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mpairments" sheetId="16" state="visible" r:id="rId16"/>
    <sheet xmlns:r="http://schemas.openxmlformats.org/officeDocument/2006/relationships" name="Debt and Capital Leases" sheetId="17" state="visible" r:id="rId17"/>
    <sheet xmlns:r="http://schemas.openxmlformats.org/officeDocument/2006/relationships" name="Asset Retirement Obligations" sheetId="18" state="visible" r:id="rId18"/>
    <sheet xmlns:r="http://schemas.openxmlformats.org/officeDocument/2006/relationships" name="Benefit Plans and Other Postre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Environmental Matters" sheetId="24" state="visible" r:id="rId24"/>
    <sheet xmlns:r="http://schemas.openxmlformats.org/officeDocument/2006/relationships" name="Guarantees" sheetId="25" state="visible" r:id="rId25"/>
    <sheet xmlns:r="http://schemas.openxmlformats.org/officeDocument/2006/relationships" name="Schedule I Condensed Financial " sheetId="26" state="visible" r:id="rId26"/>
    <sheet xmlns:r="http://schemas.openxmlformats.org/officeDocument/2006/relationships" name="SCHEDULE II. VALUATION AND QUAL" sheetId="27" state="visible" r:id="rId27"/>
    <sheet xmlns:r="http://schemas.openxmlformats.org/officeDocument/2006/relationships" name="Summary of Significant Accoun28" sheetId="28" state="visible" r:id="rId28"/>
    <sheet xmlns:r="http://schemas.openxmlformats.org/officeDocument/2006/relationships" name="Nature of Busines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of Financial Instr33" sheetId="33" state="visible" r:id="rId33"/>
    <sheet xmlns:r="http://schemas.openxmlformats.org/officeDocument/2006/relationships" name="Accounting for Derivative Ins34"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Debt and Capital Leases (Tables" sheetId="37" state="visible" r:id="rId37"/>
    <sheet xmlns:r="http://schemas.openxmlformats.org/officeDocument/2006/relationships" name="Asset Retirement Obligations (T" sheetId="38" state="visible" r:id="rId38"/>
    <sheet xmlns:r="http://schemas.openxmlformats.org/officeDocument/2006/relationships" name="Benefit Plans and Other Postr39"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Guarantees (Tables)" sheetId="43" state="visible" r:id="rId43"/>
    <sheet xmlns:r="http://schemas.openxmlformats.org/officeDocument/2006/relationships" name="Schedule I Condensed Financia44" sheetId="44" state="visible" r:id="rId44"/>
    <sheet xmlns:r="http://schemas.openxmlformats.org/officeDocument/2006/relationships" name="Nature of Business (Details)" sheetId="45" state="visible" r:id="rId45"/>
    <sheet xmlns:r="http://schemas.openxmlformats.org/officeDocument/2006/relationships" name="Summary of Significant Accoun46" sheetId="46" state="visible" r:id="rId46"/>
    <sheet xmlns:r="http://schemas.openxmlformats.org/officeDocument/2006/relationships" name="Dispositions Disposition (Detai"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Accounting for Derivative Ins53" sheetId="53" state="visible" r:id="rId53"/>
    <sheet xmlns:r="http://schemas.openxmlformats.org/officeDocument/2006/relationships" name="Accounting for Derivative Ins54" sheetId="54" state="visible" r:id="rId54"/>
    <sheet xmlns:r="http://schemas.openxmlformats.org/officeDocument/2006/relationships" name="Accounting for Derivative Ins55" sheetId="55" state="visible" r:id="rId55"/>
    <sheet xmlns:r="http://schemas.openxmlformats.org/officeDocument/2006/relationships" name="Accounting for Derivative Ins56" sheetId="56" state="visible" r:id="rId56"/>
    <sheet xmlns:r="http://schemas.openxmlformats.org/officeDocument/2006/relationships" name="Inventory (Details)" sheetId="57" state="visible" r:id="rId57"/>
    <sheet xmlns:r="http://schemas.openxmlformats.org/officeDocument/2006/relationships" name="Property, Plant, and Equipmen58" sheetId="58" state="visible" r:id="rId58"/>
    <sheet xmlns:r="http://schemas.openxmlformats.org/officeDocument/2006/relationships" name="Impairments (Details)" sheetId="59" state="visible" r:id="rId59"/>
    <sheet xmlns:r="http://schemas.openxmlformats.org/officeDocument/2006/relationships" name="Debt and Capital Leases Debt an" sheetId="60" state="visible" r:id="rId60"/>
    <sheet xmlns:r="http://schemas.openxmlformats.org/officeDocument/2006/relationships" name="Debt and Capital Leases Debt 61" sheetId="61" state="visible" r:id="rId61"/>
    <sheet xmlns:r="http://schemas.openxmlformats.org/officeDocument/2006/relationships" name="Debt and Capital Leases Debt 62" sheetId="62" state="visible" r:id="rId62"/>
    <sheet xmlns:r="http://schemas.openxmlformats.org/officeDocument/2006/relationships" name="Debt and Capital Leases (Restri" sheetId="63" state="visible" r:id="rId63"/>
    <sheet xmlns:r="http://schemas.openxmlformats.org/officeDocument/2006/relationships" name="Asset Retirement Obligations (D"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Benefit Plans and Other Postr68" sheetId="68" state="visible" r:id="rId68"/>
    <sheet xmlns:r="http://schemas.openxmlformats.org/officeDocument/2006/relationships" name="Benefit Plans and Other Postr69" sheetId="69" state="visible" r:id="rId69"/>
    <sheet xmlns:r="http://schemas.openxmlformats.org/officeDocument/2006/relationships" name="Benefit Plans and Other Postr70" sheetId="70" state="visible" r:id="rId70"/>
    <sheet xmlns:r="http://schemas.openxmlformats.org/officeDocument/2006/relationships" name="Benefit Plans and Other Postr71" sheetId="71" state="visible" r:id="rId71"/>
    <sheet xmlns:r="http://schemas.openxmlformats.org/officeDocument/2006/relationships" name="Benefit Plans and Other Postr72" sheetId="72" state="visible" r:id="rId72"/>
    <sheet xmlns:r="http://schemas.openxmlformats.org/officeDocument/2006/relationships" name="Income Taxes Income Taxes (GenO" sheetId="73" state="visible" r:id="rId73"/>
    <sheet xmlns:r="http://schemas.openxmlformats.org/officeDocument/2006/relationships" name="Income Taxes Income Taxes (Ge74" sheetId="74" state="visible" r:id="rId74"/>
    <sheet xmlns:r="http://schemas.openxmlformats.org/officeDocument/2006/relationships" name="Income Taxes Income Taxes (GAG " sheetId="75" state="visible" r:id="rId75"/>
    <sheet xmlns:r="http://schemas.openxmlformats.org/officeDocument/2006/relationships" name="Income Taxes Income Taxes (Prof" sheetId="76" state="visible" r:id="rId76"/>
    <sheet xmlns:r="http://schemas.openxmlformats.org/officeDocument/2006/relationships" name="Income Taxes Income Taxes (GMA " sheetId="77" state="visible" r:id="rId77"/>
    <sheet xmlns:r="http://schemas.openxmlformats.org/officeDocument/2006/relationships" name="Related Party Transactions (Det" sheetId="78" state="visible" r:id="rId78"/>
    <sheet xmlns:r="http://schemas.openxmlformats.org/officeDocument/2006/relationships" name="Related Party Transactions Rela"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gulatory Matters Regulatory M" sheetId="82" state="visible" r:id="rId82"/>
    <sheet xmlns:r="http://schemas.openxmlformats.org/officeDocument/2006/relationships" name="Environmental Matters (Details)" sheetId="83" state="visible" r:id="rId83"/>
    <sheet xmlns:r="http://schemas.openxmlformats.org/officeDocument/2006/relationships" name="Guarantees (Details)" sheetId="84" state="visible" r:id="rId84"/>
    <sheet xmlns:r="http://schemas.openxmlformats.org/officeDocument/2006/relationships" name="Schedule I Condensed Financia85" sheetId="85" state="visible" r:id="rId85"/>
    <sheet xmlns:r="http://schemas.openxmlformats.org/officeDocument/2006/relationships" name="Schedule I Condensed Financia86" sheetId="86" state="visible" r:id="rId86"/>
    <sheet xmlns:r="http://schemas.openxmlformats.org/officeDocument/2006/relationships" name="Schedule I Condensed Financia87" sheetId="87" state="visible" r:id="rId87"/>
    <sheet xmlns:r="http://schemas.openxmlformats.org/officeDocument/2006/relationships" name="Schedule I Condensed Financia88" sheetId="88" state="visible" r:id="rId88"/>
    <sheet xmlns:r="http://schemas.openxmlformats.org/officeDocument/2006/relationships" name="SCHEDULE II. VALUATION AND QU89" sheetId="89" state="visible" r:id="rId89"/>
  </sheets>
  <definedNames/>
  <calcPr calcId="124519" fullCalcOnLoad="1"/>
</workbook>
</file>

<file path=xl/sharedStrings.xml><?xml version="1.0" encoding="utf-8"?>
<sst xmlns="http://schemas.openxmlformats.org/spreadsheetml/2006/main" uniqueCount="1239">
  <si>
    <t>Document and Entity Information - USD ($)</t>
  </si>
  <si>
    <t>12 Months Ended</t>
  </si>
  <si>
    <t>Dec. 31, 2016</t>
  </si>
  <si>
    <t>Jun. 30, 2014</t>
  </si>
  <si>
    <t>Entity Information [Line Items]</t>
  </si>
  <si>
    <t>Entity Registrant Name</t>
  </si>
  <si>
    <t>GenOn Energy, Inc.</t>
  </si>
  <si>
    <t>Entity Central Index Key</t>
  </si>
  <si>
    <t>Document Type</t>
  </si>
  <si>
    <t>10-K</t>
  </si>
  <si>
    <t>Document Period End Date</t>
  </si>
  <si>
    <t>Dec. 31,
		2016</t>
  </si>
  <si>
    <t>Current Fiscal Year End Date</t>
  </si>
  <si>
    <t>--12-31</t>
  </si>
  <si>
    <t>Amendment Flag</t>
  </si>
  <si>
    <t>false</t>
  </si>
  <si>
    <t>Entity Filer Category</t>
  </si>
  <si>
    <t>Non-accelerated Filer</t>
  </si>
  <si>
    <t>Document Fiscal Year Focus</t>
  </si>
  <si>
    <t>Document Fiscal Period Focus</t>
  </si>
  <si>
    <t>FY</t>
  </si>
  <si>
    <t>Entity Common Stock, Shares Outstanding</t>
  </si>
  <si>
    <t>Entity Well-known Seasoned Issuer</t>
  </si>
  <si>
    <t>No</t>
  </si>
  <si>
    <t>Entity Voluntary Filers</t>
  </si>
  <si>
    <t>Yes</t>
  </si>
  <si>
    <t>Entity Current Reporting Status</t>
  </si>
  <si>
    <t>Entity Public Float</t>
  </si>
  <si>
    <t>GenOn Americas Generation, LLC [Member]</t>
  </si>
  <si>
    <t>GENON AMERICAS GENERATION LLC</t>
  </si>
  <si>
    <t>GenOn Mid-Atlantic, LLC [Member]</t>
  </si>
  <si>
    <t>GENON MID-ATLANTIC, LLC</t>
  </si>
  <si>
    <t>CONSOLIDATED STATEMENTS OF OPERATIONS - USD ($) $ in Millions</t>
  </si>
  <si>
    <t>Dec. 31, 2015</t>
  </si>
  <si>
    <t>Dec. 31, 2014</t>
  </si>
  <si>
    <t>Operating Revenues</t>
  </si>
  <si>
    <t>Total operating revenues</t>
  </si>
  <si>
    <t>Operating Costs and Expenses</t>
  </si>
  <si>
    <t>Depreciation and amortization</t>
  </si>
  <si>
    <t>Impairment losses</t>
  </si>
  <si>
    <t>Acquisition-related transaction and integration costs</t>
  </si>
  <si>
    <t>Total operating costs and expenses</t>
  </si>
  <si>
    <t>Disposal Group, Not Discontinued Operation, Gain (Loss) on Disposal</t>
  </si>
  <si>
    <t>Operating Income/(Loss)</t>
  </si>
  <si>
    <t>Other Income/(Expense)</t>
  </si>
  <si>
    <t>Other income/(expense), net</t>
  </si>
  <si>
    <t>Gain on sale of equity-method investment</t>
  </si>
  <si>
    <t>Gains (Losses) on Extinguishment of Debt</t>
  </si>
  <si>
    <t>Total other income (expense), net</t>
  </si>
  <si>
    <t>Income/(Loss) Before Income Taxes</t>
  </si>
  <si>
    <t>Income tax expense/(benefit)</t>
  </si>
  <si>
    <t>Net Income/(Loss)</t>
  </si>
  <si>
    <t>Non-affiliated Entity [Member]</t>
  </si>
  <si>
    <t>Cost of operations</t>
  </si>
  <si>
    <t>Selling, general and administrative</t>
  </si>
  <si>
    <t>Interest expense</t>
  </si>
  <si>
    <t>Non-affiliated Entity [Member] | GenOn Americas Generation, LLC [Member]</t>
  </si>
  <si>
    <t>Non-affiliated Entity [Member] | GenOn Mid-Atlantic, LLC [Member]</t>
  </si>
  <si>
    <t>Affiliated Entity [Member]</t>
  </si>
  <si>
    <t>Affiliated Entity [Member] | GenOn Americas Generation, LLC [Member]</t>
  </si>
  <si>
    <t>Affiliated Entity [Member] | GenOn Mid-Atlantic, LLC [Member]</t>
  </si>
  <si>
    <t>Pro Forma [Member] | GenOn Americas Generation, LLC [Member]</t>
  </si>
  <si>
    <t>Pro Forma [Member] | GenOn Mid-Atlantic, LLC [Member]</t>
  </si>
  <si>
    <t>CONSOLIDATED STATEMENTS OF COMPREHENSIVE LOSS - USD ($) $ in Millions</t>
  </si>
  <si>
    <t>Other Comprehensive Income/(Loss), net of tax [Abstract]</t>
  </si>
  <si>
    <t>Defined benefit plans</t>
  </si>
  <si>
    <t>Other Comprehensive Income/(Loss)</t>
  </si>
  <si>
    <t>Comprehensive Loss</t>
  </si>
  <si>
    <t>CONSOLIDATED STATEMENTS OF COMPREHENSIVE LOSS (Parenthetical) - USD ($) $ in Millions</t>
  </si>
  <si>
    <t>Other Comprehensive Income/(Loss), Tax</t>
  </si>
  <si>
    <t>CONSOLIDATED BALANCE SHEETS - USD ($) $ in Millions</t>
  </si>
  <si>
    <t>Current Assets</t>
  </si>
  <si>
    <t>Cash and cash equivalents</t>
  </si>
  <si>
    <t>Funds deposited by counterparties</t>
  </si>
  <si>
    <t>Disposal Group, Including Discontinued Operation, Other Assets, Current</t>
  </si>
  <si>
    <t>Accounts receivable — trade, less allowance for doubtful accounts</t>
  </si>
  <si>
    <t>Inventory</t>
  </si>
  <si>
    <t>Derivative, Collateral, Right to Reclaim Cash</t>
  </si>
  <si>
    <t>Prepayments and other current assets</t>
  </si>
  <si>
    <t>Assets, Current</t>
  </si>
  <si>
    <t>Property, Plant and Equipment [Abstract]</t>
  </si>
  <si>
    <t>Net property, plant and equipment</t>
  </si>
  <si>
    <t>Other Assets</t>
  </si>
  <si>
    <t>Intangible assets, net of accumulated amortization</t>
  </si>
  <si>
    <t>Other Assets, Noncurrent</t>
  </si>
  <si>
    <t>Disposal Group, Including Discontinued Operation, Assets, Noncurrent</t>
  </si>
  <si>
    <t>Assets, Noncurrent</t>
  </si>
  <si>
    <t>Total Assets</t>
  </si>
  <si>
    <t>Liabilities, Current [Abstract]</t>
  </si>
  <si>
    <t>Long-term Debt and Capital Lease Obligations, Current</t>
  </si>
  <si>
    <t>Cash collateral received in support of energy risk management activities</t>
  </si>
  <si>
    <t>Employee-related Liabilities, Current</t>
  </si>
  <si>
    <t>Taxes Payable, Current</t>
  </si>
  <si>
    <t>Interest Payable, Other Accrued Liabilities and Other Liabilities, Current</t>
  </si>
  <si>
    <t>Other Accrued Liabilities, Current</t>
  </si>
  <si>
    <t>Disposal Group, Including Discontinued Operation, Liabilities, Current</t>
  </si>
  <si>
    <t>Liabilities, Current</t>
  </si>
  <si>
    <t>Other Liabilities</t>
  </si>
  <si>
    <t>Long-term Debt and Capital Lease Obligations</t>
  </si>
  <si>
    <t>Postretirement and other benefit obligations</t>
  </si>
  <si>
    <t>Out of Market Contracts</t>
  </si>
  <si>
    <t>Other Liabilities, Noncurrent</t>
  </si>
  <si>
    <t>Disposal Group, Including Discontinued Operation, Liabilities, Noncurrent</t>
  </si>
  <si>
    <t>Liabilities, Noncurrent</t>
  </si>
  <si>
    <t>Total Liabilities</t>
  </si>
  <si>
    <t>Stockholders' Equity Attributable to Parent [Abstract]</t>
  </si>
  <si>
    <t>Common stock, par value $.001 per share, authorized 2.0 billion shares, issued 771,692,734 shares and 770,857,530 shares at December 31, 2011 and 2010, respectively</t>
  </si>
  <si>
    <t>Additional Paid in Capital, Common Stock</t>
  </si>
  <si>
    <t>Retained Earnings (Accumulated Deficit)</t>
  </si>
  <si>
    <t>Accumulated Other Comprehensive Income (Loss), Net of Tax</t>
  </si>
  <si>
    <t>Total Stockholders' Equity</t>
  </si>
  <si>
    <t>Total Liabilities and Stockholders' Equity</t>
  </si>
  <si>
    <t>Member's Equity</t>
  </si>
  <si>
    <t>Members' interest</t>
  </si>
  <si>
    <t>Total member's equity</t>
  </si>
  <si>
    <t>Total Liabilities and Member's Equity</t>
  </si>
  <si>
    <t>Accrued Environmental Loss Contingencies, Current</t>
  </si>
  <si>
    <t>Derivative Instruments</t>
  </si>
  <si>
    <t>Derivative instruments</t>
  </si>
  <si>
    <t>Accounts Payable, Current</t>
  </si>
  <si>
    <t>Note receivable — affiliate</t>
  </si>
  <si>
    <t>CONSOLIDATED BALANCE SHEETS (Parenthetical) - USD ($) $ in Millions</t>
  </si>
  <si>
    <t>Accumulated amortization on intangible assets</t>
  </si>
  <si>
    <t>Common stock, par value (in dollars per share)</t>
  </si>
  <si>
    <t>Common stock, shares authorized (in shares)</t>
  </si>
  <si>
    <t>Common stock, shares issued (in shares)</t>
  </si>
  <si>
    <t>CONSOLIDATED STATEMENTS OF CASH FLOWS - USD ($) $ in Millions</t>
  </si>
  <si>
    <t>Cash Flows from Operating Activities</t>
  </si>
  <si>
    <t>Adjustments to reconcile net income/(loss) to net cash provided by operating activities:</t>
  </si>
  <si>
    <t>Amortization of financing costs and debt discount/premiums</t>
  </si>
  <si>
    <t>Gains Losses on Extinguishment of Debt, Non Cash Portion</t>
  </si>
  <si>
    <t>Amortization of Intangibles and Out of Market Contracts</t>
  </si>
  <si>
    <t>Share-based Compensation</t>
  </si>
  <si>
    <t>Gain on disposals and sales of assets</t>
  </si>
  <si>
    <t>Equity Method Investment, Realized Gain (Loss) on Disposal</t>
  </si>
  <si>
    <t>Increase (Decrease) in Margin Deposits Outstanding</t>
  </si>
  <si>
    <t>Other Asset Impairment Charges</t>
  </si>
  <si>
    <t>Changes in Derivatives</t>
  </si>
  <si>
    <t>Proceeds from Sale of Intangible Assets</t>
  </si>
  <si>
    <t>Inventory Write-down</t>
  </si>
  <si>
    <t>Cash provided/(used) by changes in other working capital, net of acquisition and disposition effects:</t>
  </si>
  <si>
    <t>Accounts receivable - trade</t>
  </si>
  <si>
    <t>Accounts payable</t>
  </si>
  <si>
    <t>Increase (Decrease) in Other Operating Liabilities</t>
  </si>
  <si>
    <t>Other assets and liabilities</t>
  </si>
  <si>
    <t>Net Cash Provided by Operating Activities</t>
  </si>
  <si>
    <t>Cash Flows from Investing Activities:</t>
  </si>
  <si>
    <t>Capital expenditures</t>
  </si>
  <si>
    <t>Proceeds from sale of assets, net</t>
  </si>
  <si>
    <t>Proceeds from Sale of Equity Method Investments</t>
  </si>
  <si>
    <t>Other</t>
  </si>
  <si>
    <t>Net cash provided by (used in) investing activities</t>
  </si>
  <si>
    <t>Cash Flows from Financing Activities</t>
  </si>
  <si>
    <t>Payments for short and long-term debt</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t>
  </si>
  <si>
    <t>Income taxes paid, net of refunds received</t>
  </si>
  <si>
    <t>Capital Expenditures Incurred but Not yet Paid</t>
  </si>
  <si>
    <t>Decrease/(increase) in notes receivable - affiliate</t>
  </si>
  <si>
    <t>Proceeds from Contributions from Affiliates</t>
  </si>
  <si>
    <t>Distributions to members</t>
  </si>
  <si>
    <t>GenOn Mid-Atlantic, LLC [Member] | GenOn Americas Generation, LLC [Member]</t>
  </si>
  <si>
    <t>CONSOLIDATED STATEMENT OF STOCKHOLDERS' EQUITY / MEMBER'S EQUITY - USD ($) $ in Millions</t>
  </si>
  <si>
    <t>Total</t>
  </si>
  <si>
    <t>Common Stock [Member]</t>
  </si>
  <si>
    <t>Additional Paid-In Capital [Member]</t>
  </si>
  <si>
    <t>Retained Earnings [Member]</t>
  </si>
  <si>
    <t>Accumulated Other Comprehensive Income/(Loss) [Member]</t>
  </si>
  <si>
    <t>Affiliated Entity [Member]GenOn Americas Generation, LLC [Member]</t>
  </si>
  <si>
    <t>Affiliated Entity [Member]GenOn Mid-Atlantic, LLC [Member]</t>
  </si>
  <si>
    <t>Affiliated Entity [Member]Member's Interest [Member]GenOn Mid-Atlantic, LLC [Member]</t>
  </si>
  <si>
    <t>Stockholders' Equity, Including Portion Attributable to Noncontrolling Interest at Dec. 31, 2013</t>
  </si>
  <si>
    <t>Increase (Decrease) in Stockholders' Equity [Roll Forward]</t>
  </si>
  <si>
    <t>Other Comprehensive Income (Loss), Net of Tax</t>
  </si>
  <si>
    <t>Capital Contributions Non-Cash</t>
  </si>
  <si>
    <t>Stockholders' Equity, Including Portion Attributable to Noncontrolling Interest at Dec. 31, 2014</t>
  </si>
  <si>
    <t>Stockholders' Equity, Including Portion Attributable to Noncontrolling Interest at Dec. 31, 2015</t>
  </si>
  <si>
    <t>Stockholders' Equity, Including Portion Attributable to Noncontrolling Interest at Dec. 31, 2016</t>
  </si>
  <si>
    <t>Nature of Business</t>
  </si>
  <si>
    <t>Nature of Business Disclosure [Abstract]</t>
  </si>
  <si>
    <t>Nature of Business (GenOn, GenOn Americas Generation and GenOn Mid-Atlantic) General GenOn Energy, Inc., a wholly owned subsidiary of NRG, is a wholesale generator engaged in the ownership and operation of power generation facilities, with approximately 16,423 MW of net electric generating capacity located in the U.S. GenOn Americas Generation is a wholesale power generator with approximately 7,907 MW of net electric generating capacity located, in many cases, near major metropolitan areas. GenOn Americas Generation's electric generating capacity is part of the 16,423 MW of net electric generating capacity of GenOn. GenOn Mid-Atlantic operates and owns or leases 4,605 MW of net electric generating capacity in Maryland, near Washington, D.C. GenOn Mid-Atlantic’s electric generating capacity is part of the 7,907 MW of net electric generating capacity of GenOn Americas Generation. GenOn Mid-Atlantic’s generating facilities serve the Eastern PJM markets. GenOn Americas Generation and GenOn Mid-Atlantic are Delaware limited liability companies and indirect wholly owned subsidiaries of GenOn. GenOn Mid-Atlantic is a wholly owned subsidiary of NRG North America and an indirect wholly owned subsidiary of GenOn Americas Generation. The following illustrates the ownership structure of the Registrants, excluding any intermediary subsidiaries, as of December 31, 2016 : GenOn's generation facilities consist of baseload, intermediate and peaking power generation facilities. The following table summarizes the generation portfolio by Registrant: (In MW) Generation Type GenOn GenOn Americas Generation GenOn Mid-Atlantic Natural gas 10,377 4,040 1,864 Coal 4,199 2,433 2,433 Oil 1,847 1,434 308 Total generation capacity 16,423 7,907 4,605 The Registrants sell power from their generation portfolio and offer capacity or similar products to retail electric providers and others, and provide ancillary services to support system reliability. Liquidity and Ability to Continue as a Going Concern The accompanying consolidated financial statements have been prepared assuming the Registrants will continue as a going concern, which contemplates continuity of operations, realization of assets and the satisfaction of liabilities in the normal course of business. As such, the accompanying consolidated financial statements do not include any adjustments relating to the recoverability and classification of assets and their carrying amounts, or the amount and classification of liabilities that may result should the Registrants be unable to continue as a going concern. Such adjustments could have a material adverse impact on the Registrants' results of operations, cash flows and financial position. As disclosed in Note 9 , Debt and Capital Leases , as of December 31, 2016 , $691 million of GenOn's Senior Notes outstanding, excluding $8 million of associated premiums, are current within the GenOn consolidated balance sheet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Based on current projections, GenOn is not expected to have sufficient liquidity exclusive of cash subject to the restrictions under the GenOn Mid-Atlantic and REMA operating leases to repay the senior notes due in June 2017. As a result of these factors, there is substantial doubt about GenOn's ability to continue as a going concern. As of December 31, 2016 , GenOn has cash and cash equivalents of $1.0 billion , of which $471 million and $100 million is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GenOn Mid-Atlantic and REMA must be in compliance with the requirement to provide credit support to the owner lessors securing their obligations to pay scheduled rent under their respective leases.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NRG, GenOn's parent company, has no obligation to provide any financial support other than the credit agreement between NRG and GenOn which provides for a $500 million revolving credit facility, all of which can be utilized for revolving loans and letters of credit as further described in Note 13 , Related Party Transactions . As controlled group members, ERISA requires that NRG and GenOn are jointly and severally liable for the NRG Pension Plan for Bargained Employees and the NRG Pension Plan, including the pension liabilities associated with GenOn employees. GenOn is currently considering all options available to it, including negotiations with creditors and lessors, refinancing the senior notes, potential sales of certain generating assets as well as the possibility for a need to file for protection under Chapter 11 of the U.S. Bankruptcy Code. During 2016, GenOn appointed two independent directors, retained advisors and established a separate audit committee as part of this process. As of December 31, 2016 , GenOn Americas Generation, a consolidated subsidiary of GenOn, has a note receivable due from GenOn Energy Holdings, a consolidated subsidiary of GenOn, of $315 million and an accounts payable due to GenOn Energy Holdings of $43 million under the intercompany cash management program as further described in Note 13 , Related Party Transactions . The terms of the intercompany note do not provide for priority to GenOn Americas Generation and as such, there is no assurance that options pursued by GenOn will not have an adverse impact on GenOn Americas Generation’s liquidity. As such, there is substantial doubt about GenOn Americas Generation’s ability to continue as a going concern. With respect to GenOn Mid-Atlantic, a consolidated subsidiary of GenOn, management has determined that while it has sufficient cash on hand to fund current obligations including operating lease payments due under the GenOn Mid-Atlantic operating leases as of December 31, 2016 , the potential significant adverse impact of financial stresses at GenOn Mid-Atlantic's parent companies and, to a lesser extent, any adverse impact resulting from the notification by GenOn Mid-Atlantic's lessors alleging the existence of lease events of default as further described in Note 9 , Debt and Capital Leases , has caused there to be substantial doubt about GenOn Mid-Atlantic's ability to continue as a going concern. NRG Merger On December 14, 2012, NRG completed the acquisition of GenOn with GenOn continuing as a wholly owned subsidiary of NRG. The NRG Merger was accounted for under the acquisition method of accounting. Fair value adjustments related to the NRG Merger have been pushed down to GenOn, GenOn Americas Generation and GenOn Mid-Atlantic, resulting in certain assets and liabilities of the Registrants being recorded at fair value at December 15, 2012. The Registrants’ consolidated statements of operations subsequent to the NRG Merger include amortization expense relating to fair value adjustments and depreciation expense based on the fair value of the Registrants’ property, plant and equipment. In addition, effective with the NRG Merger, the Registrants adopted accounting policies of NRG.</t>
  </si>
  <si>
    <t>Summary of Significant Accounting Policies</t>
  </si>
  <si>
    <t>Accounting Policies [Abstract]</t>
  </si>
  <si>
    <t>New Accounting Pronouncements, Policy [Policy Text Block]</t>
  </si>
  <si>
    <t>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Registrants are currently evaluating the impact of the standard on the Registrants’ results of operations, cash flows and financial position. ASU 2016-15 — In August 2016, the FASB issued ASU No. 2016-15, Statement of Cash Flows (Topic 230),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Registrants are currently evaluating the impact of the standard on the Registrants’ statement of cash flows.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expect to adopt the standard effective January 1, 2019 utilizing the required modified retrospective approach for the earliest period presented. The Registrants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15 — In August 2014, the FASB issued ASU No. 2014-15, Presentation of Financial Statements — Going Concern (Subtopic 205-40): Disclosures of Uncertainties about an Entity's Ability to Continue as a Going Concern, which requires management to evaluate whether there are conditions and events that raise substantial doubt about an entity's ability to continue as a going concern within one year after the financial statements are available to be issued. The Registrants adopted this ASU effective January 1, 2016.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expect to adopt the standard effective January 1, 2018 and apply the guidance retrospectively to contracts at the date of adoption. The Registrants will recognize the cumulative effect of applying Topic 606 at the date of initial application, as prescribed under the modified retrospective transition method. The Registrants also expect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the Registrants continued to assess the new standard with a focus on identifying the performance obligations included within its revenue arrangements with customers and evaluating the Registrants' methods of estimating the amount and timing of variable consideration. Based on the assessment to date, the Registrants are currently evaluating the impact of the new standard on the Registrants' results of operations, financial position or cash flows.</t>
  </si>
  <si>
    <t>Significant Accounting Policies [Text Block]</t>
  </si>
  <si>
    <t>Summary of Significant Accounting Policies (GenOn, GenOn Americas Generation and GenOn Mid-Atlantic) 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 Cash and Cash Equivalents Cash and cash equivalents include highly liquid investments with an original maturity of three months or less at the time of purchase. Funds Deposited by Counterparties (GenOn and GenOn Americas Generation) Funds deposited by counterparties consist of cash held by GenOn and GenOn Americas Generation as a result of collateral posting obligations from GenOn's and GenOn Americas Generation's counterparties. Some amounts are segregated into separate accounts that are not contractually restricted but, based on GenOn's and GenOn Americas Generation's intentions, are not available for the payment of general corporate obligations. Depending on market fluctuations and the settlement of the underlying contracts, GenOn and GenOn Americas Generation will refund this collateral to the hedge counterparties pursuant to the terms and conditions of the underlying trades. Since collateral requirements fluctuate daily and GenOn and GenOn Americas Generation cannot predict if any collateral will be held for more than twelve months , the funds deposited by counterparties are classified as a current asset on GenOn's and GenOn Americas Generation's balance sheets, with an offsetting liability for this cash collateral received within current liabilities. Changes in funds deposited by counterparties are closely associated with GenOn's and GenOn Americas Generation's operating activities and are classified as an operating activity in GenOn's and GenOn Americas Generation's consolidated statements of cash flows. Inventory Inventory is valued at the lower of weighted average cost or market, and consists principally of fuel oil, coal and raw materials used to generate electricity. The Registrants remove these inventories as they are used in the production of electricity.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appraisals, sales prices of similar assets and present value techniques. For further discussion of these matters, refer to Note 8 , Impairments . Capitalized Interest Interest incurred on funds borrowed to finance capital projects is capitalized until the project under construction is ready for its intended use. The amounts of interest capitalized were as follows: Year Ended December 31, 2016 Year Ended December 31, 2015 Year Ended December 31, 2014 (In millions) GenOn $ 13 $ 5 $ 11 GenOn Americas Generation 3 2 1 GenOn Mid-Atlantic 3 1 1 When a project is available for operations, capitalized interest is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angible Assets Intangible assets represent contractual rights held by the Registrants. The Registrants recognize specifically identifiable intangible assets when specific rights and contracts are acquired. As of December 31, 2016 , and 2015 , the Registrants' intangible assets are primarily comprised of SO 2 emission allowances and CO 2 emission credits held for compliance with RGGI that are held-for-use and are amortized to cost of operations based on straight line or units of production basis. The following table presents the Registrants’ amortization of intangible assets for each of the past three years: Year Ended December 31, 2016 Year Ended December 31, 2015 Year Ended December 31, 2014 (In millions) GenOn $ 48 $ 39 $ 38 GenOn Americas Generation 45 32 33 GenOn Mid-Atlantic 39 27 29 The following table presents estimated amortization of the Registrants’ intangible assets for each of the next five years: GenOn GenOn Americas Generation GenOn Mid-Atlantic (In millions) 2017 $ 39 $ 35 $ 1 2018 4 — — 2019 4 — — 2020 5 — — 2021 — — — The following table presents the accumulated amortization included in intangible assets, net, for each of the Registrants as of December 31, 2016 and December 31, 2015: Intangible assets Accumulated amortization December 31, 2016 December 31, 2015 (In millions) GenOn $ 87 $ 40 GenOn Americas Generation 87 40 GenOn Mid-Atlantic 29 — 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Year Ended December 31, 2016 Year Ended December 31, 2015 Year Ended December 31, 2014 (In millions) GenOn $ 83 $ 79 $ 78 GenOn Americas Generation 28 28 28 GenOn Mid-Atlantic 28 28 28 The following table summarizes the estimated amortization related to the Registrants’ out-of-market contracts: GenOn GenOn Americas Generation GenOn Mid-Atlantic ( In millions) 2017 $ 76 $ 28 $ 28 2018 71 28 28 2019 68 28 28 2020 68 28 28 2021 65 28 28 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 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During the years ended December 31, 2016 and 2015 , the Registrants had one customer from which each Registrant derived more than 10% of their respective consolidated revenues. 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Registrants’ trading activities are subject to limits in accordance with the Risk Management Policy. These contracts are recognized on the balance sheet at fair value and changes in the fair value of these derivative financial instruments are recognized in earnings. 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 Fair Value of Financial Instruments ,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0 , Asset Retirement Obligations , for a further discussion of AROs. Pensions and Other Postretirement Benefit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hese actions were conducted to simplify internal administration of the plans, reduce regulatory filings, and lower fees paid to outside vendors as part of the management services agreement. The benefits provided to current participants in the Plans were not impacted and GenOn remains obligated for its respective pension liabilities.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Reclassifications Certain prior-year amounts have been reclassified for comparative purposes. The reclassifications did not affect results from operations, net assets or cash flows. 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Registrants are currently evaluating the impact of the standard on the Registrants’ results of operations, cash flows and financial position. ASU 2016-15 — In August 2016, the FASB issued ASU No. 2016-15, Statement of Cash Flows (Topic 230),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Registrants are currently evaluating the impact of the standard on the Registrants’ statement of cash flows.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expect to adopt the standard effective January 1, 2019 utilizing the required modified retrospective approach for the earliest period presented. The Registrants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15 — In August 2014, the FASB issued ASU No. 2014-15, Presentation of Financial Statements — Going Concern (Subtopic 205-40): Disclosures of Uncertainties about an Entity's Ability to Continue as a Going Concern, which requires management to evaluate whether there are conditions and events that raise substantial doubt about an entity's ability to continue as a going concern within one year after the financial statements are available to be issued. The Registrants adopted this ASU effective January 1, 2016.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expect to adopt the standard effective January 1, 2018 and apply the guidance retrospectively to contracts at the date of adoption. The Registrants will recognize the cumulative effect of applying Topic 606 at the date of initial application, as prescribed under the modified retrospective transition method. The Registrants also expect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the Registrants continued to assess the new standard with a focus on identifying the performance obligations included within its revenue arrangements with customers and evaluating the Registrants' methods of estimating the amount and timing of variable consideration. Based on the assessment to date, the Registrants are currently evaluating the impact of the new standard on the Registrants' results of operations, financial position or cash flows.</t>
  </si>
  <si>
    <t>Dispositions</t>
  </si>
  <si>
    <t>Business Acquisition [Line Items]</t>
  </si>
  <si>
    <t>Business Combination Disclosure</t>
  </si>
  <si>
    <t xml:space="preserve"> Dispositions (GenOn and GenOn Americas Generation) Potrero Disposition (GenOn and GenOn Americas Generation) On September 26, 2016, NRG Potrero LLC, or Potrero, an indirect wholly owned subsidiary of GenOn Americas Generation, completed the sale of real property at the Potrero generating station located in San Francisco, CA to California Barrel Company, LLC for total consideration of $86 million comprised of $74 million of cash received, which is net of $8 million of closing costs and $4 million to be held in escrow in order to cover post closing obligations. The sale resulted in a gain of approximately $74 million recognized within GenOn Americas Generation's consolidated results of operations during the third quarter of 2016. In October 2016, in connection with the completion of the Potrero real property disposition, Potrero received $16 million from GenOn Energy Holdings for the settlement of a note receivable which reduced the outstanding note receivable — affiliate balance to $315 million as of December 31, 2016. Refer to Note 13 , Related Party Transactions — Intercompany Cash Management Program for further discussion of the note receivable — affiliate. Aurora Disposition (GenOn) On May 12, 2016, GenOn entered into an agreement with RA Generation, LLC to sell the Aurora Generating Station, or Aurora, for cash consideration of $365 million , subject to adjustments for working capital and the results of the PJM 2019/2020 Base Residual Auction. Aurora is an 878 MW natural gas facility located in Aurora, Illinois. On July 12, 2016, GenOn completed the sale of Aurora for cash proceeds of $369 million , including $4 million in adjustments primarily for the PJM base residual auction results and estimated working capital, which is subject to further adjustment. The sale resulted in a gain of approximately $188 million recognized within GenOn's consolidated results of operations during the third quarter of 2016. In connection with the sale, GenOn issued a guaranty to RA Generation, LLC for the payment of certain indemnified costs under the purchase agreement limited to $365 million , which is reduced to $183 million on January 1, 2018 and then to $91 million beginning January 1, 2019 and will terminate upon the third anniversary of the sale. Seward Disposition (GenOn) On November 24, 2015, GenOn entered into an agreement with Seward Generation, LLC and an affiliate of Robindale Energy Services, Inc. to sell 100% of its interest in the Seward Generation Station, for cash consideration of $75 million . Seward owns a 525 MW coal-fired facility in Pennsylvania.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its consolidated results of operations for the year ended December 31, 2015, to reduce the carrying amount of the assets held for sale to the fair market value. For further discussion on this impairment, refer to Note 8 — Impairments . At December 31, 2015, GenOn had classified on its balance sheet the assets and liabilities of Seward as held for sale. On February 2, 2016, GenOn completed the sale of Seward and received gross cash proceeds of $75 million excluding $3 million of cash on hand transferred to the buyer. GenOn will also receive $5 million in deferred cash consideration in five $1 million annual installments and up to $2.5 million in payments contingent upon certain environmental requirements being impose by August 2017. In addition, Robindale committed to future inventory purchases from GenOn of $13 million through 2019. Shelby Disposition (GenOn) On November 9, 2015, GenOn entered into an agreement with an affiliate of Rockland Power Partners II, LP and Shelby County Energy Center, LLC to sell 100% of its interest in the Shelby Generating Station, for cash consideration of $46 million . Shelby owns a 352 MW natural gas-fired facility located in Illinois. At December 31, 2015, GenOn had classified on its balance sheet the assets and liabilities of Shelby as held for sale. On March 1, 2016, GenOn completed the sale of Shelby for cash proceeds of $46 million which resulted in a gain of $29 million recognized within GenOn's consolidated results of operations during the year ended of December 31, 2016. In addition, GenOn retained $10 million related to future revenue rights as part of the agreement of which $8 million had been received as of December 31, 2016. Sabine Disposition (GenOn) On December 2, 2014, GenOn, through its subsidiaries GenOn Sabine (Delaware), Inc. and GenOn Sabine (Texas), Inc., completed the sale of its 50% interest in Sabine Cogen, L.P., or Sabine, to Bayou Power, LLC, an affiliate of Rockland Capital, LLC. Sabine owns a 105 MW natural gas-fired cogeneration facility located in Texas. GenOn received cash consideration of $35 million at closing. A gain of $18 million was recognized as a result of the transaction and recorded within GenOn's consolidated statements of operations during the year ended December 31, 2014. Kendall Disposition (GenOn and GenOn Americas Generation) On January, 31, 2014, NRG North America LLC, a wholly owned subsidiary of GenOn Americas Generations, completed the sale of NRG Kendall LLC to Veolia Energy North America Holdings, Inc. for cash consideration of $50 million . There was a $6 million loss recorded in the consolidated results of operations of GenOn and GenOn Americas Generation during the first quarter of 2014.</t>
  </si>
  <si>
    <t>Fair Value of Financial Instruments</t>
  </si>
  <si>
    <t>Fair Value Disclosures [Abstract]</t>
  </si>
  <si>
    <t>Fair Value of Financial Instruments (GenOn, GenOn Americas Generation and GenOn Mid-Atlantic) For cash and cash equivalents, funds deposited by counterparties, receivables, accounts payable, accrued liabilities, and cash collateral posted and received in support of energy risk management activities, the carrying amount approximates fair value because of the short-term maturity of those instruments and are classified as Level 1 within the fair value hierarchy. The estimated carrying values and fair values of GenOn and GenOn Americas Generation’s debt are as follows: GenOn As of December 31, 2016 As of December 31, 2015 Carrying Amount Fair Value Carrying Amount Fair Value (In millions) Long-term debt, including current portion $ 2,752 $ 1,946 $ 2,764 $ 2,043 The fair value of long and short-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The following table presents the level within the fair value hierarchy for long-term debt, including current portion as of December 31, 2016 and 2015 : As of December 31, 2016 As of December 31, 2015 Level 2 Level 3 Level 2 Level 3 (In millions) Long-term debt, including current portion $ 1,850 $ 96 $ 1,987 $ 56 GenOn Americas Generation As of December 31, 2016 As of December 31, 2015 Carrying Amount Fair Value Carrying Amount Fair Value (In millions) Long-term debt, including current portion $ 745 $ 570 $ 752 $ 500 The fair value of long and short-term debt is estimated using reported market prices for instruments that are publicly traded and is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Registrants have the ability to access as of the measurement date. The Registrants’ financial assets and liabilities utilizing Level 1 inputs include active exchange-traded securities, energy derivatives and interest-bearing funds. • Level 2 — inputs other than quoted prices included within Level 1 that are directly observable for the asset or liability or indirectly observable through corroboration with observable market data. The Registrants’ financial assets and liabilities utilizing Level 2 inputs include exchange-based derivatives, and over the counter derivatives such as swaps, options and forward contracts. • Level 3 — unobservable inputs for the asset or liability only used when there is little, if any, market activity for the asset or liability at the measurement date. The Registrants’ financial assets and liabilities utilizing Level 3 inputs include infrequently-traded and non-exchange-based derivatives which are measured using present value pricing models. In accordance with ASC 820, the Registrants determine the level in the fair value hierarchy within which each fair value measurement in its entirety falls, based on the lowest level input that is significant to the fair value measurement in its entirety. Recurring Fair Value Measurements Derivative assets and liabilities are carried at fair market value. GenOn The following tables present assets and liabilities (including amounts with affiliates) measured and recorded at fair value on GenOn’s consolidated balance sheet on a recurring basis and their level within the fair value hierarchy: As of December 31, 2016 Fair Value Level 1 (a) Level 2 (a) Level 3 Total (In millions) Derivative assets: Commodity contracts $ — $ 122 $ 2 $ 124 Derivative liabilities: Commodity contracts $ — $ 119 $ 3 $ 122 Other assets (b) $ 10 $ — $ — $ 10 (a) There were no transfers during the year ended December 31, 2016 between Levels 1 and 2. (b) Relates to mutual funds held in a rabbi trust for non-qualified deferred compensation plans for some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during the year ended December 31, 2015 between Levels 1 and 2. (b) Relates to mutual funds held in a rabbi trust for non-qualified deferred compensation plans for some key and highly compensated employees. The following table reconciles the beginning and ending balances for derivatives that are recognized at fair value in GenOn’s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12 ) $ 33 Total gains and losses (realized/unrealized) included in earnings 11 (40 ) Purchases (1 ) (5 ) Transfers out of Level 3 (b) 1 — Balance as of end of period $ (1 ) $ (12 ) The amount of the total losses for the period included in earnings attributable to the change in unrealized derivatives relating to assets still held at end of period $ (1 ) $ (8 ) (a) Consists of derivatives assets and liabilities, net. (b) Transfers out of Level 3 are related to the availability of broker quotes and are valued as of the end of the reporting period. GenOn Americas Generation The following tables present assets and liabilities (including amounts with affiliates) measured and recorded at fair value on GenOn Americas Generation's consolidated balance sheet on a recurring basis and their level within the fair value hierarchy: As of December 31, 2016 Fair Value Level 1 (a) Level 2 (a) Level 3 Total (In millions) Derivative assets: Commodity contracts $ — $ 209 $ 5 $ 214 Derivative liabilities: Commodity contracts $ — $ 212 $ 5 $ 217 (a) There were no transfers during the year ended December 31, 2016 , between Levels 1 and 2. As of December 31, 2015 Fair Value Level 1 (a) Level 2 (a) Level 3 Total (In millions) Derivative assets: Commodity contracts $ 285 $ 796 $ 15 $ 1,096 Derivative liabilities: Commodity contracts $ 170 $ 735 $ 14 $ 919 (a) There were no transfers during the year ended December 31, 2015 , between Levels 1 and 2. The following table reconciles the beginning and ending balances for GenOn Americas Generation's derivatives that are recognized at fair value in the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1 $ 20 Total losses (realized/unrealized) included in earnings (1 ) (20 ) Purchases — 1 Balance as of end of period $ — $ 1 (a) Consists of derivatives assets and liabilities, net. There were no gains or losses for the years ended December 31, 2016 and 2015 included in earnings attributable to the change in unrealized derivatives relating to assets still held at the end of the period. GenOn Mid-Atlantic The following tables present assets and liabilities (including amounts with affiliates) measured and recorded at fair value on GenOn Mid-Atlantic's consolidated balance sheet on a recurring basis and their level within the fair value hierarchy: As of December 31, 2016 Fair Value Level 1 (a) Level 2 (a) Level 3 Total (In millions) Derivative assets: Commodity contracts $ — $ 47 $ 1 $ 48 Derivative liabilities: Commodity contracts $ — $ 45 $ 1 $ 46 (a) There were no transfers during the year ended December 31, 2016 between Levels 1 and 2. As of December 31, 2015 Fair Value Level 1 (a) Level 2 (a) Level 3 Total (In millions) Derivative assets: Commodity contracts $ 175 $ 175 $ 2 $ 352 Derivative liabilities: Commodity contracts $ 58 $ 137 $ — $ 195 (a) There were no transfers during the year ended December 31, 2015 between Levels 1 and 2. The following table reconciles the beginning and ending balances for GenOn Mid-Atlantic's derivatives that are recognized at fair value in the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2 $ 20 Total losses (realized/unrealized) included in earnings (2 ) (20 ) Purchases — 2 Balance as of end of period $ — $ 2 (a) Consists of derivatives assets and liabilities, net. There were no gains or losses for the years ended December 31, 2016 and 2015 included in earnings attributable to the change in unrealized derivatives relating to assets still held at the end of the period. Realized and unrealized gains and losses included in earnings that are related to energy derivatives are recorded in operating revenues and cost of operations.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For the majority of the Registrants’ markets, quotes are from multiple sources. To the extent that the Registrants receive multiple quotes, prices reflect the average of the bid-ask mid-point prices obtained from all sources that the Registrants believe provide the most liquid market for the commodity. If the Registrants receive one quote, then the mid-point of the bid-ask spread for that quote is used. The terms for which such price information is available vary by commodity, region and product. A significant portion of the fair value of the Registrants’ derivative portfolio is based on price quotes from brokers in active markets who regularly facilitate those transactions and the Registrants believe such price quotes are executable. The Registrants do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2% of GenOn's derivative assets and 2% of GenOn's derivative liabilities, 2% of GenOn Americas Generation’s derivative assets and 2% of GenOn Americas Generation's derivative liabilities and 2% of GenOn Mid-Atlantic’s derivative assets and 2% of GenOn Mid-Atlantic's derivative liabilities. The Registrants' positions classified as Level 3 ar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December 31, 2016 and 2015: GenOn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GenOn Americas Generation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GenOn Mid-Atlantic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Significant Unobservable Inputs December 31, 2015 Fair Value Input/Range Assets Liabilities Valuation Technique Significant Unobservable Input Low High Weighted Average (In millions) Power Contracts $ 2 $ — Discounted Cash Flow Forward Market Price (per MWh) $ 22 $ 67 $ 42 $ 2 $ — The following table provides sensitivity of fair value measurements to increases/(decreases) in significant unobservable inputs as of December 31, 2016 and 2015: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credit/non-performance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credit/(non-performance) reserves were as follows: As of December 31, 2016 2015 (In millions) GenOn $ 1 $ (1 ) GenOn Americas Generation 1 — GenOn Mid-Atlantic — 4 The fair values in each category reflect the level of forward prices and volatility factors as of December 31, 2016 , and may change as a result of changes in these factors. Management uses its best estimates to determine the fair value of commodity and derivative contracts the Registrants hold and sell.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Under the guidance of ASC 815, entities may choose to offset cash collateral posted or received against the fair value of derivative positions executed with the same counterparties under the same master netting agreements. The Registrants have chosen not to offset positions as defined in ASC 815. As of December 31, 2016 , GenOn recorded $132 million of cash collateral posted, which includes $79 million of collateral posted to NRG, and $53 million posted to other counterparties. As of December 31, 2016 , GenOn Americas Generation recorded $130 million of cash collateral posted, which includes $79 million of collateral posted to NRG, and $51 million of collateral posted to other counterparties. As of December 31, 2016 , GenOn Mid-Atlantic had no outstanding cash collateral posted or received on its balance sheet. Concentration of Credit Risk In addition to the credit risk discussion as disclosed in Note 2 , Summary of Significant Accounting Policies , the following item is a discussion of the concentration of credit risk for the Registrants’ financial instruments. Credit risk relates to the risk of loss resulting from non-performance or non-payment by counterparties pursuant to the terms of their contractual obligations. The Registrants monitor and manage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Registrants seek to mitigate counterparty risk by having a diversified portfolio of counterparties. The Registrants also have credit protection within various agreements to call on additional collateral support if and when necessary. Cash margin is collected and held at the Registrants to cover the credit risk of the counterparty until positions settle. As of December 31, 2016 , counterparty credit exposure to a significant portion of GenOn’s counterparties was $58 million and GenOn held no collateral against those positions, resulting in a net exposure of $58 million . Approximately 97% of GenOn's exposure before collateral is expected to roll off by the end of 2018 . GenOn Americas Generation’s counterparty credit exposure to a significant portion of counterparties was $57 million and GenOn Americas Generation held no collateral against those positions, resulting in a net exposure of $57 million . Approximately 97% of GenOn Americas Generation’s exposure before collateral is expected to roll off by the end of 2018 . As of December 31, 2016 , GenOn Mid-Atlantic had no counterparty credit exposure. 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6 , the exposure is shown net of collateral held and includes amounts net of receivables or payables. Net Exposure (a) (b) (% of Total) Category GenOn GenOn Americas Generation GenOn Mid-Atlantic Utilities, energy merchants, marketers and other 100 % 100 % — % Total 100 % 100 % — % Category Net Exposure (a) (b) (% of Total) GenOn GenOn Americas Generation GenOn Mid-Atlantic Investment grade 87 % 89 % — % Non-Investment grade/Non-Rated 13 % 11 % — % Total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he Registrants have counterparty credit risk exposure to certain counterparties representing more than 10% of their respective total net exposure discussed above. The aggregate of such counterparties was $45 million , $45 million , and $0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 RTOs and ISOs The Registrants participate in the organized markets of CAISO, ISO-NE, MISO, NYISO and PJM, known as RTO or ISOs. Trading in these markets is approved by FERC and includes credit policies that, under certain circumstances, require that losses arising from the default of one member on spot market transactions be shared by the remaining participants. As a result, the counterparty credit risk to these markets is limited to the Registrants' applicable share of the overall market and are excluded from the above exposure. Exchange Traded Transactions The Registrants enter into commodity transactions on registered exchanges, notably ICE and NYMEX. These clearinghouses act as the counterparty, and transactions are subject to extensive collateral and margining requirements. As a result, these commodity transactions have limited counterparty credit risk.</t>
  </si>
  <si>
    <t>Accounting for Derivative Instruments and Hedging Activities</t>
  </si>
  <si>
    <t>Derivative Instruments and Hedging Activities Disclosure [Abstract]</t>
  </si>
  <si>
    <t>Accounting for Derivative Instruments and Hedging Activities (GenOn, GenOn Americas Generation and GenOn Mid-Atlantic) ASC 815 requires the Registrants to recognize all derivative instruments on the balance sheet as either assets or liabilities and to measure them at fair value each reporting period unless they qualify for a NPNS exception. Certain derivative instruments may qualify for the NPNS exception and are therefore exempt from fair value accounting treatment. ASC 815 applies to the Registrants’ energy related commodity contracts. Energy-Related Commodities (GenOn, GenOn Americas Generation, and GenOn Mid-Atlantic) To manage the commodity price risk associated with the Registrants’ competitive supply activities and the price risk associated with wholesale power sales from the Registrants’ electric generation facilities, the Registrants enter into a variety of derivative and non-derivative hedging instruments, utilizing the following: • Forward contracts, which commit the Registrants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Financial and non-financial option contracts, which convey to the option holder the right but not the obligation to purchase or sell a commodity. The objectives for entering into derivative contracts used for economic hedging include: • Fixing the price for a portion of anticipated future electricity sales that provides an acceptable return on the Registrants’ electric generation operations. • Fixing the price of a portion of anticipated fuel purchases for the operation of the Registrants’ power plants. GenOn, GenOn Americas Generation and GenOn Mid-Atlantic’s trading and hedging activities are subject to limits within the risk management policy. These contracts are recognized on the balance sheet at fair value and changes in the fair value of these derivative financial instruments are recognized in earnings. GenOn As of December 31, 2016 , GenOn’s derivative assets and liabilities consisted primarily of the following: • Forward and financial contracts for the purchase/sale of electricity and related products economically hedging GenOn’s generation assets' forecasted output through 2019. • Forward and financial contracts for the purchase of fuel commodities relating to the forecasted usage of GenOn’s generation assets through 2018. Also, as of December 31, 2016 , GenOn had other energy-related contracts that did not meet the definition of a derivative instrument as follows: • Power transmission contracts through 2019; • Natural gas transportation contracts and storage agreements through 2027; and • Coal transportation contracts through 2018. GenOn Americas Generation As of December 31, 2016 , GenOn Americas Generation’s derivative assets and liabilities consisted primarily of the following: • Forward and financial contracts for the purchase/sale of electricity and related products economically hedging GenOn Americas Generation’s generation assets' forecasted output through 2019. • Forward and financial contracts for the purchase of fuel commodities relating to the forecasted usage of GenOn Americas Generation’s generation assets through 2018. Also, as of December 31, 2016 , GenOn Americas Generation had other energy-related contracts that did not meet the definition of a derivative instrument as follows: • Power transmission contracts through 2019; • Natural gas transportation contracts and storage agreements through 2026; and • Coal transportation contracts through 2018. GenOn Mid-Atlantic As of December 31, 2016 , GenOn Mid-Atlantic’s derivative assets and liabilities consisted primarily of the following: • Forward and financial contracts for the purchase/sale of electricity and related products economically hedging GenOn Mid-Atlantic’s generation assets' forecasted output through 2019. • Forward and financial contracts for the purchase of fuel commodities relating to the forecasted usage of GenOn Mid-Atlantic’s generation assets through 2018. Also, as of December 31, 2016 , GenOn Mid-Atlantic had other energy-related contracts that did not meet the definition of a derivative instrument as follows: • Natural gas transportation contracts and storage agreements through 2023; and • Coal transportation contracts through 2018. Volumetric Underlying Derivative Transactions (GenOn, GenOn Americas Generation, and GenOn Mid-Atlantic) The following table summarizes the net notional volume buy/(sell) of the Registrants’ open derivative transactions broken out by commodity, excluding those derivatives that qualified for the NPNS exception as of December 31, 2016 and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December 31, 2016 December 31, 2015 December 31, 2016 December 31, 2015 December 31, 2016 December 31, 2015 Commodity Units (In millions) (In millions) (In millions) Coal Short Ton 5 7 4 3 4 3 Natural Gas MMBtu 138 191 30 2 23 (10 ) Power MWh (35 ) (49 ) (12 ) (20 ) (11 ) (18 ) The change in the natural gas position was the result of buying natural gas to convert fixed price natural gas hedges into fixed price power hedges, as well as the settlement of positions during the period. Fair Value of Derivative Instruments The following tables summarize the fair value within the derivative instrument valuation on the balance sheet: GenOn Fair Value Derivative Assets Derivative Liabilities December 31, 2016 December 31, 2015 December 31, 2016 December 31, 2015 (In millions) (In millions) Derivatives Not Designated as Cash Flow Hedges: Commodity contracts current $ 108 $ 574 $ 105 $ 475 Commodity contracts long-term 16 155 17 116 Total Derivatives Not Designated as Cash Flow Hedges $ 124 $ 729 $ 122 $ 591 GenOn Americas Generation Fair Value Derivative Assets Derivative Liabilities December 31, 2016 December 31, 2015 December 31, 2016 December 31, 2015 (In millions) (In millions) Derivatives Not Designated as Cash Flow Hedges : Commodity contracts current $ 180 $ 861 $ 185 $ 737 Commodity contracts long-term 34 235 32 182 Total Derivatives Not Designated as Cash Flow Hedges $ 214 $ 1,096 $ 217 $ 919 GenOn Mid-Atlantic Fair Value Derivative Assets Derivative Liabilities December 31, 2016 December 31, 2015 December 31, 2016 December 31, 2015 (In millions) (In millions) Derivatives Not Designated as Cash Flow Hedges : Commodity contracts current $ 44 $ 269 $ 44 $ 163 Commodity contracts long-term 4 83 2 32 Total Derivatives Not Designated as Cash Flow Hedges $ 48 $ 352 $ 46 $ 195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Description Gross Amounts of Recognized Assets/Liabilities Derivative Instruments Cash Collateral (Held)/Posted Net Amount December 31, 2016 (In millions) Commodity Contracts: Derivative assets $ 70 $ (39 ) $ — $ 31 Derivative assets- affiliate 54 (54 ) — — Derivative liabilities (56 ) 39 1 (16 ) Derivative liabilities- affiliate (66 ) 54 12 — Total derivative instruments $ 2 $ — $ 13 $ 15 Gross Amounts Not Offset in the Statement of Financial Position Description Gross Amounts of Recognized Assets/Liabilities Derivative Instruments Cash Collateral (Held)/Posted Net Amount December 31, 2015 (In millions) Commodity Contracts: Derivative assets $ 698 $ (485 ) $ (51 ) $ 162 Derivative assets- affiliate 31 (24 ) — 7 Derivative liabilities (567 ) 485 — (82 ) Derivative liabilities- affiliate (24 ) 24 — — Total derivative instruments $ 138 $ — $ (51 ) $ 87 GenOn Americas Generation Gross Amounts Not Offset in the Statement of Financial Position Description Gross Amounts of Recognized Assets/Liabilities Derivative Instruments Cash Collateral (Held)/Posted Net Amount December 31, 2016 (In millions) Commodity Contracts: Derivative assets $ 70 $ (39 ) $ — $ 31 Derivative assets- affiliate 144 (144 ) — — Derivative liabilities (56 ) 39 1 (16 ) Derivative liabilities- affiliate (161 ) 144 12 (5 ) Total derivative instruments $ (3 ) $ — $ 13 $ 10 Gross Amounts Not Offset in the Statement of Financial Position Description Gross Amounts of Recognized Assets/Liabilities Derivative Instruments Cash Collateral (Held)/Posted Net Amount December 31, 2015 (In millions) Commodity Contracts: Derivative assets $ 699 $ (485 ) $ (51 ) $ 163 Derivative assets- affiliate 397 (352 ) — 45 Derivative liabilities (567 ) 485 — (82 ) Derivative liabilities- affiliate (352 ) 352 — — Total derivative instruments $ 177 $ — $ (51 ) $ 126 GenOn Mid-Atlantic Gross Amounts Not Offset in the Statement of Financial Position Description Gross Amounts of Recognized Assets/Liabilities Derivative Instruments Cash Collateral (Held)/Posted Net Amount December 31, 2016 (In millions) Commodity Contracts: Derivative assets- affiliate $ 48 $ (46 ) $ — $ 2 Derivative liabilities- affiliate (46 ) 46 — — Total derivative instruments $ 2 $ — $ — $ 2 Gross Amounts Not Offset in the Statement of Financial Position Description Gross Amounts of Recognized Assets/Liabilities Derivative Instruments Cash Collateral (Held)/Posted Net Amount December 31, 2015 (In millions) Commodity Contracts: Derivative assets- affiliate $ 352 $ (195 ) $ — $ 157 Derivative liabilities- affiliate (195 ) 195 — — Total derivative instruments $ 157 $ — $ — $ 157 Impact of Derivative Instruments on the Statement of Operations (GenOn, GenOn Americas Generation, and GenOn Mid-Atlantic) Unrealized gains and losses associated with changes in the fair value of derivative instruments are reflected in current period earnings. During 2016, the Registrants have been undergoing the process of closing out and financially settling certain open positions with counterparties. The closure and financial settlements with these counterparties were necessary to manage the increases in collateral posting requirements following rating agency downgrades, as further described in Note 9 , Debt and Capital Leases , and reduce expected collateral costs associated with exchange cleared hedge transactions. The following tables summarize the pre-tax effects of economic hedges and trading activity on the Registrants’ statements of operations. These amounts are included within operating revenues and cost of operations. GenOn Year Ended December 31, 2016 Year Ended December 31, 2015 Year Ended December 31, 2014 (In millions) Unrealized mark-to-market results Reversal of previously recognized unrealized gains on settled positions related to economic hedges $ (165 ) $ (198 ) $ (314 ) Net unrealized gains on open positions related to economic hedges 14 18 167 Total unrealized mark-to-market losses for economic hedging activities (151 ) (180 ) (147 ) Reversal of previously recognized unrealized gains on settled positions related to trading activity — — (1 ) Total unrealized mark-to-market losses for trading activity — — (1 ) Total unrealized losses $ (151 ) $ (180 ) $ (148 ) Year Ended December 31, 2016 Year Ended December 31, 2015 Year Ended December 31, 2014 (In millions) Revenue from operations — energy commodities $ (221 ) $ (112 ) $ (151 ) Cost of operations 70 (68 ) 3 Total impact to statement of operations $ (151 ) $ (180 ) $ (148 ) As discussed above, GenOn realized approximately $38 million due to the closure and financial settlement of all open positions with one of GenOn's counterparties during the second quarter of 2016, for which $18 million , $19 million and $1 million would have otherwise been realized during the remainder of 2016 and in 2017 and 2018, respectively. In addition, GenOn realized $98 million due to the closure and financial settlement of certain open positions with an additional counterparty during the third quarter of 2016, for which $82 million , $13 million and $3 million would have otherwise been realized in 2017, 2018, and 2019, respectively. GenOn has entered into additional transactions with NRG Power Marketing LLC and an external counterparty in order to economically re-hedge the positions settled with certain counterparties. GenOn Americas Generation Year Ended December 31, 2016 Year Ended December 31, 2015 Year Ended December 31, 2014 (In millions) Unrealized mark-to-market results Reversal of previously recognized unrealized gains on settled positions related to economic hedges $ (184 ) $ (193 ) $ (288 ) Net unrealized (losses)/gains on open positions related to economic hedges (2 ) 70 164 Total unrealized mark-to-market losses for economic hedging activities (186 ) (123 ) (124 ) Reversal of previously recognized unrealized gains on settled positions related to trading activity — — (1 ) Total unrealized mark-to-market losses for trading activity — — (1 ) Total unrealized losses $ (186 ) $ (123 ) $ (125 ) Year Ended December 31, 2016 Year Ended December 31, 2015 Year Ended December 31, 2014 (In millions) Revenue from operations — energy commodities $ (248 ) $ (66 ) $ (119 ) Cost of operations 62 (57 ) (6 ) Total impact to statement of operations $ (186 ) $ (123 ) $ (125 ) As discussed above, GenOn Americas Generation realized approximately $35 million due to the closure and financial settlement of all open positions with one of GenOn Americas Generation's counterparties during the second quarter of 2016, for which $16 million and $19 million would have otherwise been realized during the remainder of 2016 and in 2017, respectively. In addition, GenOn Americas Generation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economically re-hedge the positions settled with certain counterparties. GenOn Mid-Atlantic Year Ended December 31, 2016 Year Ended December 31, 2015 Year Ended December 31, 2014 (In millions) Unrealized mark-to-market results Reversal of previously recognized unrealized gains on settled positions related to economic hedges $ (164 ) $ (116 ) $ (288 ) Net unrealized gains on open positions related to economic hedges 3 39 90 Total unrealized losses $ (161 ) $ (77 ) $ (198 ) Year Ended December 31, 2016 Year Ended December 31, 2015 Year Ended December 31, 2014 (In millions) Revenue from operations — energy commodities $ (223 ) $ (27 ) $ (192 ) Cost of operations 62 (50 ) (6 ) Total impact to statement of operations $ (161 ) $ (77 ) $ (198 ) As discussed above, GenOn Mid-Atlantic realized approximately $35 million due to the closure and financial settlement of all open positions with one of GenOn Mid-Atlantic's counterparties during the second quarter of 2016, for which $16 million and $19 million would have otherwise been realized during the remainder of 2016 and in 2017, respectively. In addition, GenOn Mid-Atlantic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economically re-hedge the positions settled with certain counterparties. Credit Risk Related Contingent Features (GenOn, GenOn Americas Generation and GenOn Mid-Atlantic)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December 31, 2016 , was $5 million for GenOn and GenOn Americas Generation. As of December 31, 2016 , no collateral was required for contracts with credit rating contingent features that are in a net liability position for GenOn and GenOn Americas Generation. GenOn and GenOn Americas Generation are also party to certain marginable agreements under which it has a net liability position, but the counterparty has not called for the collateral due which was approximately $2 million as of December 31, 2016 . At December 31, 2016 , GenOn Mid-Atlantic did not have any financial instruments with credit risk related contingent features. See Note 4 , Fair Value of Financial Instruments , for discussion regarding concentration of credit risk.</t>
  </si>
  <si>
    <t>Inventory Disclosure [Abstract]</t>
  </si>
  <si>
    <t>Inventory (GenOn, GenOn Americas Generation and GenOn Mid-Atlantic) Inventory held by the Registrants consisted of the following: GenOn As of December 31, 2016 2015 (In millions) Fuel oil $ 147 $ 161 Coal 114 154 Spare parts 122 127 Other 6 6 Total Inventory $ 389 $ 448 During the year ended December 31, 2015 , GenOn recorded a lower of weighted average cost or market adjustment related to fuel oil of $19 million and wrote down certain equipment to its fair value resulting in an impairment of $8 million . GenOn Americas Generation As of December 31, 2016 2015 (In millions) Fuel oil $ 123 $ 134 Coal 68 97 Spare parts 53 57 Other 1 1 Total Inventory $ 245 $ 289 During the year ended December 31, 2015 , GenOn Americas Generation recorded a lower of weighted average cost or market adjustment related to fuel oil of $17 million . GenOn Mid-Atlantic As of December 31, 2016 2015 (In millions) Fuel oil $ 26 $ 33 Coal 68 97 Spare parts 40 41 Other 1 1 Total Inventory $ 135 $ 172 During the year ended December 31, 2015 , GenOn Mid-Atlantic recorded a lower of weighted average cost or market adjustment related to fuel oil of $6 million .</t>
  </si>
  <si>
    <t>Property, Plant, and Equipment</t>
  </si>
  <si>
    <t>Property, Plant and Equipment (GenOn, GenOn Americas Generation and GenOn Mid-Atlantic) Major classes of property, plant, and equipment were as follows: GenOn As of December 31, 2016 2015 Depreciable (In millions) Facilities and equipment $ 2,793 $ 2,989 2 - 34 Years Land and improvements 276 292 Construction in progress 78 164 Total property, plant and equipment 3,147 3,445 Accumulated depreciation (604 ) (614 ) Net property, plant and equipment $ 2,543 $ 2,831 GenOn Americas Generation As of December 31, 2016 2015 Depreciable (In millions) Facilities and equipment $ 1,191 $ 1,192 2 - 34 Years Land and improvements 136 139 Construction in progress 36 29 Total property, plant and equipment 1,363 1,360 Accumulated depreciation (275 ) (244 ) Net property, plant and equipment $ 1,088 $ 1,116 GenOn Mid-Atlantic As of December 31, 2016 2015 Depreciable (In millions) Facilities and equipment $ 1,064 $ 1,037 2 - 34 Years Land and improvements 63 62 Construction in progress 36 26 Total property, plant and equipment 1,163 1,125 Accumulated depreciation (237 ) (200 ) Net property, plant and equipment $ 926 $ 925 The Registrants recorded long-lived asset impairments during 2016 and 2015, as further described in Note 8 , Impairments .</t>
  </si>
  <si>
    <t>Impairments</t>
  </si>
  <si>
    <t>Long Lived Assets Impairments</t>
  </si>
  <si>
    <t>Long-Lived Assets Impairments</t>
  </si>
  <si>
    <t>Impairments (GenOn and GenOn Americas Generation) In accordance with ASC 360, Property, Plant, and Equipment , or ASC 360, the Registrants evaluate property, plant and equipment for impairment whenever indicators of impairment exist. Examples of such indicators or events are: • Significant decrease in the market price of a long-lived asset; • Significant adverse change in the manner an asset is being used or its physical condition; • Adverse business climate; • Accumulation of costs significantly in excess of the amount originally expected for the construction or acquisition of an asset; • Current period loss combined with a history of losses or the projection of future losses; and • Change in the Registrants' intent about an asset from an intent to hold to a greater than 50% likelihood that an asset will be sold or disposed of before the end of its previously estimated useful life. Recoverability of assets to be held and used is measured by a comparison of the carrying amount of the assets to the future net cash flows expected to be generated by the asset, through considering project specific assumptions for long-term power pool prices, escalated future project operating costs and expected plant operations. If such assets are considered to be impaired, the impairment to be recognized is measured by the amount by which the carrying amount of the assets exceeds the fair value of the assets by factoring in the probability weighting of different courses of action available to the Registrants. Generally, fair value will be determined using valuation techniques such as the present value of expected future cash flows. The Registrants use its best estimates in making these evaluations and considers various factors, including forward price curves for energy, fuel costs and operating costs. However, actual future market prices and project costs could vary from the assumptions used in the Registrants estimates, and the impact of such variations could be material. For assets to be held and used, if the Registrants determine that the undiscounted cash flows from the asset are less than the carrying amount of the asset, the Registrant must estimate fair value to determine the amount of any impairment loss. Assets held-for-sale are reported at the lower of the carrying amount or fair value less the cost to sell. The estimation of fair value under ASC 360, whether in conjunction with an asset to be held and used or with an asset held-for-sale, and the evaluation of asset impairment are, by their nature, subjective. The Registrants consider quoted market prices in active markets to the extent they are available. The Registrants will also discount the estimated future cash flows associated with the asset using a single interest rate representative of the risk involved with such an investment or employ an expected present value method that probability-weights a range of possible outcomes. Annually, during the fourth quarter, the Registrants revise their views of power and fuel prices including the Registrants' fundamental view for long term prices , estimated generation, and forecasted operating expenses and capital expenditures in connection with the preparation of its annual budget. Changes to the Registrants' view of long term power and fuel prices impacted the Registrants' projections of profitability, based on management's estimate of supply and demand within the sub-markets for each plant and the physical and economic characteristics of each plant. The following are the long-lived impairments recognized by the Registrants for each of the years ended December 31, 2016 , 2015 , and 2014 : 2016 Impairments Mandalay (GenOn) — On May 26 , 2016, the CPUC rejected a multi-year resource adequacy contract between Mandalay and Southern California Edison. Additionally, during the second quarter of 2016, CAISO issued its Local Capacity Requirements report for 2017 indicating unfavorable changes within the local reliability areas in which Mandalay is located. The culmination of these events was considered to be an indicator of impairment and as a result, GenOn performed an impairment test for the Mandalay assets. Based on the results of the impairment test, GenOn determined that the carrying amount of these assets was higher than the estimated future net cash flows expected to be generated by the assets and that the Mandalay assets were impaired. The fair value of the Mandalay operating unit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 as the difference between the carrying amount of the Mandalay operating unit and the present value of the estimated future net cash flows for the operating unit. GenOn recorded an impairment loss of $16 million for Mandalay for the year ended December 31, 2016. Ormond Beach (GenOn) — During the second quarter of 2016, the Statewide Advisory Committee on Cooling Water Intake Structures, or SACCWIS, issued a draft April 2016 Report noting that CAISO plans to continue to assume in its transmission studies that Ormond Beach will not operate after December 31, 2020, the deadline for Ormond Beach compliance with California regulations to mitigate once-through cooling impacts. The Registrant does not anticipate that contracts of sufficient value can be secured to support the significant investment required to design, permit, construct and operate measures required for once-through cooling compliance. As a result, on May 6, 2016, the Registrant notified SACCWIS that it does not expect to continue to operate Ormond Beach beyond 2020. In addition, during the fourth quarter of 2016 the declining prices for resource adequacy contracts available in the reliability sub-area which Ormond Beach operates further reduced anticipated cash flows to be generated from Ormond Beach through its anticipated retirement in 2020. These events were considered to be indicators of impairment and as a result, GenOn performed an impairment test for the Ormond Beach assets. Based on the results of the impairment test, GenOn determined that the carrying amount of these assets was higher than the estimated future net cash flows expected to be generated by the assets and that the Ormond Beach assets were impaired. The fair value of the Ormond Beach operating unit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 as the difference between the carrying amount of the Ormond Beach operating unit and the present value of the estimated future net cash flows for the operating unit. GenOn recorded an impairment loss of $71 million for Ormond Beach for the year ended December 31, 2016. Keystone and Conemaugh Leased Interest (GenOn) — During the fourth quarter of 2016, as described above the Registrants revised their view of forecasted cash flows in connection with the preparation of its annual budget. GenOn noted the cash flows for the leased interests in Keystone and Conemaugh were below the carrying value of the related assets, primarily driven by a reduction in long-term energy and capacity prices in PJM, and the assets were impaired. The fair value of the interests in Keystone and Conemaugh were determined using the income approach which utilizes estimates of discounted future cash flows, which were Level 3 fair value measurements and include key inputs such as forecasted power, capacity and fuel prices, forecasted operating expenses, contractual lease payments and discount rates. GenOn recorded impairment losses of $10 million and $97 million for Keystone and Conemaugh, respectively, for the year ended December 31, 2016. Pittsburg (GenOn and GenOn Americas Generation) — In October 2016, GenOn Americas Generation was give notice that its bid for a resource adequacy contract for 2017 with Pacific Gas &amp; Electric was not accepted for the Pittsburg generation station, or Pittsburg. As a result, GenOn Americas Generation decided that it would retire Pittsburg on January 1, 2017. These events were considered to be indicators of impairment and as a result, GenOn Americas Generation performed an impairment test for the Pittsburg assets. Based on the results of the impairment test, GenOn Americas Generation determined that the carrying amount of the assets was higher than the estimated future net cash flows expected to be generated by the assets and that the Pittsburg assets were impaired. The fair value of the Pittsburg operating unit was determined using the income approach which utilizes estimates of discounted future cash flows, which were Level 3 fair value measurements and include key inputs such as forecasted contract prices, forecasted operating expense and discount rates. GenOn Americas Generation measured the impairment loss as the difference between the carrying amount of the Pittsburg operating unit and the present value of the estimated future net cash flows for the operating unit. GenOn Americas Generation recorded an impairment loss of $20 million for Pittsburg for the year ended December 31, 2016. 2015 Impairments Seward (GenOn) — As described in Note 3 , Dispositions , on November 24, 2015, GenOn entered into an agreement with Robindale Energy Services, Inc. to sell 100% of its interest in Seward for cash consideration of $75 million .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the consolidated results of operations of GenOn for the year ended December 31, 2015 to reduce the carrying amount of the assets held for sale to the fair market value. Portland (GenOn) — During the fourth quarter of 2015, the oil conversion project at the Portland facility was suspended indefinitely. In connection with the project suspension, GenOn wrote off the balance of fixed assets associated with the project and recorded expected losses on related contracts totaling $20 million . Spare Parts (GenOn) — During the fourth quarter of 2015, GenOn wrote down certain equipment to its fair value resulting in an impairment of $8 million during the year ended December 31, 2015. Pittsburg (GenOn and GenOn Americas Generation) — GenOn owns oil tanks and associated land located near its Pittsburg facility that were subject to a purchase option. The option was terminated during the fourth quarter of 2015 and, accordingly, the oil tanks were considered to be impaired. GenOn recorded an impairment of $8 million to reduce the carrying amount of the oil tanks to reflect the fair market value. 2014 Impairments Coolwater (GenOn) — During the fourth quarter of 2014, GenOn determined that it would pursue retiring the 636 MW natural-gas fired Coolwater facility in Dagget, California. The facility faced critical repairs on the cooling towers for Units 3 and 4 and, during the fourth quarter of 2014, did not receive any awards in a near-term capacity auction and no interest in a bilateral capacity deal. GenOn considered this to be an indicator of impairment and performed an impairment test for these assets. The carrying amount of the assets was higher than the future net cash flows expected to be generated by the assets, and as a result the assets were considered to be impaired. GenOn measured the impairment loss as the difference between the carrying amount and the fair value of the assets. GenOn retired the Coolwater facility effective January 1, 2015. All remaining fixed assets of the station were written off resulting in an impairment loss of $22 million recognized during the year ended December 31, 2014. Osceola (GenOn) — During the third quarter of 2014, GenOn determined that it would mothball the 463 MW natural gas-fired Osceola facility in Saint Cloud, Florida. GenOn considered this to be an indicator of impairment and performed an impairment test for these assets. The carrying amount of the assets was higher than the future net cash flows expected to be generated by the assets, and as a result the assets were considered to be impaired. GenOn measured the impairment loss as the difference between the carrying amount and the fair value of the assets. Due to the location of the facility, it was determined that the best indicator of fair value is the market value of the combustion turbines. GenOn recorded an impairment loss of approximately $60 million during the year ended December 31, 2014, which represents the excess of the carrying value over the fair market value.</t>
  </si>
  <si>
    <t>Debt and Capital Leases</t>
  </si>
  <si>
    <t>Debt and Capital Lease Obligations [Abstract]</t>
  </si>
  <si>
    <t>Debt and Capital Leases (GenOn and GenOn Americas Generation) Long-term debt and capital leases consisted of the following: As of December 31, 2016 2015 Interest Rate % (In millions, except rates) GenOn Americas Generation: GenOn Americas Generation Senior Notes, due 2021 $ 392 $ 398 8.500 GenOn Americas Generation Senior Notes, due 2031 353 354 9.125 Subtotal GenOn Americas Generation 745 752 GenOn Energy: GenOn Senior Notes, due 2017 699 714 7.875 GenOn Senior Notes, due 2018 687 708 9.500 GenOn Senior Notes, due 2020 525 534 9.875 Other (a) 96 56 GenOn capital lease 2 2 Subtotal GenOn Energy 2,009 2,014 Subtotal 2,754 2,766 Less current maturities 704 4 Total long-term debt and capital leases $ 2,050 $ 2,762 (a) The Long Term Service Agreements for the Hunterstown and Choctaw facilities are accounted for as a debt financing liability in accordance with GAAP. Long-term debt including current maturities includes the following premiums: As of December 31, 2016 2015 (In millions) GenOn Americas Generation: GenOn Americas Generation Senior Notes, due 2021 $ 26 $ 32 GenOn Americas Generation Senior Notes, due 2031 24 25 GenOn Energy: GenOn Senior Notes, due 2017 8 23 GenOn Senior Notes, due 2018 38 59 GenOn Senior Notes, due 2020 35 44 Total premium $ 131 $ 183 Credit Downgrades On October 7, 2016, GenOn's corporate credit rating was lowered by Moody's from Caa2 to Caa3 and its probability of default rating was lowered from Caa2-PD to Caa3-PD. In addition, Moody's also lowered the ratings of REMA and GenOn Mid-Atlantic's pass through certificates to Caa1 from B2. These changes are an update from March 21, 2016, at which time GenOn's corporate credit rating was lowered from B3 to Caa2. At that time, Moody's also lowered the issue-level ratings on the GenOn Senior Notes from B3 to Caa2 and the GenOn Americas Generation Senior Notes from Caa1 to Caa2. On January 10, 2017, GenOn's corporate rating was further lowered by S&amp;P to CCC- from CCC. The ratings outlook for GenOn, GenOn Americas Generation, GenOn Mid-Atlantic and REMA is negative. In addition, S&amp;P also lowered the issue-level ratings on the GenOn Senior Notes to CCC from CCC+, the GenOn Americas Generation Senior Notes to CCC- from CCC, and the pass-through certificates at REMA and GenOn Mid-Atlantic to CCC+ from B-. GenOn Senior Notes (GenOn) Under the GenOn Senior Notes and the related indentures, the GenOn Senior Notes are the sole obligation of GenOn and are not guaranteed by any subsidiary or affiliate of GenOn. The GenOn Senior Notes are senior unsecured obligations of GenOn having no recourse to any subsidiary or affiliate of GenOn. The GenOn Senior Notes restrict the ability of GenOn and its subsidiaries to encumber their assets. GenOn Senior Notes, Due 2018 and 2020 . The GenOn Senior Notes due 2018 and 2020 and the related indentures restrict the ability of GenOn to incur additional liens and make certain restricted payments, including dividends and purchases of capital stock. At December 31, 2016 , GenOn did not meet the consolidated debt ratio component of the restricted payments test and, therefore, the ability of GenOn to make restricted payments is limited to specified exclusions from the covenant, including up to $250 million of such restricted payments. The GenOn Senior Notes are subject to acceleration of GenOn’s obligations thereunder upon the occurrence of certain events of default, including: (a) default in interest payment for 30 days, (b) default in the payment of principal or premium, if any, (c) failure after 90 days of specified notice to comply with any other agreements in the indenture, (d) certain cross-acceleration events, (e) failure by GenOn or its significant subsidiaries to pay certain final and non-appealable judgments after 90 days and (f) certain events of bankruptcy and insolvency. Prior to October 15, 2018, GenOn may redeem the GenOn Senior Notes due 2018, in whole or in part, at a redemption price equal to 100% of the principal amount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GenOn may redeem some or all of the GenOn Senior Notes due 2020 at redemption prices expressed as percentages of principal amount as set forth in the following table, plus accrued and unpaid interest on the notes redeemed to the first applicable redemption rate: Redemption Period Redemption Percentage October 15, 2016 to October 14, 2017 103.292 % October 15, 2017 to October 14, 2018 101.646 % October 15, 2018 and thereafter 100.000 % GenOn Senior Notes, Due 2017. Prior to maturity on June 15, 2017, GenOn may redeem all or a part of the GenOn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As of December 31, 2016, the GenOn Senior Notes due 2017 were classified as current within the GenOn consolidated balance sheet. Further discussion of GenOn's liquidity and ability to meet the obligation to repay the senior notes is discussed in Note 1, Nature of Business . Credit Agreement with NRG (GenOn). As described in Note 13 , Related Party Transactions , GenOn is party to a secured intercompany revolving credit agreement with NRG. This credit agreement provides for a $500 million revolving credit facility, available for revolving loans and letters of credit. At December 31, 2016 , $272 million of letters of credit and no borrowings were outstanding under the NRG credit agreement. Repurchase of 2017 GenOn Senior Notes. In the fourth quarter of 2015, GenOn repurchased $33 million of the 2017 GenOn Senior Notes at an average price of $95.17 , plus any accrued and unpaid interest as of the repurchase date. In connection with the repurchase, a $3 million gain on debt extinguishment of the 2017 GenOn Senior Notes was recorded during the year ended December 31, 2015, which primarily consisted of the discount on repurchase of $2 million and write-off of unamortized premium of $1 million . Repurchase of 2018 GenOn Senior Notes. In the fourth quarter of 2015, GenOn repurchased $25 million of the 2018 GenOn Senior Notes at an average price of $90.95 , plus any accrued and unpaid interest as of the repurchase date. In connection with the repurchase, a $5 million gain on debt extinguishment of the 2018 GenOn Senior Notes was recorded during the year ended December 31, 2015, which primarily consisted of the discount on repurchase of $2 million and write-off of unamortized premium of $3 million . Repurchase of 2020 GenOn Senior Notes. In the fourth quarter of 2015, GenOn repurchased $61 million of the 2020 GenOn Senior Notes at an average price of $83.85 , plus any accrued and unpaid interest as of the repurchase date. In connection with the repurchase, a $15 million gain on debt extinguishment of the 2020 GenOn Senior Notes was recorded during the year ended December 31, 2015, which primarily consisted of the discount on repurchase of $10 million and write-off of unamortized premium of $5 million . GenOn Americas Generation Senior Notes (GenOn and GenOn Americas Generation) GenOn Americas Generation Senior Notes. The GenOn Americas Generation Senior Notes due 2021 and 2031 are senior unsecured obligations of GenOn Americas Generation having no recourse to any subsidiary or affiliate of GenOn Americas Generation. Prior to maturity, GenOn Americas Generation may redeem all or a part of the GenOn Americas Generation Senior Notes due 2021 and 2031 at a redemption price equal to 100% of the notes plus a premium and accrued and unpaid interest. The premium is the greater of: (i) the discounted present value of the then-remaining scheduled payments of principal and interest on the outstanding notes, discounted at a Treasury rate plus 0.375% , less the unpaid principal amount; and (ii) zero. Repurchase of 2021 GenOn Americas Generation Senior Notes. In the fourth quarter of 2015, GenOn Americas Generation repurchased $84 million of the 2021 GenOn Americas Generation Senior Notes at an average price of $84.91 , plus any accrued and unpaid interest as of the repurchase date. In connection with the repurchase, a $20 million gain on debt extinguishment of the 2021 GenOn Americas Generation Senior Notes was recorded during the year ended December 31, 2015, which primarily consisted of the discount on repurchase of $13 million and write-off of unamortized premium of $7 million . Repurchase of 2031 GenOn Americas Generation Senior Notes. In November 2015, GenOn Americas Generation repurchased $71 million of the 2031 GenOn Americas Generation Senior Notes at an average price of $77.02 , plus any accrued and unpaid interest as of the repurchase date. In connection with the repurchase, a $22 million gain on debt extinguishment of the 2031 GenOn Americas Generation Senior Notes was recorded during the year ended December 31, 2015, which primarily consisted of the discount on repurchase of $16 million and write-off of unamortized premium of $6 million . GenOn Mid-Atlantic Prepaid Letter of Credit (GenOn Mid-Atlantic) GenOn Mid-Atlantic Prepaid Letter of Credit . On January 27, 2017, GenOn Mid-Atlantic entered into an agreement with Natixis under which Natixis will procure payment and credit support for the payment of certain lease payments owed pursuant to the GenOn Mid-Atlantic operating leases for Morgantown and Dickerson. GenOn Mid-Atlantic made a payment of $130 million plus fees of $1 million as consideration for Natixis applying for the issuance of, and obtaining, letters of credit from Natixis, New York Branch, the LC Provider, to support the lease payments. Natixis is solely responsible for (i) obtaining letters of credit from the LC Provider, (ii) causing the letters of credit to be issued to the lessors to support the lease payments on behalf of GenOn Mid-Atlantic, (iii) making lease payments and (iv) satisfying any reimbursement obligations payable to the LC Provider. On February 24, 2017, GenOn Mid-Atlantic received a series of Notices from the owner lessors under its operating leases of the Morgantown coal generation unit, as further described in Note 14 , Commitments and Contingencies , alleging default. The Notices allege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as further described in Note 13 , Related Party Transactions , supporting the GenOn Mid-Atlantic operating leases that were set to expire on February 28, 2017. On February 28, 2017, the trustees drew on the letters of credit under NRG's revolving credit facility, which resulted in additional borrowings of $125 million . Upon notification, GenOn will become obligated under the secured intercompany revolving credit agreement between NRG and GenOn. In addition, a corresponding payable is expected to be recorded by GenOn Mid-Atlantic to GenOn, with the offset recorded as a deposit under the related operating leases, pending resolution of the matter. The Registrant is unaware of whether any further action will be taken by the owner lessors or any other person in connection with the Notices. GenOn Mid-Atlantic disagrees with the owner lessors as to the existence of any lease events of default and/or any breaches by GenOn Mid-Atlantic of any terms and conditions of the operating leases and believes that the declaration of a lease event of default, the instruction to draw on the letters of credit under the secured intercompany revolving credit agreement between NRG and GenOn and any actual draw thereon constitutes a violation by the owner lessors and the relevant trustees of the terms and conditions of the GenOn Mid-Atlantic operating leases. GenOn Mid-Atlantic intends to vigorously pursue its rights and remedies in connection with these actions. Restricted Net Assets (GenOn and GenOn Americas Generation) GenOn and GenOn Americas Generation and certain of their subsidiaries are holding companies and, as a result, GenOn and GenOn Americas Generation and such subsidiaries are dependent upon dividends, distributions and other payments from their respective subsidiaries to generate the funds necessary to meet their obligations. In particular, a substantial portion of the cash from GenOn’s and GenOn Americas Generation’s operations is generated by GenOn Mid-Atlantic. The ability of certain of GenOn’s and GenOn Americas Generation’s subsidiaries to pay dividends and make distributions is restricted under the terms of their debt or other agreements, including the operating leases of GenOn Mid-Atlantic for GenOn and GenOn Americas Generation and REMA for GenOn. Under their respective operating leases, GenOn Mid-Atlantic and REMA are not permitted to make any distributions and other restricted payments unless: (a) they satisfy the fixed charge coverage ratio for the most recently ended period of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In the event of a default under the respective operating leases or if the respective restricted payment tests are not satisfied, GenOn Mid-Atlantic and REMA would not be able to distribute cash. At December 31, 2016 , GenOn Mid-Atlantic and REMA did not satisfy the restricted payments test. Pursuant to the terms of their respective lease agreements, GenOn Mid-Atlantic and REMA are restricted from, among other actions, (a) encumbering assets, (b) entering into business combinations or divesting assets, (c) incurring additional debt, (d) entering into transactions with affiliates on other than an arm’s length basis or (e) materially changing their business. Therefore, at December 31, 2016 , all of GenOn Mid-Atlantic’s and REMA’s net assets (excluding cash) were deemed restricted for purposes of Rule 4-08(e)(3)(ii) of Regulation S-X. As of December 31, 2016 , GenOn Mid-Atlantic and REMA had restricted net assets of $1.2 billion and $(1.3) billion , respectively. Consolidated Annual Maturities (GenOn and GenOn Americas Generation) Annual payments based on the maturities of GenOn's debt and capital leases for the years ending after December 31, 2016 , are as follows: (In millions) 2017 $ 696 2018 655 2019 5 2020 495 2021 372 Thereafter 400 Total $ 2,623 Annual payments based on the maturities of GenOn Americas Generation's debt for the years ending after December 31, 2016 , are as follows: (In millions) 2017 $ — 2018 — 2019 — 2020 — 2021 366 Thereafter 329 Total $ 695</t>
  </si>
  <si>
    <t>Asset Retirement Obligations</t>
  </si>
  <si>
    <t>Asset Retirement Obligation Disclosure [Abstract]</t>
  </si>
  <si>
    <t>Asset Retirement Obligations (GenOn, GenOn Americas Generation and GenOn Mid-Atlantic) The Registrants' AROs are primarily related to the future dismantlement of equipment on leased property and environmental obligations related to ash disposal, site closures and fuel storage facilities. In addition, the Registrants have also identified conditional AROs for asbestos removal and disposal, which are specific to certain power generation facilities. The following table represents the balance of ARO obligations as of December 31, 2015 , along with the additions, reductions and accretion related to the Registrants’ ARO obligations for the year ended December 31, 2016 : GenOn GenOn Americas Generation GenOn Mid-Atlantic (In millions) Balance as of December 31, 2015 $ 187 $ 82 $ 27 Additions 16 16 — Revisions in estimates for current obligations (13 ) (10 ) 10 Spending for current obligations and other settlements (6 ) (1 ) — Accretion — expense 21 13 2 Balance as of December 31, 2016 $ 205 $ 100 $ 39</t>
  </si>
  <si>
    <t>Benefit Plans and Other Postretirement Benefits</t>
  </si>
  <si>
    <t>Benefit Plans and Other Postretirement Benefits Disclosure [Abstract]</t>
  </si>
  <si>
    <t>Benefit Plans and Other Postretirement Benefits (GenOn) Defined Benefit Plans GenOn provides pension benefits to eligible non-union and union employees through various defined benefit pension plans. These benefits are based on pay, service history and age at retirement. Most pension benefits are provided through tax-qualified plans that are funded in accordance with the Employee Retirement Income Security Act of 1974 and Internal Revenue Service requirements. Certain executive pension benefits that cannot be provided by the tax-qualified plans are provided through unfunded non-tax-qualified plans. The measurement date for the defined benefit plans was December 31 for all periods presented unless otherwise noted. GenOn also provides certain medical care and life insurance benefits for eligible retired employees. The measurement date for these postretirement benefit plans was December 31 for all periods presented unless otherwise noted.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hese actions were conducted to simplify internal administration of the plans, reduce regulatory filings, and lower fees paid to outside vendors as part of the management services agreement. The benefits provided to current participants in the Plans were not impacted. As controlled group members, ERISA requires that NRG and GenOn are jointly and severally liable for the NRG Pension Plan for Bargained Employees and the NRG Pension Plan. As part of the change in control associated with the NRG Merger, NRG decided to terminate/settle the nonqualified legacy GenOn Benefit Restoration Plan and Supplemental Executive Retirement Plan. Final settlement payments totaling $12 million were paid to remaining participants during 2014. The net periodic pension cost/(credit) related to GenOn’s pension and other postretirement benefit plans include the following components: Pension Benefits Year Ended December 31, 2016 Year Ended December 31, 2015 Year Ended December 31, 2014 (In millions) Service cost benefits earned $ 10 $ 10 $ 10 Interest cost on benefit obligation 23 27 27 Expected return on plan assets (34 ) (35 ) (34 ) Amortization of unrecognized net loss/(gain) — 1 (6 ) Amortization of unrecognized prior service cost 1 — — Net periodic benefit cost/(credit) $ — $ 3 $ (3 ) Other Postretirement Benefits Year Ended December 31, 2016 Year Ended December 31, 2015 Year Ended December 31, 2014 (In millions) Service cost benefits earned $ — $ 1 $ 1 Interest cost on benefit obligation 1 3 3 Amortization of unrecognized prior service credit (1 ) (4 ) (17 ) Net periodic benefit credit $ — $ — $ (13 ) A comparison of the pension benefit obligation, other postretirement benefit obligations and related plan assets for GenOn plans on a combined basis is as follows: Pension Benefits Year Ended December 31, 2016 2015 (In millions) Benefit obligation at beginning of period $ 625 $ 660 Service cost 10 10 Interest cost 23 27 Actuarial loss/(gain) 4 (33 ) Benefit payments (33 ) (39 ) Benefit obligation at end of period 629 625 Fair value of plan assets at beginning of period 506 548 Actual return on plan assets 20 (17 ) Employer contributions 16 14 Benefit payments (33 ) (39 ) Fair value of plan assets at end of period 509 506 Funded status at end of period — excess of obligation over assets $ (120 ) $ (119 ) Other Postretirement Benefits Year Ended December 31, 2016 2015 (In millions) Benefit obligation at beginning of period $ 54 $ 65 Service cost — 1 Interest cost 1 3 Participant contributions 2 1 Actuarial gain (4 ) (8 ) Benefit payments (7 ) (7 ) Plan amendments — (1 ) Benefit obligation at end of period 46 54 Fair value of plan assets at beginning of period — — Employer contributions 5 6 Participant contributions 2 1 Benefit payments (7 ) (7 ) Fair value of plan assets at end of period — — Funded status at end of period — excess of obligation over assets $ (46 ) $ (54 ) The accumulated benefit obligation exceeded the fair value of plan assets at December 31, 2016 and 2015 for the tax-qualified defined benefit pension plans. The total accumulated benefit obligation for the tax-qualified plans at December 31, 2016 and 2015 was $611 million and $608 million , respectively. Amounts recognized in GenOn’s balance sheets were as follows: Pension Benefits Other Postretirement Benefits As of December 31, As of December 31, 2016 2015 2016 2015 (In millions) (In millions) Current liabilities $ — $ — $ 5 $ 5 Non-current liabilities 120 119 41 49 Amounts recognized in GenOn’s accumulated other comprehensive income/loss that have not yet been recognized as components of net periodic benefit cost were as follows: Year Ended December 31, Pension Benefits Other Postretirement Benefits 2016 2015 2016 2015 (In millions) Net (loss)/gain $ (37 ) $ (20 ) $ 7 $ 3 Prior service (cost)/credit — (1 ) 1 2 Amounts recognized in GenOn’s OCI for the pension and other postretirement benefit plans were as follows: Year Ended December 31, Pension Benefits Other Postretirement Benefits 2016 2015 2016 2015 (In millions) Net actuarial (loss)/gain $ (17 ) $ (20 ) $ 4 $ 9 Amortization of net actuarial gain — 1 — — Amortization of prior service cost 1 — (1 ) (4 ) Total recognized in other comprehensive (loss)/income $ (16 ) $ (19 ) $ 3 $ 5 The total net loss recognized in net periodic benefit cost and OCI for the pension plans for the years ended December 31, 2016 , 2015 , and 2014 were $16 million , $22 million , and $90 million , respectively. The total net gain recognized in net periodic benefit credit and OCI for the other postretirement benefit plans for the years ended December 31, 2016 , 2015 , and 2014 were $3 million , $6 million , and $2 million , respectively. The estimated unrecognized loss for the pension and other postretirement benefit plans that will be amortized from accumulated other comprehensive income/loss to net period benefit cost during 2017 is less than $1 million . The estimated unrecognized prior service credit for the pension and other postretirement benefit plans that will be amortized from accumulated other comprehensive income/loss to net period benefit cost during 2017 is approximately $1 million . Fair Value Hierarchy of Plan Assets GenOn's market-related value of its plan assets is the fair value of the assets. The fair values of GenOn's pension plan assets by asset category and their level within the fair value hierarchy are as follows: Fair Value Measurements as of December 31, 2016 Quoted Prices in Active Markets for Identical Assets (Level 1) Significant Observable Inputs (Level 2) Total (In millions) Common/collective trust investment — U.S. equity $ — $ 152 $ 152 Common/collective trust investment — non-U.S. equity — 80 80 Common/collective trust investment — global equity — 56 56 Common/collective trust investment — fixed income — 204 204 Partnerships/Joint Ventures — 16 16 Short-term investment fund 1 — 1 Total $ 1 $ 508 $ 509 Fair Value Measurements as of December 31, 2015 Quoted Prices in Active Markets for Identical Assets (Level 1) Significant Observable Inputs (Level 2) Total (In millions) Common/collective trust investment — U.S. equity $ — $ 142 $ 142 Common/collective trust investment — non-U.S. equity — 82 82 Common/collective trust investment — global equity — 49 49 Common/collective trust investment — fixed income — 220 220 Partnerships/Joint Ventures — 10 10 Short-term investment fund 3 — 3 Total $ 3 $ 503 $ 506 In accordance with ASC 820, GenOn determines the level in the fair value hierarchy within which each fair value measurement in its entirety falls, based on the lowest level input that is significant to the fair value measurement in its entirety. The fair value of the common/collective trusts is valued at fair value which is equal to the sum of the market value of all of the fund's underlying investments, and is categorized as Level 2. Partnerships/joint ventures Level 2 investments consist primarily of a partnership which invests in emerging market equity securities. There are no investments categorized as Level 3. Assumptions GenOn sets the discount rate assumptions on an annual basis for each of its defined benefit retirement plans as of December 31. The discount rate assumptions represent the current rate at which the associated liabilities could be effectively settled at December 31. GenOn utilizes the Aon Hewitt AA Above Median, or AA-AM, yield curve to select the appropriate discount rate assumption for each retirement plan. The AA-M yield curve is a hypothetical AA yield curve represented by a series of annualized individual spot discount rates from 6 months to 99 years. Each bond issue used to build this yield curve must be non-callable, and have an average rating of AA when averaging all available Moody's Investor Services, Standard &amp; Poor's and Fitch ratings. The following table presents the significant assumptions used to calculate GenOn's benefit obligations: Pension Benefits Other Postretirement Benefits As of December 31, As of December 31, 2016 2015 2016 2015 Weighted–Average Assumptions Discount rate 4.29 % 4.54 % 4.03 % 4.16 % Rate of compensation increase 3.00 % 3.00 % N/A N/A GenOn’s assumed healthcare cost trend rates used for other postretirement benefit obligations are: Other Postretirement Benefit Plans As of December 31, 2016 2015 Weighted–Average Assumptions Assumed medical inflation for next year: Before age 65 7.00 % 7.25 % Age 65 and after 8.75 % 9.00 % Assumed ultimate medical inflation rate 5.00 % 5.00 % Year in which ultimate rate is reached 2025 2025 An annual increase of 1% in the assumed healthcare cost trend rates would correspondingly increase the postretirement benefit obligation at December 31, 2016 by $3 million . An annual decrease of 1% in the assumed healthcare cost trend rates would correspondingly decrease the postretirement benefit obligation at December 31, 2016 by $3 million . The following tables present the significant assumptions used to calculate GenOn's benefit expense/credit: Pension Benefits Year Ended December 31, 2016 Year Ended December 31, 2015 Year Ended December 31, 2014 Weighted–Average Assumptions Discount rate 4.54 % 4.18 % 5.02 % Rate of compensation increase 3.00 % 2.97 % 2.91 % Expected return on plan assets 6.63 % 6.41 % 7.00 % Other Postretirement Benefit Plans Year Ended December 31, 2016 Year Ended December 31, 2015 Year Ended December 31, 2014 Weighted–Average Assumptions Discount rate 4.16 % 3.86 % 4.53 % GenOn’s assumed healthcare cost trend rates used for other postretirement benefit net periodic benefit expense/credit are: Other Postretirement Benefit Plans Year Ended December 31, 2016 Year Ended December 31, 2015 Year Ended December 31, 2014 Weighted–Average Assumptions Assumed medical inflation for next year: Before age 65 7.25 % 8.60 % 8.50 % Age 65 and after 9.00 % 8.10 % 8.69 % Assumed ultimate medical inflation rate 5.00 % 5.00 % 5.50 % Year in which ultimate rate is reached 2025 2023 2019 An annual increase or decrease of 1% in the assumed healthcare cost trend rates would correspondingly increase or decrease the total annual service and interest cost components of net period benefit credit during 2016 by less than $1 million . In 2016, GenOn changed the approach utilized to estimate the service cost and interest cost components of net periodic benefit cost for pension and postretirement benefit plans. Historically, GenOn estimated these components by using a single weighted average discount rate derived from the yield curve used to measure the benefit obligation. GenOn elected to use a spot rate approach in the estimation of the components of benefit cost by applying specific spot rates along the yield curve to the relevant projected cash flows, as this provides a better estimate of service and interest costs. This election is considered a change in estimate and, accordingly, GenOn accounted for prospectively starting in 2016. This change does not affect the measurement of GenOn's total benefit obligation. Pension Plan Assets Pension plans’ assets are managed solely in the interest of the plans’ participants and their beneficiaries and are invested with the objective of earning the necessary returns to meet the time horizons of the accumulated and projected retirement benefit obligations. GenOn uses a mix of equities and fixed income investments intended to manage risk to a reasonable and prudent level. GenOn’s risk tolerance is established through consideration of the plans’ liabilities and funded status as well as corporate financial condition. Equity investments are diversified across U.S. and non-U.S. stocks. For U.S. stocks, GenOn employs both a passive and active approach by investing in index funds and actively managed funds. For non-U.S. stocks, GenOn is invested in both developed and emerging market equity funds. Fixed income investments are comprised of long-term U.S. government and corporate securities. Derivative securities can be used for diversification, risk-control and return enhancement purposes but may not be used for the purpose of leverage. The assets for the NRG Pension Plan for Bargained Employees and the NRG Pension Plan are in a single qualified trust. At the time of the plan mergers, the fair value of the assets from the prior plans were allocated on a pro-rata basis based on the benefit obligations on January 1, 2015 and will continue to be allocated on this basis at each reporting date. GenOn's pension asset allocation methodology is based on the results of a study completed by a third-party investment consulting firm. The methodology divides the pension plan assets into two primary portfolios: (i) return seeking assets, those assets intended to generate returns in excess of pension liability growth (U.S. equity, non-U.S. equity, global equity, and emerging market equity) and (ii) liability-hedging assets, those assets intended to have characteristics similar to pension liabilities (fixed income securities). As GenOn’s pension plans’ funded status improves, the methodology actively moves the plan assets from return seeking assets toward liability-hedging assets. GenOn employs a building block approach to determining the long-term rate of retur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assumptions are determined. Peer data and historical returns are reviewed to check for reasonableness and appropriateness. The target allocations for GenOn’s pension plan assets were as follows for the year ended December 31, 2016 : U.S. equities 27 % Non-U.S. equities 15 % Global equities 10 % Emerging market equities 3 % Fixed income securities 45 %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Global equities MSCI World Index Emerging market equities MSCI Emerging Markets Index Fixed income securities Barclays Capital Long Term Government/Credit Index &amp; Barclays Strips 20+ Index Expected Contributions and Benefit Payments GenOn expects to contribute approximately $16 million to the tax-qualified pension plans during 2017 . GenOn's expected future benefit payments for each of the next five years, and in the aggregate for the five years thereafter, are as follows: Pension Benefit Payments Other Postretirement Benefit Payments (In millions) 2017 $ 29 $ 4 2018 31 5 2019 32 4 2020 34 5 2021 35 4 2022 through 2026 194 14 Employee Savings and Profit Sharing Plan GenOn has employee savings plans under Sections 401(a) and 401(k) of the IRC whereby employees may contribute a portion of their eligible compensation to the employee savings plan, subject to limits under the IRC. GenOn also historically provided for a profit sharing arrangement for non-bargaining employees and some bargaining employees not accruing a benefit under the defined benefit pension plans, whereby GenOn contributed a fixed contribution of 2% of eligible pay per pay period and could make an annual discretionary contribution up to 3% of eligible pay based on GenOn’s performance. Upon completion of the NRG Merger, NRG assumed GenOn’s defined contribution 401(k) plans and amended the plan for the non-bargaining employees with NRG 401(k) plan features, effective January 1, 2013. On July 5, 2013, the GenOn defined contribution 401(k) plans were merged into the NRG 401(k) plan. GenOn also sponsors non-qualified deferred compensation plans for key and highly compensated employees. GenOn’s obligations and the related rabbi trust investments under these plans were $11 million and $15 million at December 31, 2016 and 2015 , respectively. Upon completion of the NRG Merger, NRG assumed GenOn’s non-qualified plans and their respective obligations.</t>
  </si>
  <si>
    <t>Income Taxes</t>
  </si>
  <si>
    <t>Income Tax Disclosure [Abstract]</t>
  </si>
  <si>
    <t>Income Taxes (GenOn, GenOn Americas Generation and GenOn Mid-Atlantic) Income Taxes GenOn GenOn’s income tax expense/(benefit) consisted of the following: Year Ended December 31, 2016 Year Ended December 31, 2015 Year Ended December 31, 2014 (In millions, except percentages) Current U.S. Federal $ — $ — $ — State 11 (3 ) 6 Total — current 11 (3 ) 6 Deferred U.S. Federal — — — State — — — Total — deferred — — — Total income tax expense/(benefit) $ 11 $ (3 ) $ 6 Effective tax rate 12.0 % 2.5 % 3.0 % A reconciliation of GenOn's federal statutory income tax provision to the effective income tax expense/(benefit) adjusted for permanent and other items during 2016 , 2015 , and 2014 , is as follows: Year Ended December 31, 2016 Year Ended December 31, 2015 Year Ended December 31, 2014 (In millions) Income/(loss) before income taxes $ 92 $ (118 ) $ 198 Provision for income taxes based on U.S. federal statutory income tax rate 32 (42 ) 70 State and local income tax provision, net of federal income taxes 11 (3 ) 14 Change in deferred tax asset valuation allowance (92 ) 16 (100 ) State rate change 60 26 21 Other, net — — 1 Income tax expense/(benefit) $ 11 $ (3 ) $ 6 During the year ended December 31, 2016, GenOn incurred tax expense of $11 million due to state income taxes as a result of the gain on the sale of certain generating stations during the year. During the year ended December 31, 2015, GenOn had a tax benefit of $3 million related to the recognition of previously uncertain tax benefits. The tax effects of temporary differences between the carrying amounts of assets and liabilities in GenOn's financial statements and their respective tax bases which give rise to deferred tax assets and liabilities are as follows: As of December 31, 2016 2015 (In millions) Deferred Tax Assets: Employee benefits $ 61 $ 76 Pension and other postretirement benefits 61 — Federal loss carryforwards 442 394 State loss carryforwards 116 214 Property and intangible assets 1,080 931 Inventory 32 — Investment in projects 1 — Derivative contracts — 470 Out-of-market contracts fair value adjustment 242 378 Debt premium, net 49 92 Other 9 20 Subtotal 2,093 2,575 Valuation allowance (2,087 ) (2,194 ) Net deferred tax assets 6 381 Deferred Tax Liabilities: Pension and other postretirement benefits — 381 Derivative contracts 6 — Net deferred tax liabilities 6 381 Net deferred taxes $ — $ — The December 31, 2015 presentation of the GenOn deferred tax asset reflects a decrease of $270 million with a corresponding offset to valuation allowance of $270 million for a net impact of zero. These adjustments for GenOn had no impact to results from operations, net assets or cash flows. Deferred tax assets and valuation allowance Net deferred tax balance — As of December 31, 2016 and 2015 , GenOn recorded a net deferred tax asset of $2.1 billion and $2.2 billion , respectively. Based on its assessment of positive and negative evidence, including available tax planning strategies, GenOn believes that it is more likely than not that a benefit will not be realized on $2.1 billion and $2.2 billion of tax assets as of December 31, 2016 and 2015 , respectively, thus a valuation allowance has been recorded. In connection with the accounting for the NRG Merger, GenOn recorded the realizable deferred tax assets and liabilities acquired, primarily consisting of net operating losses and other temporary differences. In addition, the excess of GenOn's historical tax basis of assets and liabilities over the amount assigned to the fair value of the assets acquired and liabilities assumed generated deferred tax assets and liabilities that were recorded on the acquisition date. NOL carryforwards — At December 31, 2016 , GenOn had tax effected cumulative domestic NOLs consisting of carryforwards for federal income tax purposes of $442 million and state of $116 million . GenOn's pre-merger federal NOLs are limited to tax effected $22 million annually. GenOn estimates it will need to generate future taxable income to fully realize the net federal deferred tax asset before expiration commencing in 2032. Valuation allowance — As of December 31, 2016 , GenOn's tax effected valuation allowance was $2.1 billion , relating primarily to federal and state loss carryforwards, out-of-market contracts and differences between book and tax basis of property, plant and equipment. Uncertain tax benefits GenOn does not have any uncertain tax benefits. GenOn recognizes interest and penalties related to uncertain tax benefits in income tax expense. During the year ended December 31, 2016 and 2015 , GenOn did not accrue interest. As of December 31, 2016 GenOn had no cumulative interest and penalties. Tax jurisdictions — GenOn is no longer subject to U.S. federal income tax examinations for years prior to 2015. With few exceptions, state and local income tax examinations are no longer open for years before 2010. The following table reconciles the total amounts of uncertain tax benefits: As of December 31, 2016 2015 (In millions) Balance as of January 1 $ — $ 2 Decrease due to prior year positions — (2 ) Uncertain tax benefits as of December 31 $ — $ — GenOn Americas Generation GenOn America's Generation is a wholly owned limited liability company, a disregarded entity, for federal and state income tax purposes. Therefore federal and state taxes are assessed at the parent level. Accordingly, no provision has been made for federal or state income taxes in the accompanying financial statements. A reconciliation of GenOn Americas Generation's expected federal statutory income tax provision to the effective income tax provision adjusted for permanent and other items during 2016 , 2015 , and 2014 , is as follows: Year Ended December 31, 2016 Year Ended December 31, 2015 Year Ended December 31, 2014 (In millions) Income before income taxes $ 121 $ 116 $ 305 Provision for income taxes based on U.S. federal statutory income tax rate 42 41 107 State and local income tax provision, net of federal income taxes (5 ) 10 18 LLC income not subject to taxation (77 ) (51 ) (115 ) State rate change 40 — (2 ) Other — — (8 ) Income tax provision $ — $ — $ — Uncertain tax benefits GenOn Americas Generation does not have any uncertain tax benefits. Pro Forma Income Tax Disclosures GenOn Americas Generation GenOn Americas Generation is not subject to income taxes except for those subsidiaries of GenOn Americas Generation that are separate taxpayers. NRG Americas, GenOn and NRG are otherwise directly responsible for income taxes related to GenOn Americas Generation's operations. GenOn Americas Generation was not allocated income taxes attributable to its operations on a pro forma income tax provision basis for the years ended December 31, 2016 , 2015 , and 2014 . The following table presents the pro forma reconciliation of GenOn Americas Generation's federal statutory income tax provision for continuing operations adjusted for reorganization items to the pro forma effective tax provision: Year Ended December 31, 2016 Year Ended December 31, 2015 Year Ended December 31, 2014 (In millions) Income before income taxes $ 121 $ 116 $ 305 Provision for income taxes based on U.S. federal statutory income tax rate 42 41 107 State and local income tax provision, net of federal income taxes (5 ) 10 18 Change in deferred tax asset valuation allowance (77 ) (51 ) (115 ) State rate change 40 — (2 ) Other — — (8 ) Income tax provision $ — $ — $ — The tax effects of temporary differences between the carrying amounts of assets and liabilities in the consolidated balance sheets and their respective tax bases which give rise to the pro forma deferred tax assets and liabilities would be as follows: As of December 31, 2016 2015 (In millions) Deferred Tax Assets: Pension and other postretirement benefits $ 1 $ 1 Reserves 27 19 Property and intangible assets 566 637 Out-of-market contracts fair value adjustment 188 213 Derivative contract assets and liabilities 4 — Debt premium 20 24 Other, net 16 8 Subtotal 822 902 Valuation allowance (822 ) (835 ) Net deferred tax assets — 67 Deferred Tax Liabilities: Derivative contract assets and liabilities — 67 Net deferred tax liabilities — 67 Net deferred taxes $ — $ — The December 31, 2015 pro forma presentation of the GenOn Americas Generation deferred tax asset reflects a decrease of $1.1 billion with a corresponding offset to valuation allowance of $1.1 billion for a net impact of zero. These adjustments for GenOn Americas Generation had no impact to results from operations, net assets or cash flows as the adjustments were made to provide pro forma information. Deferred tax assets and valuation allowance Net deferred tax balance — As of December 31, 2016 and 2015 , GenOn Americas Generation recorded a net deferred tax asset of $822 million and $902 million , respectively. Based on its assessment of positive and negative evidence, including available tax planning strategies, GenOn Americas believes that it is more likely than not that a benefit will not be realized on $822 million and $902 million of tax assets as of December 31, 2016 and 2015 , respectively, thus a valuation allowance has been recorded. In connection with the accounting for the GenOn acquisition, GenOn Americas Generation recorded the realizable deferred tax assets and liabilities acquired, primarily consisting of historical tax basis of assets and liabilities over the amount assigned to the fair value of the assets acquired and liabilities assumed. NOL carryforwards — At December 31, 2016 , GenOn Americas Generation had no cumulative carryforwards available. Valuation allowance — As of December 31, 2016 , GenOn Americas Generation's tax effected valuation allowance was $822 million , relating primarily to differences between book and tax basis of property, plant and equipment and out-of-market contracts. Uncertain tax benefits As of December 31, 2016 , GenOn Americas Generation did not have any uncertain tax benefits. GenOn Mid-Atlantic 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6 Year Ended December 31, 2015 Year Ended December 31, 2014 (In millions) Current provision: Federal $ 51 $ 36 $ 82 State 9 6 11 Deferred provision/(benefit): Federal (42 ) — (5 ) State 42 — (1 ) Valuation allowance 648 — — Total provision for income taxes $ 708 $ 42 $ 87 The following table presents the pro forma reconciliation of GenOn Mid-Atlantic's federal statutory income tax provision for continuing operations adjusted for reorganization items to the pro forma effective tax provision: Year Ended December 31, 2016 Year Ended December 31, 2015 Year Ended December 31, 2014 (In millions) Income before income taxes $ 52 $ 104 $ 236 Provision for income taxes based on U.S. federal statutory income tax rate 18 36 82 State and local income taxes 2 6 11 State rate change 31 — (1 ) Valuation allowance 648 — — Other, net 9 — (5 ) Income tax provision $ 708 $ 42 $ 87 The tax effects of temporary differences between the carrying amounts of assets and liabilities in the consolidated balance sheets and their respective tax bases which give rise to the pro forma deferred tax assets and liabilities would be as follows: As of December 31, 2016 2015 (In millions) Deferred Tax Assets: Pension and other postretirement benefits $ 1 $ 1 Reserves 24 17 Property and intangible assets 424 467 Derivative contracts 2 — Out-of-market contracts fair value adjustment 189 213 Inventory reserves 8 13 Total deferred tax assets 648 711 Valuation allowance (648 ) — Net deferred tax assets — 711 Deferred Tax Liabilities: Derivative contracts — 63 Net deferred tax liabilities — 63 Net deferred taxes $ — $ 648 GenOn Mid-Atlantic's December 31, 2015 pro forma presentation of deferred tax assets reflects an increase of $325 million and a decrease in the deferred tax liability of $267 million resulting in an increase in the net deferred taxes of $592 million . These adjustments for GenOn Mid-Atlantic had no impact to results from operations, net assets or cash flows as the adjustments were made to provide pro forma information. Deferred tax assets and valuation allowance Net deferred tax balance — As of December 31, 2016, GenOn Mid-Atlantic recorded a net deferred tax asset of $648 million . Based upon the assessment of cumulative and forecasted pretax book earnings and the future reversal of existing taxable temporary differences, it was determined that a valuation allowance was required to be recorded. Valuation allowance — As of December 31, 2016, GenOn Mid-Atlantic's tax effected valuation allowance was $648 million , primarily relating to differences between book and tax basis of property, plant and equipment. Uncertain tax benefits As of December 31, 2016 , GenOn Mid-Atlantic does not have any uncertain tax benefits.</t>
  </si>
  <si>
    <t>Related Party Transactions</t>
  </si>
  <si>
    <t>Related Party Transactions [Abstract]</t>
  </si>
  <si>
    <t>Related Party Transactions (GenOn, GenOn Americas Generation and GenOn Mid-Atlantic) Services Agreement with NRG (GenOn)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 NRG charges these fees on a monthly basis, less amounts incurred directly by GenOn. Management has concluded that this method of charging overhead costs is reasonable. For the years ended December 31, 2016 and 2015 , GenOn recorded costs related to these services of $185 million and $184 million , respectively, as general and administrative - affiliate. Administrative Services Provided by NRG (GenOn Americas Generation and GenOn Mid-Atlantic) NRG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he following costs were incurred under these arrangements: GenOn Americas Generation Year Ended December 31, 2016 Year Ended December 31, 2015 Year Ended December 31, 2014 (In millions) Allocated costs: Cost of operations — affiliate $ 3 $ 3 $ 7 Selling, general and administrative — affiliate 90 81 79 Total $ 93 $ 84 $ 86 GenOn Mid-Atlantic Year Ended December 31, 2016 Year Ended December 31, 2015 Year Ended December 31, 2014 (In millions) Allocated costs: Cost of operations — affiliate $ 4 $ 1 $ 4 Selling, general and administrative — affiliate 71 58 64 Total $ 75 $ 59 $ 68 Credit Agreement with NRG (GenOn) GenOn and NRG Americas are party to a secured intercompany revolving credit agreement with NRG. This credit agreement provides for a $500 million revolving credit facility, all of which is available for revolving loans and letters of credit. At December 31, 2016 , $272 million of letters of credit were outstanding under the NRG credit agreement for GenOn. Of this amount, $199 million were issued on behalf of GenOn Americas Generation, which includes $128 million issued on behalf of GenOn Mid-Atlantic. At December 31, 2016 , no loans were outstanding under this credit agreement. Certain of GenOn's subsidiaries, as guarantors, are subject to a guarantee agreement pursuant to which these guarantors guaranteed amounts borrowed and obligations incurred under the credit agreement. The guarantors are restricted from incurring additional liens on certain of their assets. The credit agreement is payable at maturity, subject to certain exceptions primarily related to asset sales not in the ordinary course of business and borrowings of debt and matures in December of 2018. At GenOn's election, the interest rate per year applicable to the loans under the credit agreement will be determined by reference to either (i) the base rate plus 2.50% per year or (ii) the LIBOR rate plus 3.50% per year. In addition, the credit agreement contains customary its covenants and events of default. As of December 31, 2016 GenOn was in compliance with covenants under the credit agreement with NRG. As further described in Note 9 , Debt and Capital Leases , GenOn Mid-Atlantic entered into a prepaid letter of credit agreement with Natixis under which Natixis will procure payment and credit support for the payment of certain lease payments owed under the GenOn Mid-Atlantic operating lease.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notes are due on demand and notes receivable — affiliate and notes payable — affiliate accrue interest on the net position, which is payable quarterly, at a rate determined by GenOn Energy Holdings. At December 31, 2016 and 2015 , GenOn Americas Generation had a net current notes receivable — affiliate from GenOn Energy Holdings of $315 million and $331 million , respectively, related to its intercompany cash management program. For the years ended December 31, 2016 , 2015 , and 2014 , GenOn Americas Generation earned an insignificant amount of net interest income related to these notes. Additionally, at December 31, 2016 and 2015 , GenOn Americas Generation had an accounts payable — affiliate of $43 million and $41 million , respectively, with GenOn Energy Holdings. See Note 3 , Dispositions for further discussion on the settlement of notes receivable — affiliate related to Potrero during the year ended December 31, 2016 . GenOn Mid-Atlantic Distributions (GenOn Americas Generation and GenOn Mid-Atlantic) For the year ended December 31, 2014 , GenOn Mid-Atlantic made a distribution of $320 million to its parent, NRG North America LLC, who in turn made a distribution of $320 million to its parent, GenOn Americas Generation. GenOn Americas Generation subsequently made a distribution in the same amount, through its parent company, NRG Americas, Inc. to GenOn Energy Holdings, Inc., a consolidated subsidiary of GenOn. Purchased Emission Allowances (GenOn Mid-Atlantic) GenOn Energy Management maintains an inventory of certain purchased emission allowances related to the Regional Greenhouse Gas Initiative on behalf of GenOn Mid-Atlantic. The emission allowances are sold by GenOn Energy Management to GenOn Mid-Atlantic as they are needed for operations. GenOn Mid-Atlantic purchases emission allowances from GenOn Energy Management at GenOn Energy Management's original cost to purchase the allowances. For allowances that have been purchased by GenOn Energy Management from a GenOn Energy affiliate, the price paid by GenOn Energy Management is determined by market indices. Emission allowances purchased from GenOn Energy Management that were utilized during the years ended December 31, 2016 , 2015 , and 2014 were $39 million , $27 million , and $19 million , respectively, and are recorded in cost of operations — affiliate in GenOn Mid-Atlantic's consolidated statements of operations. Operator of Leased Facilities (GenOn) See Note 14 , Commitments and Contingencies , for a discussion of the GenOn leased facilities (Conemaugh and Keystone) that GenOn also operates. Intercompany Hedging Agreements with NRG Under intercompany agreements, NRG Power Marketing LLC enters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December 31, 2016, GenOn has no net exposure under these arrangements.</t>
  </si>
  <si>
    <t>Commitments and Contingencies</t>
  </si>
  <si>
    <t>Commitments and Contingencies Disclosure [Abstract]</t>
  </si>
  <si>
    <t>Commitments and Contingencies Disclosure [Text Block]</t>
  </si>
  <si>
    <t>Commitments GenOn Mid-Atlantic Operating Leases GenOn Mid-Atlantic leases a 100% interest in the Dickerson and Morgantown coal generation units and associated property through 2029 and 2034, respectively. GenOn Mid-Atlantic has an option to extend the leases. Any extensions of the respective leases would be for less than 75% of the economic useful life of the facility, as measured from the beginning of the original lease term through the end of the proposed remaining lease term. GenOn Mid-Atlantic accounts for these leases as operating leases and recognizes rent expense on a straight-line basis over the lease term. Rent expense totaled $43 million for each of the years ended December 31, 2016 , 2015 , and 2014 respectively, net of annual amortization of the out-of-market liability of $28 million . Rent expense is included in cost of operations. As of December 31, 2016 and 2015 , GenOn Mid-Atlantic has paid $275 million and $196 million , respectively, of lease payments in excess of rent expense recognized, which is included in prepaid rent and other current assets and other non-current assets on the consolidated balance sheets. Of these amounts, $71 million is included, for both 2016 and 2015 , in prepaid rent and other current assets. For restrictions under these leases, see Note 9 , Debt and Capital Leases . As a result of pushdown accounting, GenOn Mid-Atlantic recorded the acquisition date fair value of the leasehold interests, net of the present value of the lease obligation, equal to an out-of-market liability of $604 million , classified in out-of-market contracts. This liability is amortized to rent expense on a straight-line basis over the term of the lease. Future minimum lease commitments under the GenOn Mid-Atlantic operating leases for the years ending after December 31, 2016 are as follows: (In millions) 2017 $ 144 2018 105 2019 139 2020 105 2021 42 Thereafter 400 Total $ 935 REMA Operating Leases (GenOn) GenOn, through its subsidiary, REMA, leases a 100% interest in the Shawville generation facility through 2026, and expects to make payments under the Shawville lease through that date, and leases 16.45% and 16.67% interests in the Conemaugh and Keystone coal generation facilities, respectively, through 2034, and expects to make payments under the Conemaugh and Keystone leases through 2029 in accordance with the terms of the leases. At the expiration of these leases, there are several renewal options related to fair value. GenOn accounts for these leases as operating leases and records lease expense on a straight-line basis over the lease term. Rent expense totaled $29 million for each of the years ended December 31, 2016 , 2015 , and 2014 , respectively, net of annual amortization of out-of-market liability of $11 million . Rent expense is included in cost of operations. GenOn has paid $82 million and $61 million of lease payments in excess of rent expense recognized, which is included in prepaid rent and other current assets and other non-current assets on the consolidated balance sheets as of December 31, 2016 and 2015 , respectively. Of these amounts, $41 million is included, for both 2016 and 2015 , in prepaid rent and other current assets. GenOn operates the Conemaugh and Keystone generating facilities under 5 ‑year agreements that initially expired in December 2015 and were renewed through December 2020. Under certain provisions and notifications, the agreements could be terminated annually with 1 year’s notice. GenOn is reimbursed by the other owners for the cost of direct services provided to the Conemaugh and Keystone facilities. Additionally, GenOn received fees of $11 million for each of the years ended December 31, 2016 , 2015 , and 2014 . For restrictions under these leases, see Note 9 , Debt and Capital Leases . As a result of pushdown accounting, GenOn recorded the acquisition date fair value of the leasehold interests, net of the present value of the lease obligation, equal to an out-of-market liability of $186 million , classified in out-of-market contracts. This liability is amortized to rent expense on a straight-line basis over the term of the lease. Future minimum lease commitments under the REMA operating leases for the years ending after December 31, 2016 are as follows: (In millions) 2017 $ 63 2018 55 2019 65 2020 56 2021 47 Thereafter 231 Total $ 517 Other Operating Leases The Registrants have commitments under other operating leases with various terms and expiration dates. Included in other operating leases is GenOn’s long-term lease for offices in Houston, Texas which expires in 2018. GenOn Mid-Atlantic has other operating leases which primarily relate to the Chalk Point generating facility. Rent expense for other operating leases is recorded to cost of operations or general and administrative, as applicable, based on the nature of the lease. The Registrants’ rent expense associated with other operating leases was as follows: Year Ended December 31, 2016 Year Ended December 31, 2015 Year Ended December 31, 2014 (In millions) GenOn $ 14 $ 15 $ 12 GenOn Americas Generation 1 1 — GenOn Mid-Atlantic — 1 — Future minimum lease commitments under the Registrants’ other operating leases for the years ending after December 31, 2016 are as follows: GenOn (a) GenOn Americas Generation GenOn Mid-Atlantic (In millions) 2017 $ 17 $ 5 $ 3 2018 13 4 3 2019 5 4 3 2020 3 2 1 2021 2 1 1 Thereafter 3 1 1 Total $ 43 $ 17 $ 12 (a) Amounts in the table exclude future sublease income of $8 million associated with GenOn’s long-term leases for office locations which end in 2018. Fuel and Commodity Transportation Commitments The Registrants have commitments under coal agreements and commodity transportation contracts, primarily related to natural gas and coal, of various quantities and durations. At December 31, 2016 , the maximum remaining term under any individual fuel supply contract is three years and any transportation contract is eight years . As of December 31, 2016 , the Registrants’ commitments under such outstanding agreements are estimated as follows: GenOn GenOn Americas Generation GenOn Mid-Atlantic (In millions) 2017 $ 162 $ 70 $ 69 2018 70 15 14 2019 15 15 14 2020 1 1 — 2021 1 1 — Thereafter 2 2 — Total $ 251 $ 104 $ 97 LTSA Commitments (GenOn) LTSA commitments primarily relate to long-term service agreements that cover some periodic maintenance, including parts, on power generation turbines. The long-term maintenance agreements terminate from 2037 to 2039 based on turbine usage. As of December 31, 2016 , GenOn's commitments under such outstanding agreements are estimated as follows: GenOn (In millions) 2017 $ 21 2018 25 2019 29 2020 23 2021 23 Thereafter 281 Total $ 402 Other Commitments The Registrants have other commitments under contractual arrangements with various terms and expiration dates. The Registrants' other commitments primarily include the operation and maintenance agreement and the fly ash sales agreement entered into by GenOn Mid-Atlantic in connection with its ash beneficiation facility. The ash beneficiation facility agreements will expire in 2031. GenOn Mid-Atlantic has other similar agreements for gypsum. As of December 31, 2016 , the Registrants’ other commitments are estimated as follows: GenOn GenOn Americas Generation GenOn (In millions) 2017 $ 4 $ 4 $ 4 2018 4 4 4 2019 4 4 4 2020 4 4 4 2021 5 5 5 Thereafter 5 5 5 Total $ 26 $ 26 $ 26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As applicable, the Registrants believe they have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The appeal has been fully briefed by the parties and was argued before the Fifth Circuit on February 8, 2017.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January 26, 2017, the court heard oral argument on several motions, including plaintiffs' motions on class certification. In May 2016, the U.S. District Court for the District of Nevada granted defendants' motion for summary judgment in one of the Kansas cases, subsequently in December 2016, plaintiffs filed a notice of appeal with the Ninth Circuit.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In August 2016, the court approved a consent decree to settle the matter. The consent decree requires: (1) improving the wastewater treatment systems at the Chalk Point and Dickerson facilities which was completed in October 2016; (2) completing supplemental environmental projects worth $1 million ; and (3) paying a civil penalty of $1 million . The Registrants have improved the wastewater treatment systems at the Chalk Point and Dickerson facilities and paid the civil penalty of $1 million . Chapter 11 Proceedings (GenOn and GenOn Americas Generation) — 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The Registrants are currently reviewing the information provided by DOEE.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or collectively, the GenOn Notes,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is agreement may be extended by mutual agreement of the parties.</t>
  </si>
  <si>
    <t>Regulatory Matters</t>
  </si>
  <si>
    <t>Regulatory Matters Disclosure [Abstract]</t>
  </si>
  <si>
    <t>Regulatory Matters (GenOn, GenOn Americas Generation, GenOn Mid-Atlantic)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Zero-Emission Credits for Nuclear Plants — Pursuant to legislation in Illinois , the Illinois Power Agency, or IPA, is to procure contracts for ZECs. The IPA is to procure ZECs through a process that would take into account environmental benefits, including the preservation of zero emission facilities. In New York, on August 1, 2016, the NYSPSC issued its Clean Energy Standard, or CES, which provided for ZECs which would provide more than $7.6 billion over 12 years in out-of-market subsidy payments to certain selected nuclear generating units in the state. Other states located in organized markets may also be considering the implementation of ZECs. These ZECs are out-of-market subsidies that threaten to artificially suppress market prices and interferer with the wholesale power market. Current Administration and Changeover at FERC — FERC is currently without a quorum and cannot issue orders in contested proceedings until a new Commissioner is appointed. FERC’s day-to-day work can continue through authority that has been delegated to FERC Staff. With a new administration and three vacant positions at FERC, the Registrants' business may be affected because its generation fleet is subject to changes in FERC regulatory changes. Ea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filed an appeal, and on February 2, 2017, the Montgomery County Circuit Court affirmed the decision of the tax court. On February 17, 2017, the County filed a notice of appeal.</t>
  </si>
  <si>
    <t>Environmental Matters</t>
  </si>
  <si>
    <t>Environmental Remediation Obligations [Abstract]</t>
  </si>
  <si>
    <t>Environmental Matters (GenOn, GenOn Americas Generation and GenOn Mid-Atlantic) The Registrants are subject to a wide range of environmental laws in the development, construction, ownership and operation of projects. These laws generally require that governmental permits and approvals be obtained before construction and during operation of power plants. The electric generation industry is facing new requirements regarding GHG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respective consolidated financial position, results of operations, or cash flows. Federal and state environmental laws generally have become more stringent over time, although this trend could change in the near term with respect to federal laws under the new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Registrants believe their investment in pollution controls and cleaner technologies leave the fleet well 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While the Registrants cannot predict the final outcome of this rulemaking, the Registrants believe that because they have already invested in pollution controls and cleaner technologies, their fleet is well positioned to comply with the MATS rul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Byproducts, Wastes, Hazardous Materials and Contamination In April 2015, the EPA finalized the rule regulating byproducts of coal combustion (e.g., ash and gypsum) as solid wastes under the RCRA. The Registrants have evaluated the impact of the new rule on their results of operations, financial condition and cash flows and have accrued their environmental and asset retirement obligations under the rule based on current estimates as of December 31, 2016 . East New Source Review — The EPA and various states have been investigating compliance of electric generating facilities with the pre-construction permitting requirements of the CAA known as “new source review,” or NSR. In January 2009, GenOn received an NOV from the EPA alleging that past work at Keystone, Portland and Shawville generating stations violated regulations regarding NSR. In June 2011, GenOn received an NOV from the EPA alleging that past work at Avon Lake and Niles generating stations violated NSR. In December 2007, the NJDEP filed suit alleging that NSR violations occurred at the Portland generating station, which suit was resolved pursuant to a July 2013 Consent Decree. For further discussion of these matters, refer to Note 14 , Commitments and Contingencies – Contingencies.</t>
  </si>
  <si>
    <t>Guarantees</t>
  </si>
  <si>
    <t>Guarantees [Abstract]</t>
  </si>
  <si>
    <t xml:space="preserve"> Guarantees (GenOn and GenOn Americas Generation ) GenOn and GenOn Americas Generation and their respective subsidiaries enter into various contracts that include indemnification and guarantee provisions as a routine part of their business activities. Examples of these contracts include asset purchases and sale agreements, commodity sale and purchase agreements, retail contrac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some cases, GenOn’s and GenOn Americas Generation’s maximum potential liability cannot be estimated, since the underlying agreements contain no limits on potential liability. The following table summarizes the maximum potential exposures that can be estimated for guarantees, indemnities, and other contingent liabilities by maturity: GenOn By Remaining Maturity at December 31, December 31, 2016 2015 Guarantees Under 1-3 Years 3-5 Years Over Total Total (In millions) (In millions) Letters of credit and surety bonds $ 378 $ 2 $ — $ — $ 380 $ 350 Other guarantees — 365 — 118 483 46 Total guarantees $ 378 $ 367 $ — $ 118 $ 863 $ 396 GenOn Americas Generation By Remaining Maturity at December 31, December 31, 2016 2015 Guarantees Under 1-3 Years 3-5 Years Over Total Total (In millions) (In millions) Letters of credit and surety bonds $ 201 $ — $ — $ — $ 201 $ 229 Total guarantees $ 201 $ — $ — $ — $ 201 $ 229 Letters of credit and surety bonds — As of December 31, 2016 , GenOn and GenOn Americas Generation and their respective subsidiaries were contingently obligated for a total of $108 million and $2 million under surety bonds, respectively. In addition, GenOn had $272 million of letters of credit that were issued under the NRG credit agreement. See Note 13 , Related Party Transactions . Of those letters of credit, $199 million were issued on behalf of GenOn Americas Generation's subsidiaries and $128 million were issued on behalf of GenOn Mid-Atlantic. Most of these letters of credit and surety bonds are issued in support of their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Registrants to renew them on similar terms. Other guarantees — GenOn has issued guarantees of obligations that its subsidiaries may incur as a provision for environmental site remediation, payment of debt obligations, rail car leases, performance under purchase, EPC and operating and maintenance agreements. GenOn does not believe that they will be required to make any material payments under these guarantees. Other indemnities — Other indemnifications GenOn and GenOn Americas Generation have provided cover operational, tax, litigation and breaches of representations, warranties and covenants. GenOn and GenOn Americas Generation have also indemnified, on a routine basis in the ordinary course of business, financing parties, consultants or other vendors who have provided services to them. GenOn’s and GenOn Americas Generation’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GenOn and GenOn Americas Generation do not believe that they will be required to make any material payments under these indemnity provisions. Because many of the guarantees and indemnities GenOn and GenOn Americas Generation issue to third parties and affiliates do not limit the amount or duration of their obligations to perform under them, there exists a risk that GenOn or GenOn Americas Generation may have obligations in excess of the amounts described above. For those guarantees and indemnities that do not limit the liability exposure, it may not be possible to estimate what GenOn’s or GenOn Americas Generation’s liability would be, until a claim is made for payment or performance, due to the contingent nature of these contracts.</t>
  </si>
  <si>
    <t>Schedule I Condensed Financial Information of Parent Company Only Disclosure</t>
  </si>
  <si>
    <t>GenOn Americas Generation, LLC Parent Company [Member]</t>
  </si>
  <si>
    <t>Schedule I CONDENSED FINANCIAL INFORMATION OF REGISTRANT</t>
  </si>
  <si>
    <t>CONDENSED FINANCIAL INFORMATION OF REGISTRANT CONDENSED STATEMENTS OF OPERATIONS For the Year Ended December 31, 2016 2015 2014 (In millions) Operating Income $ — $ — $ — Other Income/(Expense) Equity in earnings of consolidated subsidiaries 172 138 371 Gain on debt extinguishment — 42 — Interest expense (51 ) (64 ) (66 ) Total other income 121 116 305 Income Before Income Taxes 121 116 305 Income tax — — — Net Income $ 121 $ 116 $ 305 See notes to condensed financial statements. GENON AMERICAS GENERATION, LLC (PARENT) CONDENSED BALANCE SHEETS As of December 31, 2016 2015 (In millions) ASSETS Other Assets Investment in subsidiaries $ 1,846 $ 1,907 Total other assets 1,846 1,907 Total Assets $ 1,846 $ 1,907 LIABILITIES AND MEMBER’S EQUITY Current Liabilities Accounts payable — affiliate $ 24 $ 199 Note payable — affiliate 11 11 Accrued expenses and other current liabilities 13 13 Total current liabilities 48 223 Other Liabilities Long-term debt 745 752 Total non-current liabilities 745 752 Total Liabilities 793 975 Commitments and Contingencies Member's Equity Member's interest 1,053 932 Total member's equity 1,053 932 Total Liabilities and Member's Equity $ 1,846 $ 1,907 See notes to condensed financial statements. GENON AMERICAS GENERATION, LLC (PARENT) CONDENSED STATEMENTS OF CASH FLOWS For the Year Ended December 31, 2016 2015 2014 (In millions) Cash Flows from Operating Activities Net cash provided by operating activities $ 3 $ 128 $ 197 Cash Flows from Investing Activities Capitalized interest (3 ) (2 ) (1 ) Proceeds from sale of assets — — 50 Net cash used by investing activities (3 ) (2 ) 49 Cash Flows from Financing Activities Capital contributions — — 74 Distributions to member — — (320 ) Payments of short and long-term debt — (126 ) — Net cash used by financing activities — (126 ) (246 ) Net Increase/(Decrease) in Cash and Cash Equivalents — — — Cash and Cash Equivalents at Beginning of Period — — — Cash and Cash Equivalents at End of Period $ — $ — $ — Supplemental Disclosures Cash paid for interest, net of amounts capitalized $ 58 $ 76 $ 74 See notes to condensed financial statements. GENON AMERICAS GENERATION, LLC (PARENT) 1. Background and Basis of Presentation Background The condensed parent company financial statements have been prepared in accordance with Rule 12-04, Schedule I of Regulation S‑X, as the restricted net assets of GenOn Americas Generation, LLC’s subsidiaries exceed 25% of the consolidated net assets of GenOn Americas Generation, LLC. These statements should be read in conjunction with the consolidated statements and notes thereto of the Registrants. GenOn Americas Generation, LLC is a Delaware limited liability company and indirect wholly-owned subsidiary of GenOn Energy, Inc.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presented herein are the condensed financial statements and other financial information of GenOn Americas Generation, LLC. Equity in income/loss of affiliates consists of earnings of direct subsidiaries of GenOn Americas Generation, LLC (parent). Liquidity and Ability to Continue as a Going Concern The accompanying condensed financial statements have been prepared assuming GenOn will continue as a going concern, which contemplates continuity of operations, realization of assets and the satisfaction of liabilities in the normal course of business. As such, the accompanying condens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isclosed in Note 1 , Nature of Business and Note 9 , Debt and Capital Leases to the Registrants' consolidated financial statements, as of December 31, 2016 , $691 million of GenOn's Senior Notes outstanding, excluding $8 million of associated premiums, are current within the GenOn consolidated balance sheet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Based on current projections, GenOn is not expected to have sufficient liquidity exclusive of cash subject to the restrictions under the GenOn Mid-Atlantic and REMA operating leases to repay the senior notes due in June 2017. As a result of these factors, there is substantial doubt about GenOn's ability to continue as a going concern. As of December 31, 2016 , GenOn has consolidated cash and cash equivalents of $1.0 billion , of which $471 million and $100 million is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GenOn Mid-Atlantic and REMA must be in compliance with the requirement to provide credit support to the owner lessors securing their obligations to pay scheduled rent under their respective leases.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NRG, GenOn's parent company, has no obligation to provide any financial support other than the credit agreement between NRG and GenOn which provides for a $500 million revolving credit facility, all of which can be utilized for revolving loans and letters of credit as further described in Note 13 , Related Party Transactions to the Registrants' consolidated financial statements. As controlled group members, ERISA requires that NRG and GenOn are jointly and severally liable for the NRG Pension Plan for Bargained Employees and the NRG Pension Plan, including the pension liabilities associated with GenOn employees. GenOn is currently considering all options available to it, including negotiations with creditors and lessors, refinancing the senior notes, potential sales of certain generating assets as well as the possibility for a need to file for protection under Chapter 11 of the U.S. Bankruptcy Code. During 2016, GenOn appointed two independent directors, retained advisors and established a separate audit committee as part of this process. As of December 31, 2016 , GenOn Americas Generation, a consolidated subsidiary of GenOn, has a note receivable due from GenOn Energy Holdings, a consolidated subsidiary of GenOn, of $315 million and an accounts payable due to GenOn Energy Holdings of $43 million under the intercompany cash management program as further described in Note 13 , Related Party Transactions . The terms of the intercompany note do not provide for priority to GenOn Americas Generation and as such, there is no assurance that options pursued by GenOn will not have an adverse impact on GenOn Americas Generation’s liquidity. As such, there is substantial doubt about GenOn Americas Generation’s ability to continue as a going concern. Cash Dividends and Distributions For the years ended December 31, 2016 , 2015 , and 2014 , GenOn Americas Generation, LLC, received cash dividends from its subsidiaries of $0 , $0 and $320 million , respectively. GenOn Americas Generation, subsequently made distributions in the same amount, through its parent company NRG Americas, Inc. to GenOn Energy Holdings, Inc., a consolidated subsidiary of GenOn. Long-Term Debt For a discussion of GenOn Americas Generation, LLC’s long-term debt, see Note 9 , Debt and Capital Leases , to the Registrants’ consolidated financial statements. Debt maturities of GenOn Americas Generation, LLC as of December 31, 2016 are: (In millions) 2021 $ 366 Thereafter 329 Total $ 695 Commitments, Contingencies and Guarantees See Note 14 , Commitments and Contingencies , to the Registrants’ consolidated financial statements for a detailed discussion of GenOn Americas Generation, LLC’s contingencies. At December 31, 2016 , GenOn Americas Generation, LLC did not have any guarantees.</t>
  </si>
  <si>
    <t>GenOn Energy, Inc. Parent Company [Member]</t>
  </si>
  <si>
    <t>CONDENSED STATEMENTS OF OPERATIONS For the Year Ended December 31, 2016 2015 2014 (In millions) Operating Loss $ (15 ) $ — $ — Other Income/(Expense) Equity in income/(losses) of consolidated subsidiaries 160 (98 ) 242 Other income, net 68 85 84 Gain on debt extinguishment — 23 — Interest expense (121 ) (128 ) (129 ) Total other income/(expense) 107 (118 ) 197 Income/(Loss) Before Income Taxes 92 (118 ) 197 Income tax expense/(benefit) 11 (3 ) — Net Income/(Loss) $ 81 $ (115 ) $ 197 See notes to condensed financial statements. GENON ENERGY, INC. (PARENT) CONDENSED FINANCIAL INFORMATION OF REGISTRANT CONDENSED BALANCE SHEETS As of December 31, 2016 2015 (In millions) ASSETS Current Assets Cash and cash equivalents $ 461 $ 226 Due from affiliates — 300 Taxes receivable and other current assets 7 254 Total current assets 468 780 Other Assets Investment in subsidiaries 1,602 456 Notes receivable — affiliate 500 1,025 Other non-current assets 36 — Total other assets 2,138 1,481 Total Assets $ 2,606 $ 2,261 LIABILITIES AND STOCKHOLDER'S EQUITY Current Liabilities Current portion of long-term debt $ 699 $ — Due to affiliates 309 — Accrued expenses and other current liabilities 45 31 Total current liabilities 1,053 32 Other Liabilities Long-term debt 1,212 1,956 Other non-current liabilities 1 1 Total non-current liabilities 1,213 1,957 Total Liabilities 2,266 1,989 Commitments and Contingencies Stockholder's Equity Common stock: $0.001 par value, 1 share authorized and issued at December 31, 2016 and 2015 — — Additional paid-in capital 325 325 Retained Earnings / (accumulated deficit) 44 (37 ) Accumulated other comprehensive loss (29 ) (16 ) Total Stockholder's Equity 340 272 Total Liabilities and Stockholder's Equity $ 2,606 $ 2,261 See notes to condensed financial statements. GENON ENERGY, INC. (PARENT) CONDENSED STATEMENTS OF CASH FLOWS For the Year Ended December 31, 2016 2015 2014 (In millions) Cash Flows from Operating Activities Net cash provided/(used) by operating activities $ 235 $ (159 ) $ (165 ) Cash Flows from Investing Activities Proceeds from sale of equity method investments — — 35 Net cash provided by investing activities — — 35 Cash Flows from Financing Activities Payments of short and long-term debt — (105 ) (1 ) Net cash used by financing activities — (105 ) (1 ) Net Increase/(Decrease) in Cash and Cash Equivalents 235 (264 ) (131 ) Cash and Cash Equivalents at Beginning of Period 226 490 621 Cash and Cash Equivalents at End of Period $ 461 $ 226 $ 490 Supplemental Disclosures Cash paid for interest, net of amounts capitalized $ 163 $ 176 $ 240 See notes to condensed financial statements. GENON ENERGY, INC. (PARENT) 1. Background and Basis of Presentation Background The condensed parent company financial statements have been prepared in accordance with Rule 12-04, Schedule I of Regulation S-X, as the restricted net assets of GenOn Energy Inc.’s subsidiaries exceed 25% of the consolidated net assets of GenOn Energy, Inc. These statements should be read in conjunction with the consolidated statements and notes thereto of the Registrants.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herein are the condensed financial statements and other financial information of GenOn Energy, Inc. Equity in income/loss of affiliates consists of earnings of direct subsidiaries of GenOn Energy, Inc. (parent). Liquidity and Ability to Continue as a Going Concern The accompanying condensed financial statements have been prepared assuming GenOn will continue as a going concern, which contemplates continuity of operations, realization of assets and the satisfaction of liabilities in the normal course of business. As such, the accompanying condens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isclosed in Note 1 , Nature of Business and Note 9 , Debt and Capital Leases to the Registrants' consolidated financial statements, as of December 31, 2016 , $691 million of GenOn's Senior Notes outstanding, excluding $8 million of associated premiums, are current within the GenOn consolidated balance sheet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Based on current projections, GenOn is not expected to have sufficient liquidity exclusive of cash subject to the restrictions under the GenOn Mid-Atlantic and REMA operating leases to repay the senior notes due in June 2017. As a result of these factors, there is substantial doubt about GenOn's ability to continue as a going concern. As of December 31, 2016 , GenOn has consolidated cash and cash equivalents of $1.0 billion , of which $471 million and $100 million is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GenOn Mid-Atlantic and REMA must be in compliance with the requirement to provide credit support to the owner lessors securing their obligations to pay scheduled rent under their respective leases.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NRG, GenOn's parent company, has no obligation to provide any financial support other than the credit agreement between NRG and GenOn which provides for a $500 million revolving credit facility, all of which can be utilized for revolving loans and letters of credit as further described in Note 13 , Related Party Transactions to the Registrants' consolidated financial statements. As controlled group members, ERISA requires that NRG and GenOn are jointly and severally liable for the NRG Pension Plan for Bargained Employees and the NRG Pension Plan, including the pension liabilities associated with GenOn employees. GenOn is currently considering all options available to it, including negotiations with creditors and lessors, refinancing the senior notes, potential sales of certain generating assets as well as the possibility for a need to file for protection under Chapter 11 of the U.S. Bankruptcy Code. During 2016, GenOn appointed two independent directors, retained advisors and established a separate audit committee as part of this process. As of December 31, 2016 , GenOn Americas Generation, a consolidated subsidiary of GenOn, has a note receivable due from GenOn Energy Holdings, a consolidated subsidiary of GenOn, of $315 million and an accounts payable due to GenOn Energy Holdings of $43 million under the intercompany cash management program as further described in Note 13 , Related Party Transactions . The terms of the intercompany note do not provide for priority to GenOn Americas Generation and as such, there is no assurance that options pursued by GenOn will not have an adverse impact on GenOn Americas Generation’s liquidity. As such, there is substantial doubt about GenOn Americas Generation’s ability to continue as a going concern. Due to Affiliates Due to affiliates on GenOn Energy Inc.'s condensed balance sheet as of December 31, 2016 includes notes payable - affiliate of $10 million and accounts payable - affiliate of $299 million . Due from affiliates as of December 31, 2015 includes notes receivable - affiliate of $654 million and accounts payable - affiliate of $354 million as of December 31, 2015. Cash Dividends Received For the year ended December 31, 2016 , 2015 , and 2014 , GenOn Energy, Inc. did not receive any cash dividends from its subsidiaries. Long-Term Debt For a discussion of GenOn Energy, Inc.’s long-term debt, see Note 9 , Debt and Capital Leases , to the Registrants’ consolidated financial statements. Debt maturities of GenOn Energy, Inc. as of December 31, 2016 are: (In millions) 2017 $ 691 2018 649 2019 — 2020 490 2021 — Thereafter — Total $ 1,830 Commitments, Contingencies and Guarantees See Note 12 , Income Taxes and Note 14 , Commitments and Contingencies to the Registrants’ consolidated financial statements for a detailed discussion of GenOn Energy, Inc.’s contingencies. As of December 31, 2016 , GenOn Energy, Inc. had $408 million of guarantees, which are included in Note 17 , Guarantees , to the Registrants’ consolidated financial statements.</t>
  </si>
  <si>
    <t>SCHEDULE II. VALUATION AND QUALIFYING ACCOUNTS</t>
  </si>
  <si>
    <t>Valuation and Qualifying Accounts Disclosure [Line Items]</t>
  </si>
  <si>
    <t>Schedule of Valuation and Qualifying Accounts</t>
  </si>
  <si>
    <t>SCHEDULE II. VALUATION AND QUALIFYING ACCOUNTS GENON ENERGY, INC. AND SUBSIDIARIES For the Years Ended December 31, 2016 , 2015 , and 2014 Balance at Charged to Charged to Deductions Balance at (In millions) Provision for uncollectible accounts (a) Year Ended December 31, 2016 $ (1 ) $ — $ — $ 2 $ 1 Year Ended December 31, 2015 — — — (1 ) (1 ) Year Ended December 31, 2014 1 — — (1 ) — Income tax valuation allowance, deducted from deferred tax assets (b) Year Ended December 31, 2016 $ 2,194 $ (92 ) $ (15 ) $ — $ 2,087 Year Ended December 31, 2015 2,779 16 — (601 ) 2,194 Year Ended December 31, 2014 2,672 — 107 — 2,779 (a) Provision for uncollectible accounts represents credit reserves for derivative contract assets. (b) The December 31, 2015 income tax valuation allowance reflects a decrease of $270 million as further described in Item 15 — Note 12 , Income Taxes . The adjustment had no impact to results from operations, net assets or cash flows.</t>
  </si>
  <si>
    <t>SCHEDULE II. VALUATION AND QUALIFYING ACCOUNTS For the Years Ended December 31, 2016 , 2015 , and 2014 Balance at Charged to Charged to Deductions Balance at (In millions) Provision for uncollectible accounts (a) Year Ended December 31, 2016 $ — $ — $ — $ 1 $ 1 Year Ended December 31, 2015 — — — — — Year Ended December 31, 2014 1 — — (1 ) — (a) Provision for uncollectible accounts represents credit reserves for derivative contract assets.</t>
  </si>
  <si>
    <t>GENON MID-ATLANTIC, LLC AND SUBSIDIARIES For the Years Ended December 31, 2016 , 2015 , and 2014 Balance at Charged to Charged to Deductions Balance at (In millions) Provision for uncollectible accounts (a) Year Ended December 31, 2016 $ 4 $ — $ — $ (4 ) $ — Year Ended December 31, 2015 2 — — 2 4 Year Ended December 31, 2014 3 — — (1 ) 2 (a) Provision for uncollectible accounts represents credit reserves for derivative contract assets.</t>
  </si>
  <si>
    <t>Summary of Significant Accounting Policies (Policies)</t>
  </si>
  <si>
    <t>Summary of Significant Accounting Policies [Line Items]</t>
  </si>
  <si>
    <t>Principles of Consolidation and Basis of Presentation</t>
  </si>
  <si>
    <t>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t>
  </si>
  <si>
    <t>Cash and Cash Equivalents</t>
  </si>
  <si>
    <t>Cash and Cash Equivalents Cash and cash equivalents include highly liquid investments with an original maturity of three months or less at the time of purchase.</t>
  </si>
  <si>
    <t xml:space="preserve">Inventory Inventory is valued at the lower of weighted average cost or market, and consists principally of fuel oil, coal and raw materials used to generate electricity. The Registrants remove these inventories as they are used in the production of electricity.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t>
  </si>
  <si>
    <t>Property, Plant and Equipment</t>
  </si>
  <si>
    <t>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t>
  </si>
  <si>
    <t>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appraisals, sales prices of similar assets and present value techniques.</t>
  </si>
  <si>
    <t>Intangible Assets</t>
  </si>
  <si>
    <t>Intangible Assets Intangible assets represent contractual rights held by the Registrants. The Registrants recognize specifically identifiable intangible assets when specific rights and contracts are acquired. As of December 31, 2016 , and 2015 , the Registrants' intangible assets are primarily comprised of SO 2 emission allowances and CO 2 emission credits held for compliance with RGGI that are held-for-use and are amortized to cost of operations based on straight line or units of production basis. The following table presents the Registrants’ amortization of intangible assets for each of the past three years: Year Ended December 31, 2016 Year Ended December 31, 2015 Year Ended December 31, 2014 (In millions) GenOn $ 48 $ 39 $ 38 GenOn Americas Generation 45 32 33 GenOn Mid-Atlantic 39 27 29 The following table presents estimated amortization of the Registrants’ intangible assets for each of the next five years: GenOn GenOn Americas Generation GenOn Mid-Atlantic (In millions) 2017 $ 39 $ 35 $ 1 2018 4 — — 2019 4 — — 2020 5 — — 2021 — — — The following table presents the accumulated amortization included in intangible assets, net, for each of the Registrants as of December 31, 2016 and December 31, 2015: Intangible assets Accumulated amortization December 31, 2016 December 31, 2015 (In millions) GenOn $ 87 $ 40 GenOn Americas Generation 87 40 GenOn Mid-Atlantic 29 —</t>
  </si>
  <si>
    <t>Out of Market Contracts [Policy Text Block]</t>
  </si>
  <si>
    <t>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Year Ended December 31, 2016 Year Ended December 31, 2015 Year Ended December 31, 2014 (In millions) GenOn $ 83 $ 79 $ 78 GenOn Americas Generation 28 28 28 GenOn Mid-Atlantic 28 28 28 The following table summarizes the estimated amortization related to the Registrants’ out-of-market contracts: GenOn GenOn Americas Generation GenOn Mid-Atlantic ( In millions) 2017 $ 76 $ 28 $ 28 2018 71 28 28 2019 68 28 28 2020 68 28 28 2021 65 28 28</t>
  </si>
  <si>
    <t>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Revenue Recognition</t>
  </si>
  <si>
    <t>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During the years ended December 31, 2016 and 2015 , the Registrants had one customer from which each Registrant derived more than 10% of their respective consolidated revenues.</t>
  </si>
  <si>
    <t>Derivative Financial Instruments</t>
  </si>
  <si>
    <t>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Registrants’ trading activities are subject to limits in accordance with the Risk Management Policy. These contracts are recognized on the balance sheet at fair value and changes in the fair value of these derivative financial instruments are recognized in earnings.</t>
  </si>
  <si>
    <t>Concentrations of Credit Risk</t>
  </si>
  <si>
    <t>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 Fair Value of Financial Instruments , for a further discussion of derivative concentrations.</t>
  </si>
  <si>
    <t>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t>
  </si>
  <si>
    <t>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0 , Asset Retirement Obligations , for a further discussion of AROs.</t>
  </si>
  <si>
    <t>Pensions</t>
  </si>
  <si>
    <t>Pensions and Other Postretirement Benefit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hese actions were conducted to simplify internal administration of the plans, reduce regulatory filings, and lower fees paid to outside vendors as part of the management services agreement. The benefits provided to current participants in the Plans were not impacted and GenOn remains obligated for its respective pension liabilit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 xml:space="preserve">Reclassifications Certain prior-year amounts have been reclassified for comparative purposes. The reclassifications did not affect results from operations, net assets or cash flows. </t>
  </si>
  <si>
    <t>GenOn and GenOn Americas Generation [Member]</t>
  </si>
  <si>
    <t>Funds Deposited by Counterparties</t>
  </si>
  <si>
    <t>Funds Deposited by Counterparties (GenOn and GenOn Americas Generation) Funds deposited by counterparties consist of cash held by GenOn and GenOn Americas Generation as a result of collateral posting obligations from GenOn's and GenOn Americas Generation's counterparties. Some amounts are segregated into separate accounts that are not contractually restricted but, based on GenOn's and GenOn Americas Generation's intentions, are not available for the payment of general corporate obligations. Depending on market fluctuations and the settlement of the underlying contracts, GenOn and GenOn Americas Generation will refund this collateral to the hedge counterparties pursuant to the terms and conditions of the underlying trades. Since collateral requirements fluctuate daily and GenOn and GenOn Americas Generation cannot predict if any collateral will be held for more than twelve months , the funds deposited by counterparties are classified as a current asset on GenOn's and GenOn Americas Generation's balance sheets, with an offsetting liability for this cash collateral received within current liabilities. Changes in funds deposited by counterparties are closely associated with GenOn's and GenOn Americas Generation's operating activities and are classified as an operating activity in GenOn's and GenOn Americas Generation's consolidated statements of cash flows.</t>
  </si>
  <si>
    <t>Project Development Costs and Capitalized Interest</t>
  </si>
  <si>
    <t>Capitalized Interest Interest incurred on funds borrowed to finance capital projects is capitalized until the project under construction is ready for its intended use. The amounts of interest capitalized were as follows: Year Ended December 31, 2016 Year Ended December 31, 2015 Year Ended December 31, 2014 (In millions) GenOn $ 13 $ 5 $ 11 GenOn Americas Generation 3 2 1 GenOn Mid-Atlantic 3 1 1 When a project is available for operations, capitalized interest is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GenOn Americas Generation [Member]</t>
  </si>
  <si>
    <t>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t>
  </si>
  <si>
    <t>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Nature of Business (Tables)</t>
  </si>
  <si>
    <t>Nature of Business [Line Items]</t>
  </si>
  <si>
    <t>Schedule of Global Generation Portfolio by Operating Segment</t>
  </si>
  <si>
    <t>The following table summarizes the generation portfolio by Registrant: (In MW) Generation Type GenOn GenOn Americas Generation GenOn Mid-Atlantic Natural gas 10,377 4,040 1,864 Coal 4,199 2,433 2,433 Oil 1,847 1,434 308 Total generation capacity 16,423 7,907 4,605</t>
  </si>
  <si>
    <t>Summary of Significant Accounting Policies Capitalized Interest (Tables)</t>
  </si>
  <si>
    <t>Schedule of Interest Cost Incurred [Table Text Block]</t>
  </si>
  <si>
    <t>The amounts of interest capitalized were as follows: Year Ended December 31, 2016 Year Ended December 31, 2015 Year Ended December 31, 2014 (In millions) GenOn $ 13 $ 5 $ 11 GenOn Americas Generation 3 2 1 GenOn Mid-Atlantic 3 1 1</t>
  </si>
  <si>
    <t>Summary of Significant Accounting Policies Intangible Assets (Tables)</t>
  </si>
  <si>
    <t>Schedule of Accumulated Depreciation and Amortization [Table Text Block]</t>
  </si>
  <si>
    <t>The following table presents the accumulated amortization included in intangible assets, net, for each of the Registrants as of December 31, 2016 and December 31, 2015: Intangible assets Accumulated amortization December 31, 2016 December 31, 2015 (In millions) GenOn $ 87 $ 40 GenOn Americas Generation 87 40 GenOn Mid-Atlantic 29 —</t>
  </si>
  <si>
    <t>Finite-lived Intangible Assets Amortization Expense [Table Text Block]</t>
  </si>
  <si>
    <t>The following table presents the Registrants’ amortization of intangible assets for each of the past three years: Year Ended December 31, 2016 Year Ended December 31, 2015 Year Ended December 31, 2014 (In millions) GenOn $ 48 $ 39 $ 38 GenOn Americas Generation 45 32 33 GenOn Mid-Atlantic 39 27 29</t>
  </si>
  <si>
    <t>Schedule of Finite-Lived Intangible Assets, Future Amortization Expense [Table Text Block]</t>
  </si>
  <si>
    <t>The following table presents estimated amortization of the Registrants’ intangible assets for each of the next five years: GenOn GenOn Americas Generation GenOn Mid-Atlantic (In millions) 2017 $ 39 $ 35 $ 1 2018 4 — — 2019 4 — — 2020 5 — — 2021 — — —</t>
  </si>
  <si>
    <t>Summary of Significant Accounting Policies Out of Market Contracts (Tables)</t>
  </si>
  <si>
    <t>Amortization of Out of Market Contracts [Table Text Block]</t>
  </si>
  <si>
    <t>The following table presents the Registrants' amortization of out-of-market contracts for each of the past three years: Year Ended December 31, 2016 Year Ended December 31, 2015 Year Ended December 31, 2014 (In millions) GenOn $ 83 $ 79 $ 78 GenOn Americas Generation 28 28 28 GenOn Mid-Atlantic 28 28 28</t>
  </si>
  <si>
    <t>Schedule of Out of Market Contracts, Future Amortization [Table Text Block]</t>
  </si>
  <si>
    <t>The following table summarizes the estimated amortization related to the Registrants’ out-of-market contracts: GenOn GenOn Americas Generation GenOn Mid-Atlantic ( In millions) 2017 $ 76 $ 28 $ 28 2018 71 28 28 2019 68 28 28 2020 68 28 28 2021 65 28 28</t>
  </si>
  <si>
    <t>Fair Value of Financial Instruments (Tables)</t>
  </si>
  <si>
    <t>Fair Value, Balance Sheet Grouping, Financial Statement Captions [Line Items]</t>
  </si>
  <si>
    <t>Fair Value, by Balance Sheet Grouping [Table Text Block]</t>
  </si>
  <si>
    <t>The estimated carrying values and fair values of GenOn and GenOn Americas Generation’s debt are as follows: GenOn As of December 31, 2016 As of December 31, 2015 Carrying Amount Fair Value Carrying Amount Fair Value (In millions) Long-term debt, including current portion $ 2,752 $ 1,946 $ 2,764 $ 2,043 The fair value of long and short-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The following table presents the level within the fair value hierarchy for long-term debt, including current portion as of December 31, 2016 and 2015 : As of December 31, 2016 As of December 31, 2015 Level 2 Level 3 Level 2 Level 3 (In millions) Long-term debt, including current portion $ 1,850 $ 96 $ 1,987 $ 56</t>
  </si>
  <si>
    <t>Assets and liabilities measured and recorded at fair value on the consolidated balance sheet on a recurring basis</t>
  </si>
  <si>
    <t>GenOn The following tables present assets and liabilities (including amounts with affiliates) measured and recorded at fair value on GenOn’s consolidated balance sheet on a recurring basis and their level within the fair value hierarchy: As of December 31, 2016 Fair Value Level 1 (a) Level 2 (a) Level 3 Total (In millions) Derivative assets: Commodity contracts $ — $ 122 $ 2 $ 124 Derivative liabilities: Commodity contracts $ — $ 119 $ 3 $ 122 Other assets (b) $ 10 $ — $ — $ 10 (a) There were no transfers during the year ended December 31, 2016 between Levels 1 and 2. (b) Relates to mutual funds held in a rabbi trust for non-qualified deferred compensation plans for some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during the year ended December 31, 2015 between Levels 1 and 2. (b) Relates to mutual funds held in a rabbi trust for non-qualified deferred compensation plans for some key and highly compensated employees.</t>
  </si>
  <si>
    <t>Derivatives and Fair Value [Text Block]</t>
  </si>
  <si>
    <t xml:space="preserve">The following table reconciles the beginning and ending balances for derivatives that are recognized at fair value in GenOn’s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12 ) $ 33 Total gains and losses (realized/unrealized) included in earnings 11 (40 ) Purchases (1 ) (5 ) Transfers out of Level 3 (b) 1 — Balance as of end of period $ (1 ) $ (12 ) The amount of the total losses for the period included in earnings attributable to the change in unrealized derivatives relating to assets still held at end of period $ (1 ) $ (8 ) (a) Consists of derivatives assets and liabilities, net. (b) Transfers out of Level 3 are related to the availability of broker quotes and are valued as of the end of the reporting period. </t>
  </si>
  <si>
    <t>Fair Value Inputs, Assets, Quantitative Information [Table Text Block]</t>
  </si>
  <si>
    <t xml:space="preserve">The following tables quantify the significant unobservable inputs used in developing the fair value of the Registrants' Level 3 positions as of December 31, 2016 and 2015: GenOn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t>
  </si>
  <si>
    <t>Fair Value Inputs, Sensitivity Analysis [Table Text Block]</t>
  </si>
  <si>
    <t>The following table provides sensitivity of fair value measurements to increases/(decreases) in significant unobservable inputs as of December 31, 2016 and 2015: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credit reserve for derivative contract assets [Table Text Block]</t>
  </si>
  <si>
    <t>The Registrants' credit/(non-performance) reserves were as follows: As of December 31, 2016 2015 (In millions) GenOn $ 1 $ (1 ) GenOn Americas Generation 1 — GenOn Mid-Atlantic — 4</t>
  </si>
  <si>
    <t>Schedule of credit risk</t>
  </si>
  <si>
    <t xml:space="preserve">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6 , the exposure is shown net of collateral held and includes amounts net of receivables or payables. Net Exposure (a) (b) (% of Total) Category GenOn GenOn Americas Generation GenOn Mid-Atlantic Utilities, energy merchants, marketers and other 100 % 100 % — % Total 100 % 100 % — % Category Net Exposure (a) (b) (% of Total) GenOn GenOn Americas Generation GenOn Mid-Atlantic Investment grade 87 % 89 % — % Non-Investment grade/Non-Rated 13 % 11 % — % Total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
  </si>
  <si>
    <t>GenOn Americas Generation As of December 31, 2016 As of December 31, 2015 Carrying Amount Fair Value Carrying Amount Fair Value (In millions) Long-term debt, including current portion $ 745 $ 570 $ 752 $ 500</t>
  </si>
  <si>
    <t>The following tables present assets and liabilities (including amounts with affiliates) measured and recorded at fair value on GenOn Americas Generation's consolidated balance sheet on a recurring basis and their level within the fair value hierarchy: As of December 31, 2016 Fair Value Level 1 (a) Level 2 (a) Level 3 Total (In millions) Derivative assets: Commodity contracts $ — $ 209 $ 5 $ 214 Derivative liabilities: Commodity contracts $ — $ 212 $ 5 $ 217 (a) There were no transfers during the year ended December 31, 2016 , between Levels 1 and 2. As of December 31, 2015 Fair Value Level 1 (a) Level 2 (a) Level 3 Total (In millions) Derivative assets: Commodity contracts $ 285 $ 796 $ 15 $ 1,096 Derivative liabilities: Commodity contracts $ 170 $ 735 $ 14 $ 919 (a) There were no transfers during the year ended December 31, 2015 , between Levels 1 and 2.</t>
  </si>
  <si>
    <t>Reconciliation of beginning and ending balances for financial instruments that are recognized at fair value in the consolidated financial statements at least annually using significant unobservable inputs</t>
  </si>
  <si>
    <t>The following table reconciles the beginning and ending balances for GenOn Americas Generation's derivatives that are recognized at fair value in the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1 $ 20 Total losses (realized/unrealized) included in earnings (1 ) (20 ) Purchases — 1 Balance as of end of period $ — $ 1 (a) Consists of derivatives assets and liabilities, net.</t>
  </si>
  <si>
    <t xml:space="preserve">GenOn Americas Generation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t>
  </si>
  <si>
    <t>GenOn Mid-Atlantic The following tables present assets and liabilities (including amounts with affiliates) measured and recorded at fair value on GenOn Mid-Atlantic's consolidated balance sheet on a recurring basis and their level within the fair value hierarchy: As of December 31, 2016 Fair Value Level 1 (a) Level 2 (a) Level 3 Total (In millions) Derivative assets: Commodity contracts $ — $ 47 $ 1 $ 48 Derivative liabilities: Commodity contracts $ — $ 45 $ 1 $ 46 (a) There were no transfers during the year ended December 31, 2016 between Levels 1 and 2. As of December 31, 2015 Fair Value Level 1 (a) Level 2 (a) Level 3 Total (In millions) Derivative assets: Commodity contracts $ 175 $ 175 $ 2 $ 352 Derivative liabilities: Commodity contracts $ 58 $ 137 $ — $ 195 (a) There were no transfers during the year ended December 31, 2015 between Levels 1 and 2.</t>
  </si>
  <si>
    <t>The following table reconciles the beginning and ending balances for GenOn Mid-Atlantic's derivatives that are recognized at fair value in the consolidated financial statements at least annually using significant unobservable inputs for the years ended December 31, 2016 and 2015 : For the Year Ended December 31, 2016 2015 Fair Value Measurement Using Significant Unobservable Inputs (Level 3) Derivatives (a) (In millions) Balance as of beginning of period $ 2 $ 20 Total losses (realized/unrealized) included in earnings (2 ) (20 ) Purchases — 2 Balance as of end of period $ — $ 2 (a) Consists of derivatives assets and liabilities, net.</t>
  </si>
  <si>
    <t xml:space="preserve">GenOn Mid-Atlantic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Significant Unobservable Inputs December 31, 2015 Fair Value Input/Range Assets Liabilities Valuation Technique Significant Unobservable Input Low High Weighted Average (In millions) Power Contracts $ 2 $ — Discounted Cash Flow Forward Market Price (per MWh) $ 22 $ 67 $ 42 $ 2 $ — </t>
  </si>
  <si>
    <t>Accounting for Derivative Instruments and Hedging Activities (Tables)</t>
  </si>
  <si>
    <t>Derivatives, Fair Value [Line Items]</t>
  </si>
  <si>
    <t>Disclosure of net notional volume buy/(sell) of entity derivative transactions</t>
  </si>
  <si>
    <t xml:space="preserve"> The following table summarizes the net notional volume buy/(sell) of the Registrants’ open derivative transactions broken out by commodity, excluding those derivatives that qualified for the NPNS exception as of December 31, 2016 and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December 31, 2016 December 31, 2015 December 31, 2016 December 31, 2015 December 31, 2016 December 31, 2015 Commodity Units (In millions) (In millions) (In millions) Coal Short Ton 5 7 4 3 4 3 Natural Gas MMBtu 138 191 30 2 23 (10 ) Power MWh (35 ) (49 ) (12 ) (20 ) (11 ) (18 )</t>
  </si>
  <si>
    <t>Schedule of derivative instruments in Statement of Financial Position, fair value</t>
  </si>
  <si>
    <t>The following tables summarize the fair value within the derivative instrument valuation on the balance sheet: GenOn Fair Value Derivative Assets Derivative Liabilities December 31, 2016 December 31, 2015 December 31, 2016 December 31, 2015 (In millions) (In millions) Derivatives Not Designated as Cash Flow Hedges: Commodity contracts current $ 108 $ 574 $ 105 $ 475 Commodity contracts long-term 16 155 17 116 Total Derivatives Not Designated as Cash Flow Hedges $ 124 $ 729 $ 122 $ 591</t>
  </si>
  <si>
    <t>Schedule of Derivative Instruments in Statement of Financial Position, Fair Value [Table Text Block]</t>
  </si>
  <si>
    <t>The following tables summarize the offsetting of derivatives by counterparty master agreement level and collateral received or paid: GenOn Gross Amounts Not Offset in the Statement of Financial Position Description Gross Amounts of Recognized Assets/Liabilities Derivative Instruments Cash Collateral (Held)/Posted Net Amount December 31, 2016 (In millions) Commodity Contracts: Derivative assets $ 70 $ (39 ) $ — $ 31 Derivative assets- affiliate 54 (54 ) — — Derivative liabilities (56 ) 39 1 (16 ) Derivative liabilities- affiliate (66 ) 54 12 — Total derivative instruments $ 2 $ — $ 13 $ 15 Gross Amounts Not Offset in the Statement of Financial Position Description Gross Amounts of Recognized Assets/Liabilities Derivative Instruments Cash Collateral (Held)/Posted Net Amount December 31, 2015 (In millions) Commodity Contracts: Derivative assets $ 698 $ (485 ) $ (51 ) $ 162 Derivative assets- affiliate 31 (24 ) — 7 Derivative liabilities (567 ) 485 — (82 ) Derivative liabilities- affiliate (24 ) 24 — — Total derivative instruments $ 138 $ — $ (51 ) $ 87 GenOn Americas Generation Gross Amounts Not Offset in the Statement of Financial Position Description Gross Amounts of Recognized Assets/Liabilities Derivative Instruments Cash Collateral (Held)/Posted Net Amount December 31, 2016 (In millions) Commodity Contracts: Derivative assets $ 70 $ (39 ) $ — $ 31 Derivative assets- affiliate 144 (144 ) — — Derivative liabilities (56 ) 39 1 (16 ) Derivative liabilities- affiliate (161 ) 144 12 (5 ) Total derivative instruments $ (3 ) $ — $ 13 $ 10 Gross Amounts Not Offset in the Statement of Financial Position Description Gross Amounts of Recognized Assets/Liabilities Derivative Instruments Cash Collateral (Held)/Posted Net Amount December 31, 2015 (In millions) Commodity Contracts: Derivative assets $ 699 $ (485 ) $ (51 ) $ 163 Derivative assets- affiliate 397 (352 ) — 45 Derivative liabilities (567 ) 485 — (82 ) Derivative liabilities- affiliate (352 ) 352 — — Total derivative instruments $ 177 $ — $ (51 ) $ 126 GenOn Mid-Atlantic Gross Amounts Not Offset in the Statement of Financial Position Description Gross Amounts of Recognized Assets/Liabilities Derivative Instruments Cash Collateral (Held)/Posted Net Amount December 31, 2016 (In millions) Commodity Contracts: Derivative assets- affiliate $ 48 $ (46 ) $ — $ 2 Derivative liabilities- affiliate (46 ) 46 — — Total derivative instruments $ 2 $ — $ — $ 2 Gross Amounts Not Offset in the Statement of Financial Position Description Gross Amounts of Recognized Assets/Liabilities Derivative Instruments Cash Collateral (Held)/Posted Net Amount December 31, 2015 (In millions) Commodity Contracts: Derivative assets- affiliate $ 352 $ (195 ) $ — $ 157 Derivative liabilities- affiliate (195 ) 195 — — Total derivative instruments $ 157 $ — $ — $ 157</t>
  </si>
  <si>
    <t>Disclosure of pre-tax effects of economic hedges included in operating revenues and cost of operations</t>
  </si>
  <si>
    <t>The following tables summarize the pre-tax effects of economic hedges and trading activity on the Registrants’ statements of operations. These amounts are included within operating revenues and cost of operations. GenOn Year Ended December 31, 2016 Year Ended December 31, 2015 Year Ended December 31, 2014 (In millions) Unrealized mark-to-market results Reversal of previously recognized unrealized gains on settled positions related to economic hedges $ (165 ) $ (198 ) $ (314 ) Net unrealized gains on open positions related to economic hedges 14 18 167 Total unrealized mark-to-market losses for economic hedging activities (151 ) (180 ) (147 ) Reversal of previously recognized unrealized gains on settled positions related to trading activity — — (1 ) Total unrealized mark-to-market losses for trading activity — — (1 ) Total unrealized losses $ (151 ) $ (180 ) $ (148 ) Year Ended December 31, 2016 Year Ended December 31, 2015 Year Ended December 31, 2014 (In millions) Revenue from operations — energy commodities $ (221 ) $ (112 ) $ (151 ) Cost of operations 70 (68 ) 3 Total impact to statement of operations $ (151 ) $ (180 ) $ (148 )</t>
  </si>
  <si>
    <t>GenOn Americas Generation Fair Value Derivative Assets Derivative Liabilities December 31, 2016 December 31, 2015 December 31, 2016 December 31, 2015 (In millions) (In millions) Derivatives Not Designated as Cash Flow Hedges : Commodity contracts current $ 180 $ 861 $ 185 $ 737 Commodity contracts long-term 34 235 32 182 Total Derivatives Not Designated as Cash Flow Hedges $ 214 $ 1,096 $ 217 $ 919</t>
  </si>
  <si>
    <t>GenOn Americas Generation Year Ended December 31, 2016 Year Ended December 31, 2015 Year Ended December 31, 2014 (In millions) Unrealized mark-to-market results Reversal of previously recognized unrealized gains on settled positions related to economic hedges $ (184 ) $ (193 ) $ (288 ) Net unrealized (losses)/gains on open positions related to economic hedges (2 ) 70 164 Total unrealized mark-to-market losses for economic hedging activities (186 ) (123 ) (124 ) Reversal of previously recognized unrealized gains on settled positions related to trading activity — — (1 ) Total unrealized mark-to-market losses for trading activity — — (1 ) Total unrealized losses $ (186 ) $ (123 ) $ (125 ) Year Ended December 31, 2016 Year Ended December 31, 2015 Year Ended December 31, 2014 (In millions) Revenue from operations — energy commodities $ (248 ) $ (66 ) $ (119 ) Cost of operations 62 (57 ) (6 ) Total impact to statement of operations $ (186 ) $ (123 ) $ (125 )</t>
  </si>
  <si>
    <t>GenOn Mid-Atlantic Fair Value Derivative Assets Derivative Liabilities December 31, 2016 December 31, 2015 December 31, 2016 December 31, 2015 (In millions) (In millions) Derivatives Not Designated as Cash Flow Hedges : Commodity contracts current $ 44 $ 269 $ 44 $ 163 Commodity contracts long-term 4 83 2 32 Total Derivatives Not Designated as Cash Flow Hedges $ 48 $ 352 $ 46 $ 195</t>
  </si>
  <si>
    <t>GenOn Mid-Atlantic Year Ended December 31, 2016 Year Ended December 31, 2015 Year Ended December 31, 2014 (In millions) Unrealized mark-to-market results Reversal of previously recognized unrealized gains on settled positions related to economic hedges $ (164 ) $ (116 ) $ (288 ) Net unrealized gains on open positions related to economic hedges 3 39 90 Total unrealized losses $ (161 ) $ (77 ) $ (198 ) Year Ended December 31, 2016 Year Ended December 31, 2015 Year Ended December 31, 2014 (In millions) Revenue from operations — energy commodities $ (223 ) $ (27 ) $ (192 ) Cost of operations 62 (50 ) (6 ) Total impact to statement of operations $ (161 ) $ (77 ) $ (198 )</t>
  </si>
  <si>
    <t>Inventory (Tables)</t>
  </si>
  <si>
    <t>Genon [Member]</t>
  </si>
  <si>
    <t>Inventory [Line Items]</t>
  </si>
  <si>
    <t>Schedule of inventory</t>
  </si>
  <si>
    <t>Inventory held by the Registrants consisted of the following: GenOn As of December 31, 2016 2015 (In millions) Fuel oil $ 147 $ 161 Coal 114 154 Spare parts 122 127 Other 6 6 Total Inventory $ 389 $ 448 During the year ended December 31, 2015 , GenOn recorded a lower of weighted average cost or market adjustment related to fuel oil of $19 million and wrote down certain equipment to its fair value resulting in an impairment of $8 million .</t>
  </si>
  <si>
    <t>GenOn Americas Generation As of December 31, 2016 2015 (In millions) Fuel oil $ 123 $ 134 Coal 68 97 Spare parts 53 57 Other 1 1 Total Inventory $ 245 $ 289 During the year ended December 31, 2015 , GenOn Americas Generation recorded a lower of weighted average cost or market adjustment related to fuel oil of $17 million .</t>
  </si>
  <si>
    <t>GenOn Mid-Atlantic As of December 31, 2016 2015 (In millions) Fuel oil $ 26 $ 33 Coal 68 97 Spare parts 40 41 Other 1 1 Total Inventory $ 135 $ 172 During the year ended December 31, 2015 , GenOn Mid-Atlantic recorded a lower of weighted average cost or market adjustment related to fuel oil of $6 million .</t>
  </si>
  <si>
    <t>Property, Plant, and Equipment (Tables)</t>
  </si>
  <si>
    <t>Property, Plant and Equipment [Line Items]</t>
  </si>
  <si>
    <t>Schedule of major classes of property, plant, and equipment</t>
  </si>
  <si>
    <t xml:space="preserve">Major classes of property, plant, and equipment were as follows: GenOn As of December 31, 2016 2015 Depreciable (In millions) Facilities and equipment $ 2,793 $ 2,989 2 - 34 Years Land and improvements 276 292 Construction in progress 78 164 Total property, plant and equipment 3,147 3,445 Accumulated depreciation (604 ) (614 ) Net property, plant and equipment $ 2,543 $ 2,831 </t>
  </si>
  <si>
    <t xml:space="preserve">GenOn Americas Generation As of December 31, 2016 2015 Depreciable (In millions) Facilities and equipment $ 1,191 $ 1,192 2 - 34 Years Land and improvements 136 139 Construction in progress 36 29 Total property, plant and equipment 1,363 1,360 Accumulated depreciation (275 ) (244 ) Net property, plant and equipment $ 1,088 $ 1,116 </t>
  </si>
  <si>
    <t xml:space="preserve">GenOn Mid-Atlantic As of December 31, 2016 2015 Depreciable (In millions) Facilities and equipment $ 1,064 $ 1,037 2 - 34 Years Land and improvements 63 62 Construction in progress 36 26 Total property, plant and equipment 1,163 1,125 Accumulated depreciation (237 ) (200 ) Net property, plant and equipment $ 926 $ 925 </t>
  </si>
  <si>
    <t>Debt and Capital Leases (Tables)</t>
  </si>
  <si>
    <t>Debt and Capital Leases [Line Items]</t>
  </si>
  <si>
    <t>Long-term debt and capital leases</t>
  </si>
  <si>
    <t>Long-term debt and capital leases consisted of the following: As of December 31, 2016 2015 Interest Rate % (In millions, except rates) GenOn Americas Generation: GenOn Americas Generation Senior Notes, due 2021 $ 392 $ 398 8.500 GenOn Americas Generation Senior Notes, due 2031 353 354 9.125 Subtotal GenOn Americas Generation 745 752 GenOn Energy: GenOn Senior Notes, due 2017 699 714 7.875 GenOn Senior Notes, due 2018 687 708 9.500 GenOn Senior Notes, due 2020 525 534 9.875 Other (a) 96 56 GenOn capital lease 2 2 Subtotal GenOn Energy 2,009 2,014 Subtotal 2,754 2,766 Less current maturities 704 4 Total long-term debt and capital leases $ 2,050 $ 2,762 (a) The Long Term Service Agreements for the Hunterstown and Choctaw facilities are accounted for as a debt financing liability in accordance with GAAP. Long-term debt including current maturities includes the following premiums: As of December 31, 2016 2015 (In millions) GenOn Americas Generation: GenOn Americas Generation Senior Notes, due 2021 $ 26 $ 32 GenOn Americas Generation Senior Notes, due 2031 24 25 GenOn Energy: GenOn Senior Notes, due 2017 8 23 GenOn Senior Notes, due 2018 38 59 GenOn Senior Notes, due 2020 35 44 Total premium $ 131 $ 183</t>
  </si>
  <si>
    <t>Schedule of Maturities of Long-term Debt [Table Text Block]</t>
  </si>
  <si>
    <t>Annual payments based on the maturities of GenOn's debt and capital leases for the years ending after December 31, 2016 , are as follows: (In millions) 2017 $ 696 2018 655 2019 5 2020 495 2021 372 Thereafter 400 Total $ 2,623</t>
  </si>
  <si>
    <t>Senior Unsecured Notes 2020 [Member]</t>
  </si>
  <si>
    <t>Notes redemption period and redemption prices as percentage of principal amount</t>
  </si>
  <si>
    <t>GenOn may redeem some or all of the GenOn Senior Notes due 2020 at redemption prices expressed as percentages of principal amount as set forth in the following table, plus accrued and unpaid interest on the notes redeemed to the first applicable redemption rate: Redemption Period Redemption Percentage October 15, 2016 to October 14, 2017 103.292 % October 15, 2017 to October 14, 2018 101.646 % October 15, 2018 and thereafter 100.000 %</t>
  </si>
  <si>
    <t>Debt maturities of GenOn Americas Generation, LLC as of December 31, 2016 are: (In millions) 2021 $ 366 Thereafter 329 Total $ 695</t>
  </si>
  <si>
    <t>Debt maturities of GenOn Energy, Inc. as of December 31, 2016 are: (In millions) 2017 $ 691 2018 649 2019 — 2020 490 2021 — Thereafter — Total $ 1,830</t>
  </si>
  <si>
    <t>Annual payments based on the maturities of GenOn Americas Generation's debt for the years ending after December 31, 2016 , are as follows: (In millions) 2017 $ — 2018 — 2019 — 2020 — 2021 366 Thereafter 329 Total $ 695</t>
  </si>
  <si>
    <t>Asset Retirement Obligations (Tables)</t>
  </si>
  <si>
    <t>Schedule of Change in Asset Retirement Obligation [Table Text Block]</t>
  </si>
  <si>
    <t>The following table represents the balance of ARO obligations as of December 31, 2015 , along with the additions, reductions and accretion related to the Registrants’ ARO obligations for the year ended December 31, 2016 : GenOn GenOn Americas Generation GenOn Mid-Atlantic (In millions) Balance as of December 31, 2015 $ 187 $ 82 $ 27 Additions 16 16 — Revisions in estimates for current obligations (13 ) (10 ) 10 Spending for current obligations and other settlements (6 ) (1 ) — Accretion — expense 21 13 2 Balance as of December 31, 2016 $ 205 $ 100 $ 39</t>
  </si>
  <si>
    <t>Benefit Plans and Other Postretirement Benefits Disclosure  (Tables)</t>
  </si>
  <si>
    <t>Schedule of Defined Benefit Plans Disclosures</t>
  </si>
  <si>
    <t>A comparison of the pension benefit obligation, other postretirement benefit obligations and related plan assets for GenOn plans on a combined basis is as follows: Pension Benefits Year Ended December 31, 2016 2015 (In millions) Benefit obligation at beginning of period $ 625 $ 660 Service cost 10 10 Interest cost 23 27 Actuarial loss/(gain) 4 (33 ) Benefit payments (33 ) (39 ) Benefit obligation at end of period 629 625 Fair value of plan assets at beginning of period 506 548 Actual return on plan assets 20 (17 ) Employer contributions 16 14 Benefit payments (33 ) (39 ) Fair value of plan assets at end of period 509 506 Funded status at end of period — excess of obligation over assets $ (120 ) $ (119 ) Other Postretirement Benefits Year Ended December 31, 2016 2015 (In millions) Benefit obligation at beginning of period $ 54 $ 65 Service cost — 1 Interest cost 1 3 Participant contributions 2 1 Actuarial gain (4 ) (8 ) Benefit payments (7 ) (7 ) Plan amendments — (1 ) Benefit obligation at end of period 46 54 Fair value of plan assets at beginning of period — — Employer contributions 5 6 Participant contributions 2 1 Benefit payments (7 ) (7 ) Fair value of plan assets at end of period — — Funded status at end of period — excess of obligation over assets $ (46 ) $ (54 )</t>
  </si>
  <si>
    <t>Net annual periodic pension cost related to GenOn's domestic pension and other postretirement benefit plans</t>
  </si>
  <si>
    <t>The net periodic pension cost/(credit) related to GenOn’s pension and other postretirement benefit plans include the following components: Pension Benefits Year Ended December 31, 2016 Year Ended December 31, 2015 Year Ended December 31, 2014 (In millions) Service cost benefits earned $ 10 $ 10 $ 10 Interest cost on benefit obligation 23 27 27 Expected return on plan assets (34 ) (35 ) (34 ) Amortization of unrecognized net loss/(gain) — 1 (6 ) Amortization of unrecognized prior service cost 1 — — Net periodic benefit cost/(credit) $ — $ 3 $ (3 ) Other Postretirement Benefits Year Ended December 31, 2016 Year Ended December 31, 2015 Year Ended December 31, 2014 (In millions) Service cost benefits earned $ — $ 1 $ 1 Interest cost on benefit obligation 1 3 3 Amortization of unrecognized prior service credit (1 ) (4 ) (17 ) Net periodic benefit credit $ — $ — $ (13 )</t>
  </si>
  <si>
    <t>Amounts recognized in GenOn's balance sheets</t>
  </si>
  <si>
    <t>Amounts recognized in GenOn’s balance sheets were as follows: Pension Benefits Other Postretirement Benefits As of December 31, As of December 31, 2016 2015 2016 2015 (In millions) (In millions) Current liabilities $ — $ — $ 5 $ 5 Non-current liabilities 120 119 41 49</t>
  </si>
  <si>
    <t>Amounts recognized in GenOn's accumulated other comprehensive income that have not yet been recognized as components of net periodic benefit cost</t>
  </si>
  <si>
    <t>Amounts recognized in GenOn’s accumulated other comprehensive income/loss that have not yet been recognized as components of net periodic benefit cost were as follows: Year Ended December 31, Pension Benefits Other Postretirement Benefits 2016 2015 2016 2015 (In millions) Net (loss)/gain $ (37 ) $ (20 ) $ 7 $ 3 Prior service (cost)/credit — (1 ) 1 2 Amounts recognized in GenOn’s OCI for the pension and other postretirement benefit plans were as follows: Year Ended December 31, Pension Benefits Other Postretirement Benefits 2016 2015 2016 2015 (In millions) Net actuarial (loss)/gain $ (17 ) $ (20 ) $ 4 $ 9 Amortization of net actuarial gain — 1 — — Amortization of prior service cost 1 — (1 ) (4 ) Total recognized in other comprehensive (loss)/income $ (16 ) $ (19 ) $ 3 $ 5</t>
  </si>
  <si>
    <t>Fair values of the Company's pension plan assets</t>
  </si>
  <si>
    <t>GenOn's market-related value of its plan assets is the fair value of the assets. The fair values of GenOn's pension plan assets by asset category and their level within the fair value hierarchy are as follows: Fair Value Measurements as of December 31, 2016 Quoted Prices in Active Markets for Identical Assets (Level 1) Significant Observable Inputs (Level 2) Total (In millions) Common/collective trust investment — U.S. equity $ — $ 152 $ 152 Common/collective trust investment — non-U.S. equity — 80 80 Common/collective trust investment — global equity — 56 56 Common/collective trust investment — fixed income — 204 204 Partnerships/Joint Ventures — 16 16 Short-term investment fund 1 — 1 Total $ 1 $ 508 $ 509 Fair Value Measurements as of December 31, 2015 Quoted Prices in Active Markets for Identical Assets (Level 1) Significant Observable Inputs (Level 2) Total (In millions) Common/collective trust investment — U.S. equity $ — $ 142 $ 142 Common/collective trust investment — non-U.S. equity — 82 82 Common/collective trust investment — global equity — 49 49 Common/collective trust investment — fixed income — 220 220 Partnerships/Joint Ventures — 10 10 Short-term investment fund 3 — 3 Total $ 3 $ 503 $ 506 The target allocations for GenOn’s pension plan assets were as follows for the year ended December 31, 2016 : U.S. equities 27 % Non-U.S. equities 15 % Global equities 10 % Emerging market equities 3 % Fixed income securities 45 %</t>
  </si>
  <si>
    <t>Significant assumptions used to calculate GenOn's benefit obligations</t>
  </si>
  <si>
    <t>The following tables present the significant assumptions used to calculate GenOn's benefit expense/credit: Pension Benefits Year Ended December 31, 2016 Year Ended December 31, 2015 Year Ended December 31, 2014 Weighted–Average Assumptions Discount rate 4.54 % 4.18 % 5.02 % Rate of compensation increase 3.00 % 2.97 % 2.91 % Expected return on plan assets 6.63 % 6.41 % 7.00 % Other Postretirement Benefit Plans Year Ended December 31, 2016 Year Ended December 31, 2015 Year Ended December 31, 2014 Weighted–Average Assumptions Discount rate 4.16 % 3.86 % 4.53 % The following table presents the significant assumptions used to calculate GenOn's benefit obligations: Pension Benefits Other Postretirement Benefits As of December 31, As of December 31, 2016 2015 2016 2015 Weighted–Average Assumptions Discount rate 4.29 % 4.54 % 4.03 % 4.16 % Rate of compensation increase 3.00 % 3.00 % N/A N/A</t>
  </si>
  <si>
    <t>Schedule of health care cost trend rates</t>
  </si>
  <si>
    <t>GenOn’s assumed healthcare cost trend rates used for other postretirement benefit obligations are: Other Postretirement Benefit Plans As of December 31, 2016 2015 Weighted–Average Assumptions Assumed medical inflation for next year: Before age 65 7.00 % 7.25 % Age 65 and after 8.75 % 9.00 % Assumed ultimate medical inflation rate 5.00 % 5.00 % Year in which ultimate rate is reached 2025 2025 GenOn’s assumed healthcare cost trend rates used for other postretirement benefit net periodic benefit expense/credit are: Other Postretirement Benefit Plans Year Ended December 31, 2016 Year Ended December 31, 2015 Year Ended December 31, 2014 Weighted–Average Assumptions Assumed medical inflation for next year: Before age 65 7.25 % 8.60 % 8.50 % Age 65 and after 9.00 % 8.10 % 8.69 % Assumed ultimate medical inflation rate 5.00 % 5.00 % 5.50 % Year in which ultimate rate is reached 2025 2023 2019</t>
  </si>
  <si>
    <t>Schedule of performance benchmarks</t>
  </si>
  <si>
    <t>Performance benchmarks are composed of the following indices: Asset Class Index U.S. equities Dow Jones U.S. Total Stock Market Index Non-U.S. equities MSCI All Country World Ex-U.S. IMI Index Global equities MSCI World Index Emerging market equities MSCI Emerging Markets Index Fixed income securities Barclays Capital Long Term Government/Credit Index &amp; Barclays Strips 20+ Index</t>
  </si>
  <si>
    <t>Expected future benefit payments</t>
  </si>
  <si>
    <t>GenOn's expected future benefit payments for each of the next five years, and in the aggregate for the five years thereafter, are as follows: Pension Benefit Payments Other Postretirement Benefit Payments (In millions) 2017 $ 29 $ 4 2018 31 5 2019 32 4 2020 34 5 2021 35 4 2022 through 2026 194 14</t>
  </si>
  <si>
    <t>Income Taxes (Tables)</t>
  </si>
  <si>
    <t>Income Tax Examination [Line Items]</t>
  </si>
  <si>
    <t>Income tax provision (benefit) from continuing operations</t>
  </si>
  <si>
    <t>GenOn GenOn’s income tax expense/(benefit) consisted of the following: Year Ended December 31, 2016 Year Ended December 31, 2015 Year Ended December 31, 2014 (In millions, except percentages) Current U.S. Federal $ — $ — $ — State 11 (3 ) 6 Total — current 11 (3 ) 6 Deferred U.S. Federal — — — State — — — Total — deferred — — — Total income tax expense/(benefit) $ 11 $ (3 ) $ 6 Effective tax rate 12.0 % 2.5 % 3.0 %</t>
  </si>
  <si>
    <t>Reconciliation of the U.S. federal statutory rate to GenOn's effective rate from continuing operations</t>
  </si>
  <si>
    <t>A reconciliation of GenOn's federal statutory income tax provision to the effective income tax expense/(benefit) adjusted for permanent and other items during 2016 , 2015 , and 2014 , is as follows: Year Ended December 31, 2016 Year Ended December 31, 2015 Year Ended December 31, 2014 (In millions) Income/(loss) before income taxes $ 92 $ (118 ) $ 198 Provision for income taxes based on U.S. federal statutory income tax rate 32 (42 ) 70 State and local income tax provision, net of federal income taxes 11 (3 ) 14 Change in deferred tax asset valuation allowance (92 ) 16 (100 ) State rate change 60 26 21 Other, net — — 1 Income tax expense/(benefit) $ 11 $ (3 ) $ 6</t>
  </si>
  <si>
    <t>Company's deferred tax assets and liabilities</t>
  </si>
  <si>
    <t>The tax effects of temporary differences between the carrying amounts of assets and liabilities in GenOn's financial statements and their respective tax bases which give rise to deferred tax assets and liabilities are as follows: As of December 31, 2016 2015 (In millions) Deferred Tax Assets: Employee benefits $ 61 $ 76 Pension and other postretirement benefits 61 — Federal loss carryforwards 442 394 State loss carryforwards 116 214 Property and intangible assets 1,080 931 Inventory 32 — Investment in projects 1 — Derivative contracts — 470 Out-of-market contracts fair value adjustment 242 378 Debt premium, net 49 92 Other 9 20 Subtotal 2,093 2,575 Valuation allowance (2,087 ) (2,194 ) Net deferred tax assets 6 381 Deferred Tax Liabilities: Pension and other postretirement benefits — 381 Derivative contracts 6 — Net deferred tax liabilities 6 381 Net deferred taxes $ — $ —</t>
  </si>
  <si>
    <t>Reconciliation of total amounts of uncertain tax benefits</t>
  </si>
  <si>
    <t>The following table reconciles the total amounts of uncertain tax benefits: As of December 31, 2016 2015 (In millions) Balance as of January 1 $ — $ 2 Decrease due to prior year positions — (2 ) Uncertain tax benefits as of December 31 $ — $ —</t>
  </si>
  <si>
    <t>A reconciliation of GenOn Americas Generation's expected federal statutory income tax provision to the effective income tax provision adjusted for permanent and other items during 2016 , 2015 , and 2014 , is as follows: Year Ended December 31, 2016 Year Ended December 31, 2015 Year Ended December 31, 2014 (In millions) Income before income taxes $ 121 $ 116 $ 305 Provision for income taxes based on U.S. federal statutory income tax rate 42 41 107 State and local income tax provision, net of federal income taxes (5 ) 10 18 LLC income not subject to taxation (77 ) (51 ) (115 ) State rate change 40 — (2 ) Other — — (8 ) Income tax provision $ — $ — $ —</t>
  </si>
  <si>
    <t>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6 Year Ended December 31, 2015 Year Ended December 31, 2014 (In millions) Current provision: Federal $ 51 $ 36 $ 82 State 9 6 11 Deferred provision/(benefit): Federal (42 ) — (5 ) State 42 — (1 ) Valuation allowance 648 — — Total provision for income taxes $ 708 $ 42 $ 87</t>
  </si>
  <si>
    <t>The following table presents the pro forma reconciliation of GenOn Mid-Atlantic's federal statutory income tax provision for continuing operations adjusted for reorganization items to the pro forma effective tax provision: Year Ended December 31, 2016 Year Ended December 31, 2015 Year Ended December 31, 2014 (In millions) Income before income taxes $ 52 $ 104 $ 236 Provision for income taxes based on U.S. federal statutory income tax rate 18 36 82 State and local income taxes 2 6 11 State rate change 31 — (1 ) Valuation allowance 648 — — Other, net 9 — (5 ) Income tax provision $ 708 $ 42 $ 87</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6 2015 (In millions) Deferred Tax Assets: Pension and other postretirement benefits $ 1 $ 1 Reserves 24 17 Property and intangible assets 424 467 Derivative contracts 2 — Out-of-market contracts fair value adjustment 189 213 Inventory reserves 8 13 Total deferred tax assets 648 711 Valuation allowance (648 ) — Net deferred tax assets — 711 Deferred Tax Liabilities: Derivative contracts — 63 Net deferred tax liabilities — 63 Net deferred taxes $ — $ 648</t>
  </si>
  <si>
    <t>The following table presents the pro forma reconciliation of GenOn Americas Generation's federal statutory income tax provision for continuing operations adjusted for reorganization items to the pro forma effective tax provision: Year Ended December 31, 2016 Year Ended December 31, 2015 Year Ended December 31, 2014 (In millions) Income before income taxes $ 121 $ 116 $ 305 Provision for income taxes based on U.S. federal statutory income tax rate 42 41 107 State and local income tax provision, net of federal income taxes (5 ) 10 18 Change in deferred tax asset valuation allowance (77 ) (51 ) (115 ) State rate change 40 — (2 ) Other — — (8 ) Income tax provision $ — $ — $ —</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6 2015 (In millions) Deferred Tax Assets: Pension and other postretirement benefits $ 1 $ 1 Reserves 27 19 Property and intangible assets 566 637 Out-of-market contracts fair value adjustment 188 213 Derivative contract assets and liabilities 4 — Debt premium 20 24 Other, net 16 8 Subtotal 822 902 Valuation allowance (822 ) (835 ) Net deferred tax assets — 67 Deferred Tax Liabilities: Derivative contract assets and liabilities — 67 Net deferred tax liabilities — 67 Net deferred taxes $ — $ —</t>
  </si>
  <si>
    <t>Related Party Transactions (Tables)</t>
  </si>
  <si>
    <t>Related Party Transaction [Line Items]</t>
  </si>
  <si>
    <t>Summary of material related-party transactions with affiliates</t>
  </si>
  <si>
    <t>The following costs were incurred under these arrangements: GenOn Americas Generation Year Ended December 31, 2016 Year Ended December 31, 2015 Year Ended December 31, 2014 (In millions) Allocated costs: Cost of operations — affiliate $ 3 $ 3 $ 7 Selling, general and administrative — affiliate 90 81 79 Total $ 93 $ 84 $ 86</t>
  </si>
  <si>
    <t>GenOn Mid-Atlantic Year Ended December 31, 2016 Year Ended December 31, 2015 Year Ended December 31, 2014 (In millions) Allocated costs: Cost of operations — affiliate $ 4 $ 1 $ 4 Selling, general and administrative — affiliate 71 58 64 Total $ 75 $ 59 $ 68</t>
  </si>
  <si>
    <t>Commitments and Contingencies (Tables)</t>
  </si>
  <si>
    <t>Commitments and Contingency [Line Items]</t>
  </si>
  <si>
    <t>Future minimum lease commitments under operating leases</t>
  </si>
  <si>
    <t xml:space="preserve">Future minimum lease commitments under the Registrants’ other operating leases for the years ending after December 31, 2016 are as follows: GenOn (a) GenOn Americas Generation GenOn Mid-Atlantic (In millions) 2017 $ 17 $ 5 $ 3 2018 13 4 3 2019 5 4 3 2020 3 2 1 2021 2 1 1 Thereafter 3 1 1 Total $ 43 $ 17 $ 12 (a) Amounts in the table exclude future sublease income of $8 million associated with GenOn’s long-term leases for office locations which end in 2018. </t>
  </si>
  <si>
    <t>Rent expense associated with other operating leases</t>
  </si>
  <si>
    <t>The Registrants’ rent expense associated with other operating leases was as follows: Year Ended December 31, 2016 Year Ended December 31, 2015 Year Ended December 31, 2014 (In millions) GenOn $ 14 $ 15 $ 12 GenOn Americas Generation 1 1 — GenOn Mid-Atlantic — 1 —</t>
  </si>
  <si>
    <t>Other Commitments</t>
  </si>
  <si>
    <t>As of December 31, 2016 , the Registrants’ other commitments are estimated as follows: GenOn GenOn Americas Generation GenOn (In millions) 2017 $ 4 $ 4 $ 4 2018 4 4 4 2019 4 4 4 2020 4 4 4 2021 5 5 5 Thereafter 5 5 5 Total $ 26 $ 26 $ 26</t>
  </si>
  <si>
    <t>Future minimum lease commitments under the GenOn Mid-Atlantic operating leases for the years ending after December 31, 2016 are as follows: (In millions) 2017 $ 144 2018 105 2019 139 2020 105 2021 42 Thereafter 400 Total $ 935</t>
  </si>
  <si>
    <t>REMA [Member]</t>
  </si>
  <si>
    <t>Future minimum lease commitments under the REMA operating leases for the years ending after December 31, 2016 are as follows: (In millions) 2017 $ 63 2018 55 2019 65 2020 56 2021 47 Thereafter 231 Total $ 517</t>
  </si>
  <si>
    <t>Long-term Service Agreements [Member]</t>
  </si>
  <si>
    <t>Commitments under fuel, commodity transportation and LTSA contractual arrangements</t>
  </si>
  <si>
    <t>As of December 31, 2016 , GenOn's commitments under such outstanding agreements are estimated as follows: GenOn (In millions) 2017 $ 21 2018 25 2019 29 2020 23 2021 23 Thereafter 281 Total $ 402</t>
  </si>
  <si>
    <t>Fuel and Commodity Transportation Commitments [Member]</t>
  </si>
  <si>
    <t>As of December 31, 2016 , the Registrants’ commitments under such outstanding agreements are estimated as follows: GenOn GenOn Americas Generation GenOn Mid-Atlantic (In millions) 2017 $ 162 $ 70 $ 69 2018 70 15 14 2019 15 15 14 2020 1 1 — 2021 1 1 — Thereafter 2 2 — Total $ 251 $ 104 $ 97</t>
  </si>
  <si>
    <t>Guarantees (Tables)</t>
  </si>
  <si>
    <t>Guarantor Obligations [Line Items]</t>
  </si>
  <si>
    <t>Summary of estimated guarantees, indemnity, and other contingent liability</t>
  </si>
  <si>
    <t>The following table summarizes the maximum potential exposures that can be estimated for guarantees, indemnities, and other contingent liabilities by maturity: GenOn By Remaining Maturity at December 31, December 31, 2016 2015 Guarantees Under 1-3 Years 3-5 Years Over Total Total (In millions) (In millions) Letters of credit and surety bonds $ 378 $ 2 $ — $ — $ 380 $ 350 Other guarantees — 365 — 118 483 46 Total guarantees $ 378 $ 367 $ — $ 118 $ 863 $ 396</t>
  </si>
  <si>
    <t>GenOn Americas Generation By Remaining Maturity at December 31, December 31, 2016 2015 Guarantees Under 1-3 Years 3-5 Years Over Total Total (In millions) (In millions) Letters of credit and surety bonds $ 201 $ — $ — $ — $ 201 $ 229 Total guarantees $ 201 $ — $ — $ — $ 201 $ 229</t>
  </si>
  <si>
    <t>Schedule I Condensed Financial Information of Parent Company Only Disclosure Schedule I Condensed Financial Information of Parent Company Only Disclosure(Tables)</t>
  </si>
  <si>
    <t>Nature of Business (Details) $ in Millions</t>
  </si>
  <si>
    <t>Dec. 31, 2016USD ($)MW</t>
  </si>
  <si>
    <t>Dec. 31, 2015USD ($)</t>
  </si>
  <si>
    <t>Dec. 31, 2014USD ($)</t>
  </si>
  <si>
    <t>Dec. 31, 2013USD ($)</t>
  </si>
  <si>
    <t>Dec. 14, 2012shares</t>
  </si>
  <si>
    <t>Cash and Cash Equivalents, at Carrying Value</t>
  </si>
  <si>
    <t>Due to Affiliate, Current</t>
  </si>
  <si>
    <t>Genon [Member] | GenOn Energy, Inc. Parent Company [Member]</t>
  </si>
  <si>
    <t>Merger Stock Exchange Ratio | shares</t>
  </si>
  <si>
    <t>2017 [Member]</t>
  </si>
  <si>
    <t>Debt Instrument, Unamortized Premium, Current</t>
  </si>
  <si>
    <t>In service [Member]</t>
  </si>
  <si>
    <t>Power Generation Capacity, Megawatts | MW</t>
  </si>
  <si>
    <t>In service [Member] | GenOn Mid-Atlantic, LLC [Member]</t>
  </si>
  <si>
    <t>In service [Member] | GenOn Americas Generation, LLC [Member]</t>
  </si>
  <si>
    <t>Natural Gas [Member] | In service [Member]</t>
  </si>
  <si>
    <t>Natural Gas [Member] | In service [Member] | GenOn Mid-Atlantic, LLC [Member]</t>
  </si>
  <si>
    <t>Natural Gas [Member] | In service [Member] | GenOn Americas Generation, LLC [Member]</t>
  </si>
  <si>
    <t>Coal [Member] | In service [Member]</t>
  </si>
  <si>
    <t>Coal [Member] | In service [Member] | GenOn Mid-Atlantic, LLC [Member]</t>
  </si>
  <si>
    <t>Coal [Member] | In service [Member] | GenOn Americas Generation, LLC [Member]</t>
  </si>
  <si>
    <t>Oil [Member] | In service [Member]</t>
  </si>
  <si>
    <t>Oil [Member] | In service [Member] | GenOn Mid-Atlantic, LLC [Member]</t>
  </si>
  <si>
    <t>Oil [Member] | In service [Member] | GenOn Americas Generation, LLC [Member]</t>
  </si>
  <si>
    <t>GenOn Energy Holdings [Member] | GenOn Americas Generation, LLC [Member]</t>
  </si>
  <si>
    <t>Notes Receivable, Related Parties, Current</t>
  </si>
  <si>
    <t>Letter of Credit [Member] | NRG Energy [Member] | Intercompany Credit Agreement [Member]</t>
  </si>
  <si>
    <t>Line of Credit Facility, Maximum Borrowing Capacity</t>
  </si>
  <si>
    <t>Summary of Significant Accounting Policies (Details) $ in Millions</t>
  </si>
  <si>
    <t>Dec. 02, 2014MW</t>
  </si>
  <si>
    <t>Summary of Significant Accounting Policies Disclosure [Line Items]</t>
  </si>
  <si>
    <t>Prior Period Reclassification Adjustment</t>
  </si>
  <si>
    <t>Amortization of Intangible Assets</t>
  </si>
  <si>
    <t>Below Market Lease, Amortization Income, Next Twelve Months</t>
  </si>
  <si>
    <t>Finite-Lived Intangible Assets, Amortization Expense, Next Twelve Months</t>
  </si>
  <si>
    <t>Out of Market Contracts Amortization Expense</t>
  </si>
  <si>
    <t>Amount of interest capitalized</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Below Market Lease, Amortization Income, Year Two</t>
  </si>
  <si>
    <t>out of market contracts, amortization, year three</t>
  </si>
  <si>
    <t>out of market contract, amortization, year four</t>
  </si>
  <si>
    <t>out of market contract, amortization, year five</t>
  </si>
  <si>
    <t>Number of months beyond which company can not predict the holding of collateral (in months)</t>
  </si>
  <si>
    <t>12 months</t>
  </si>
  <si>
    <t>Sabine CoGen, LP [Member]</t>
  </si>
  <si>
    <t>Deferred Tax Asset [Domain] | GenOn Americas Generation, LLC [Member]</t>
  </si>
  <si>
    <t>Deferred Tax Asset [Domain] | GenOn Mid-Atlantic, LLC [Member]</t>
  </si>
  <si>
    <t>Valuation Allowance of Deferred Tax Assets [Member] | GenOn Americas Generation, LLC [Member]</t>
  </si>
  <si>
    <t>Liability [Member] | GenOn Mid-Atlantic, LLC [Member]</t>
  </si>
  <si>
    <t>Dispositions Disposition (Details) $ in Millions</t>
  </si>
  <si>
    <t>Sep. 27, 2016USD ($)</t>
  </si>
  <si>
    <t>Jul. 13, 2016USD ($)</t>
  </si>
  <si>
    <t>May 13, 2016USD ($)</t>
  </si>
  <si>
    <t>Mar. 02, 2016USD ($)</t>
  </si>
  <si>
    <t>Feb. 03, 2016USD ($)</t>
  </si>
  <si>
    <t>Nov. 25, 2015USD ($)</t>
  </si>
  <si>
    <t>Nov. 10, 2015USD ($)</t>
  </si>
  <si>
    <t>Dec. 03, 2014USD ($)</t>
  </si>
  <si>
    <t>Oct. 31, 2016USD ($)</t>
  </si>
  <si>
    <t>Jan. 31, 2014USD ($)</t>
  </si>
  <si>
    <t>Sep. 30, 2016USD ($)</t>
  </si>
  <si>
    <t>Mar. 31, 2016USD ($)</t>
  </si>
  <si>
    <t>Dec. 31, 2016USD ($)</t>
  </si>
  <si>
    <t>Sep. 26, 2016USD ($)</t>
  </si>
  <si>
    <t>Jul. 12, 2016USD ($)</t>
  </si>
  <si>
    <t>May 12, 2016USD ($)MW</t>
  </si>
  <si>
    <t>Feb. 02, 2016USD ($)</t>
  </si>
  <si>
    <t>Nov. 24, 2015MW</t>
  </si>
  <si>
    <t>Nov. 09, 2015MW</t>
  </si>
  <si>
    <t>Income Statement, Balance Sheet and Additional Disclosures by Disposal Groups, Including Discontinued Operations [Line Items]</t>
  </si>
  <si>
    <t>Asset Impairment Charges</t>
  </si>
  <si>
    <t>Potrero LLC [Member]</t>
  </si>
  <si>
    <t>Proceeds from Sale of Property, Plant, and Equipment</t>
  </si>
  <si>
    <t>Business Disposition, Transaction Costs</t>
  </si>
  <si>
    <t>Escrow Deposit</t>
  </si>
  <si>
    <t>Gain (Loss) on Disposition of Property Plant Equipment</t>
  </si>
  <si>
    <t>Shelby County Energy Center, LLC [Member]</t>
  </si>
  <si>
    <t>Future Revenue Rights</t>
  </si>
  <si>
    <t>Seward Generating Station [Member]</t>
  </si>
  <si>
    <t>Disposal Group, Including Discontinued Operation, Cash</t>
  </si>
  <si>
    <t>Amount of Continuing Cash Flow After Disposition</t>
  </si>
  <si>
    <t>Aurora Generating Station [Member]</t>
  </si>
  <si>
    <t>Base Residual Auction Results Adjustments</t>
  </si>
  <si>
    <t>Equity Method Investment, Ownership Percentage</t>
  </si>
  <si>
    <t>50.00%</t>
  </si>
  <si>
    <t>Kendall [Member]</t>
  </si>
  <si>
    <t>Equipment [Member]</t>
  </si>
  <si>
    <t>Cash [Member] | Potrero LLC [Member]</t>
  </si>
  <si>
    <t>Affiliated Entity [Member] | GenOn Energy Holdings [Member]</t>
  </si>
  <si>
    <t>Proceeds from Collection of Notes Receivable</t>
  </si>
  <si>
    <t>RA Generation [Member]</t>
  </si>
  <si>
    <t>Guarantor Obligations, Maximum Exposure, Undiscounted</t>
  </si>
  <si>
    <t>Robindale Energy Services, Inc [Member]</t>
  </si>
  <si>
    <t>Long-term Purchase Commitment, Amount</t>
  </si>
  <si>
    <t>2018 [Member] | RA Generation [Member]</t>
  </si>
  <si>
    <t>2019 [Member] | RA Generation [Member]</t>
  </si>
  <si>
    <t>Annual [Member] | Seward Generating Station [Member]</t>
  </si>
  <si>
    <t>Environmental Testing [Member] | Seward Generating Station [Member]</t>
  </si>
  <si>
    <t>Fair Value of Financial Instruments (Details) - USD ($) $ in Millions</t>
  </si>
  <si>
    <t>Fair Value Measurement [Domain]</t>
  </si>
  <si>
    <t>Long and short-term debt</t>
  </si>
  <si>
    <t>GenOn Americas Generation, LLC [Member] | Level 2 [Member]</t>
  </si>
  <si>
    <t>Reported Value Measurement [Member]</t>
  </si>
  <si>
    <t>Reported Value Measurement [Member] | GenOn Americas Generation, LLC [Member]</t>
  </si>
  <si>
    <t>Estimate of Fair Value Measurement [Member] | Level 2 [Member]</t>
  </si>
  <si>
    <t>Estimate of Fair Value Measurement [Member] | Level 3 [Member]</t>
  </si>
  <si>
    <t>Fair Value of Financial Instruments (Details 2 - Recurring FV) - USD ($) $ in Millions</t>
  </si>
  <si>
    <t>Fair Value, Assets and Liabilities Measured on Recurring and Nonrecurring Basis [Line Items]</t>
  </si>
  <si>
    <t>Fair Value, Assets And Liabilities, Level 1 to Level 2 Transfers, Amount</t>
  </si>
  <si>
    <t>Fair Value, Assets And Liabilities, Level 2 to Level 1 Transfers, Amount</t>
  </si>
  <si>
    <t>Derivative, Collateral, Obligation to Return Cash</t>
  </si>
  <si>
    <t>Fair Value, Measurements, Recurring [Member]</t>
  </si>
  <si>
    <t>[1]</t>
  </si>
  <si>
    <t>[2]</t>
  </si>
  <si>
    <t>Fair Value, Measurements, Recurring [Member] | Level 1 [Member]</t>
  </si>
  <si>
    <t>[1],[3]</t>
  </si>
  <si>
    <t>[2],[4]</t>
  </si>
  <si>
    <t>Fair Value, Measurements, Recurring [Member] | Level 2 [Member]</t>
  </si>
  <si>
    <t>Fair Value, Measurements, Recurring [Member] | Level 3 [Member]</t>
  </si>
  <si>
    <t>Commodity Contract [Member] | Fair Value, Measurements, Recurring [Member]</t>
  </si>
  <si>
    <t>Derivative assets</t>
  </si>
  <si>
    <t>Derivative liabilities</t>
  </si>
  <si>
    <t>Commodity Contract [Member] | Fair Value, Measurements, Recurring [Member] | Level 1 [Member]</t>
  </si>
  <si>
    <t>[3]</t>
  </si>
  <si>
    <t>[4]</t>
  </si>
  <si>
    <t>Commodity Contract [Member] | Fair Value, Measurements, Recurring [Member] | Level 2 [Member]</t>
  </si>
  <si>
    <t>Commodity Contract [Member] | Fair Value, Measurements, Recurring [Member] | Level 3 [Member]</t>
  </si>
  <si>
    <t>Commodity Contract [Member] | Fair Value, Measurements, Recurring [Member] | GenOn Americas Generation, LLC [Member]</t>
  </si>
  <si>
    <t>Commodity Contract [Member] | Fair Value, Measurements, Recurring [Member] | GenOn Americas Generation, LLC [Member] | Level 1 [Member]</t>
  </si>
  <si>
    <t>[5]</t>
  </si>
  <si>
    <t>[6]</t>
  </si>
  <si>
    <t>Commodity Contract [Member] | Fair Value, Measurements, Recurring [Member] | GenOn Americas Generation, LLC [Member] | Level 2 [Member]</t>
  </si>
  <si>
    <t>Commodity Contract [Member] | Fair Value, Measurements, Recurring [Member] | GenOn Americas Generation, LLC [Member] | Level 3 [Member]</t>
  </si>
  <si>
    <t>Commodity Contract [Member] | Fair Value, Measurements, Recurring [Member] | GenOn Mid-Atlantic, LLC [Member]</t>
  </si>
  <si>
    <t>Commodity Contract [Member] | Fair Value, Measurements, Recurring [Member] | GenOn Mid-Atlantic, LLC [Member] | Level 1 [Member]</t>
  </si>
  <si>
    <t>[7]</t>
  </si>
  <si>
    <t>[8]</t>
  </si>
  <si>
    <t>Commodity Contract [Member] | Fair Value, Measurements, Recurring [Member] | GenOn Mid-Atlantic, LLC [Member] | Level 2 [Member]</t>
  </si>
  <si>
    <t>Commodity Contract [Member] | Fair Value, Measurements, Recurring [Member] | GenOn Mid-Atlantic, LLC [Member] | Level 3 [Member]</t>
  </si>
  <si>
    <t>Derivative [Member]</t>
  </si>
  <si>
    <t>Fair Value Assets, Measured on Recurring Basis Gain (Loss) Included in Earnings</t>
  </si>
  <si>
    <t>[9]</t>
  </si>
  <si>
    <t>Derivative [Member] | GenOn Americas Generation, LLC [Member]</t>
  </si>
  <si>
    <t>Derivative [Member] | GenOn Mid-Atlantic, LLC [Member]</t>
  </si>
  <si>
    <t>(b)Relates to mutual funds held in a rabbi trust for non-qualified deferred compensation plans for some key and highly compensated employees.</t>
  </si>
  <si>
    <t>Relates to mutual funds held in a rabbi trust for non-qualified deferred compensation plans for some key and highly compensated employees.</t>
  </si>
  <si>
    <t>(a) There were no transfers during the year ended December 31, 2016 between Levels 1 and 2.</t>
  </si>
  <si>
    <t>There were no transfers during the year ended December 31, 2015 between Levels 1 and 2.</t>
  </si>
  <si>
    <t>There were no transfers during the year ended December 31, 2016, between Levels 1 and 2.</t>
  </si>
  <si>
    <t>There were no transfers during the year ended December 31, 2015, between Levels 1 and 2.</t>
  </si>
  <si>
    <t>There were no transfers during the year ended December 31, 2016 between Levels 1 and 2.</t>
  </si>
  <si>
    <t>Consists of derivatives assets and liabilities, net.</t>
  </si>
  <si>
    <t>Fair Value of Financial Instruments (Details 3 - Level 3 Inputs) - USD ($) $ in Millions</t>
  </si>
  <si>
    <t>Fair Value, Measurement with Unobservable Inputs Reconciliation, Recurring Basis, Asset and Liability, Transfers out of Level 3</t>
  </si>
  <si>
    <t>[1],[2]</t>
  </si>
  <si>
    <t>Reconciliation of the beginning and ending balances for financial instruments that are recognized at fair value in the consolidated financial statements</t>
  </si>
  <si>
    <t>Beginning Balance</t>
  </si>
  <si>
    <t>Total gains and losses (realized/unrealized) included in earnings</t>
  </si>
  <si>
    <t>Purchases</t>
  </si>
  <si>
    <t>Ending Balance</t>
  </si>
  <si>
    <t>The amount of the total gains for the period included in earnings attributable to the change in unrealized gains relating to assets still held at end of period</t>
  </si>
  <si>
    <t>GenOn Americas Generation, LLC [Member] | Derivative [Member]</t>
  </si>
  <si>
    <t>GenOn Mid-Atlantic, LLC [Member] | Derivative [Member]</t>
  </si>
  <si>
    <t>(b) Transfers out of Level 3 are related to the availability of broker quotes and are valued as of the end of the reporting period.</t>
  </si>
  <si>
    <t>Fair Value of Financial Instruments Disclosure Fair Value of Financial Instruments (Details 4 - Derivative FV Measurements) $ in Millions</t>
  </si>
  <si>
    <t>Dec. 31, 2016USD ($)$ / T$ / MWh</t>
  </si>
  <si>
    <t>Dec. 31, 2015USD ($)$ / T$ / MWh</t>
  </si>
  <si>
    <t>Fair Value Inputs, Assets, Quantitative Information [Line Items]</t>
  </si>
  <si>
    <t>Derivative Asset, Fair Value Determined Using Valuation Techniques, Percentage</t>
  </si>
  <si>
    <t>2.00%</t>
  </si>
  <si>
    <t>Derivative Liability, Fair Value Determined Using Valuation Techniques, Percentage</t>
  </si>
  <si>
    <t>Derivative Asset, Fair Value, Gross Asset</t>
  </si>
  <si>
    <t>Credit reserve for derivative contract assets [Member]</t>
  </si>
  <si>
    <t>Valuation Allowances and Reserves, Balance</t>
  </si>
  <si>
    <t>Credit reserve for derivative contract assets [Member] | GenOn Americas Generation, LLC [Member]</t>
  </si>
  <si>
    <t>Credit reserve for derivative contract assets [Member] | GenOn Mid-Atlantic, LLC [Member]</t>
  </si>
  <si>
    <t>Non-affiliated Entity [Member] | Commodity Contract [Member]</t>
  </si>
  <si>
    <t>Derivative Liability, Fair Value, Gross Liability</t>
  </si>
  <si>
    <t>Non-affiliated Entity [Member] | Commodity Contract [Member] | GenOn Americas Generation, LLC [Member]</t>
  </si>
  <si>
    <t>Fair Value, Inputs, Level 3 [Member] | Commodity Contract [Member] | Fair Value, Measurements, Recurring [Member]</t>
  </si>
  <si>
    <t>Fair Value, Inputs, Level 3 [Member] | Commodity Contract [Member] | Fair Value, Measurements, Recurring [Member] | GenOn Americas Generation, LLC [Member]</t>
  </si>
  <si>
    <t>Fair Value, Inputs, Level 3 [Member] | Commodity Contract [Member] | Fair Value, Measurements, Recurring [Member] | GenOn Mid-Atlantic, LLC [Member]</t>
  </si>
  <si>
    <t>Fair Value, Inputs, Level 3 [Member] | Power Contracts [Member] | Commodity Contract [Member] | Fair Value, Measurements, Recurring [Member]</t>
  </si>
  <si>
    <t>Fair Value, Inputs, Level 3 [Member] | Power Contracts [Member] | Commodity Contract [Member] | Fair Value, Measurements, Recurring [Member] | GenOn Americas Generation, LLC [Member]</t>
  </si>
  <si>
    <t>Fair Value, Inputs, Level 3 [Member] | Power Contracts [Member] | Commodity Contract [Member] | Fair Value, Measurements, Recurring [Member] | GenOn Mid-Atlantic, LLC [Member]</t>
  </si>
  <si>
    <t>Fair Value, Inputs, Level 3 [Member] | Power Contracts [Member] | Minimum [Member] | Commodity Contract [Member] | Fair Value, Measurements, Recurring [Member]</t>
  </si>
  <si>
    <t>Derivative, Forward Price | $ / MWh</t>
  </si>
  <si>
    <t>Fair Value, Inputs, Level 3 [Member] | Power Contracts [Member] | Minimum [Member] | Commodity Contract [Member] | Fair Value, Measurements, Recurring [Member] | GenOn Americas Generation, LLC [Member]</t>
  </si>
  <si>
    <t>Fair Value, Inputs, Level 3 [Member] | Power Contracts [Member] | Minimum [Member] | Commodity Contract [Member] | Fair Value, Measurements, Recurring [Member] | GenOn Mid-Atlantic, LLC [Member]</t>
  </si>
  <si>
    <t>Fair Value, Inputs, Level 3 [Member] | Power Contracts [Member] | Maximum [Member] | Commodity Contract [Member] | Fair Value, Measurements, Recurring [Member]</t>
  </si>
  <si>
    <t>Fair Value, Inputs, Level 3 [Member] | Power Contracts [Member] | Maximum [Member] | Commodity Contract [Member] | Fair Value, Measurements, Recurring [Member] | GenOn Americas Generation, LLC [Member]</t>
  </si>
  <si>
    <t>Fair Value, Inputs, Level 3 [Member] | Power Contracts [Member] | Maximum [Member] | Commodity Contract [Member] | Fair Value, Measurements, Recurring [Member] | GenOn Mid-Atlantic, LLC [Member]</t>
  </si>
  <si>
    <t>Fair Value, Inputs, Level 3 [Member] | Power Contracts [Member] | Weighted Average [Member] | Commodity Contract [Member] | Fair Value, Measurements, Recurring [Member]</t>
  </si>
  <si>
    <t>Fair Value, Inputs, Level 3 [Member] | Power Contracts [Member] | Weighted Average [Member] | Commodity Contract [Member] | Fair Value, Measurements, Recurring [Member] | GenOn Americas Generation, LLC [Member]</t>
  </si>
  <si>
    <t>Fair Value, Inputs, Level 3 [Member] | Power Contracts [Member] | Weighted Average [Member] | Commodity Contract [Member] | Fair Value, Measurements, Recurring [Member] | GenOn Mid-Atlantic, LLC [Member]</t>
  </si>
  <si>
    <t>Fair Value, Inputs, Level 3 [Member] | Coal Contract [Member] | Commodity Contract [Member] | Fair Value, Measurements, Recurring [Member]</t>
  </si>
  <si>
    <t>Fair Value, Inputs, Level 3 [Member] | Coal Contract [Member] | Commodity Contract [Member] | Fair Value, Measurements, Recurring [Member] | GenOn Americas Generation, LLC [Member]</t>
  </si>
  <si>
    <t>Fair Value, Inputs, Level 3 [Member] | Coal Contract [Member] | Minimum [Member] | Commodity Contract [Member] | Fair Value, Measurements, Recurring [Member]</t>
  </si>
  <si>
    <t>Derivative, Forward Price | $ / T</t>
  </si>
  <si>
    <t>Fair Value, Inputs, Level 3 [Member] | Coal Contract [Member] | Minimum [Member] | Commodity Contract [Member] | Fair Value, Measurements, Recurring [Member] | GenOn Americas Generation, LLC [Member]</t>
  </si>
  <si>
    <t>Fair Value, Inputs, Level 3 [Member] | Coal Contract [Member] | Maximum [Member] | Commodity Contract [Member] | Fair Value, Measurements, Recurring [Member]</t>
  </si>
  <si>
    <t>Fair Value, Inputs, Level 3 [Member] | Coal Contract [Member] | Maximum [Member] | Commodity Contract [Member] | Fair Value, Measurements, Recurring [Member] | GenOn Americas Generation, LLC [Member]</t>
  </si>
  <si>
    <t>Fair Value, Inputs, Level 3 [Member] | Coal Contract [Member] | Weighted Average [Member] | Commodity Contract [Member] | Fair Value, Measurements, Recurring [Member]</t>
  </si>
  <si>
    <t>Fair Value, Inputs, Level 3 [Member] | Coal Contract [Member] | Weighted Average [Member] | Commodity Contract [Member] | Fair Value, Measurements, Recurring [Member] | GenOn Americas Generation, LLC [Member]</t>
  </si>
  <si>
    <t>Fair Value, Inputs, Level 3 [Member] | Financial Transmission Rights [Member] | Commodity Contract [Member] | Fair Value, Measurements, Recurring [Member]</t>
  </si>
  <si>
    <t>Fair Value, Inputs, Level 3 [Member] | Financial Transmission Rights [Member] | Commodity Contract [Member] | Fair Value, Measurements, Recurring [Member] | GenOn Americas Generation, LLC [Member]</t>
  </si>
  <si>
    <t>Fair Value, Inputs, Level 3 [Member] | Financial Transmission Rights [Member] | Commodity Contract [Member] | Fair Value, Measurements, Recurring [Member] | GenOn Mid-Atlantic, LLC [Member]</t>
  </si>
  <si>
    <t>Fair Value, Inputs, Level 3 [Member] | Financial Transmission Rights [Member] | Minimum [Member] | Commodity Contract [Member] | Fair Value, Measurements, Recurring [Member]</t>
  </si>
  <si>
    <t>Derivative, Auction Price | $ / MWh</t>
  </si>
  <si>
    <t>Fair Value, Inputs, Level 3 [Member] | Financial Transmission Rights [Member] | Minimum [Member] | Commodity Contract [Member] | Fair Value, Measurements, Recurring [Member] | GenOn Americas Generation, LLC [Member]</t>
  </si>
  <si>
    <t>Fair Value, Inputs, Level 3 [Member] | Financial Transmission Rights [Member] | Minimum [Member] | Commodity Contract [Member] | Fair Value, Measurements, Recurring [Member] | GenOn Mid-Atlantic, LLC [Member]</t>
  </si>
  <si>
    <t>Fair Value, Inputs, Level 3 [Member] | Financial Transmission Rights [Member] | Maximum [Member] | Commodity Contract [Member] | Fair Value, Measurements, Recurring [Member]</t>
  </si>
  <si>
    <t>Fair Value, Inputs, Level 3 [Member] | Financial Transmission Rights [Member] | Maximum [Member] | Commodity Contract [Member] | Fair Value, Measurements, Recurring [Member] | GenOn Americas Generation, LLC [Member]</t>
  </si>
  <si>
    <t>Fair Value, Inputs, Level 3 [Member] | Financial Transmission Rights [Member] | Maximum [Member] | Commodity Contract [Member] | Fair Value, Measurements, Recurring [Member] | GenOn Mid-Atlantic, LLC [Member]</t>
  </si>
  <si>
    <t>Fair Value, Inputs, Level 3 [Member] | Financial Transmission Rights [Member] | Weighted Average [Member] | Commodity Contract [Member] | Fair Value, Measurements, Recurring [Member]</t>
  </si>
  <si>
    <t>Fair Value, Inputs, Level 3 [Member] | Financial Transmission Rights [Member] | Weighted Average [Member] | Commodity Contract [Member] | Fair Value, Measurements, Recurring [Member] | GenOn Americas Generation, LLC [Member]</t>
  </si>
  <si>
    <t>Fair Value, Inputs, Level 3 [Member] | Financial Transmission Rights [Member] | Weighted Average [Member] | Commodity Contract [Member] | Fair Value, Measurements, Recurring [Member] | GenOn Mid-Atlantic, LLC [Member]</t>
  </si>
  <si>
    <t>Provision for uncollectible accounts represents credit reserves for derivative contract assets.</t>
  </si>
  <si>
    <t>Fair Value of Financial Instruments (Details 5 - Credit Risk) $ in Millions</t>
  </si>
  <si>
    <t>Concentration of credit risk [Abstract]</t>
  </si>
  <si>
    <t>Counterparty credit exposure to a significant portion of counterparties</t>
  </si>
  <si>
    <t>Counterparty credit exposure, collateral held, cash and letters of credit</t>
  </si>
  <si>
    <t>Counterparty credit exposure, net</t>
  </si>
  <si>
    <t>Percentage of credit risk roll-off by the end of 2013 (as a percent)</t>
  </si>
  <si>
    <t>97.00%</t>
  </si>
  <si>
    <t>Counterparty credit [Abstract]</t>
  </si>
  <si>
    <t>Net Exposure (as a percent)</t>
  </si>
  <si>
    <t>100.00%</t>
  </si>
  <si>
    <t>Counterparty credit risk exposure, threshold percentage</t>
  </si>
  <si>
    <t>10.00%</t>
  </si>
  <si>
    <t>Counterparty credit risk exposure aggregate amount above threshold percentage</t>
  </si>
  <si>
    <t>Investment grade</t>
  </si>
  <si>
    <t>Non-rated</t>
  </si>
  <si>
    <t>0.00%</t>
  </si>
  <si>
    <t>Utilities, energy merchants, marketers and other</t>
  </si>
  <si>
    <t>GenOn Mid-Atlantic, LLC [Member] | Investment grade</t>
  </si>
  <si>
    <t>GenOn Mid-Atlantic, LLC [Member] | Non-rated</t>
  </si>
  <si>
    <t>GenOn Mid-Atlantic, LLC [Member] | Utilities, energy merchants, marketers and other</t>
  </si>
  <si>
    <t>GenOn Americas Generation, LLC [Member] | Investment grade</t>
  </si>
  <si>
    <t>GenOn Americas Generation, LLC [Member] | Non-rated</t>
  </si>
  <si>
    <t>GenOn Americas Generation, LLC [Member] | Utilities, energy merchants, marketers and other</t>
  </si>
  <si>
    <t>(a)Counterparty credit exposure excludes transportation contracts because of the unavailability of market prices.(b)The figures in the tables above exclude potential counterparty credit exposure related to RTOs, ISOs, registered commodity exchanges and certain long term contracts.</t>
  </si>
  <si>
    <t>Accounting for Derivative Instruments and Hedging Activities Disclosure Accounting for Derivative Instruments and Hedging Activities (Volumetric Underlying) (Details) T in Millions, MWh in Millions, MMBTU in Millions</t>
  </si>
  <si>
    <t>Dec. 31, 2016MWhMMBTUT</t>
  </si>
  <si>
    <t>Dec. 31, 2015MWhMMBTUT</t>
  </si>
  <si>
    <t>Long [Member] | Coal [Member] | Short Ton [Member]</t>
  </si>
  <si>
    <t>Derivative [Line Items]</t>
  </si>
  <si>
    <t>Derivative, Nonmonetary Notional Amount, Mass | T</t>
  </si>
  <si>
    <t>Long [Member] | Coal [Member] | Short Ton [Member] | GenOn Americas Generation, LLC [Member]</t>
  </si>
  <si>
    <t>Long [Member] | Coal [Member] | Short Ton [Member] | GenOn Mid-Atlantic, LLC [Member]</t>
  </si>
  <si>
    <t>Long [Member] | Natural Gas [Member] | MMbtu [Member]</t>
  </si>
  <si>
    <t>Derivative, Nonmonetary Notional Amount, Energy Measure</t>
  </si>
  <si>
    <t>Long [Member] | Natural Gas [Member] | MMbtu [Member] | GenOn Americas Generation, LLC [Member]</t>
  </si>
  <si>
    <t>Long [Member] | Natural Gas [Member] | MMbtu [Member] | GenOn Mid-Atlantic, LLC [Member]</t>
  </si>
  <si>
    <t>Short [Member] | Natural Gas [Member] | MMbtu [Member] | GenOn Mid-Atlantic, LLC [Member]</t>
  </si>
  <si>
    <t>Short [Member] | Power [Member] | M Wh [Member]</t>
  </si>
  <si>
    <t>Derivative, Nonmonetary Notional Amount, Energy Measure | MWh</t>
  </si>
  <si>
    <t>Short [Member] | Power [Member] | M Wh [Member] | GenOn Americas Generation, LLC [Member]</t>
  </si>
  <si>
    <t>Short [Member] | Power [Member] | M Wh [Member] | GenOn Mid-Atlantic, LLC [Member]</t>
  </si>
  <si>
    <t>Accounting for Derivative Instruments and Hedging Activities Disclosure Accounting for Derivative Instruments and Hedging Activities (FV of Derivative Assets and Liabilities) - Not Designated as Hedging Instrument [Member] - USD ($) $ in Millions</t>
  </si>
  <si>
    <t>Commodity Contract Current [Member]</t>
  </si>
  <si>
    <t>Commodity Contract Non Current [Member]</t>
  </si>
  <si>
    <t>GenOn Mid-Atlantic, LLC [Member] | Commodity Contract Current [Member]</t>
  </si>
  <si>
    <t>GenOn Mid-Atlantic, LLC [Member] | Commodity Contract Non Current [Member]</t>
  </si>
  <si>
    <t>GenOn Americas Generation, LLC [Member] | Commodity Contract Current [Member]</t>
  </si>
  <si>
    <t>GenOn Americas Generation, LLC [Member] | Commodity Contract Non Current [Member]</t>
  </si>
  <si>
    <t>Accounting for Derivative Instruments and Hedging Activities Disclosure Accounting for Derivative Instruments and Hedging Activities (Gross Amounts not Offset in BS) (Details) - USD ($) $ in Millions</t>
  </si>
  <si>
    <t>3 Months Ended</t>
  </si>
  <si>
    <t>Sep. 30, 2016</t>
  </si>
  <si>
    <t>Jun. 30, 2016</t>
  </si>
  <si>
    <t>Unrealized Gain (Loss) on Derivatives</t>
  </si>
  <si>
    <t>Fair Value of Gross Derivative Assets and Liabilities Net</t>
  </si>
  <si>
    <t>Derivative Asset Fair Value Gross Liability Net Of Derivative Liability Fair Value Gross Asset</t>
  </si>
  <si>
    <t>Derivative, Collateral, Obligation to Return Cash Net of Derivative, Collateral, Right ot Reclaim Cash</t>
  </si>
  <si>
    <t>Derivative Asset, Fair Value, Amount Offset Agains Collateral Net of Derivative Liability, Fair Value, Amount Offset Against Collateral</t>
  </si>
  <si>
    <t>Commodity Contract [Member]</t>
  </si>
  <si>
    <t>Commodity Contract [Member] | Non-affiliated Entity [Member]</t>
  </si>
  <si>
    <t>Derivative Asset, Fair Value, Gross Liability</t>
  </si>
  <si>
    <t>Derivative Asset, Fair Value, Amount Offset Against Collateral</t>
  </si>
  <si>
    <t>Derivative Liability, Fair Value, Gross Asset</t>
  </si>
  <si>
    <t>Derivative Liability, Fair Value, Amount Offset Against Collateral</t>
  </si>
  <si>
    <t>Commodity Contract [Member] | Affiliated Entity [Member]</t>
  </si>
  <si>
    <t>GenOn Mid-Atlantic, LLC [Member] | Commodity Contract [Member]</t>
  </si>
  <si>
    <t>GenOn Mid-Atlantic, LLC [Member] | Commodity Contract [Member] | Affiliated Entity [Member]</t>
  </si>
  <si>
    <t>GenOn Americas Generation, LLC [Member] | Non-affiliated Entity [Member]</t>
  </si>
  <si>
    <t>GenOn Americas Generation, LLC [Member] | Affiliated Entity [Member]</t>
  </si>
  <si>
    <t>GenOn Americas Generation, LLC [Member] | Commodity Contract [Member]</t>
  </si>
  <si>
    <t>GenOn Americas Generation, LLC [Member] | Commodity Contract [Member] | Non-affiliated Entity [Member]</t>
  </si>
  <si>
    <t>GenOn Americas Generation, LLC [Member] | Commodity Contract [Member] | Affiliated Entity [Member]</t>
  </si>
  <si>
    <t>Revenue Expense From Operations [Member]</t>
  </si>
  <si>
    <t>Revenue Expense From Operations [Member] | GenOn Mid-Atlantic, LLC [Member]</t>
  </si>
  <si>
    <t>Revenue Expense From Operations [Member] | GenOn Americas Generation, LLC [Member]</t>
  </si>
  <si>
    <t>Cost of Sales [Member]</t>
  </si>
  <si>
    <t>Cost of Sales [Member] | GenOn Mid-Atlantic, LLC [Member]</t>
  </si>
  <si>
    <t>Cost of Sales [Member] | GenOn Americas Generation, LLC [Member]</t>
  </si>
  <si>
    <t>Realized Gain [Member]</t>
  </si>
  <si>
    <t>Derivative Instruments Not Designated as Hedging Instruments, Gain</t>
  </si>
  <si>
    <t>Realized Gain [Member] | GenOn Mid-Atlantic, LLC [Member]</t>
  </si>
  <si>
    <t>Realized Gain [Member] | GenOn Americas Generation, LLC [Member]</t>
  </si>
  <si>
    <t>Realized Gain [Member] | 2016 [Member]</t>
  </si>
  <si>
    <t>Realized Gain [Member] | 2016 [Member] | GenOn Mid-Atlantic, LLC [Member]</t>
  </si>
  <si>
    <t>Realized Gain [Member] | 2016 [Member] | GenOn Americas Generation, LLC [Member]</t>
  </si>
  <si>
    <t>Realized Gain [Member] | 2017 [Member]</t>
  </si>
  <si>
    <t>Realized Gain [Member] | 2017 [Member] | GenOn Mid-Atlantic, LLC [Member]</t>
  </si>
  <si>
    <t>Realized Gain [Member] | 2017 [Member] | GenOn Americas Generation, LLC [Member]</t>
  </si>
  <si>
    <t>Realized Gain [Member] | 2018 [Member]</t>
  </si>
  <si>
    <t>Realized Gain [Member] | 2018 [Member] | GenOn Mid-Atlantic, LLC [Member]</t>
  </si>
  <si>
    <t>Realized Gain [Member] | 2018 [Member] | GenOn Americas Generation, LLC [Member]</t>
  </si>
  <si>
    <t>Realized Gain [Member] | 2019 [Member]</t>
  </si>
  <si>
    <t>Accounting for Derivative Instruments and Hedging Activities (Details 2) - USD ($)</t>
  </si>
  <si>
    <t>Unrealized mark-to-market results</t>
  </si>
  <si>
    <t>Reversal of previously recognized unrealized losses/(gains) on settled positions related to economic hedges</t>
  </si>
  <si>
    <t>Net unrealized losses on open positions related to economic hedges</t>
  </si>
  <si>
    <t>Total unrealized mark-to-market gains/(losses) for economic hedging activities</t>
  </si>
  <si>
    <t>Reversal of previously recognized unrealized losses/(gains) on settled positions related to trading activity</t>
  </si>
  <si>
    <t>Total unrealized mark-to-market gains/(losses) for trading activity</t>
  </si>
  <si>
    <t>Total unrealized gains/(losses)</t>
  </si>
  <si>
    <t>Impact of derivative instruments to statement of operations</t>
  </si>
  <si>
    <t>Credit Risk Related Contingent Features</t>
  </si>
  <si>
    <t>Collateral required for contracts with credit rating contingent features in net liability position</t>
  </si>
  <si>
    <t>Derivative Net Liability Postiions Collateral Due Not Called For Under Marginable Agreements</t>
  </si>
  <si>
    <t>Collateral required for contracts with adequate assurance clauses in net liability positions</t>
  </si>
  <si>
    <t>Inventory (Details) - USD ($) $ in Millions</t>
  </si>
  <si>
    <t>Fuel oil</t>
  </si>
  <si>
    <t>Coal</t>
  </si>
  <si>
    <t>Spare parts</t>
  </si>
  <si>
    <t>Total Inventory</t>
  </si>
  <si>
    <t>Property, Plant, and Equipment (Details) - USD ($) $ in Millions</t>
  </si>
  <si>
    <t>Total property, plant and equipment</t>
  </si>
  <si>
    <t>Construction in Progress, Gross</t>
  </si>
  <si>
    <t>Accumulated depreciation</t>
  </si>
  <si>
    <t>Facilities and equipment</t>
  </si>
  <si>
    <t>Land and improvements</t>
  </si>
  <si>
    <t>GenOn Americas Generation, LLC [Member] | Facilities and equipment</t>
  </si>
  <si>
    <t>GenOn Americas Generation, LLC [Member] | Land and improvements</t>
  </si>
  <si>
    <t>GenOn Mid-Atlantic, LLC [Member] | Facilities and equipment</t>
  </si>
  <si>
    <t>GenOn Mid-Atlantic, LLC [Member] | Land and improvements</t>
  </si>
  <si>
    <t>Maximum [Member] | Facilities and equipment</t>
  </si>
  <si>
    <t>Depreciable Lives</t>
  </si>
  <si>
    <t>34 years</t>
  </si>
  <si>
    <t>Maximum [Member] | GenOn Americas Generation, LLC [Member] | Facilities and equipment</t>
  </si>
  <si>
    <t>Maximum [Member] | GenOn Mid-Atlantic, LLC [Member] | Facilities and equipment</t>
  </si>
  <si>
    <t>Minimum [Member] | Facilities and equipment</t>
  </si>
  <si>
    <t>2 years</t>
  </si>
  <si>
    <t>Minimum [Member] | GenOn Americas Generation, LLC [Member] | Facilities and equipment</t>
  </si>
  <si>
    <t>Minimum [Member] | GenOn Mid-Atlantic, LLC [Member] | Facilities and equipment</t>
  </si>
  <si>
    <t>Impairments (Details) $ in Millions</t>
  </si>
  <si>
    <t>Dec. 31, 2015USD ($)MW</t>
  </si>
  <si>
    <t>Sep. 30, 2014MW</t>
  </si>
  <si>
    <t>Impaired Long-Lived Assets Held and Used [Line Items]</t>
  </si>
  <si>
    <t>Coolwater [Member]</t>
  </si>
  <si>
    <t>Osceola facility [Member]</t>
  </si>
  <si>
    <t>Portland [Member]</t>
  </si>
  <si>
    <t>Pittsburg [Member]</t>
  </si>
  <si>
    <t>Mandalay operating unit [Member]</t>
  </si>
  <si>
    <t>Impairment of Long-Lived Assets Held-for-use</t>
  </si>
  <si>
    <t>Ormond Beach operating unit [Member]</t>
  </si>
  <si>
    <t>Keystone [Member]</t>
  </si>
  <si>
    <t>Conemaugh [Member]</t>
  </si>
  <si>
    <t>GenOn and GenOn Americas Generation [Member] | Pittsburg [Member]</t>
  </si>
  <si>
    <t>Debt and Capital Leases Debt and Capital Leases (Debt Summary - Details 1) - USD ($) $ in Millions</t>
  </si>
  <si>
    <t>Debt Instrument [Line Items]</t>
  </si>
  <si>
    <t>Debt and Capital Lease Obligations</t>
  </si>
  <si>
    <t>Debt Instrument, Unamortized Discount (Premium), Net</t>
  </si>
  <si>
    <t>Capital Lease Obligations [Member]</t>
  </si>
  <si>
    <t>Other Debt Obligations [Member]</t>
  </si>
  <si>
    <t>Senior Notes [Member] | Senior Unsecured Notes 2017 [Member]</t>
  </si>
  <si>
    <t>Debt Instrument, Interest Rate, Stated Percentage</t>
  </si>
  <si>
    <t>7.875%</t>
  </si>
  <si>
    <t>Senior Notes [Member] | Senior Unsecured Notes 2018 [Member]</t>
  </si>
  <si>
    <t>9.50%</t>
  </si>
  <si>
    <t>Senior Notes [Member] | Senior Unsecured Notes 2020 [Member]</t>
  </si>
  <si>
    <t>9.875%</t>
  </si>
  <si>
    <t>GenOn Americas Generation, LLC [Member] | Senior Unsecured Notes 2021 [Member]</t>
  </si>
  <si>
    <t>8.50%</t>
  </si>
  <si>
    <t>GenOn Americas Generation, LLC [Member] | Senior Unsecured Notes 2031 [Member]</t>
  </si>
  <si>
    <t>9.125%</t>
  </si>
  <si>
    <t>GenOn Americas Generation, LLC [Member] | Senior Notes [Member] | Senior Unsecured Notes 2021 [Member]</t>
  </si>
  <si>
    <t>GenOn Americas Generation, LLC [Member] | Senior Notes [Member] | Senior Unsecured Notes 2031 [Member]</t>
  </si>
  <si>
    <t>GenOn Energy [Member]</t>
  </si>
  <si>
    <t>) The Long Term Service Agreements for the Hunterstown and Choctaw facilities are accounted for as a debt financing liability in accordance with GAAP.</t>
  </si>
  <si>
    <t>Debt and Capital Leases Debt and Capital Leases (GenOn Debt - Details 2) - USD ($)</t>
  </si>
  <si>
    <t>Jan. 27, 2017</t>
  </si>
  <si>
    <t>Senior Unsecured Notes 2018 [Member]</t>
  </si>
  <si>
    <t>Debt Instrument, Principal Amount Repurchased</t>
  </si>
  <si>
    <t>Debt Instrument, Redemption Price</t>
  </si>
  <si>
    <t>Discount on Repurchase of Debt</t>
  </si>
  <si>
    <t>Write-off of Unamortized Premium</t>
  </si>
  <si>
    <t>Senior Unsecured Notes 2017 [Member]</t>
  </si>
  <si>
    <t>Senior Notes [Member] | Senior Unsecured Notes 2018 And 2020 [Member]</t>
  </si>
  <si>
    <t>Credit Agreement Interest, Past Due Covenant Restriction</t>
  </si>
  <si>
    <t>30 days</t>
  </si>
  <si>
    <t>Credit Agreement, Covenant Failure to Comply Agreements Default</t>
  </si>
  <si>
    <t>90 days</t>
  </si>
  <si>
    <t>Credit Agreement, Covenant Failure to Comply Judgements Default</t>
  </si>
  <si>
    <t>Percentage of Principal Amount That is Base Redemption Price, Prior to Maturity</t>
  </si>
  <si>
    <t>Percentage of Face Amount, Senior Notes Paid as Premium on Redemption</t>
  </si>
  <si>
    <t>1.00%</t>
  </si>
  <si>
    <t>Percentage Of Principal Amount Used To Determine Premium On Redemption, Prior To Maturity</t>
  </si>
  <si>
    <t>Premium Percentage of Principal of Senior Notes, Discount Factor</t>
  </si>
  <si>
    <t>0.50%</t>
  </si>
  <si>
    <t>Maximum [Member] | Senior Notes [Member] | Senior Unsecured Notes 2018 And 2020 [Member]</t>
  </si>
  <si>
    <t>Credit Agreement, Covenant Restricted Payments Amount Allowed</t>
  </si>
  <si>
    <t>Redemption Period From October 15, 2016 to October 14, 2017 [Member] | Senior Notes [Member] | Senior Unsecured Notes 2020 [Member]</t>
  </si>
  <si>
    <t>Redemption Price As Percentage Of Principal Amount, Prior To Maturity</t>
  </si>
  <si>
    <t>103.292%</t>
  </si>
  <si>
    <t>Redemption Period From October 15, 2017 to October 14, 2018 [Member] | Senior Notes [Member] | Senior Unsecured Notes 2020 [Member]</t>
  </si>
  <si>
    <t>101.646%</t>
  </si>
  <si>
    <t>Redemption Period From October 15, 2018 And Thereafter [Member] | Senior Notes [Member] | Senior Unsecured Notes 2020 [Member]</t>
  </si>
  <si>
    <t>NRG Energy [Member] | Intercompany Credit Agreement [Member]</t>
  </si>
  <si>
    <t>Line of Credit Facility, Fair Value of Amount Outstanding</t>
  </si>
  <si>
    <t>NRG Energy [Member] | Letter of Credit [Member] | Intercompany Credit Agreement [Member]</t>
  </si>
  <si>
    <t>Subsequent Event [Member] | GenOn Mid-Atlantic, LLC [Member]</t>
  </si>
  <si>
    <t>Debt and Capital Leases Debt and Capital Leases (GAG Debt - Details 3) - USD ($) $ in Millions</t>
  </si>
  <si>
    <t>GenOn Americas Generation, LLC [Member] | Senior Notes [Member] | Senior Unsecured Notes due 2021 and 2031 [Member]</t>
  </si>
  <si>
    <t>0.375%</t>
  </si>
  <si>
    <t>Letters of Credit Commitment Fees</t>
  </si>
  <si>
    <t>Letter of Credit [Member] | NRG Energy [Member] | Subsequent Event [Member] | Intercompany Credit Agreement [Member]</t>
  </si>
  <si>
    <t>Line of Credit Facility, Additional Borrowings</t>
  </si>
  <si>
    <t>Debt and Capital Leases (Restricted Net Assets and Annual Maturities - Details 4)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Long-term Debt</t>
  </si>
  <si>
    <t>Restricted Net Assets</t>
  </si>
  <si>
    <t>Asset Retirement Obligations (Details) $ in Millions</t>
  </si>
  <si>
    <t>Asset Retirement Obligation, Roll Forward Analysis [Roll Forward]</t>
  </si>
  <si>
    <t>Balance at the beginning of the period</t>
  </si>
  <si>
    <t>Asset Retirement Obligation, Liabilities Incurred</t>
  </si>
  <si>
    <t>Asset Retirement Obligation, Revision of Estimate</t>
  </si>
  <si>
    <t>Asset Retirement Obligation, Liabilities Settled</t>
  </si>
  <si>
    <t>Accretion Expense</t>
  </si>
  <si>
    <t>Balance at the end of the period</t>
  </si>
  <si>
    <t>Benefit Plans and Other Postretirement Benefits Benefit Plans and Other Postretirement Benefits Disclosure (Narrative) (Details) - USD ($) $ in Millions</t>
  </si>
  <si>
    <t>Defined Benefit Plan Disclosure [Line Items]</t>
  </si>
  <si>
    <t>Pension and Other Postretirement Benefit Plans, Accumulated Other Comprehensive Income (Loss), Net Gains (Losses), before Tax</t>
  </si>
  <si>
    <t>Defined Benefit Plan, Future Amortization of Prior Service Cost (Credit)</t>
  </si>
  <si>
    <t>Employee Savings Fixed Profit Sharing and Discretionary Profit Sharing [Member]</t>
  </si>
  <si>
    <t>Fixed contribution percentage of employee's eligible pay per period contributed to plan by company</t>
  </si>
  <si>
    <t>Annual discretionay contribution percentage of employee's eligible pay cotributed to plan by company based on company performance</t>
  </si>
  <si>
    <t>3.00%</t>
  </si>
  <si>
    <t>Other Postretirement Benefit Plan [Member]</t>
  </si>
  <si>
    <t>Defined Benefit Plan, Effect of One Percentage Point Increase on Accumulated Postretirement Benefit Obligation</t>
  </si>
  <si>
    <t>Defined Benefit Plan, Effect of One Percentage Point Decrease on Service and Interest Cost Components</t>
  </si>
  <si>
    <t>Supplemental Employee Retirement Plan [Member]</t>
  </si>
  <si>
    <t>Defined Benefit Plan, Actuarial Gain (Loss)</t>
  </si>
  <si>
    <t>Pension Plans, Defined Benefit [Member]</t>
  </si>
  <si>
    <t>Pension Plans, Defined Benefit [Member] | Tax Qualified Pension Benefits [Member]</t>
  </si>
  <si>
    <t>Defined Benefit Plan, Accumulated Benefit Obligation</t>
  </si>
  <si>
    <t>Minimum [Member]</t>
  </si>
  <si>
    <t>Aon Hewitt Above Median Yield Curve Discount Rate Years</t>
  </si>
  <si>
    <t>6 months</t>
  </si>
  <si>
    <t>Maximum [Member]</t>
  </si>
  <si>
    <t>99 years</t>
  </si>
  <si>
    <t>Benefit Plans and Other Postretirement Benefits Disclosure  (Details 1) - USD ($) $ in Millions</t>
  </si>
  <si>
    <t>Dec. 31, 2013</t>
  </si>
  <si>
    <t>Defined Benefit Plan, Net Periodic Benefit Cost [Abstract]</t>
  </si>
  <si>
    <t>Defined Benefit Plan, Service Cost</t>
  </si>
  <si>
    <t>Defined Benefit Plan, Interest Cost</t>
  </si>
  <si>
    <t>Unrecognized prior period costs</t>
  </si>
  <si>
    <t>Net periodic benefit cost</t>
  </si>
  <si>
    <t>Defined Benefit Plan, Change in Benefit Obligation [Roll Forward]</t>
  </si>
  <si>
    <t>Benefit obligation as of beginning of period</t>
  </si>
  <si>
    <t>Defined Benefit Plan, Contributions by Plan Participants</t>
  </si>
  <si>
    <t>Actuarial loss</t>
  </si>
  <si>
    <t>Benefit payments</t>
  </si>
  <si>
    <t>Defined Benefit Plan, Plan Amendments</t>
  </si>
  <si>
    <t>Benefit obligation as of end of period</t>
  </si>
  <si>
    <t>Defined Benefit Plan, Change in Fair Value of Plan Assets [Roll Forward]</t>
  </si>
  <si>
    <t>Fair value of plan assets as of beginning of period</t>
  </si>
  <si>
    <t>Defined Benefit Plan, Contributions by Employer</t>
  </si>
  <si>
    <t>Fair value of plan assets as of end of period</t>
  </si>
  <si>
    <t>Funded status as of end of period — excess of obligation over assets</t>
  </si>
  <si>
    <t>Expected return on plan assets</t>
  </si>
  <si>
    <t>Actual return on plan assets</t>
  </si>
  <si>
    <t>Benefit Plans and Other Postretirement Benefits Disclosure  (Details 2) - USD ($) $ in Millions</t>
  </si>
  <si>
    <t>Defined Benefit Plan, Amounts Recognized in Balance Sheet [Abstract]</t>
  </si>
  <si>
    <t>Other Comprehensive (Income) Loss, Pension and Other Postretirement Benefit Plans, Adjustment, Net of Tax</t>
  </si>
  <si>
    <t>Defined Benefit Plan, Amounts Recognized in Other Comprehensive Income (Loss), Net Actuarial Gain (Loss), before Tax</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Net of Tax</t>
  </si>
  <si>
    <t>Other Comprehensive (Income) Loss, Amortization Adjustment from AOCI, Pension and Other Postretirement Benefit Plans, for Net Prior Service Cost (Credit), before Tax</t>
  </si>
  <si>
    <t>Current liabilities</t>
  </si>
  <si>
    <t>Non-current liabilities</t>
  </si>
  <si>
    <t>Benefit Plans and Other Postretirement Benefits Disclosure  (Details 3) - USD ($) $ in Millions</t>
  </si>
  <si>
    <t>Defined Benefit Plan, Amounts Recognized in Other Comprehensive Income (Loss) Accumulated Other Comprehensive Income (Loss) [Roll Forward]</t>
  </si>
  <si>
    <t>Total recognized in other comprehensive loss for the period</t>
  </si>
  <si>
    <t>Benefit Plans and Other Postretirement Benefits Disclosure (Details 4) - USD ($) $ in Millions</t>
  </si>
  <si>
    <t>Defined Benefit Plan, Benefit Obligation</t>
  </si>
  <si>
    <t>Defined Benefit Plan, Plan Asset Measured at Fair Value [Abstract]</t>
  </si>
  <si>
    <t>Fair value of plan assets</t>
  </si>
  <si>
    <t>Defined Benefit Plan, Benefits Paid</t>
  </si>
  <si>
    <t>Defined Benefit Plan, Funded Status of Plan</t>
  </si>
  <si>
    <t>Pension Plan [Member]</t>
  </si>
  <si>
    <t>Pension Plan [Member] | Level 1 [Member]</t>
  </si>
  <si>
    <t>Pension Plan [Member] | Level 2 [Member]</t>
  </si>
  <si>
    <t>Pension Plan [Member] | Common Trust Investment US Equity Securities [Member]</t>
  </si>
  <si>
    <t>Pension Plan [Member] | Common Trust Investment US Equity Securities [Member] | Level 1 [Member]</t>
  </si>
  <si>
    <t>Pension Plan [Member] | Common Trust Investment US Equity Securities [Member] | Level 2 [Member]</t>
  </si>
  <si>
    <t>Pension Plan [Member] | Common Trust Investment Non US Equity Securities [Member]</t>
  </si>
  <si>
    <t>Pension Plan [Member] | Common Trust Investment Non US Equity Securities [Member] | Level 1 [Member]</t>
  </si>
  <si>
    <t>Pension Plan [Member] | Common Trust Investment Non US Equity Securities [Member] | Level 2 [Member]</t>
  </si>
  <si>
    <t>Pension Plan [Member] | Common Trust Investment Global Equity [Member]</t>
  </si>
  <si>
    <t>Pension Plan [Member] | Common Trust Investment Global Equity [Member] | Level 1 [Member]</t>
  </si>
  <si>
    <t>Pension Plan [Member] | Common Trust Investment Global Equity [Member] | Level 2 [Member]</t>
  </si>
  <si>
    <t>Pension Plan [Member] | Common Trust Investment Fixed Income Securities [Member]</t>
  </si>
  <si>
    <t>Pension Plan [Member] | Common Trust Investment Fixed Income Securities [Member] | Level 1 [Member]</t>
  </si>
  <si>
    <t>Pension Plan [Member] | Common Trust Investment Fixed Income Securities [Member] | Level 2 [Member]</t>
  </si>
  <si>
    <t>Pension Plan [Member] | Partnership [Member]</t>
  </si>
  <si>
    <t>Pension Plan [Member] | Partnership [Member] | Level 1 [Member]</t>
  </si>
  <si>
    <t>Pension Plan [Member] | Partnership [Member] | Level 2 [Member]</t>
  </si>
  <si>
    <t>Pension Plan [Member] | Short-term Investments [Member]</t>
  </si>
  <si>
    <t>Pension Plan [Member] | Short-term Investments [Member] | Level 1 [Member]</t>
  </si>
  <si>
    <t>Pension Plan [Member] | Short-term Investments [Member] | Level 2 [Member]</t>
  </si>
  <si>
    <t>Benefit Plans and Other Postretirement Benefits Disclosure  (Details 5) - USD ($) $ in Millions</t>
  </si>
  <si>
    <t>Defined Benefit Plan, Amounts Recognized in Other Comprehensive Income (Loss), Net Prior Service Cost (Credit), before Tax</t>
  </si>
  <si>
    <t>Assumptions (Abstract]</t>
  </si>
  <si>
    <t>Discount rate used in calculating benefit obligations</t>
  </si>
  <si>
    <t>4.29%</t>
  </si>
  <si>
    <t>4.54%</t>
  </si>
  <si>
    <t>Rate of compensation increase to calculate benefit obligations (as a percent)</t>
  </si>
  <si>
    <t>Discount rate to calculate net periodic benefit cost</t>
  </si>
  <si>
    <t>4.18%</t>
  </si>
  <si>
    <t>5.02%</t>
  </si>
  <si>
    <t>Rate of compensation increase to calculate net periodic benefit cost (as a percent)</t>
  </si>
  <si>
    <t>2.97%</t>
  </si>
  <si>
    <t>2.91%</t>
  </si>
  <si>
    <t>Expected long-term rate of return on plan assets (as a percent)</t>
  </si>
  <si>
    <t>6.63%</t>
  </si>
  <si>
    <t>6.41%</t>
  </si>
  <si>
    <t>7.00%</t>
  </si>
  <si>
    <t>4.03%</t>
  </si>
  <si>
    <t>4.16%</t>
  </si>
  <si>
    <t>3.86%</t>
  </si>
  <si>
    <t>4.53%</t>
  </si>
  <si>
    <t>Defined Benefit Plan, Effect of One Percentage Point Decrease on Accumulated Postretirement Benefit Obligation</t>
  </si>
  <si>
    <t>Net Period Benefit Cost/Credit [Member] | Other Postretirement Benefit Plan [Member]</t>
  </si>
  <si>
    <t>Assumed ultimate medical inflation rate (as a percent)</t>
  </si>
  <si>
    <t>5.00%</t>
  </si>
  <si>
    <t>5.50%</t>
  </si>
  <si>
    <t>Defined Benefit Plan, Year that Rate Reaches Ultimate Trend Rate</t>
  </si>
  <si>
    <t>Net Period Benefit Cost/Credit [Member] | Before age 65 [Member] | Other Postretirement Benefit Plan [Member]</t>
  </si>
  <si>
    <t>Defined Benefit Plan, Health Care Cost Trend Rate Assumed for Next Fiscal Year</t>
  </si>
  <si>
    <t>7.25%</t>
  </si>
  <si>
    <t>8.60%</t>
  </si>
  <si>
    <t>Net Period Benefit Cost/Credit [Member] | Age 65 and after [Member] | Other Postretirement Benefit Plan [Member]</t>
  </si>
  <si>
    <t>9.00%</t>
  </si>
  <si>
    <t>8.10%</t>
  </si>
  <si>
    <t>8.69%</t>
  </si>
  <si>
    <t>Postretirement Benefit Obligation [Member] | Other Postretirement Benefit Plan [Member]</t>
  </si>
  <si>
    <t>Postretirement Benefit Obligation [Member] | Before age 65 [Member] | Other Postretirement Benefit Plan [Member]</t>
  </si>
  <si>
    <t>Postretirement Benefit Obligation [Member] | Age 65 and after [Member] | Other Postretirement Benefit Plan [Member]</t>
  </si>
  <si>
    <t>8.75%</t>
  </si>
  <si>
    <t>Benefit Plans and Other Postretirement Benefits Disclosure  (Details 6)</t>
  </si>
  <si>
    <t>Defined Benefit Plan, Assumptions Used Calculating Net Periodic Benefit Cost, Discount Rate</t>
  </si>
  <si>
    <t>Domestic Stocks [Member] | Pension Plans, Defined Benefit [Member]</t>
  </si>
  <si>
    <t>Pension plan asset allocations</t>
  </si>
  <si>
    <t>Target plan asset allocations</t>
  </si>
  <si>
    <t>27.00%</t>
  </si>
  <si>
    <t>Non US Equity Securities [Member] | Pension Plans, Defined Benefit [Member]</t>
  </si>
  <si>
    <t>15.00%</t>
  </si>
  <si>
    <t>Global Equities [Member] | Pension Plans, Defined Benefit [Member]</t>
  </si>
  <si>
    <t>Emerging Market Equities [Member] | Pension Plans, Defined Benefit [Member]</t>
  </si>
  <si>
    <t>Fixed Income Securities [Member] | Pension Plans, Defined Benefit [Member]</t>
  </si>
  <si>
    <t>45.00%</t>
  </si>
  <si>
    <t>Benefit Plans and Other Postretirement Benefits Disclosure  (Details 7) - USD ($) $ in Millions</t>
  </si>
  <si>
    <t>Pension Benefits | Tax Qualified Pension Benefits [Member]</t>
  </si>
  <si>
    <t>Defined Benefit Plan, Estimated Future Employer Contributions [Abstract]</t>
  </si>
  <si>
    <t>Employer expected contributions in next fiscal year</t>
  </si>
  <si>
    <t>Defined Benefit Plan, Expected Future Benefit Payments, Fiscal Year Maturity [Abstract]</t>
  </si>
  <si>
    <t>2018-2022</t>
  </si>
  <si>
    <t>Non-Qualified Deferred Compensation Plans [Member]</t>
  </si>
  <si>
    <t>Deferred Compensation Liability, Current and Noncurrent</t>
  </si>
  <si>
    <t>Income Taxes Income Taxes (GenOn - Details 1) - USD ($)</t>
  </si>
  <si>
    <t>Operating Loss Carryforwards [Line Items]</t>
  </si>
  <si>
    <t>Income Tax Examination, Penalties and Interest Accrued</t>
  </si>
  <si>
    <t>Current Federal Tax Expense (Benefit)</t>
  </si>
  <si>
    <t>Current State and Local Tax Expense (Benefit)</t>
  </si>
  <si>
    <t>Income Tax Expense (Benefit)</t>
  </si>
  <si>
    <t>Current Income Tax Expense (Benefit)</t>
  </si>
  <si>
    <t>Income (Loss) from Continuing Operations before Income Taxes, Extraordinary Items, Noncontrolling Interest</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Deferred Income Taxes and Other Assets [Abstract]</t>
  </si>
  <si>
    <t>Deferred Tax Assets, Tax Deferred Expense, Compensation and Benefits, Employee Benefits</t>
  </si>
  <si>
    <t>Deferred Tax Assets, Tax Deferred Expense Compensation and Benefits Pensions and Other Postretirement Benefits</t>
  </si>
  <si>
    <t>Deferred Tax Assets, Operating Loss Carryforwards, Domestic</t>
  </si>
  <si>
    <t>Deferred Tax Assets, Operating Loss Carryforwards, State and Local</t>
  </si>
  <si>
    <t>Deferred Tax Assets, Property Intangible Assets</t>
  </si>
  <si>
    <t>Deferred Tax Assets, Derivative Instruments</t>
  </si>
  <si>
    <t>Deferred Tax Assets, Investments</t>
  </si>
  <si>
    <t>Deferred Tax Assets, Out of Market Contracts, Fair Value Adjustment</t>
  </si>
  <si>
    <t>Deferred Tax Assets Financing Arrangements</t>
  </si>
  <si>
    <t>Deferred Tax Assets, Other</t>
  </si>
  <si>
    <t>Deferred Tax Assets, Gross</t>
  </si>
  <si>
    <t>Deferred Tax Assets, Valuation Allowance</t>
  </si>
  <si>
    <t>Deferred Tax Assets, Net of Valuation Allowance</t>
  </si>
  <si>
    <t>Deferred Tax Liabilities, Tax Deferred Expense Compensation and Benefits Pensions and Other Postretirement Benefits</t>
  </si>
  <si>
    <t>Deferred Tax Liabilities, Derivatives</t>
  </si>
  <si>
    <t>Deferred Income Taxes and Other Liabilities [Abstract]</t>
  </si>
  <si>
    <t>Deferred Tax Liabilities, Net</t>
  </si>
  <si>
    <t>Deferred Tax Assets, Net</t>
  </si>
  <si>
    <t>Deferred Federal Income Tax Expense (Benefit)</t>
  </si>
  <si>
    <t>Deferred State and Local Income Tax Expense (Benefit)</t>
  </si>
  <si>
    <t>Deferred Income Tax Expense (Benefit)</t>
  </si>
  <si>
    <t>Effective Income Tax Rate Reconciliation, Percent</t>
  </si>
  <si>
    <t>12.00%</t>
  </si>
  <si>
    <t>2.50%</t>
  </si>
  <si>
    <t>Income Taxes Income Taxes (GenOn DTA, Val Allowance, UTB - Details 2) - USD ($) $ in Millions</t>
  </si>
  <si>
    <t>Deferred Tax Assets, Net, Excluding Valuation Allowance</t>
  </si>
  <si>
    <t>Unrecognized Tax Benefits, Interest on Income Taxes Expense</t>
  </si>
  <si>
    <t>Unrecognized Tax Benefits</t>
  </si>
  <si>
    <t>Unrecognized Tax Benefits, Decrease Resulting from Settlements with Taxing Authorities</t>
  </si>
  <si>
    <t>Domestic Tax Authority [Member]</t>
  </si>
  <si>
    <t>Operating Loss Carryforwards</t>
  </si>
  <si>
    <t>Pre-Merger Operating Loss Carryforwards</t>
  </si>
  <si>
    <t>State and Local Jurisdiction [Member]</t>
  </si>
  <si>
    <t>Income Taxes Income Taxes (GAG - Details 3) - USD ($) $ in Millions</t>
  </si>
  <si>
    <t>Effective Income Tax Rate Reconciliation, Tax Exempt Income, Amount</t>
  </si>
  <si>
    <t>Income Taxes Income Taxes (Proforma GAG - Details 4) - USD ($) $ in Millions</t>
  </si>
  <si>
    <t>Unrecognized Tax Benefits, Period Increase (Decrease)</t>
  </si>
  <si>
    <t>Income Taxes Receivable, Current</t>
  </si>
  <si>
    <t>Liability for Uncertainty in Income Taxes, Current</t>
  </si>
  <si>
    <t>Liability for Uncertainty in Income Taxes, Noncurrent</t>
  </si>
  <si>
    <t>Deferred Tax Assets, Tax Deferred Expense, Reserves and Accruals, Contingencies</t>
  </si>
  <si>
    <t>Income Taxes Income Taxes (GMA - Details 5) - USD ($) $ in Millions</t>
  </si>
  <si>
    <t>Related Party Transactions (Details) - USD ($) $ in Millions</t>
  </si>
  <si>
    <t>Annual fees under services agreement</t>
  </si>
  <si>
    <t>Cash Distribution paid to Parent Company</t>
  </si>
  <si>
    <t>GenOn Americas Generation, LLC [Member] | GenOn Energy Holdings [Member]</t>
  </si>
  <si>
    <t>Current notes receivable from related party</t>
  </si>
  <si>
    <t>Allocated cost of operations [Member] | GenOn Mid-Atlantic, LLC [Member]</t>
  </si>
  <si>
    <t>Allocated cost of operations [Member] | GenOn Americas Generation, LLC [Member]</t>
  </si>
  <si>
    <t>Allocated Selling, General and Administrative [Member] | GenOn Mid-Atlantic, LLC [Member]</t>
  </si>
  <si>
    <t>Related Party Transaction, Selling, General and Administrative Expenses from Transactions with Related Party</t>
  </si>
  <si>
    <t>Allocated Selling, General and Administrative [Member] | GenOn Americas Generation, LLC [Member]</t>
  </si>
  <si>
    <t>Intercompany Credit Agreement [Member] | NRG Energy [Member]</t>
  </si>
  <si>
    <t>Letter of Credit [Member] | Intercompany Credit Agreement [Member] | NRG Energy [Member]</t>
  </si>
  <si>
    <t>Letter of Credit [Member] | Intercompany Credit Agreement [Member] | GenOn Americas Generation, LLC [Member] | NRG Energy [Member]</t>
  </si>
  <si>
    <t>Amount of letters of credit transferred to intercompany credit agreement</t>
  </si>
  <si>
    <t>Debt instrument, interest rate over variable rate (as a percent)</t>
  </si>
  <si>
    <t>Basis points added to interest under LIBOR rate loans (as a percent)</t>
  </si>
  <si>
    <t>3.50%</t>
  </si>
  <si>
    <t>Letter of Credit [Member] | Intercompany Credit Agreement [Member] | GenOn Mid-Atlantic [Member] | NRG Energy [Member]</t>
  </si>
  <si>
    <t>Annual [Domain]</t>
  </si>
  <si>
    <t>Related Party Transactions Related Party Transactions (Emissions and Marsh - Details 2) - USD ($) $ in Millions</t>
  </si>
  <si>
    <t>Property, Plant and Equipment, Net</t>
  </si>
  <si>
    <t>Assets</t>
  </si>
  <si>
    <t>Liabilities</t>
  </si>
  <si>
    <t>NRG [Member]</t>
  </si>
  <si>
    <t>Interest Income, Related Party</t>
  </si>
  <si>
    <t>GenOn Mid-Atlantic, LLC [Member] | GenOn Energy Management [Member]</t>
  </si>
  <si>
    <t>Utilized Emissions Allowances</t>
  </si>
  <si>
    <t>Commitments and Contingencies (Details) - USD ($) $ in Millions</t>
  </si>
  <si>
    <t>Dec. 14, 2012</t>
  </si>
  <si>
    <t>Operating leases [Abstract]</t>
  </si>
  <si>
    <t>Other Commitments [Abstract]</t>
  </si>
  <si>
    <t>Other Commitment, Due in Next Twelve Months</t>
  </si>
  <si>
    <t>Other Commitment, Due in Second Year</t>
  </si>
  <si>
    <t>Other Commitment, Due in Third Year</t>
  </si>
  <si>
    <t>Other Commitment, Due in Fourth Year</t>
  </si>
  <si>
    <t>Other Commitment, Due in Fifth Year</t>
  </si>
  <si>
    <t>Off-market Lease, Unfavorable</t>
  </si>
  <si>
    <t>Future Minimum Lease Commit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Maximum Percentage of Economic Useful Life if Option to Extend Leases is Exercised under Operating Lease Arrangements</t>
  </si>
  <si>
    <t>75.00%</t>
  </si>
  <si>
    <t>Rent Expense</t>
  </si>
  <si>
    <t>Lease Payments in Excess of Rent Expense Recognized</t>
  </si>
  <si>
    <t>Lease Payments in Excess of Rent Expense Recognized Included in Prepaid Expenses</t>
  </si>
  <si>
    <t>Other property subject to operating lease [Member]</t>
  </si>
  <si>
    <t>Operating Leases, Rent Expense, Sublease Rentals</t>
  </si>
  <si>
    <t>Other property subject to operating lease [Member] | GenOn Mid-Atlantic, LLC [Member]</t>
  </si>
  <si>
    <t>Other property subject to operating lease [Member] | GenOn Americas Generation, LLC [Member]</t>
  </si>
  <si>
    <t>Keystone Conemaugh [Member] | REMA [Member]</t>
  </si>
  <si>
    <t>Term of Agreements to Operate</t>
  </si>
  <si>
    <t>5 years</t>
  </si>
  <si>
    <t>Term of Notice Required to Terminate Lease With Conditions</t>
  </si>
  <si>
    <t>1 year</t>
  </si>
  <si>
    <t>Fee Received from Owners</t>
  </si>
  <si>
    <t>Conemaugh [Member] | REMA [Member]</t>
  </si>
  <si>
    <t>Percentage Interest in Baseload Units Under Operating Lease Arrangements</t>
  </si>
  <si>
    <t>16.45%</t>
  </si>
  <si>
    <t>Keystone [Member] | REMA [Member]</t>
  </si>
  <si>
    <t>16.67%</t>
  </si>
  <si>
    <t>Shawville [Member] | REMA [Member]</t>
  </si>
  <si>
    <t>Dickerson and Morgantown [Member] | GenOn Mid-Atlantic, LLC [Member]</t>
  </si>
  <si>
    <t>Long-term Purchase Commitment [Abstract]</t>
  </si>
  <si>
    <t>Maximum remaining term under individual fuel supply contract</t>
  </si>
  <si>
    <t>3 years</t>
  </si>
  <si>
    <t>Maximum remaining term under individual transportation contract</t>
  </si>
  <si>
    <t>8 years</t>
  </si>
  <si>
    <t>Minimum purchase commitments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Fuel and Commodity Transportation Commitments [Member] | GenOn Mid-Atlantic, LLC [Member]</t>
  </si>
  <si>
    <t>Fuel and Commodity Transportation Commitments [Member] | GenOn Americas Generation, LLC [Member]</t>
  </si>
  <si>
    <t>Amounts in the table exclude future sublease income of $8 million associated with GenOn’s long-term leases for office locations which end in 2018.</t>
  </si>
  <si>
    <t>Commitments and Contingencies (Details 2) - USD ($) $ in Millions</t>
  </si>
  <si>
    <t>1 Months Ended</t>
  </si>
  <si>
    <t>Mar. 31, 2013</t>
  </si>
  <si>
    <t>Dec. 02, 2010</t>
  </si>
  <si>
    <t>GenOn Energy Holdings [Member] | Chapter Eleven Proceedings [Member]</t>
  </si>
  <si>
    <t>Chapter Eleven Proceedings [Abstract]</t>
  </si>
  <si>
    <t>Common stock shares reserved for unresolved claims</t>
  </si>
  <si>
    <t>MDE v. GenOn Chalk Point and GenOn Mid-Atlantic [Member] | GenOn Mid-Atlantic, LLC [Member]</t>
  </si>
  <si>
    <t>Contingency [Line Items]</t>
  </si>
  <si>
    <t>Civil Penalties</t>
  </si>
  <si>
    <t>MDE v. GenOn Chalk Point and GenOn Mid-Atlantic [Member] | GenOn Mid-Atlantic, LLC [Member] | Environmental Matters [Member]</t>
  </si>
  <si>
    <t>Mirant RRI Energy Merger [Member] | GenOn Energy Holdings [Member] | Chapter Eleven Proceedings [Member]</t>
  </si>
  <si>
    <t>Common stock capital shares reserved converted into parent co. common</t>
  </si>
  <si>
    <t>NRG Merger [Member] | GenOn Energy Holdings [Member] | Chapter Eleven Proceedings [Member]</t>
  </si>
  <si>
    <t>Regulatory Matters Regulatory Matters (Details) (Details) - USD ($) $ in Millions</t>
  </si>
  <si>
    <t>Dec. 20, 2013</t>
  </si>
  <si>
    <t>Regulatory Matters [Line Items]</t>
  </si>
  <si>
    <t>Out-of-market subsidy payments</t>
  </si>
  <si>
    <t>Out of Market Subsidy Payment term</t>
  </si>
  <si>
    <t>12 years</t>
  </si>
  <si>
    <t>Regulatory payments sought</t>
  </si>
  <si>
    <t>Environmental Matters (Details)</t>
  </si>
  <si>
    <t>Site Contingency [Line Items]</t>
  </si>
  <si>
    <t>Guarantees (Details) - USD ($) $ in Millions</t>
  </si>
  <si>
    <t>Maximum exposure for guarantees [Abstract]</t>
  </si>
  <si>
    <t>Under 1 Year</t>
  </si>
  <si>
    <t>1-3 Years</t>
  </si>
  <si>
    <t>3-5 Years</t>
  </si>
  <si>
    <t>Over 5 Years</t>
  </si>
  <si>
    <t>Guarantee</t>
  </si>
  <si>
    <t>Surety Bond [Member]</t>
  </si>
  <si>
    <t>Guarantee Type, Other [Member]</t>
  </si>
  <si>
    <t>GenOn Americas Generation, LLC [Member] | Surety Bond [Member]</t>
  </si>
  <si>
    <t>NRG Energy [Member] | GenOn Americas Generation [Member] | Letter of Credit [Member] | Intercompany Credit Agreement [Member]</t>
  </si>
  <si>
    <t>NRG Energy [Member] | GenOn Americas Generation, LLC [Member] | Letter of Credit [Member] | Intercompany Credit Agreement [Member]</t>
  </si>
  <si>
    <t>Schedule I Condensed Financial Information of Parent Company Only Disclosure Schedule I Condensed Financial Information of Parent Company Only Disclosure (Details) - USD ($) $ / shares in Units, $ in Millions</t>
  </si>
  <si>
    <t>Condensed Financial Statements, Captions [Line Items]</t>
  </si>
  <si>
    <t>Assets, Noncurrent [Abstract]</t>
  </si>
  <si>
    <t>CONSOLIDATED STATEMENTS OF OPERATIONS</t>
  </si>
  <si>
    <t>Other Income (Expense), net:</t>
  </si>
  <si>
    <t>Liabilities, Noncurrent [Abstract]</t>
  </si>
  <si>
    <t>Common Stock, Shares Authorized</t>
  </si>
  <si>
    <t>Accounts Receivable, Net, Current</t>
  </si>
  <si>
    <t>Other Assets, Current</t>
  </si>
  <si>
    <t>Stockholders' Equity Attributable to Parent</t>
  </si>
  <si>
    <t>Affiliated Entity [Member] | GenOn Energy, Inc. Parent Company [Member]</t>
  </si>
  <si>
    <t>Investments in affiliates</t>
  </si>
  <si>
    <t>Nontrade Receivables, Noncurrent</t>
  </si>
  <si>
    <t>Note payable — affiliate</t>
  </si>
  <si>
    <t>Equity in earnings of consolidated subsidiaries</t>
  </si>
  <si>
    <t>Due from Affiliate, Current</t>
  </si>
  <si>
    <t>Affiliated Entity [Member] | GenOn Americas Generation, LLC Parent Company [Member]</t>
  </si>
  <si>
    <t>Schedule I Condensed Financial Information of Parent Company Only Disclosure (Details 2) - USD ($) $ / shares in Units, $ in Millions</t>
  </si>
  <si>
    <t>Current Assets:</t>
  </si>
  <si>
    <t>Long-term debt, net of current portion</t>
  </si>
  <si>
    <t>Condensed Balance Sheets (Parenthetical)</t>
  </si>
  <si>
    <t>GenOn Energy, Inc. Parent Company [Member] | Affiliated Entity [Member]</t>
  </si>
  <si>
    <t>Member's Equity: (Abstract) [Abstract]</t>
  </si>
  <si>
    <t>GenOn Mid-Atlantic, LLC [Member] | Non-affiliated Entity [Member]</t>
  </si>
  <si>
    <t>Merger Stock Exchange Ratio</t>
  </si>
  <si>
    <t>Intercompany Credit Agreement [Member] | Letter of Credit [Member] | NRG Energy [Member]</t>
  </si>
  <si>
    <t>Schedule I Condensed Financial Information of Parent Company Only Disclosure (Details 3) - USD ($) $ in Millions</t>
  </si>
  <si>
    <t>Cash Flows from Operating Activities:</t>
  </si>
  <si>
    <t>Net cash provided by operating activities</t>
  </si>
  <si>
    <t>Cash Flows from Financing Activities:</t>
  </si>
  <si>
    <t>Cash paid for interest, net of amounts capitalized</t>
  </si>
  <si>
    <t>Cash paid for income taxes (net of refunds received)</t>
  </si>
  <si>
    <t>Cash Dividends Paid to Parent Company</t>
  </si>
  <si>
    <t>Repayments of Debt</t>
  </si>
  <si>
    <t>Interest Paid, Capitalized</t>
  </si>
  <si>
    <t>Capital Contributions</t>
  </si>
  <si>
    <t>GenOn Americas Generation, LLC Parent Company [Member] | Affiliated Entity [Member]</t>
  </si>
  <si>
    <t>Capital contributions</t>
  </si>
  <si>
    <t>Schedule I Condensed Financial Information of Parent Company Only Disclosure (Details 4) - USD ($) $ in Millions</t>
  </si>
  <si>
    <t>Notes to Parent Company financial statements [Abstract]</t>
  </si>
  <si>
    <t>Long-term Debt, Fiscal Year Maturity [Abstract]</t>
  </si>
  <si>
    <t>GenOn Energy, Inc. Parent Company [Member] | Genon [Member]</t>
  </si>
  <si>
    <t>Number of shares of NRG common stock issued, for each share of GenOn common stock</t>
  </si>
  <si>
    <t>GenOn Americas Generation, LLC Parent Company [Member] | Genon [Member]</t>
  </si>
  <si>
    <t>SCHEDULE II. VALUATION AND QUALIFYING ACCOUNTS (Details) - USD ($) $ in Millions</t>
  </si>
  <si>
    <t>Credit reserve for derivative contract assets</t>
  </si>
  <si>
    <t>Movement in Valuation Allowances and Reserves [Roll Forward]</t>
  </si>
  <si>
    <t>Balance at Beginning of Period</t>
  </si>
  <si>
    <t>Charged to Costs and Expenses</t>
  </si>
  <si>
    <t>Charged to Other Accounts</t>
  </si>
  <si>
    <t>Deductions</t>
  </si>
  <si>
    <t>Balance at End of Period</t>
  </si>
  <si>
    <t>Valuation Allowance of Deferred Tax Assets [Member]</t>
  </si>
  <si>
    <t>GenOn Americas Generation, LLC [Member] | Credit reserve for derivative contract assets</t>
  </si>
  <si>
    <t>GenOn Mid-Atlantic, LLC [Member] | Credit reserve for derivative contract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5" t="n">
        <v>1</v>
      </c>
    </row>
    <row r="14" spans="1:3">
      <c r="A14" s="4" t="s">
        <v>22</v>
      </c>
      <c r="B14" s="4" t="s">
        <v>23</v>
      </c>
    </row>
    <row r="15" spans="1:3">
      <c r="A15" s="4" t="s">
        <v>24</v>
      </c>
      <c r="B15" s="4" t="s">
        <v>25</v>
      </c>
    </row>
    <row r="16" spans="1:3">
      <c r="A16" s="4" t="s">
        <v>26</v>
      </c>
      <c r="B16" s="4" t="s">
        <v>25</v>
      </c>
    </row>
    <row r="17" spans="1:3">
      <c r="A17" s="4" t="s">
        <v>27</v>
      </c>
      <c r="C17" s="6" t="n">
        <v>0</v>
      </c>
    </row>
    <row r="18" spans="1:3">
      <c r="A18" s="4" t="s">
        <v>28</v>
      </c>
    </row>
    <row r="19" spans="1:3">
      <c r="A19" s="3" t="s">
        <v>4</v>
      </c>
    </row>
    <row r="20" spans="1:3">
      <c r="A20" s="4" t="s">
        <v>5</v>
      </c>
      <c r="B20" s="4" t="s">
        <v>29</v>
      </c>
    </row>
    <row r="21" spans="1:3">
      <c r="A21" s="4" t="s">
        <v>7</v>
      </c>
      <c r="B21" s="5" t="n">
        <v>1140761</v>
      </c>
    </row>
    <row r="22" spans="1:3">
      <c r="A22" s="4" t="s">
        <v>16</v>
      </c>
      <c r="B22" s="4" t="s">
        <v>17</v>
      </c>
    </row>
    <row r="23" spans="1:3">
      <c r="A23" s="4" t="s">
        <v>21</v>
      </c>
      <c r="B23" s="5" t="n">
        <v>0</v>
      </c>
    </row>
    <row r="24" spans="1:3">
      <c r="A24" s="4" t="s">
        <v>27</v>
      </c>
      <c r="C24" s="5" t="n">
        <v>0</v>
      </c>
    </row>
    <row r="25" spans="1:3">
      <c r="A25" s="4" t="s">
        <v>30</v>
      </c>
    </row>
    <row r="26" spans="1:3">
      <c r="A26" s="3" t="s">
        <v>4</v>
      </c>
    </row>
    <row r="27" spans="1:3">
      <c r="A27" s="4" t="s">
        <v>5</v>
      </c>
      <c r="B27" s="4" t="s">
        <v>31</v>
      </c>
    </row>
    <row r="28" spans="1:3">
      <c r="A28" s="4" t="s">
        <v>7</v>
      </c>
      <c r="B28" s="5" t="n">
        <v>1138258</v>
      </c>
    </row>
    <row r="29" spans="1:3">
      <c r="A29" s="4" t="s">
        <v>16</v>
      </c>
      <c r="B29" s="4" t="s">
        <v>17</v>
      </c>
    </row>
    <row r="30" spans="1:3">
      <c r="A30" s="4" t="s">
        <v>21</v>
      </c>
      <c r="B30" s="5" t="n">
        <v>0</v>
      </c>
    </row>
    <row r="31" spans="1:3">
      <c r="A31" s="4" t="s">
        <v>27</v>
      </c>
      <c r="C3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01</v>
      </c>
    </row>
    <row r="4" spans="1:2">
      <c r="A4" s="4" t="s">
        <v>76</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3</v>
      </c>
    </row>
    <row r="3" spans="1:2">
      <c r="A3" s="3" t="s">
        <v>80</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862</v>
      </c>
      <c r="C4" s="6" t="n">
        <v>2371</v>
      </c>
      <c r="D4" s="6" t="n">
        <v>3090</v>
      </c>
    </row>
    <row r="5" spans="1:4">
      <c r="A5" s="3" t="s">
        <v>37</v>
      </c>
    </row>
    <row r="6" spans="1:4">
      <c r="A6" s="4" t="s">
        <v>38</v>
      </c>
      <c r="B6" s="5" t="n">
        <v>195</v>
      </c>
      <c r="C6" s="5" t="n">
        <v>215</v>
      </c>
      <c r="D6" s="5" t="n">
        <v>245</v>
      </c>
    </row>
    <row r="7" spans="1:4">
      <c r="A7" s="4" t="s">
        <v>39</v>
      </c>
      <c r="B7" s="5" t="n">
        <v>214</v>
      </c>
      <c r="C7" s="5" t="n">
        <v>170</v>
      </c>
      <c r="D7" s="5" t="n">
        <v>82</v>
      </c>
    </row>
    <row r="8" spans="1:4">
      <c r="A8" s="4" t="s">
        <v>40</v>
      </c>
      <c r="B8" s="5" t="n">
        <v>0</v>
      </c>
      <c r="C8" s="5" t="n">
        <v>0</v>
      </c>
      <c r="D8" s="5" t="n">
        <v>4</v>
      </c>
    </row>
    <row r="9" spans="1:4">
      <c r="A9" s="4" t="s">
        <v>41</v>
      </c>
      <c r="B9" s="5" t="n">
        <v>1896</v>
      </c>
      <c r="C9" s="5" t="n">
        <v>2358</v>
      </c>
      <c r="D9" s="5" t="n">
        <v>2708</v>
      </c>
    </row>
    <row r="10" spans="1:4">
      <c r="A10" s="4" t="s">
        <v>42</v>
      </c>
      <c r="B10" s="5" t="n">
        <v>294</v>
      </c>
      <c r="C10" s="5" t="n">
        <v>0</v>
      </c>
      <c r="D10" s="5" t="n">
        <v>-6</v>
      </c>
    </row>
    <row r="11" spans="1:4">
      <c r="A11" s="4" t="s">
        <v>43</v>
      </c>
      <c r="B11" s="5" t="n">
        <v>260</v>
      </c>
      <c r="C11" s="5" t="n">
        <v>13</v>
      </c>
      <c r="D11" s="5" t="n">
        <v>376</v>
      </c>
    </row>
    <row r="12" spans="1:4">
      <c r="A12" s="3" t="s">
        <v>44</v>
      </c>
    </row>
    <row r="13" spans="1:4">
      <c r="A13" s="4" t="s">
        <v>45</v>
      </c>
      <c r="B13" s="5" t="n">
        <v>8</v>
      </c>
      <c r="C13" s="5" t="n">
        <v>6</v>
      </c>
      <c r="D13" s="5" t="n">
        <v>2</v>
      </c>
    </row>
    <row r="14" spans="1:4">
      <c r="A14" s="4" t="s">
        <v>46</v>
      </c>
      <c r="B14" s="5" t="n">
        <v>0</v>
      </c>
      <c r="C14" s="5" t="n">
        <v>0</v>
      </c>
      <c r="D14" s="5" t="n">
        <v>18</v>
      </c>
    </row>
    <row r="15" spans="1:4">
      <c r="A15" s="4" t="s">
        <v>47</v>
      </c>
      <c r="B15" s="5" t="n">
        <v>0</v>
      </c>
      <c r="C15" s="5" t="n">
        <v>65</v>
      </c>
      <c r="D15" s="5" t="n">
        <v>0</v>
      </c>
    </row>
    <row r="16" spans="1:4">
      <c r="A16" s="4" t="s">
        <v>48</v>
      </c>
      <c r="B16" s="5" t="n">
        <v>-168</v>
      </c>
      <c r="C16" s="5" t="n">
        <v>-131</v>
      </c>
      <c r="D16" s="5" t="n">
        <v>-178</v>
      </c>
    </row>
    <row r="17" spans="1:4">
      <c r="A17" s="4" t="s">
        <v>49</v>
      </c>
      <c r="B17" s="5" t="n">
        <v>92</v>
      </c>
      <c r="C17" s="5" t="n">
        <v>-118</v>
      </c>
      <c r="D17" s="5" t="n">
        <v>198</v>
      </c>
    </row>
    <row r="18" spans="1:4">
      <c r="A18" s="4" t="s">
        <v>50</v>
      </c>
      <c r="B18" s="5" t="n">
        <v>11</v>
      </c>
      <c r="C18" s="5" t="n">
        <v>-3</v>
      </c>
      <c r="D18" s="5" t="n">
        <v>6</v>
      </c>
    </row>
    <row r="19" spans="1:4">
      <c r="A19" s="4" t="s">
        <v>51</v>
      </c>
      <c r="B19" s="5" t="n">
        <v>81</v>
      </c>
      <c r="C19" s="5" t="n">
        <v>-115</v>
      </c>
      <c r="D19" s="5" t="n">
        <v>192</v>
      </c>
    </row>
    <row r="20" spans="1:4">
      <c r="A20" s="4" t="s">
        <v>28</v>
      </c>
    </row>
    <row r="21" spans="1:4">
      <c r="A21" s="3" t="s">
        <v>35</v>
      </c>
    </row>
    <row r="22" spans="1:4">
      <c r="A22" s="4" t="s">
        <v>36</v>
      </c>
      <c r="B22" s="5" t="n">
        <v>1686</v>
      </c>
      <c r="C22" s="5" t="n">
        <v>2265</v>
      </c>
      <c r="D22" s="5" t="n">
        <v>2929</v>
      </c>
    </row>
    <row r="23" spans="1:4">
      <c r="A23" s="3" t="s">
        <v>37</v>
      </c>
    </row>
    <row r="24" spans="1:4">
      <c r="A24" s="4" t="s">
        <v>38</v>
      </c>
      <c r="B24" s="5" t="n">
        <v>78</v>
      </c>
      <c r="C24" s="5" t="n">
        <v>74</v>
      </c>
      <c r="D24" s="5" t="n">
        <v>72</v>
      </c>
    </row>
    <row r="25" spans="1:4">
      <c r="A25" s="4" t="s">
        <v>39</v>
      </c>
      <c r="B25" s="5" t="n">
        <v>20</v>
      </c>
      <c r="C25" s="5" t="n">
        <v>8</v>
      </c>
      <c r="D25" s="5" t="n">
        <v>0</v>
      </c>
    </row>
    <row r="26" spans="1:4">
      <c r="A26" s="4" t="s">
        <v>41</v>
      </c>
      <c r="B26" s="5" t="n">
        <v>1586</v>
      </c>
      <c r="C26" s="5" t="n">
        <v>2123</v>
      </c>
      <c r="D26" s="5" t="n">
        <v>2545</v>
      </c>
    </row>
    <row r="27" spans="1:4">
      <c r="A27" s="4" t="s">
        <v>42</v>
      </c>
      <c r="B27" s="5" t="n">
        <v>77</v>
      </c>
      <c r="C27" s="5" t="n">
        <v>0</v>
      </c>
      <c r="D27" s="5" t="n">
        <v>-6</v>
      </c>
    </row>
    <row r="28" spans="1:4">
      <c r="A28" s="4" t="s">
        <v>43</v>
      </c>
      <c r="B28" s="5" t="n">
        <v>177</v>
      </c>
      <c r="C28" s="5" t="n">
        <v>142</v>
      </c>
      <c r="D28" s="5" t="n">
        <v>378</v>
      </c>
    </row>
    <row r="29" spans="1:4">
      <c r="A29" s="3" t="s">
        <v>44</v>
      </c>
    </row>
    <row r="30" spans="1:4">
      <c r="A30" s="4" t="s">
        <v>45</v>
      </c>
      <c r="B30" s="5" t="n">
        <v>2</v>
      </c>
      <c r="C30" s="5" t="n">
        <v>2</v>
      </c>
      <c r="D30" s="5" t="n">
        <v>1</v>
      </c>
    </row>
    <row r="31" spans="1:4">
      <c r="A31" s="4" t="s">
        <v>47</v>
      </c>
      <c r="B31" s="5" t="n">
        <v>0</v>
      </c>
      <c r="C31" s="5" t="n">
        <v>42</v>
      </c>
      <c r="D31" s="5" t="n">
        <v>0</v>
      </c>
    </row>
    <row r="32" spans="1:4">
      <c r="A32" s="4" t="s">
        <v>48</v>
      </c>
      <c r="B32" s="5" t="n">
        <v>-56</v>
      </c>
      <c r="C32" s="5" t="n">
        <v>-26</v>
      </c>
      <c r="D32" s="5" t="n">
        <v>-73</v>
      </c>
    </row>
    <row r="33" spans="1:4">
      <c r="A33" s="4" t="s">
        <v>49</v>
      </c>
      <c r="B33" s="5" t="n">
        <v>121</v>
      </c>
      <c r="C33" s="5" t="n">
        <v>116</v>
      </c>
      <c r="D33" s="5" t="n">
        <v>305</v>
      </c>
    </row>
    <row r="34" spans="1:4">
      <c r="A34" s="4" t="s">
        <v>50</v>
      </c>
      <c r="B34" s="5" t="n">
        <v>0</v>
      </c>
      <c r="C34" s="5" t="n">
        <v>0</v>
      </c>
      <c r="D34" s="5" t="n">
        <v>0</v>
      </c>
    </row>
    <row r="35" spans="1:4">
      <c r="A35" s="4" t="s">
        <v>51</v>
      </c>
      <c r="B35" s="5" t="n">
        <v>121</v>
      </c>
      <c r="C35" s="5" t="n">
        <v>116</v>
      </c>
      <c r="D35" s="5" t="n">
        <v>305</v>
      </c>
    </row>
    <row r="36" spans="1:4">
      <c r="A36" s="4" t="s">
        <v>30</v>
      </c>
    </row>
    <row r="37" spans="1:4">
      <c r="A37" s="3" t="s">
        <v>35</v>
      </c>
    </row>
    <row r="38" spans="1:4">
      <c r="A38" s="4" t="s">
        <v>36</v>
      </c>
      <c r="B38" s="5" t="n">
        <v>712</v>
      </c>
      <c r="C38" s="5" t="n">
        <v>856</v>
      </c>
      <c r="D38" s="5" t="n">
        <v>1083</v>
      </c>
    </row>
    <row r="39" spans="1:4">
      <c r="A39" s="3" t="s">
        <v>37</v>
      </c>
    </row>
    <row r="40" spans="1:4">
      <c r="A40" s="4" t="s">
        <v>38</v>
      </c>
      <c r="B40" s="5" t="n">
        <v>60</v>
      </c>
      <c r="C40" s="5" t="n">
        <v>65</v>
      </c>
      <c r="D40" s="5" t="n">
        <v>50</v>
      </c>
    </row>
    <row r="41" spans="1:4">
      <c r="A41" s="4" t="s">
        <v>41</v>
      </c>
      <c r="B41" s="5" t="n">
        <v>657</v>
      </c>
      <c r="C41" s="5" t="n">
        <v>748</v>
      </c>
      <c r="D41" s="5" t="n">
        <v>842</v>
      </c>
    </row>
    <row r="42" spans="1:4">
      <c r="A42" s="4" t="s">
        <v>43</v>
      </c>
      <c r="B42" s="5" t="n">
        <v>55</v>
      </c>
      <c r="C42" s="5" t="n">
        <v>108</v>
      </c>
      <c r="D42" s="5" t="n">
        <v>241</v>
      </c>
    </row>
    <row r="43" spans="1:4">
      <c r="A43" s="3" t="s">
        <v>44</v>
      </c>
    </row>
    <row r="44" spans="1:4">
      <c r="A44" s="4" t="s">
        <v>45</v>
      </c>
      <c r="B44" s="5" t="n">
        <v>2</v>
      </c>
      <c r="C44" s="5" t="n">
        <v>0</v>
      </c>
      <c r="D44" s="5" t="n">
        <v>0</v>
      </c>
    </row>
    <row r="45" spans="1:4">
      <c r="A45" s="4" t="s">
        <v>48</v>
      </c>
      <c r="B45" s="5" t="n">
        <v>-3</v>
      </c>
      <c r="C45" s="5" t="n">
        <v>-4</v>
      </c>
      <c r="D45" s="5" t="n">
        <v>-5</v>
      </c>
    </row>
    <row r="46" spans="1:4">
      <c r="A46" s="4" t="s">
        <v>49</v>
      </c>
      <c r="B46" s="5" t="n">
        <v>52</v>
      </c>
      <c r="C46" s="5" t="n">
        <v>104</v>
      </c>
      <c r="D46" s="5" t="n">
        <v>236</v>
      </c>
    </row>
    <row r="47" spans="1:4">
      <c r="A47" s="4" t="s">
        <v>50</v>
      </c>
      <c r="B47" s="5" t="n">
        <v>0</v>
      </c>
      <c r="C47" s="5" t="n">
        <v>0</v>
      </c>
      <c r="D47" s="5" t="n">
        <v>0</v>
      </c>
    </row>
    <row r="48" spans="1:4">
      <c r="A48" s="4" t="s">
        <v>51</v>
      </c>
      <c r="B48" s="5" t="n">
        <v>52</v>
      </c>
      <c r="C48" s="5" t="n">
        <v>104</v>
      </c>
      <c r="D48" s="5" t="n">
        <v>236</v>
      </c>
    </row>
    <row r="49" spans="1:4">
      <c r="A49" s="4" t="s">
        <v>52</v>
      </c>
    </row>
    <row r="50" spans="1:4">
      <c r="A50" s="3" t="s">
        <v>35</v>
      </c>
    </row>
    <row r="51" spans="1:4">
      <c r="A51" s="4" t="s">
        <v>36</v>
      </c>
      <c r="B51" s="5" t="n">
        <v>1851</v>
      </c>
      <c r="C51" s="5" t="n">
        <v>2365</v>
      </c>
      <c r="D51" s="5" t="n">
        <v>3087</v>
      </c>
    </row>
    <row r="52" spans="1:4">
      <c r="A52" s="3" t="s">
        <v>37</v>
      </c>
    </row>
    <row r="53" spans="1:4">
      <c r="A53" s="4" t="s">
        <v>53</v>
      </c>
      <c r="B53" s="5" t="n">
        <v>1066</v>
      </c>
      <c r="C53" s="5" t="n">
        <v>1537</v>
      </c>
      <c r="D53" s="5" t="n">
        <v>1759</v>
      </c>
    </row>
    <row r="54" spans="1:4">
      <c r="A54" s="4" t="s">
        <v>54</v>
      </c>
      <c r="B54" s="5" t="n">
        <v>23</v>
      </c>
      <c r="C54" s="5" t="n">
        <v>10</v>
      </c>
      <c r="D54" s="5" t="n">
        <v>72</v>
      </c>
    </row>
    <row r="55" spans="1:4">
      <c r="A55" s="3" t="s">
        <v>44</v>
      </c>
    </row>
    <row r="56" spans="1:4">
      <c r="A56" s="4" t="s">
        <v>55</v>
      </c>
      <c r="B56" s="5" t="n">
        <v>-165</v>
      </c>
      <c r="C56" s="5" t="n">
        <v>-191</v>
      </c>
      <c r="D56" s="5" t="n">
        <v>-186</v>
      </c>
    </row>
    <row r="57" spans="1:4">
      <c r="A57" s="4" t="s">
        <v>56</v>
      </c>
    </row>
    <row r="58" spans="1:4">
      <c r="A58" s="3" t="s">
        <v>35</v>
      </c>
    </row>
    <row r="59" spans="1:4">
      <c r="A59" s="4" t="s">
        <v>36</v>
      </c>
      <c r="B59" s="5" t="n">
        <v>1684</v>
      </c>
      <c r="C59" s="5" t="n">
        <v>2176</v>
      </c>
      <c r="D59" s="5" t="n">
        <v>2869</v>
      </c>
    </row>
    <row r="60" spans="1:4">
      <c r="A60" s="3" t="s">
        <v>37</v>
      </c>
    </row>
    <row r="61" spans="1:4">
      <c r="A61" s="4" t="s">
        <v>53</v>
      </c>
      <c r="B61" s="5" t="n">
        <v>628</v>
      </c>
      <c r="C61" s="5" t="n">
        <v>840</v>
      </c>
      <c r="D61" s="5" t="n">
        <v>944</v>
      </c>
    </row>
    <row r="62" spans="1:4">
      <c r="A62" s="4" t="s">
        <v>54</v>
      </c>
      <c r="B62" s="5" t="n">
        <v>0</v>
      </c>
      <c r="C62" s="5" t="n">
        <v>0</v>
      </c>
      <c r="D62" s="5" t="n">
        <v>9</v>
      </c>
    </row>
    <row r="63" spans="1:4">
      <c r="A63" s="3" t="s">
        <v>44</v>
      </c>
    </row>
    <row r="64" spans="1:4">
      <c r="A64" s="4" t="s">
        <v>55</v>
      </c>
      <c r="B64" s="5" t="n">
        <v>-51</v>
      </c>
      <c r="C64" s="5" t="n">
        <v>-64</v>
      </c>
      <c r="D64" s="5" t="n">
        <v>-66</v>
      </c>
    </row>
    <row r="65" spans="1:4">
      <c r="A65" s="4" t="s">
        <v>57</v>
      </c>
    </row>
    <row r="66" spans="1:4">
      <c r="A66" s="3" t="s">
        <v>35</v>
      </c>
    </row>
    <row r="67" spans="1:4">
      <c r="A67" s="4" t="s">
        <v>36</v>
      </c>
      <c r="B67" s="5" t="n">
        <v>1</v>
      </c>
      <c r="C67" s="5" t="n">
        <v>11</v>
      </c>
      <c r="D67" s="5" t="n">
        <v>-62</v>
      </c>
    </row>
    <row r="68" spans="1:4">
      <c r="A68" s="3" t="s">
        <v>37</v>
      </c>
    </row>
    <row r="69" spans="1:4">
      <c r="A69" s="4" t="s">
        <v>53</v>
      </c>
      <c r="B69" s="5" t="n">
        <v>522</v>
      </c>
      <c r="C69" s="5" t="n">
        <v>506</v>
      </c>
      <c r="D69" s="5" t="n">
        <v>678</v>
      </c>
    </row>
    <row r="70" spans="1:4">
      <c r="A70" s="3" t="s">
        <v>44</v>
      </c>
    </row>
    <row r="71" spans="1:4">
      <c r="A71" s="4" t="s">
        <v>55</v>
      </c>
      <c r="B71" s="5" t="n">
        <v>-1</v>
      </c>
      <c r="C71" s="5" t="n">
        <v>-1</v>
      </c>
      <c r="D71" s="5" t="n">
        <v>-2</v>
      </c>
    </row>
    <row r="72" spans="1:4">
      <c r="A72" s="4" t="s">
        <v>58</v>
      </c>
    </row>
    <row r="73" spans="1:4">
      <c r="A73" s="3" t="s">
        <v>35</v>
      </c>
    </row>
    <row r="74" spans="1:4">
      <c r="A74" s="4" t="s">
        <v>36</v>
      </c>
      <c r="B74" s="5" t="n">
        <v>11</v>
      </c>
      <c r="C74" s="5" t="n">
        <v>6</v>
      </c>
      <c r="D74" s="5" t="n">
        <v>3</v>
      </c>
    </row>
    <row r="75" spans="1:4">
      <c r="A75" s="3" t="s">
        <v>37</v>
      </c>
    </row>
    <row r="76" spans="1:4">
      <c r="A76" s="4" t="s">
        <v>53</v>
      </c>
      <c r="B76" s="5" t="n">
        <v>213</v>
      </c>
      <c r="C76" s="5" t="n">
        <v>242</v>
      </c>
      <c r="D76" s="5" t="n">
        <v>418</v>
      </c>
    </row>
    <row r="77" spans="1:4">
      <c r="A77" s="4" t="s">
        <v>54</v>
      </c>
      <c r="B77" s="5" t="n">
        <v>185</v>
      </c>
      <c r="C77" s="5" t="n">
        <v>184</v>
      </c>
      <c r="D77" s="5" t="n">
        <v>128</v>
      </c>
    </row>
    <row r="78" spans="1:4">
      <c r="A78" s="3" t="s">
        <v>44</v>
      </c>
    </row>
    <row r="79" spans="1:4">
      <c r="A79" s="4" t="s">
        <v>55</v>
      </c>
      <c r="B79" s="5" t="n">
        <v>-11</v>
      </c>
      <c r="C79" s="5" t="n">
        <v>-11</v>
      </c>
      <c r="D79" s="5" t="n">
        <v>-12</v>
      </c>
    </row>
    <row r="80" spans="1:4">
      <c r="A80" s="4" t="s">
        <v>59</v>
      </c>
    </row>
    <row r="81" spans="1:4">
      <c r="A81" s="3" t="s">
        <v>35</v>
      </c>
    </row>
    <row r="82" spans="1:4">
      <c r="A82" s="4" t="s">
        <v>36</v>
      </c>
      <c r="B82" s="5" t="n">
        <v>2</v>
      </c>
      <c r="C82" s="5" t="n">
        <v>89</v>
      </c>
      <c r="D82" s="5" t="n">
        <v>60</v>
      </c>
    </row>
    <row r="83" spans="1:4">
      <c r="A83" s="3" t="s">
        <v>37</v>
      </c>
    </row>
    <row r="84" spans="1:4">
      <c r="A84" s="4" t="s">
        <v>53</v>
      </c>
      <c r="B84" s="5" t="n">
        <v>770</v>
      </c>
      <c r="C84" s="5" t="n">
        <v>1120</v>
      </c>
      <c r="D84" s="5" t="n">
        <v>1441</v>
      </c>
    </row>
    <row r="85" spans="1:4">
      <c r="A85" s="4" t="s">
        <v>54</v>
      </c>
      <c r="B85" s="5" t="n">
        <v>90</v>
      </c>
      <c r="C85" s="5" t="n">
        <v>81</v>
      </c>
      <c r="D85" s="5" t="n">
        <v>79</v>
      </c>
    </row>
    <row r="86" spans="1:4">
      <c r="A86" s="3" t="s">
        <v>44</v>
      </c>
    </row>
    <row r="87" spans="1:4">
      <c r="A87" s="4" t="s">
        <v>55</v>
      </c>
      <c r="B87" s="5" t="n">
        <v>-7</v>
      </c>
      <c r="C87" s="5" t="n">
        <v>-6</v>
      </c>
      <c r="D87" s="5" t="n">
        <v>-8</v>
      </c>
    </row>
    <row r="88" spans="1:4">
      <c r="A88" s="4" t="s">
        <v>60</v>
      </c>
    </row>
    <row r="89" spans="1:4">
      <c r="A89" s="3" t="s">
        <v>35</v>
      </c>
    </row>
    <row r="90" spans="1:4">
      <c r="A90" s="4" t="s">
        <v>36</v>
      </c>
      <c r="B90" s="5" t="n">
        <v>711</v>
      </c>
      <c r="C90" s="5" t="n">
        <v>845</v>
      </c>
      <c r="D90" s="5" t="n">
        <v>1145</v>
      </c>
    </row>
    <row r="91" spans="1:4">
      <c r="A91" s="3" t="s">
        <v>37</v>
      </c>
    </row>
    <row r="92" spans="1:4">
      <c r="A92" s="4" t="s">
        <v>53</v>
      </c>
      <c r="B92" s="5" t="n">
        <v>4</v>
      </c>
      <c r="C92" s="5" t="n">
        <v>119</v>
      </c>
      <c r="D92" s="5" t="n">
        <v>50</v>
      </c>
    </row>
    <row r="93" spans="1:4">
      <c r="A93" s="4" t="s">
        <v>54</v>
      </c>
      <c r="B93" s="5" t="n">
        <v>71</v>
      </c>
      <c r="C93" s="5" t="n">
        <v>58</v>
      </c>
      <c r="D93" s="5" t="n">
        <v>64</v>
      </c>
    </row>
    <row r="94" spans="1:4">
      <c r="A94" s="3" t="s">
        <v>44</v>
      </c>
    </row>
    <row r="95" spans="1:4">
      <c r="A95" s="4" t="s">
        <v>55</v>
      </c>
      <c r="B95" s="5" t="n">
        <v>-4</v>
      </c>
      <c r="C95" s="5" t="n">
        <v>-3</v>
      </c>
      <c r="D95" s="5" t="n">
        <v>-3</v>
      </c>
    </row>
    <row r="96" spans="1:4">
      <c r="A96" s="4" t="s">
        <v>61</v>
      </c>
    </row>
    <row r="97" spans="1:4">
      <c r="A97" s="3" t="s">
        <v>44</v>
      </c>
    </row>
    <row r="98" spans="1:4">
      <c r="A98" s="4" t="s">
        <v>49</v>
      </c>
      <c r="C98" s="5" t="n">
        <v>116</v>
      </c>
      <c r="D98" s="5" t="n">
        <v>305</v>
      </c>
    </row>
    <row r="99" spans="1:4">
      <c r="A99" s="4" t="s">
        <v>50</v>
      </c>
      <c r="B99" s="5" t="n">
        <v>0</v>
      </c>
      <c r="C99" s="5" t="n">
        <v>0</v>
      </c>
      <c r="D99" s="5" t="n">
        <v>0</v>
      </c>
    </row>
    <row r="100" spans="1:4">
      <c r="A100" s="4" t="s">
        <v>62</v>
      </c>
    </row>
    <row r="101" spans="1:4">
      <c r="A101" s="3" t="s">
        <v>44</v>
      </c>
    </row>
    <row r="102" spans="1:4">
      <c r="A102" s="4" t="s">
        <v>50</v>
      </c>
      <c r="B102" s="6" t="n">
        <v>708</v>
      </c>
      <c r="C102" s="6" t="n">
        <v>42</v>
      </c>
      <c r="D102" s="6" t="n">
        <v>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row r="5" spans="1:2">
      <c r="A5" s="4" t="s">
        <v>28</v>
      </c>
    </row>
    <row r="6" spans="1:2">
      <c r="A6" s="3" t="s">
        <v>244</v>
      </c>
    </row>
    <row r="7" spans="1:2">
      <c r="A7" s="4" t="s">
        <v>245</v>
      </c>
      <c r="B7" s="4" t="s">
        <v>247</v>
      </c>
    </row>
    <row r="8" spans="1:2">
      <c r="A8" s="4" t="s">
        <v>30</v>
      </c>
    </row>
    <row r="9" spans="1:2">
      <c r="A9" s="3" t="s">
        <v>244</v>
      </c>
    </row>
    <row r="10" spans="1:2">
      <c r="A10" s="4" t="s">
        <v>245</v>
      </c>
      <c r="B1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76</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18</v>
      </c>
      <c r="B11" s="4" t="s">
        <v>264</v>
      </c>
    </row>
    <row r="12" spans="1:2">
      <c r="A12" s="4" t="s">
        <v>265</v>
      </c>
      <c r="B12" s="4" t="s">
        <v>266</v>
      </c>
    </row>
    <row r="13" spans="1:2">
      <c r="A13" s="4" t="s">
        <v>267</v>
      </c>
      <c r="B13" s="4" t="s">
        <v>268</v>
      </c>
    </row>
    <row r="14" spans="1:2">
      <c r="A14" s="4" t="s">
        <v>269</v>
      </c>
      <c r="B14" s="4" t="s">
        <v>270</v>
      </c>
    </row>
    <row r="15" spans="1:2">
      <c r="A15" s="4" t="s">
        <v>195</v>
      </c>
      <c r="B15" s="4" t="s">
        <v>271</v>
      </c>
    </row>
    <row r="16" spans="1:2">
      <c r="A16" s="4" t="s">
        <v>212</v>
      </c>
      <c r="B16" s="4" t="s">
        <v>272</v>
      </c>
    </row>
    <row r="17" spans="1:2">
      <c r="A17" s="4" t="s">
        <v>273</v>
      </c>
      <c r="B17" s="4" t="s">
        <v>274</v>
      </c>
    </row>
    <row r="18" spans="1:2">
      <c r="A18" s="4" t="s">
        <v>275</v>
      </c>
      <c r="B18" s="4" t="s">
        <v>276</v>
      </c>
    </row>
    <row r="19" spans="1:2">
      <c r="A19" s="4" t="s">
        <v>277</v>
      </c>
      <c r="B19" s="4" t="s">
        <v>278</v>
      </c>
    </row>
    <row r="20" spans="1:2">
      <c r="A20" s="4" t="s">
        <v>187</v>
      </c>
      <c r="B20" s="4" t="s">
        <v>188</v>
      </c>
    </row>
    <row r="21" spans="1:2">
      <c r="A21" s="4" t="s">
        <v>279</v>
      </c>
    </row>
    <row r="22" spans="1:2">
      <c r="A22" s="3" t="s">
        <v>250</v>
      </c>
    </row>
    <row r="23" spans="1:2">
      <c r="A23" s="4" t="s">
        <v>280</v>
      </c>
      <c r="B23" s="4" t="s">
        <v>281</v>
      </c>
    </row>
    <row r="24" spans="1:2">
      <c r="A24" s="4" t="s">
        <v>282</v>
      </c>
      <c r="B24" s="4" t="s">
        <v>283</v>
      </c>
    </row>
    <row r="25" spans="1:2">
      <c r="A25" s="4" t="s">
        <v>284</v>
      </c>
    </row>
    <row r="26" spans="1:2">
      <c r="A26" s="3" t="s">
        <v>250</v>
      </c>
    </row>
    <row r="27" spans="1:2">
      <c r="A27" s="4" t="s">
        <v>218</v>
      </c>
      <c r="B27" s="4" t="s">
        <v>285</v>
      </c>
    </row>
    <row r="28" spans="1:2">
      <c r="A28" s="4" t="s">
        <v>30</v>
      </c>
    </row>
    <row r="29" spans="1:2">
      <c r="A29" s="3" t="s">
        <v>250</v>
      </c>
    </row>
    <row r="30" spans="1:2">
      <c r="A30" s="4" t="s">
        <v>218</v>
      </c>
      <c r="B30"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33</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v>
      </c>
      <c r="B1" s="2" t="s">
        <v>1</v>
      </c>
    </row>
    <row r="2" spans="1:4">
      <c r="B2" s="2" t="s">
        <v>2</v>
      </c>
      <c r="C2" s="2" t="s">
        <v>33</v>
      </c>
      <c r="D2" s="2" t="s">
        <v>34</v>
      </c>
    </row>
    <row r="3" spans="1:4">
      <c r="A3" s="4" t="s">
        <v>51</v>
      </c>
      <c r="B3" s="6" t="n">
        <v>81</v>
      </c>
      <c r="C3" s="6" t="n">
        <v>-115</v>
      </c>
      <c r="D3" s="6" t="n">
        <v>192</v>
      </c>
    </row>
    <row r="4" spans="1:4">
      <c r="A4" s="3" t="s">
        <v>64</v>
      </c>
    </row>
    <row r="5" spans="1:4">
      <c r="A5" s="4" t="s">
        <v>65</v>
      </c>
      <c r="B5" s="5" t="n">
        <v>-13</v>
      </c>
      <c r="C5" s="5" t="n">
        <v>-14</v>
      </c>
      <c r="D5" s="5" t="n">
        <v>-104</v>
      </c>
    </row>
    <row r="6" spans="1:4">
      <c r="A6" s="4" t="s">
        <v>66</v>
      </c>
      <c r="B6" s="5" t="n">
        <v>-13</v>
      </c>
      <c r="C6" s="5" t="n">
        <v>-14</v>
      </c>
      <c r="D6" s="5" t="n">
        <v>-104</v>
      </c>
    </row>
    <row r="7" spans="1:4">
      <c r="A7" s="4" t="s">
        <v>67</v>
      </c>
      <c r="B7" s="6" t="n">
        <v>68</v>
      </c>
      <c r="C7" s="6" t="n">
        <v>-129</v>
      </c>
      <c r="D7" s="6" t="n">
        <v>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4" t="s">
        <v>279</v>
      </c>
    </row>
    <row r="4" spans="1:2">
      <c r="A4" s="3" t="s">
        <v>250</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5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28</v>
      </c>
    </row>
    <row r="12" spans="1:2">
      <c r="A12" s="3" t="s">
        <v>307</v>
      </c>
    </row>
    <row r="13" spans="1:2">
      <c r="A13" s="4" t="s">
        <v>308</v>
      </c>
      <c r="B13" s="4" t="s">
        <v>322</v>
      </c>
    </row>
    <row r="14" spans="1:2">
      <c r="A14" s="4" t="s">
        <v>310</v>
      </c>
      <c r="B14" s="4" t="s">
        <v>323</v>
      </c>
    </row>
    <row r="15" spans="1:2">
      <c r="A15" s="4" t="s">
        <v>324</v>
      </c>
      <c r="B15" s="4" t="s">
        <v>325</v>
      </c>
    </row>
    <row r="16" spans="1:2">
      <c r="A16" s="4" t="s">
        <v>314</v>
      </c>
      <c r="B16" s="4" t="s">
        <v>326</v>
      </c>
    </row>
    <row r="17" spans="1:2">
      <c r="A17" s="4" t="s">
        <v>30</v>
      </c>
    </row>
    <row r="18" spans="1:2">
      <c r="A18" s="3" t="s">
        <v>307</v>
      </c>
    </row>
    <row r="19" spans="1:2">
      <c r="A19" s="4" t="s">
        <v>310</v>
      </c>
      <c r="B19" s="4" t="s">
        <v>327</v>
      </c>
    </row>
    <row r="20" spans="1:2">
      <c r="A20" s="4" t="s">
        <v>324</v>
      </c>
      <c r="B20" s="4" t="s">
        <v>328</v>
      </c>
    </row>
    <row r="21" spans="1:2">
      <c r="A21" s="4" t="s">
        <v>314</v>
      </c>
      <c r="B21"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28</v>
      </c>
    </row>
    <row r="9" spans="1:2">
      <c r="A9" s="3" t="s">
        <v>331</v>
      </c>
    </row>
    <row r="10" spans="1:2">
      <c r="A10" s="4" t="s">
        <v>334</v>
      </c>
      <c r="B10" s="4" t="s">
        <v>340</v>
      </c>
    </row>
    <row r="11" spans="1:2">
      <c r="A11" s="4" t="s">
        <v>338</v>
      </c>
      <c r="B11" s="4" t="s">
        <v>341</v>
      </c>
    </row>
    <row r="12" spans="1:2">
      <c r="A12" s="4" t="s">
        <v>30</v>
      </c>
    </row>
    <row r="13" spans="1:2">
      <c r="A13" s="3" t="s">
        <v>331</v>
      </c>
    </row>
    <row r="14" spans="1:2">
      <c r="A14" s="4" t="s">
        <v>334</v>
      </c>
      <c r="B14" s="4" t="s">
        <v>342</v>
      </c>
    </row>
    <row r="15" spans="1:2">
      <c r="A15" s="4" t="s">
        <v>338</v>
      </c>
      <c r="B1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row r="6" spans="1:2">
      <c r="A6" s="4" t="s">
        <v>28</v>
      </c>
    </row>
    <row r="7" spans="1:2">
      <c r="A7" s="3" t="s">
        <v>346</v>
      </c>
    </row>
    <row r="8" spans="1:2">
      <c r="A8" s="4" t="s">
        <v>347</v>
      </c>
      <c r="B8" s="4" t="s">
        <v>349</v>
      </c>
    </row>
    <row r="9" spans="1:2">
      <c r="A9" s="4" t="s">
        <v>30</v>
      </c>
    </row>
    <row r="10" spans="1:2">
      <c r="A10" s="3" t="s">
        <v>346</v>
      </c>
    </row>
    <row r="11" spans="1:2">
      <c r="A11" s="4" t="s">
        <v>347</v>
      </c>
      <c r="B11"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352</v>
      </c>
    </row>
    <row r="4" spans="1:2">
      <c r="A4" s="4" t="s">
        <v>353</v>
      </c>
      <c r="B4" s="4" t="s">
        <v>354</v>
      </c>
    </row>
    <row r="5" spans="1:2">
      <c r="A5" s="4" t="s">
        <v>28</v>
      </c>
    </row>
    <row r="6" spans="1:2">
      <c r="A6" s="3" t="s">
        <v>352</v>
      </c>
    </row>
    <row r="7" spans="1:2">
      <c r="A7" s="4" t="s">
        <v>353</v>
      </c>
      <c r="B7" s="4" t="s">
        <v>355</v>
      </c>
    </row>
    <row r="8" spans="1:2">
      <c r="A8" s="4" t="s">
        <v>30</v>
      </c>
    </row>
    <row r="9" spans="1:2">
      <c r="A9" s="3" t="s">
        <v>352</v>
      </c>
    </row>
    <row r="10" spans="1:2">
      <c r="A10" s="4" t="s">
        <v>353</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238</v>
      </c>
    </row>
    <row r="10" spans="1:2">
      <c r="A10" s="3" t="s">
        <v>358</v>
      </c>
    </row>
    <row r="11" spans="1:2">
      <c r="A11" s="4" t="s">
        <v>361</v>
      </c>
      <c r="B11" s="4" t="s">
        <v>366</v>
      </c>
    </row>
    <row r="12" spans="1:2">
      <c r="A12" s="4" t="s">
        <v>241</v>
      </c>
    </row>
    <row r="13" spans="1:2">
      <c r="A13" s="3" t="s">
        <v>358</v>
      </c>
    </row>
    <row r="14" spans="1:2">
      <c r="A14" s="4" t="s">
        <v>361</v>
      </c>
      <c r="B14" s="4" t="s">
        <v>367</v>
      </c>
    </row>
    <row r="15" spans="1:2">
      <c r="A15" s="4" t="s">
        <v>28</v>
      </c>
    </row>
    <row r="16" spans="1:2">
      <c r="A16" s="3" t="s">
        <v>358</v>
      </c>
    </row>
    <row r="17" spans="1:2">
      <c r="A17" s="4" t="s">
        <v>361</v>
      </c>
      <c r="B1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1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4</v>
      </c>
    </row>
    <row r="3" spans="1:4">
      <c r="A3" s="4" t="s">
        <v>69</v>
      </c>
      <c r="B3" s="6" t="n">
        <v>0</v>
      </c>
      <c r="C3" s="6" t="n">
        <v>0</v>
      </c>
      <c r="D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28</v>
      </c>
    </row>
    <row r="9" spans="1:2">
      <c r="A9" s="3" t="s">
        <v>392</v>
      </c>
    </row>
    <row r="10" spans="1:2">
      <c r="A10" s="4" t="s">
        <v>395</v>
      </c>
      <c r="B10" s="4" t="s">
        <v>401</v>
      </c>
    </row>
    <row r="11" spans="1:2">
      <c r="A11" s="4" t="s">
        <v>30</v>
      </c>
    </row>
    <row r="12" spans="1:2">
      <c r="A12" s="3" t="s">
        <v>392</v>
      </c>
    </row>
    <row r="13" spans="1:2">
      <c r="A13" s="4" t="s">
        <v>393</v>
      </c>
      <c r="B13" s="4" t="s">
        <v>402</v>
      </c>
    </row>
    <row r="14" spans="1:2">
      <c r="A14" s="4" t="s">
        <v>395</v>
      </c>
      <c r="B14" s="4" t="s">
        <v>403</v>
      </c>
    </row>
    <row r="15" spans="1:2">
      <c r="A15" s="4" t="s">
        <v>397</v>
      </c>
      <c r="B15" s="4" t="s">
        <v>404</v>
      </c>
    </row>
    <row r="16" spans="1:2">
      <c r="A16" s="4" t="s">
        <v>61</v>
      </c>
    </row>
    <row r="17" spans="1:2">
      <c r="A17" s="3" t="s">
        <v>392</v>
      </c>
    </row>
    <row r="18" spans="1:2">
      <c r="A18" s="4" t="s">
        <v>395</v>
      </c>
      <c r="B18" s="4" t="s">
        <v>405</v>
      </c>
    </row>
    <row r="19" spans="1:2">
      <c r="A19" s="4" t="s">
        <v>397</v>
      </c>
      <c r="B19"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4" t="s">
        <v>28</v>
      </c>
    </row>
    <row r="4" spans="1:2">
      <c r="A4" s="3" t="s">
        <v>408</v>
      </c>
    </row>
    <row r="5" spans="1:2">
      <c r="A5" s="4" t="s">
        <v>409</v>
      </c>
      <c r="B5" s="4" t="s">
        <v>410</v>
      </c>
    </row>
    <row r="6" spans="1:2">
      <c r="A6" s="4" t="s">
        <v>30</v>
      </c>
    </row>
    <row r="7" spans="1:2">
      <c r="A7" s="3" t="s">
        <v>408</v>
      </c>
    </row>
    <row r="8" spans="1:2">
      <c r="A8" s="4" t="s">
        <v>409</v>
      </c>
      <c r="B8"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30</v>
      </c>
    </row>
    <row r="8" spans="1:2">
      <c r="A8" s="3" t="s">
        <v>413</v>
      </c>
    </row>
    <row r="9" spans="1:2">
      <c r="A9" s="4" t="s">
        <v>414</v>
      </c>
      <c r="B9" s="4" t="s">
        <v>420</v>
      </c>
    </row>
    <row r="10" spans="1:2">
      <c r="A10" s="4" t="s">
        <v>421</v>
      </c>
    </row>
    <row r="11" spans="1:2">
      <c r="A11" s="3" t="s">
        <v>413</v>
      </c>
    </row>
    <row r="12" spans="1:2">
      <c r="A12" s="4" t="s">
        <v>414</v>
      </c>
      <c r="B12" s="4" t="s">
        <v>422</v>
      </c>
    </row>
    <row r="13" spans="1:2">
      <c r="A13" s="4" t="s">
        <v>423</v>
      </c>
    </row>
    <row r="14" spans="1:2">
      <c r="A14" s="3" t="s">
        <v>413</v>
      </c>
    </row>
    <row r="15" spans="1:2">
      <c r="A15" s="4" t="s">
        <v>424</v>
      </c>
      <c r="B15" s="4" t="s">
        <v>425</v>
      </c>
    </row>
    <row r="16" spans="1:2">
      <c r="A16" s="4" t="s">
        <v>426</v>
      </c>
    </row>
    <row r="17" spans="1:2">
      <c r="A17" s="3" t="s">
        <v>413</v>
      </c>
    </row>
    <row r="18" spans="1:2">
      <c r="A18" s="4" t="s">
        <v>424</v>
      </c>
      <c r="B18"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429</v>
      </c>
    </row>
    <row r="4" spans="1:2">
      <c r="A4" s="4" t="s">
        <v>430</v>
      </c>
      <c r="B4" s="4" t="s">
        <v>431</v>
      </c>
    </row>
    <row r="5" spans="1:2">
      <c r="A5" s="4" t="s">
        <v>28</v>
      </c>
    </row>
    <row r="6" spans="1:2">
      <c r="A6" s="3" t="s">
        <v>429</v>
      </c>
    </row>
    <row r="7" spans="1:2">
      <c r="A7" s="4" t="s">
        <v>430</v>
      </c>
      <c r="B7"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361</v>
      </c>
      <c r="B3" s="4" t="s">
        <v>362</v>
      </c>
    </row>
    <row r="4" spans="1:2">
      <c r="A4" s="4" t="s">
        <v>241</v>
      </c>
    </row>
    <row r="5" spans="1:2">
      <c r="A5" s="4" t="s">
        <v>361</v>
      </c>
      <c r="B5" s="4" t="s">
        <v>367</v>
      </c>
    </row>
    <row r="6" spans="1:2">
      <c r="A6" s="4" t="s">
        <v>238</v>
      </c>
    </row>
    <row r="7" spans="1:2">
      <c r="A7" s="4" t="s">
        <v>361</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0"/>
  </cols>
  <sheetData>
    <row r="1" spans="1:6">
      <c r="A1" s="1" t="s">
        <v>434</v>
      </c>
      <c r="B1" s="2" t="s">
        <v>435</v>
      </c>
      <c r="C1" s="2" t="s">
        <v>436</v>
      </c>
      <c r="D1" s="2" t="s">
        <v>437</v>
      </c>
      <c r="E1" s="2" t="s">
        <v>438</v>
      </c>
      <c r="F1" s="2" t="s">
        <v>439</v>
      </c>
    </row>
    <row r="2" spans="1:6">
      <c r="A2" s="3" t="s">
        <v>288</v>
      </c>
    </row>
    <row r="3" spans="1:6">
      <c r="A3" s="4" t="s">
        <v>89</v>
      </c>
      <c r="B3" s="6" t="n">
        <v>704</v>
      </c>
      <c r="C3" s="6" t="n">
        <v>4</v>
      </c>
    </row>
    <row r="4" spans="1:6">
      <c r="A4" s="4" t="s">
        <v>440</v>
      </c>
      <c r="B4" s="5" t="n">
        <v>1034</v>
      </c>
      <c r="C4" s="5" t="n">
        <v>665</v>
      </c>
      <c r="D4" s="6" t="n">
        <v>920</v>
      </c>
      <c r="E4" s="6" t="n">
        <v>760</v>
      </c>
    </row>
    <row r="5" spans="1:6">
      <c r="A5" s="4" t="s">
        <v>241</v>
      </c>
    </row>
    <row r="6" spans="1:6">
      <c r="A6" s="3" t="s">
        <v>288</v>
      </c>
    </row>
    <row r="7" spans="1:6">
      <c r="A7" s="4" t="s">
        <v>89</v>
      </c>
      <c r="B7" s="5" t="n">
        <v>699</v>
      </c>
      <c r="C7" s="5" t="n">
        <v>0</v>
      </c>
    </row>
    <row r="8" spans="1:6">
      <c r="A8" s="4" t="s">
        <v>440</v>
      </c>
      <c r="B8" s="5" t="n">
        <v>461</v>
      </c>
      <c r="C8" s="5" t="n">
        <v>226</v>
      </c>
      <c r="D8" s="5" t="n">
        <v>490</v>
      </c>
      <c r="E8" s="5" t="n">
        <v>621</v>
      </c>
    </row>
    <row r="9" spans="1:6">
      <c r="A9" s="4" t="s">
        <v>441</v>
      </c>
      <c r="B9" s="5" t="n">
        <v>309</v>
      </c>
      <c r="C9" s="5" t="n">
        <v>0</v>
      </c>
    </row>
    <row r="10" spans="1:6">
      <c r="A10" s="4" t="s">
        <v>30</v>
      </c>
    </row>
    <row r="11" spans="1:6">
      <c r="A11" s="3" t="s">
        <v>288</v>
      </c>
    </row>
    <row r="12" spans="1:6">
      <c r="A12" s="4" t="s">
        <v>440</v>
      </c>
      <c r="B12" s="5" t="n">
        <v>471</v>
      </c>
      <c r="C12" s="5" t="n">
        <v>299</v>
      </c>
      <c r="D12" s="5" t="n">
        <v>157</v>
      </c>
      <c r="E12" s="5" t="n">
        <v>64</v>
      </c>
    </row>
    <row r="13" spans="1:6">
      <c r="A13" s="4" t="s">
        <v>28</v>
      </c>
    </row>
    <row r="14" spans="1:6">
      <c r="A14" s="3" t="s">
        <v>288</v>
      </c>
    </row>
    <row r="15" spans="1:6">
      <c r="A15" s="4" t="s">
        <v>440</v>
      </c>
      <c r="B15" s="5" t="n">
        <v>471</v>
      </c>
      <c r="C15" s="5" t="n">
        <v>246</v>
      </c>
      <c r="D15" s="6" t="n">
        <v>103</v>
      </c>
      <c r="E15" s="6" t="n">
        <v>63</v>
      </c>
    </row>
    <row r="16" spans="1:6">
      <c r="A16" s="4" t="s">
        <v>421</v>
      </c>
    </row>
    <row r="17" spans="1:6">
      <c r="A17" s="3" t="s">
        <v>288</v>
      </c>
    </row>
    <row r="18" spans="1:6">
      <c r="A18" s="4" t="s">
        <v>440</v>
      </c>
      <c r="B18" s="5" t="n">
        <v>100</v>
      </c>
    </row>
    <row r="19" spans="1:6">
      <c r="A19" s="4" t="s">
        <v>442</v>
      </c>
    </row>
    <row r="20" spans="1:6">
      <c r="A20" s="3" t="s">
        <v>288</v>
      </c>
    </row>
    <row r="21" spans="1:6">
      <c r="A21" s="4" t="s">
        <v>443</v>
      </c>
      <c r="F21" s="8" t="n">
        <v>0.25</v>
      </c>
    </row>
    <row r="22" spans="1:6">
      <c r="A22" s="4" t="s">
        <v>444</v>
      </c>
    </row>
    <row r="23" spans="1:6">
      <c r="A23" s="3" t="s">
        <v>288</v>
      </c>
    </row>
    <row r="24" spans="1:6">
      <c r="A24" s="4" t="s">
        <v>89</v>
      </c>
      <c r="B24" s="5" t="n">
        <v>691</v>
      </c>
    </row>
    <row r="25" spans="1:6">
      <c r="A25" s="4" t="s">
        <v>445</v>
      </c>
      <c r="B25" s="6" t="n">
        <v>8</v>
      </c>
    </row>
    <row r="26" spans="1:6">
      <c r="A26" s="4" t="s">
        <v>446</v>
      </c>
    </row>
    <row r="27" spans="1:6">
      <c r="A27" s="3" t="s">
        <v>288</v>
      </c>
    </row>
    <row r="28" spans="1:6">
      <c r="A28" s="4" t="s">
        <v>447</v>
      </c>
      <c r="B28" s="5" t="n">
        <v>16423</v>
      </c>
    </row>
    <row r="29" spans="1:6">
      <c r="A29" s="4" t="s">
        <v>448</v>
      </c>
    </row>
    <row r="30" spans="1:6">
      <c r="A30" s="3" t="s">
        <v>288</v>
      </c>
    </row>
    <row r="31" spans="1:6">
      <c r="A31" s="4" t="s">
        <v>447</v>
      </c>
      <c r="B31" s="5" t="n">
        <v>4605</v>
      </c>
    </row>
    <row r="32" spans="1:6">
      <c r="A32" s="4" t="s">
        <v>449</v>
      </c>
    </row>
    <row r="33" spans="1:6">
      <c r="A33" s="3" t="s">
        <v>288</v>
      </c>
    </row>
    <row r="34" spans="1:6">
      <c r="A34" s="4" t="s">
        <v>447</v>
      </c>
      <c r="B34" s="5" t="n">
        <v>7907</v>
      </c>
    </row>
    <row r="35" spans="1:6">
      <c r="A35" s="4" t="s">
        <v>450</v>
      </c>
    </row>
    <row r="36" spans="1:6">
      <c r="A36" s="3" t="s">
        <v>288</v>
      </c>
    </row>
    <row r="37" spans="1:6">
      <c r="A37" s="4" t="s">
        <v>447</v>
      </c>
      <c r="B37" s="5" t="n">
        <v>10377</v>
      </c>
    </row>
    <row r="38" spans="1:6">
      <c r="A38" s="4" t="s">
        <v>451</v>
      </c>
    </row>
    <row r="39" spans="1:6">
      <c r="A39" s="3" t="s">
        <v>288</v>
      </c>
    </row>
    <row r="40" spans="1:6">
      <c r="A40" s="4" t="s">
        <v>447</v>
      </c>
      <c r="B40" s="5" t="n">
        <v>1864</v>
      </c>
    </row>
    <row r="41" spans="1:6">
      <c r="A41" s="4" t="s">
        <v>452</v>
      </c>
    </row>
    <row r="42" spans="1:6">
      <c r="A42" s="3" t="s">
        <v>288</v>
      </c>
    </row>
    <row r="43" spans="1:6">
      <c r="A43" s="4" t="s">
        <v>447</v>
      </c>
      <c r="B43" s="5" t="n">
        <v>4040</v>
      </c>
    </row>
    <row r="44" spans="1:6">
      <c r="A44" s="4" t="s">
        <v>453</v>
      </c>
    </row>
    <row r="45" spans="1:6">
      <c r="A45" s="3" t="s">
        <v>288</v>
      </c>
    </row>
    <row r="46" spans="1:6">
      <c r="A46" s="4" t="s">
        <v>447</v>
      </c>
      <c r="B46" s="5" t="n">
        <v>4199</v>
      </c>
    </row>
    <row r="47" spans="1:6">
      <c r="A47" s="4" t="s">
        <v>454</v>
      </c>
    </row>
    <row r="48" spans="1:6">
      <c r="A48" s="3" t="s">
        <v>288</v>
      </c>
    </row>
    <row r="49" spans="1:6">
      <c r="A49" s="4" t="s">
        <v>447</v>
      </c>
      <c r="B49" s="5" t="n">
        <v>2433</v>
      </c>
    </row>
    <row r="50" spans="1:6">
      <c r="A50" s="4" t="s">
        <v>455</v>
      </c>
    </row>
    <row r="51" spans="1:6">
      <c r="A51" s="3" t="s">
        <v>288</v>
      </c>
    </row>
    <row r="52" spans="1:6">
      <c r="A52" s="4" t="s">
        <v>447</v>
      </c>
      <c r="B52" s="5" t="n">
        <v>2433</v>
      </c>
    </row>
    <row r="53" spans="1:6">
      <c r="A53" s="4" t="s">
        <v>456</v>
      </c>
    </row>
    <row r="54" spans="1:6">
      <c r="A54" s="3" t="s">
        <v>288</v>
      </c>
    </row>
    <row r="55" spans="1:6">
      <c r="A55" s="4" t="s">
        <v>447</v>
      </c>
      <c r="B55" s="5" t="n">
        <v>1847</v>
      </c>
    </row>
    <row r="56" spans="1:6">
      <c r="A56" s="4" t="s">
        <v>457</v>
      </c>
    </row>
    <row r="57" spans="1:6">
      <c r="A57" s="3" t="s">
        <v>288</v>
      </c>
    </row>
    <row r="58" spans="1:6">
      <c r="A58" s="4" t="s">
        <v>447</v>
      </c>
      <c r="B58" s="5" t="n">
        <v>308</v>
      </c>
    </row>
    <row r="59" spans="1:6">
      <c r="A59" s="4" t="s">
        <v>458</v>
      </c>
    </row>
    <row r="60" spans="1:6">
      <c r="A60" s="3" t="s">
        <v>288</v>
      </c>
    </row>
    <row r="61" spans="1:6">
      <c r="A61" s="4" t="s">
        <v>447</v>
      </c>
      <c r="B61" s="5" t="n">
        <v>1434</v>
      </c>
    </row>
    <row r="62" spans="1:6">
      <c r="A62" s="4" t="s">
        <v>459</v>
      </c>
    </row>
    <row r="63" spans="1:6">
      <c r="A63" s="3" t="s">
        <v>288</v>
      </c>
    </row>
    <row r="64" spans="1:6">
      <c r="A64" s="4" t="s">
        <v>460</v>
      </c>
      <c r="B64" s="6" t="n">
        <v>315</v>
      </c>
      <c r="C64" s="5" t="n">
        <v>331</v>
      </c>
    </row>
    <row r="65" spans="1:6">
      <c r="A65" s="4" t="s">
        <v>441</v>
      </c>
      <c r="B65" s="5" t="n">
        <v>43</v>
      </c>
      <c r="C65" s="6" t="n">
        <v>41</v>
      </c>
    </row>
    <row r="66" spans="1:6">
      <c r="A66" s="4" t="s">
        <v>461</v>
      </c>
    </row>
    <row r="67" spans="1:6">
      <c r="A67" s="3" t="s">
        <v>288</v>
      </c>
    </row>
    <row r="68" spans="1:6">
      <c r="A68" s="4" t="s">
        <v>462</v>
      </c>
      <c r="B68"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6"/>
  </cols>
  <sheetData>
    <row r="1" spans="1:5">
      <c r="A1" s="1" t="s">
        <v>463</v>
      </c>
      <c r="B1" s="2" t="s">
        <v>1</v>
      </c>
    </row>
    <row r="2" spans="1:5">
      <c r="B2" s="2" t="s">
        <v>435</v>
      </c>
      <c r="C2" s="2" t="s">
        <v>436</v>
      </c>
      <c r="D2" s="2" t="s">
        <v>437</v>
      </c>
      <c r="E2" s="2" t="s">
        <v>464</v>
      </c>
    </row>
    <row r="3" spans="1:5">
      <c r="A3" s="3" t="s">
        <v>465</v>
      </c>
    </row>
    <row r="4" spans="1:5">
      <c r="A4" s="4" t="s">
        <v>466</v>
      </c>
      <c r="C4" s="6" t="n">
        <v>270</v>
      </c>
    </row>
    <row r="5" spans="1:5">
      <c r="A5" s="4" t="s">
        <v>74</v>
      </c>
      <c r="B5" s="6" t="n">
        <v>0</v>
      </c>
      <c r="C5" s="5" t="n">
        <v>6</v>
      </c>
    </row>
    <row r="6" spans="1:5">
      <c r="A6" s="4" t="s">
        <v>467</v>
      </c>
      <c r="B6" s="5" t="n">
        <v>48</v>
      </c>
      <c r="C6" s="5" t="n">
        <v>39</v>
      </c>
      <c r="D6" s="6" t="n">
        <v>38</v>
      </c>
    </row>
    <row r="7" spans="1:5">
      <c r="A7" s="4" t="s">
        <v>139</v>
      </c>
      <c r="B7" s="5" t="n">
        <v>0</v>
      </c>
      <c r="C7" s="5" t="n">
        <v>19</v>
      </c>
      <c r="D7" s="5" t="n">
        <v>12</v>
      </c>
    </row>
    <row r="8" spans="1:5">
      <c r="A8" s="4" t="s">
        <v>468</v>
      </c>
      <c r="B8" s="5" t="n">
        <v>76</v>
      </c>
    </row>
    <row r="9" spans="1:5">
      <c r="A9" s="4" t="s">
        <v>469</v>
      </c>
      <c r="B9" s="5" t="n">
        <v>39</v>
      </c>
    </row>
    <row r="10" spans="1:5">
      <c r="A10" s="4" t="s">
        <v>122</v>
      </c>
      <c r="B10" s="5" t="n">
        <v>87</v>
      </c>
      <c r="C10" s="5" t="n">
        <v>40</v>
      </c>
    </row>
    <row r="11" spans="1:5">
      <c r="A11" s="4" t="s">
        <v>131</v>
      </c>
      <c r="B11" s="5" t="n">
        <v>-76</v>
      </c>
      <c r="C11" s="5" t="n">
        <v>-70</v>
      </c>
      <c r="D11" s="5" t="n">
        <v>-38</v>
      </c>
    </row>
    <row r="12" spans="1:5">
      <c r="A12" s="4" t="s">
        <v>470</v>
      </c>
      <c r="B12" s="5" t="n">
        <v>83</v>
      </c>
      <c r="C12" s="5" t="n">
        <v>79</v>
      </c>
      <c r="D12" s="5" t="n">
        <v>78</v>
      </c>
    </row>
    <row r="13" spans="1:5">
      <c r="A13" s="4" t="s">
        <v>471</v>
      </c>
      <c r="B13" s="5" t="n">
        <v>13</v>
      </c>
      <c r="C13" s="5" t="n">
        <v>5</v>
      </c>
      <c r="D13" s="5" t="n">
        <v>11</v>
      </c>
    </row>
    <row r="14" spans="1:5">
      <c r="A14" s="4" t="s">
        <v>472</v>
      </c>
      <c r="B14" s="5" t="n">
        <v>4</v>
      </c>
    </row>
    <row r="15" spans="1:5">
      <c r="A15" s="4" t="s">
        <v>473</v>
      </c>
      <c r="B15" s="5" t="n">
        <v>4</v>
      </c>
    </row>
    <row r="16" spans="1:5">
      <c r="A16" s="4" t="s">
        <v>474</v>
      </c>
      <c r="B16" s="5" t="n">
        <v>5</v>
      </c>
    </row>
    <row r="17" spans="1:5">
      <c r="A17" s="4" t="s">
        <v>475</v>
      </c>
      <c r="B17" s="5" t="n">
        <v>0</v>
      </c>
    </row>
    <row r="18" spans="1:5">
      <c r="A18" s="4" t="s">
        <v>476</v>
      </c>
      <c r="B18" s="5" t="n">
        <v>71</v>
      </c>
    </row>
    <row r="19" spans="1:5">
      <c r="A19" s="4" t="s">
        <v>477</v>
      </c>
      <c r="B19" s="5" t="n">
        <v>68</v>
      </c>
    </row>
    <row r="20" spans="1:5">
      <c r="A20" s="4" t="s">
        <v>478</v>
      </c>
      <c r="B20" s="5" t="n">
        <v>68</v>
      </c>
    </row>
    <row r="21" spans="1:5">
      <c r="A21" s="4" t="s">
        <v>479</v>
      </c>
      <c r="B21" s="5" t="n">
        <v>65</v>
      </c>
    </row>
    <row r="22" spans="1:5">
      <c r="A22" s="4" t="s">
        <v>284</v>
      </c>
    </row>
    <row r="23" spans="1:5">
      <c r="A23" s="3" t="s">
        <v>465</v>
      </c>
    </row>
    <row r="24" spans="1:5">
      <c r="A24" s="4" t="s">
        <v>468</v>
      </c>
      <c r="B24" s="5" t="n">
        <v>28</v>
      </c>
    </row>
    <row r="25" spans="1:5">
      <c r="A25" s="4" t="s">
        <v>476</v>
      </c>
      <c r="B25" s="5" t="n">
        <v>28</v>
      </c>
    </row>
    <row r="26" spans="1:5">
      <c r="A26" s="4" t="s">
        <v>477</v>
      </c>
      <c r="B26" s="5" t="n">
        <v>28</v>
      </c>
    </row>
    <row r="27" spans="1:5">
      <c r="A27" s="4" t="s">
        <v>478</v>
      </c>
      <c r="B27" s="5" t="n">
        <v>28</v>
      </c>
    </row>
    <row r="28" spans="1:5">
      <c r="A28" s="4" t="s">
        <v>479</v>
      </c>
      <c r="B28" s="5" t="n">
        <v>28</v>
      </c>
    </row>
    <row r="29" spans="1:5">
      <c r="A29" s="4" t="s">
        <v>284</v>
      </c>
    </row>
    <row r="30" spans="1:5">
      <c r="A30" s="3" t="s">
        <v>465</v>
      </c>
    </row>
    <row r="31" spans="1:5">
      <c r="A31" s="4" t="s">
        <v>467</v>
      </c>
      <c r="B31" s="5" t="n">
        <v>45</v>
      </c>
      <c r="C31" s="5" t="n">
        <v>32</v>
      </c>
      <c r="D31" s="5" t="n">
        <v>33</v>
      </c>
    </row>
    <row r="32" spans="1:5">
      <c r="A32" s="4" t="s">
        <v>468</v>
      </c>
      <c r="B32" s="5" t="n">
        <v>28</v>
      </c>
    </row>
    <row r="33" spans="1:5">
      <c r="A33" s="4" t="s">
        <v>469</v>
      </c>
      <c r="B33" s="5" t="n">
        <v>35</v>
      </c>
    </row>
    <row r="34" spans="1:5">
      <c r="A34" s="4" t="s">
        <v>470</v>
      </c>
      <c r="B34" s="5" t="n">
        <v>28</v>
      </c>
      <c r="C34" s="5" t="n">
        <v>28</v>
      </c>
      <c r="D34" s="5" t="n">
        <v>28</v>
      </c>
    </row>
    <row r="35" spans="1:5">
      <c r="A35" s="4" t="s">
        <v>472</v>
      </c>
      <c r="B35" s="5" t="n">
        <v>0</v>
      </c>
    </row>
    <row r="36" spans="1:5">
      <c r="A36" s="4" t="s">
        <v>473</v>
      </c>
      <c r="B36" s="5" t="n">
        <v>0</v>
      </c>
    </row>
    <row r="37" spans="1:5">
      <c r="A37" s="4" t="s">
        <v>474</v>
      </c>
      <c r="B37" s="5" t="n">
        <v>0</v>
      </c>
    </row>
    <row r="38" spans="1:5">
      <c r="A38" s="4" t="s">
        <v>475</v>
      </c>
      <c r="B38" s="5" t="n">
        <v>0</v>
      </c>
    </row>
    <row r="39" spans="1:5">
      <c r="A39" s="4" t="s">
        <v>476</v>
      </c>
      <c r="B39" s="5" t="n">
        <v>28</v>
      </c>
    </row>
    <row r="40" spans="1:5">
      <c r="A40" s="4" t="s">
        <v>477</v>
      </c>
      <c r="B40" s="5" t="n">
        <v>28</v>
      </c>
    </row>
    <row r="41" spans="1:5">
      <c r="A41" s="4" t="s">
        <v>478</v>
      </c>
      <c r="B41" s="5" t="n">
        <v>28</v>
      </c>
    </row>
    <row r="42" spans="1:5">
      <c r="A42" s="4" t="s">
        <v>479</v>
      </c>
      <c r="B42" s="6" t="n">
        <v>28</v>
      </c>
    </row>
    <row r="43" spans="1:5">
      <c r="A43" s="4" t="s">
        <v>279</v>
      </c>
    </row>
    <row r="44" spans="1:5">
      <c r="A44" s="3" t="s">
        <v>465</v>
      </c>
    </row>
    <row r="45" spans="1:5">
      <c r="A45" s="4" t="s">
        <v>480</v>
      </c>
      <c r="B45" s="4" t="s">
        <v>481</v>
      </c>
    </row>
    <row r="46" spans="1:5">
      <c r="A46" s="4" t="s">
        <v>28</v>
      </c>
    </row>
    <row r="47" spans="1:5">
      <c r="A47" s="3" t="s">
        <v>465</v>
      </c>
    </row>
    <row r="48" spans="1:5">
      <c r="A48" s="4" t="s">
        <v>139</v>
      </c>
      <c r="B48" s="6" t="n">
        <v>0</v>
      </c>
      <c r="C48" s="5" t="n">
        <v>17</v>
      </c>
      <c r="D48" s="5" t="n">
        <v>9</v>
      </c>
    </row>
    <row r="49" spans="1:5">
      <c r="A49" s="4" t="s">
        <v>122</v>
      </c>
      <c r="B49" s="5" t="n">
        <v>87</v>
      </c>
      <c r="C49" s="5" t="n">
        <v>40</v>
      </c>
    </row>
    <row r="50" spans="1:5">
      <c r="A50" s="4" t="s">
        <v>131</v>
      </c>
      <c r="B50" s="5" t="n">
        <v>-27</v>
      </c>
      <c r="C50" s="5" t="n">
        <v>-27</v>
      </c>
      <c r="D50" s="5" t="n">
        <v>-16</v>
      </c>
    </row>
    <row r="51" spans="1:5">
      <c r="A51" s="4" t="s">
        <v>471</v>
      </c>
      <c r="B51" s="5" t="n">
        <v>3</v>
      </c>
      <c r="C51" s="5" t="n">
        <v>2</v>
      </c>
      <c r="D51" s="5" t="n">
        <v>1</v>
      </c>
    </row>
    <row r="52" spans="1:5">
      <c r="A52" s="4" t="s">
        <v>30</v>
      </c>
    </row>
    <row r="53" spans="1:5">
      <c r="A53" s="3" t="s">
        <v>465</v>
      </c>
    </row>
    <row r="54" spans="1:5">
      <c r="A54" s="4" t="s">
        <v>466</v>
      </c>
      <c r="C54" s="5" t="n">
        <v>600</v>
      </c>
    </row>
    <row r="55" spans="1:5">
      <c r="A55" s="4" t="s">
        <v>467</v>
      </c>
      <c r="B55" s="5" t="n">
        <v>39</v>
      </c>
      <c r="C55" s="5" t="n">
        <v>27</v>
      </c>
      <c r="D55" s="5" t="n">
        <v>29</v>
      </c>
    </row>
    <row r="56" spans="1:5">
      <c r="A56" s="4" t="s">
        <v>139</v>
      </c>
      <c r="B56" s="5" t="n">
        <v>0</v>
      </c>
      <c r="C56" s="5" t="n">
        <v>6</v>
      </c>
      <c r="D56" s="5" t="n">
        <v>0</v>
      </c>
    </row>
    <row r="57" spans="1:5">
      <c r="A57" s="4" t="s">
        <v>469</v>
      </c>
      <c r="B57" s="5" t="n">
        <v>1</v>
      </c>
    </row>
    <row r="58" spans="1:5">
      <c r="A58" s="4" t="s">
        <v>122</v>
      </c>
      <c r="B58" s="5" t="n">
        <v>29</v>
      </c>
      <c r="C58" s="5" t="n">
        <v>0</v>
      </c>
    </row>
    <row r="59" spans="1:5">
      <c r="A59" s="4" t="s">
        <v>131</v>
      </c>
      <c r="B59" s="5" t="n">
        <v>-28</v>
      </c>
      <c r="C59" s="5" t="n">
        <v>-27</v>
      </c>
      <c r="D59" s="5" t="n">
        <v>1</v>
      </c>
    </row>
    <row r="60" spans="1:5">
      <c r="A60" s="4" t="s">
        <v>470</v>
      </c>
      <c r="B60" s="5" t="n">
        <v>28</v>
      </c>
      <c r="C60" s="5" t="n">
        <v>28</v>
      </c>
      <c r="D60" s="5" t="n">
        <v>28</v>
      </c>
    </row>
    <row r="61" spans="1:5">
      <c r="A61" s="4" t="s">
        <v>471</v>
      </c>
      <c r="B61" s="5" t="n">
        <v>3</v>
      </c>
      <c r="C61" s="5" t="n">
        <v>1</v>
      </c>
      <c r="D61" s="6" t="n">
        <v>1</v>
      </c>
    </row>
    <row r="62" spans="1:5">
      <c r="A62" s="4" t="s">
        <v>472</v>
      </c>
      <c r="B62" s="5" t="n">
        <v>0</v>
      </c>
    </row>
    <row r="63" spans="1:5">
      <c r="A63" s="4" t="s">
        <v>473</v>
      </c>
      <c r="B63" s="5" t="n">
        <v>0</v>
      </c>
    </row>
    <row r="64" spans="1:5">
      <c r="A64" s="4" t="s">
        <v>474</v>
      </c>
      <c r="B64" s="5" t="n">
        <v>0</v>
      </c>
    </row>
    <row r="65" spans="1:5">
      <c r="A65" s="4" t="s">
        <v>475</v>
      </c>
      <c r="B65" s="6" t="n">
        <v>0</v>
      </c>
    </row>
    <row r="66" spans="1:5">
      <c r="A66" s="4" t="s">
        <v>482</v>
      </c>
    </row>
    <row r="67" spans="1:5">
      <c r="A67" s="3" t="s">
        <v>465</v>
      </c>
    </row>
    <row r="68" spans="1:5">
      <c r="A68" s="4" t="s">
        <v>447</v>
      </c>
      <c r="E68" s="5" t="n">
        <v>105</v>
      </c>
    </row>
    <row r="69" spans="1:5">
      <c r="A69" s="4" t="s">
        <v>446</v>
      </c>
    </row>
    <row r="70" spans="1:5">
      <c r="A70" s="3" t="s">
        <v>465</v>
      </c>
    </row>
    <row r="71" spans="1:5">
      <c r="A71" s="4" t="s">
        <v>447</v>
      </c>
      <c r="B71" s="5" t="n">
        <v>16423</v>
      </c>
    </row>
    <row r="72" spans="1:5">
      <c r="A72" s="4" t="s">
        <v>449</v>
      </c>
    </row>
    <row r="73" spans="1:5">
      <c r="A73" s="3" t="s">
        <v>465</v>
      </c>
    </row>
    <row r="74" spans="1:5">
      <c r="A74" s="4" t="s">
        <v>447</v>
      </c>
      <c r="B74" s="5" t="n">
        <v>7907</v>
      </c>
    </row>
    <row r="75" spans="1:5">
      <c r="A75" s="4" t="s">
        <v>448</v>
      </c>
    </row>
    <row r="76" spans="1:5">
      <c r="A76" s="3" t="s">
        <v>465</v>
      </c>
    </row>
    <row r="77" spans="1:5">
      <c r="A77" s="4" t="s">
        <v>447</v>
      </c>
      <c r="B77" s="5" t="n">
        <v>4605</v>
      </c>
    </row>
    <row r="78" spans="1:5">
      <c r="A78" s="4" t="s">
        <v>450</v>
      </c>
    </row>
    <row r="79" spans="1:5">
      <c r="A79" s="3" t="s">
        <v>465</v>
      </c>
    </row>
    <row r="80" spans="1:5">
      <c r="A80" s="4" t="s">
        <v>447</v>
      </c>
      <c r="B80" s="5" t="n">
        <v>10377</v>
      </c>
    </row>
    <row r="81" spans="1:5">
      <c r="A81" s="4" t="s">
        <v>452</v>
      </c>
    </row>
    <row r="82" spans="1:5">
      <c r="A82" s="3" t="s">
        <v>465</v>
      </c>
    </row>
    <row r="83" spans="1:5">
      <c r="A83" s="4" t="s">
        <v>447</v>
      </c>
      <c r="B83" s="5" t="n">
        <v>4040</v>
      </c>
    </row>
    <row r="84" spans="1:5">
      <c r="A84" s="4" t="s">
        <v>451</v>
      </c>
    </row>
    <row r="85" spans="1:5">
      <c r="A85" s="3" t="s">
        <v>465</v>
      </c>
    </row>
    <row r="86" spans="1:5">
      <c r="A86" s="4" t="s">
        <v>447</v>
      </c>
      <c r="B86" s="5" t="n">
        <v>1864</v>
      </c>
    </row>
    <row r="87" spans="1:5">
      <c r="A87" s="4" t="s">
        <v>453</v>
      </c>
    </row>
    <row r="88" spans="1:5">
      <c r="A88" s="3" t="s">
        <v>465</v>
      </c>
    </row>
    <row r="89" spans="1:5">
      <c r="A89" s="4" t="s">
        <v>447</v>
      </c>
      <c r="B89" s="5" t="n">
        <v>4199</v>
      </c>
    </row>
    <row r="90" spans="1:5">
      <c r="A90" s="4" t="s">
        <v>455</v>
      </c>
    </row>
    <row r="91" spans="1:5">
      <c r="A91" s="3" t="s">
        <v>465</v>
      </c>
    </row>
    <row r="92" spans="1:5">
      <c r="A92" s="4" t="s">
        <v>447</v>
      </c>
      <c r="B92" s="5" t="n">
        <v>2433</v>
      </c>
    </row>
    <row r="93" spans="1:5">
      <c r="A93" s="4" t="s">
        <v>454</v>
      </c>
    </row>
    <row r="94" spans="1:5">
      <c r="A94" s="3" t="s">
        <v>465</v>
      </c>
    </row>
    <row r="95" spans="1:5">
      <c r="A95" s="4" t="s">
        <v>447</v>
      </c>
      <c r="B95" s="5" t="n">
        <v>2433</v>
      </c>
    </row>
    <row r="96" spans="1:5">
      <c r="A96" s="4" t="s">
        <v>456</v>
      </c>
    </row>
    <row r="97" spans="1:5">
      <c r="A97" s="3" t="s">
        <v>465</v>
      </c>
    </row>
    <row r="98" spans="1:5">
      <c r="A98" s="4" t="s">
        <v>447</v>
      </c>
      <c r="B98" s="5" t="n">
        <v>1847</v>
      </c>
    </row>
    <row r="99" spans="1:5">
      <c r="A99" s="4" t="s">
        <v>458</v>
      </c>
    </row>
    <row r="100" spans="1:5">
      <c r="A100" s="3" t="s">
        <v>465</v>
      </c>
    </row>
    <row r="101" spans="1:5">
      <c r="A101" s="4" t="s">
        <v>447</v>
      </c>
      <c r="B101" s="5" t="n">
        <v>1434</v>
      </c>
    </row>
    <row r="102" spans="1:5">
      <c r="A102" s="4" t="s">
        <v>457</v>
      </c>
    </row>
    <row r="103" spans="1:5">
      <c r="A103" s="3" t="s">
        <v>465</v>
      </c>
    </row>
    <row r="104" spans="1:5">
      <c r="A104" s="4" t="s">
        <v>447</v>
      </c>
      <c r="B104" s="5" t="n">
        <v>308</v>
      </c>
    </row>
    <row r="105" spans="1:5">
      <c r="A105" s="4" t="s">
        <v>483</v>
      </c>
    </row>
    <row r="106" spans="1:5">
      <c r="A106" s="3" t="s">
        <v>465</v>
      </c>
    </row>
    <row r="107" spans="1:5">
      <c r="A107" s="4" t="s">
        <v>466</v>
      </c>
      <c r="C107" s="5" t="n">
        <v>1100</v>
      </c>
    </row>
    <row r="108" spans="1:5">
      <c r="A108" s="4" t="s">
        <v>484</v>
      </c>
    </row>
    <row r="109" spans="1:5">
      <c r="A109" s="3" t="s">
        <v>465</v>
      </c>
    </row>
    <row r="110" spans="1:5">
      <c r="A110" s="4" t="s">
        <v>466</v>
      </c>
      <c r="C110" s="5" t="n">
        <v>300</v>
      </c>
    </row>
    <row r="111" spans="1:5">
      <c r="A111" s="4" t="s">
        <v>485</v>
      </c>
    </row>
    <row r="112" spans="1:5">
      <c r="A112" s="3" t="s">
        <v>465</v>
      </c>
    </row>
    <row r="113" spans="1:5">
      <c r="A113" s="4" t="s">
        <v>466</v>
      </c>
      <c r="C113" s="5" t="n">
        <v>1100</v>
      </c>
    </row>
    <row r="114" spans="1:5">
      <c r="A114" s="4" t="s">
        <v>486</v>
      </c>
    </row>
    <row r="115" spans="1:5">
      <c r="A115" s="3" t="s">
        <v>465</v>
      </c>
    </row>
    <row r="116" spans="1:5">
      <c r="A116" s="4" t="s">
        <v>466</v>
      </c>
      <c r="C116" s="6" t="n">
        <v>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2"/>
    <col customWidth="1" max="20" min="20" width="21"/>
    <col customWidth="1" max="21" min="21" width="16"/>
    <col customWidth="1" max="22" min="22" width="16"/>
    <col customWidth="1" max="23" min="23" width="16"/>
  </cols>
  <sheetData>
    <row r="1" spans="1:23">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436</v>
      </c>
      <c r="P1" s="2" t="s">
        <v>437</v>
      </c>
      <c r="Q1" s="2" t="s">
        <v>501</v>
      </c>
      <c r="R1" s="2" t="s">
        <v>502</v>
      </c>
      <c r="S1" s="2" t="s">
        <v>503</v>
      </c>
      <c r="T1" s="2" t="s">
        <v>504</v>
      </c>
      <c r="U1" s="2" t="s">
        <v>505</v>
      </c>
      <c r="V1" s="2" t="s">
        <v>506</v>
      </c>
      <c r="W1" s="2" t="s">
        <v>464</v>
      </c>
    </row>
    <row r="2" spans="1:23">
      <c r="A2" s="3" t="s">
        <v>507</v>
      </c>
    </row>
    <row r="3" spans="1:23">
      <c r="A3" s="4" t="s">
        <v>149</v>
      </c>
      <c r="N3" s="6" t="n">
        <v>0</v>
      </c>
      <c r="O3" s="6" t="n">
        <v>0</v>
      </c>
      <c r="P3" s="6" t="n">
        <v>35</v>
      </c>
    </row>
    <row r="4" spans="1:23">
      <c r="A4" s="4" t="s">
        <v>508</v>
      </c>
      <c r="N4" s="5" t="n">
        <v>214</v>
      </c>
      <c r="O4" s="5" t="n">
        <v>170</v>
      </c>
      <c r="P4" s="5" t="n">
        <v>82</v>
      </c>
    </row>
    <row r="5" spans="1:23">
      <c r="A5" s="4" t="s">
        <v>74</v>
      </c>
      <c r="N5" s="5" t="n">
        <v>0</v>
      </c>
      <c r="O5" s="5" t="n">
        <v>6</v>
      </c>
    </row>
    <row r="6" spans="1:23">
      <c r="A6" s="4" t="s">
        <v>85</v>
      </c>
      <c r="N6" s="5" t="n">
        <v>0</v>
      </c>
      <c r="O6" s="5" t="n">
        <v>105</v>
      </c>
    </row>
    <row r="7" spans="1:23">
      <c r="A7" s="4" t="s">
        <v>95</v>
      </c>
      <c r="N7" s="5" t="n">
        <v>0</v>
      </c>
      <c r="O7" s="5" t="n">
        <v>2</v>
      </c>
    </row>
    <row r="8" spans="1:23">
      <c r="A8" s="4" t="s">
        <v>102</v>
      </c>
      <c r="N8" s="5" t="n">
        <v>0</v>
      </c>
      <c r="O8" s="5" t="n">
        <v>4</v>
      </c>
    </row>
    <row r="9" spans="1:23">
      <c r="A9" s="4" t="s">
        <v>134</v>
      </c>
      <c r="N9" s="5" t="n">
        <v>0</v>
      </c>
      <c r="O9" s="5" t="n">
        <v>0</v>
      </c>
      <c r="P9" s="5" t="n">
        <v>18</v>
      </c>
    </row>
    <row r="10" spans="1:23">
      <c r="A10" s="4" t="s">
        <v>42</v>
      </c>
      <c r="N10" s="5" t="n">
        <v>294</v>
      </c>
      <c r="O10" s="5" t="n">
        <v>0</v>
      </c>
      <c r="P10" s="5" t="n">
        <v>-6</v>
      </c>
    </row>
    <row r="11" spans="1:23">
      <c r="A11" s="4" t="s">
        <v>509</v>
      </c>
    </row>
    <row r="12" spans="1:23">
      <c r="A12" s="3" t="s">
        <v>507</v>
      </c>
    </row>
    <row r="13" spans="1:23">
      <c r="A13" s="4" t="s">
        <v>510</v>
      </c>
      <c r="B13" s="6" t="n">
        <v>86</v>
      </c>
    </row>
    <row r="14" spans="1:23">
      <c r="A14" s="4" t="s">
        <v>511</v>
      </c>
      <c r="Q14" s="6" t="n">
        <v>8</v>
      </c>
    </row>
    <row r="15" spans="1:23">
      <c r="A15" s="4" t="s">
        <v>512</v>
      </c>
      <c r="Q15" s="6" t="n">
        <v>4</v>
      </c>
    </row>
    <row r="16" spans="1:23">
      <c r="A16" s="4" t="s">
        <v>513</v>
      </c>
      <c r="L16" s="6" t="n">
        <v>74</v>
      </c>
    </row>
    <row r="17" spans="1:23">
      <c r="A17" s="4" t="s">
        <v>514</v>
      </c>
    </row>
    <row r="18" spans="1:23">
      <c r="A18" s="3" t="s">
        <v>507</v>
      </c>
    </row>
    <row r="19" spans="1:23">
      <c r="A19" s="4" t="s">
        <v>510</v>
      </c>
      <c r="E19" s="6" t="n">
        <v>46</v>
      </c>
      <c r="H19" s="6" t="n">
        <v>46</v>
      </c>
    </row>
    <row r="20" spans="1:23">
      <c r="A20" s="4" t="s">
        <v>513</v>
      </c>
      <c r="M20" s="6" t="n">
        <v>29</v>
      </c>
    </row>
    <row r="21" spans="1:23">
      <c r="A21" s="4" t="s">
        <v>515</v>
      </c>
      <c r="M21" s="6" t="n">
        <v>10</v>
      </c>
      <c r="N21" s="5" t="n">
        <v>8</v>
      </c>
    </row>
    <row r="22" spans="1:23">
      <c r="A22" s="4" t="s">
        <v>516</v>
      </c>
    </row>
    <row r="23" spans="1:23">
      <c r="A23" s="3" t="s">
        <v>507</v>
      </c>
    </row>
    <row r="24" spans="1:23">
      <c r="A24" s="4" t="s">
        <v>508</v>
      </c>
      <c r="O24" s="5" t="n">
        <v>134</v>
      </c>
    </row>
    <row r="25" spans="1:23">
      <c r="A25" s="4" t="s">
        <v>510</v>
      </c>
      <c r="F25" s="6" t="n">
        <v>75</v>
      </c>
      <c r="G25" s="6" t="n">
        <v>75</v>
      </c>
    </row>
    <row r="26" spans="1:23">
      <c r="A26" s="4" t="s">
        <v>517</v>
      </c>
      <c r="T26" s="6" t="n">
        <v>3</v>
      </c>
    </row>
    <row r="27" spans="1:23">
      <c r="A27" s="4" t="s">
        <v>518</v>
      </c>
      <c r="F27" s="5" t="n">
        <v>5</v>
      </c>
    </row>
    <row r="28" spans="1:23">
      <c r="A28" s="4" t="s">
        <v>519</v>
      </c>
    </row>
    <row r="29" spans="1:23">
      <c r="A29" s="3" t="s">
        <v>507</v>
      </c>
    </row>
    <row r="30" spans="1:23">
      <c r="A30" s="4" t="s">
        <v>447</v>
      </c>
      <c r="S30" s="5" t="n">
        <v>878</v>
      </c>
    </row>
    <row r="31" spans="1:23">
      <c r="A31" s="4" t="s">
        <v>510</v>
      </c>
      <c r="C31" s="6" t="n">
        <v>369</v>
      </c>
      <c r="D31" s="6" t="n">
        <v>365</v>
      </c>
    </row>
    <row r="32" spans="1:23">
      <c r="A32" s="4" t="s">
        <v>520</v>
      </c>
      <c r="R32" s="6" t="n">
        <v>4</v>
      </c>
    </row>
    <row r="33" spans="1:23">
      <c r="A33" s="4" t="s">
        <v>513</v>
      </c>
      <c r="L33" s="5" t="n">
        <v>188</v>
      </c>
    </row>
    <row r="34" spans="1:23">
      <c r="A34" s="4" t="s">
        <v>482</v>
      </c>
    </row>
    <row r="35" spans="1:23">
      <c r="A35" s="3" t="s">
        <v>507</v>
      </c>
    </row>
    <row r="36" spans="1:23">
      <c r="A36" s="4" t="s">
        <v>149</v>
      </c>
      <c r="I36" s="6" t="n">
        <v>35</v>
      </c>
    </row>
    <row r="37" spans="1:23">
      <c r="A37" s="4" t="s">
        <v>134</v>
      </c>
      <c r="I37" s="6" t="n">
        <v>18</v>
      </c>
    </row>
    <row r="38" spans="1:23">
      <c r="A38" s="4" t="s">
        <v>521</v>
      </c>
      <c r="W38" s="4" t="s">
        <v>522</v>
      </c>
    </row>
    <row r="39" spans="1:23">
      <c r="A39" s="4" t="s">
        <v>447</v>
      </c>
      <c r="W39" s="5" t="n">
        <v>105</v>
      </c>
    </row>
    <row r="40" spans="1:23">
      <c r="A40" s="4" t="s">
        <v>514</v>
      </c>
    </row>
    <row r="41" spans="1:23">
      <c r="A41" s="3" t="s">
        <v>507</v>
      </c>
    </row>
    <row r="42" spans="1:23">
      <c r="A42" s="4" t="s">
        <v>447</v>
      </c>
      <c r="V42" s="5" t="n">
        <v>352</v>
      </c>
    </row>
    <row r="43" spans="1:23">
      <c r="A43" s="4" t="s">
        <v>516</v>
      </c>
    </row>
    <row r="44" spans="1:23">
      <c r="A44" s="3" t="s">
        <v>507</v>
      </c>
    </row>
    <row r="45" spans="1:23">
      <c r="A45" s="4" t="s">
        <v>447</v>
      </c>
      <c r="U45" s="5" t="n">
        <v>525</v>
      </c>
    </row>
    <row r="46" spans="1:23">
      <c r="A46" s="4" t="s">
        <v>523</v>
      </c>
    </row>
    <row r="47" spans="1:23">
      <c r="A47" s="3" t="s">
        <v>507</v>
      </c>
    </row>
    <row r="48" spans="1:23">
      <c r="A48" s="4" t="s">
        <v>510</v>
      </c>
      <c r="K48" s="6" t="n">
        <v>50</v>
      </c>
    </row>
    <row r="49" spans="1:23">
      <c r="A49" s="4" t="s">
        <v>42</v>
      </c>
      <c r="K49" s="6" t="n">
        <v>6</v>
      </c>
    </row>
    <row r="50" spans="1:23">
      <c r="A50" s="4" t="s">
        <v>524</v>
      </c>
    </row>
    <row r="51" spans="1:23">
      <c r="A51" s="3" t="s">
        <v>507</v>
      </c>
    </row>
    <row r="52" spans="1:23">
      <c r="A52" s="4" t="s">
        <v>508</v>
      </c>
      <c r="O52" s="5" t="n">
        <v>8</v>
      </c>
    </row>
    <row r="53" spans="1:23">
      <c r="A53" s="4" t="s">
        <v>525</v>
      </c>
    </row>
    <row r="54" spans="1:23">
      <c r="A54" s="3" t="s">
        <v>507</v>
      </c>
    </row>
    <row r="55" spans="1:23">
      <c r="A55" s="4" t="s">
        <v>510</v>
      </c>
      <c r="B55" s="6" t="n">
        <v>74</v>
      </c>
    </row>
    <row r="56" spans="1:23">
      <c r="A56" s="4" t="s">
        <v>28</v>
      </c>
    </row>
    <row r="57" spans="1:23">
      <c r="A57" s="3" t="s">
        <v>507</v>
      </c>
    </row>
    <row r="58" spans="1:23">
      <c r="A58" s="4" t="s">
        <v>508</v>
      </c>
      <c r="N58" s="5" t="n">
        <v>20</v>
      </c>
      <c r="O58" s="5" t="n">
        <v>8</v>
      </c>
      <c r="P58" s="5" t="n">
        <v>0</v>
      </c>
    </row>
    <row r="59" spans="1:23">
      <c r="A59" s="4" t="s">
        <v>42</v>
      </c>
      <c r="N59" s="5" t="n">
        <v>77</v>
      </c>
      <c r="O59" s="6" t="n">
        <v>0</v>
      </c>
      <c r="P59" s="6" t="n">
        <v>-6</v>
      </c>
    </row>
    <row r="60" spans="1:23">
      <c r="A60" s="4" t="s">
        <v>526</v>
      </c>
    </row>
    <row r="61" spans="1:23">
      <c r="A61" s="3" t="s">
        <v>507</v>
      </c>
    </row>
    <row r="62" spans="1:23">
      <c r="A62" s="4" t="s">
        <v>527</v>
      </c>
      <c r="J62" s="6" t="n">
        <v>16</v>
      </c>
    </row>
    <row r="63" spans="1:23">
      <c r="A63" s="4" t="s">
        <v>59</v>
      </c>
    </row>
    <row r="64" spans="1:23">
      <c r="A64" s="3" t="s">
        <v>507</v>
      </c>
    </row>
    <row r="65" spans="1:23">
      <c r="A65" s="4" t="s">
        <v>460</v>
      </c>
      <c r="N65" s="6" t="n">
        <v>315</v>
      </c>
    </row>
    <row r="66" spans="1:23">
      <c r="A66" s="4" t="s">
        <v>528</v>
      </c>
    </row>
    <row r="67" spans="1:23">
      <c r="A67" s="3" t="s">
        <v>507</v>
      </c>
    </row>
    <row r="68" spans="1:23">
      <c r="A68" s="4" t="s">
        <v>529</v>
      </c>
      <c r="S68" s="6" t="n">
        <v>365</v>
      </c>
    </row>
    <row r="69" spans="1:23">
      <c r="A69" s="4" t="s">
        <v>530</v>
      </c>
    </row>
    <row r="70" spans="1:23">
      <c r="A70" s="3" t="s">
        <v>507</v>
      </c>
    </row>
    <row r="71" spans="1:23">
      <c r="A71" s="4" t="s">
        <v>531</v>
      </c>
      <c r="F71" s="5" t="n">
        <v>13</v>
      </c>
    </row>
    <row r="72" spans="1:23">
      <c r="A72" s="4" t="s">
        <v>532</v>
      </c>
    </row>
    <row r="73" spans="1:23">
      <c r="A73" s="3" t="s">
        <v>507</v>
      </c>
    </row>
    <row r="74" spans="1:23">
      <c r="A74" s="4" t="s">
        <v>529</v>
      </c>
      <c r="L74" s="5" t="n">
        <v>183</v>
      </c>
    </row>
    <row r="75" spans="1:23">
      <c r="A75" s="4" t="s">
        <v>533</v>
      </c>
    </row>
    <row r="76" spans="1:23">
      <c r="A76" s="3" t="s">
        <v>507</v>
      </c>
    </row>
    <row r="77" spans="1:23">
      <c r="A77" s="4" t="s">
        <v>529</v>
      </c>
      <c r="L77" s="6" t="n">
        <v>91</v>
      </c>
    </row>
    <row r="78" spans="1:23">
      <c r="A78" s="4" t="s">
        <v>534</v>
      </c>
    </row>
    <row r="79" spans="1:23">
      <c r="A79" s="3" t="s">
        <v>507</v>
      </c>
    </row>
    <row r="80" spans="1:23">
      <c r="A80" s="4" t="s">
        <v>518</v>
      </c>
      <c r="F80" s="5" t="n">
        <v>1</v>
      </c>
    </row>
    <row r="81" spans="1:23">
      <c r="A81" s="4" t="s">
        <v>535</v>
      </c>
    </row>
    <row r="82" spans="1:23">
      <c r="A82" s="3" t="s">
        <v>507</v>
      </c>
    </row>
    <row r="83" spans="1:23">
      <c r="A83" s="4" t="s">
        <v>518</v>
      </c>
      <c r="F83" s="9"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v>
      </c>
      <c r="C1" s="2" t="s">
        <v>33</v>
      </c>
    </row>
    <row r="2" spans="1:3">
      <c r="A2" s="4" t="s">
        <v>537</v>
      </c>
    </row>
    <row r="3" spans="1:3">
      <c r="A3" s="3" t="s">
        <v>307</v>
      </c>
    </row>
    <row r="4" spans="1:3">
      <c r="A4" s="4" t="s">
        <v>538</v>
      </c>
      <c r="B4" s="6" t="n">
        <v>1946</v>
      </c>
      <c r="C4" s="6" t="n">
        <v>2043</v>
      </c>
    </row>
    <row r="5" spans="1:3">
      <c r="A5" s="4" t="s">
        <v>538</v>
      </c>
      <c r="B5" s="5" t="n">
        <v>2754</v>
      </c>
      <c r="C5" s="5" t="n">
        <v>2766</v>
      </c>
    </row>
    <row r="6" spans="1:3">
      <c r="A6" s="4" t="s">
        <v>28</v>
      </c>
    </row>
    <row r="7" spans="1:3">
      <c r="A7" s="3" t="s">
        <v>307</v>
      </c>
    </row>
    <row r="8" spans="1:3">
      <c r="A8" s="4" t="s">
        <v>538</v>
      </c>
      <c r="B8" s="5" t="n">
        <v>745</v>
      </c>
      <c r="C8" s="5" t="n">
        <v>752</v>
      </c>
    </row>
    <row r="9" spans="1:3">
      <c r="A9" s="4" t="s">
        <v>539</v>
      </c>
    </row>
    <row r="10" spans="1:3">
      <c r="A10" s="3" t="s">
        <v>307</v>
      </c>
    </row>
    <row r="11" spans="1:3">
      <c r="A11" s="4" t="s">
        <v>538</v>
      </c>
      <c r="B11" s="5" t="n">
        <v>570</v>
      </c>
      <c r="C11" s="5" t="n">
        <v>500</v>
      </c>
    </row>
    <row r="12" spans="1:3">
      <c r="A12" s="4" t="s">
        <v>540</v>
      </c>
    </row>
    <row r="13" spans="1:3">
      <c r="A13" s="3" t="s">
        <v>307</v>
      </c>
    </row>
    <row r="14" spans="1:3">
      <c r="A14" s="4" t="s">
        <v>538</v>
      </c>
      <c r="B14" s="5" t="n">
        <v>2752</v>
      </c>
      <c r="C14" s="5" t="n">
        <v>2764</v>
      </c>
    </row>
    <row r="15" spans="1:3">
      <c r="A15" s="4" t="s">
        <v>541</v>
      </c>
    </row>
    <row r="16" spans="1:3">
      <c r="A16" s="3" t="s">
        <v>307</v>
      </c>
    </row>
    <row r="17" spans="1:3">
      <c r="A17" s="4" t="s">
        <v>538</v>
      </c>
      <c r="B17" s="5" t="n">
        <v>745</v>
      </c>
      <c r="C17" s="5" t="n">
        <v>752</v>
      </c>
    </row>
    <row r="18" spans="1:3">
      <c r="A18" s="4" t="s">
        <v>542</v>
      </c>
    </row>
    <row r="19" spans="1:3">
      <c r="A19" s="3" t="s">
        <v>307</v>
      </c>
    </row>
    <row r="20" spans="1:3">
      <c r="A20" s="4" t="s">
        <v>538</v>
      </c>
      <c r="B20" s="5" t="n">
        <v>1850</v>
      </c>
      <c r="C20" s="5" t="n">
        <v>1987</v>
      </c>
    </row>
    <row r="21" spans="1:3">
      <c r="A21" s="4" t="s">
        <v>543</v>
      </c>
    </row>
    <row r="22" spans="1:3">
      <c r="A22" s="3" t="s">
        <v>307</v>
      </c>
    </row>
    <row r="23" spans="1:3">
      <c r="A23" s="4" t="s">
        <v>538</v>
      </c>
      <c r="B23" s="6" t="n">
        <v>96</v>
      </c>
      <c r="C23" s="6"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544</v>
      </c>
      <c r="C1" s="2" t="s">
        <v>1</v>
      </c>
    </row>
    <row r="2" spans="1:6">
      <c r="C2" s="2" t="s">
        <v>2</v>
      </c>
      <c r="E2" s="2" t="s">
        <v>33</v>
      </c>
    </row>
    <row r="3" spans="1:6">
      <c r="A3" s="3" t="s">
        <v>545</v>
      </c>
    </row>
    <row r="4" spans="1:6">
      <c r="A4" s="4" t="s">
        <v>546</v>
      </c>
      <c r="C4" s="6" t="n">
        <v>0</v>
      </c>
      <c r="E4" s="6" t="n">
        <v>0</v>
      </c>
    </row>
    <row r="5" spans="1:6">
      <c r="A5" s="4" t="s">
        <v>547</v>
      </c>
      <c r="C5" s="5" t="n">
        <v>0</v>
      </c>
      <c r="E5" s="5" t="n">
        <v>0</v>
      </c>
    </row>
    <row r="6" spans="1:6">
      <c r="A6" s="4" t="s">
        <v>77</v>
      </c>
      <c r="C6" s="5" t="n">
        <v>132</v>
      </c>
    </row>
    <row r="7" spans="1:6">
      <c r="A7" s="4" t="s">
        <v>548</v>
      </c>
      <c r="C7" s="5" t="n">
        <v>0</v>
      </c>
      <c r="E7" s="5" t="n">
        <v>51</v>
      </c>
    </row>
    <row r="8" spans="1:6">
      <c r="A8" s="4" t="s">
        <v>284</v>
      </c>
    </row>
    <row r="9" spans="1:6">
      <c r="A9" s="3" t="s">
        <v>545</v>
      </c>
    </row>
    <row r="10" spans="1:6">
      <c r="A10" s="4" t="s">
        <v>546</v>
      </c>
      <c r="C10" s="5" t="n">
        <v>0</v>
      </c>
      <c r="E10" s="5" t="n">
        <v>0</v>
      </c>
    </row>
    <row r="11" spans="1:6">
      <c r="A11" s="4" t="s">
        <v>547</v>
      </c>
      <c r="C11" s="5" t="n">
        <v>0</v>
      </c>
      <c r="E11" s="5" t="n">
        <v>0</v>
      </c>
    </row>
    <row r="12" spans="1:6">
      <c r="A12" s="4" t="s">
        <v>28</v>
      </c>
    </row>
    <row r="13" spans="1:6">
      <c r="A13" s="3" t="s">
        <v>545</v>
      </c>
    </row>
    <row r="14" spans="1:6">
      <c r="A14" s="4" t="s">
        <v>77</v>
      </c>
      <c r="C14" s="5" t="n">
        <v>130</v>
      </c>
    </row>
    <row r="15" spans="1:6">
      <c r="A15" s="4" t="s">
        <v>548</v>
      </c>
      <c r="C15" s="5" t="n">
        <v>0</v>
      </c>
      <c r="E15" s="5" t="n">
        <v>51</v>
      </c>
    </row>
    <row r="16" spans="1:6">
      <c r="A16" s="4" t="s">
        <v>30</v>
      </c>
    </row>
    <row r="17" spans="1:6">
      <c r="A17" s="3" t="s">
        <v>545</v>
      </c>
    </row>
    <row r="18" spans="1:6">
      <c r="A18" s="4" t="s">
        <v>546</v>
      </c>
      <c r="C18" s="5" t="n">
        <v>0</v>
      </c>
      <c r="E18" s="5" t="n">
        <v>0</v>
      </c>
    </row>
    <row r="19" spans="1:6">
      <c r="A19" s="4" t="s">
        <v>547</v>
      </c>
      <c r="C19" s="5" t="n">
        <v>0</v>
      </c>
      <c r="E19" s="5" t="n">
        <v>0</v>
      </c>
    </row>
    <row r="20" spans="1:6">
      <c r="A20" s="4" t="s">
        <v>77</v>
      </c>
      <c r="C20" s="5" t="n">
        <v>0</v>
      </c>
    </row>
    <row r="21" spans="1:6">
      <c r="A21" s="4" t="s">
        <v>548</v>
      </c>
      <c r="C21" s="5" t="n">
        <v>0</v>
      </c>
    </row>
    <row r="22" spans="1:6">
      <c r="A22" s="4" t="s">
        <v>549</v>
      </c>
    </row>
    <row r="23" spans="1:6">
      <c r="A23" s="3" t="s">
        <v>545</v>
      </c>
    </row>
    <row r="24" spans="1:6">
      <c r="A24" s="4" t="s">
        <v>82</v>
      </c>
      <c r="C24" s="5" t="n">
        <v>10</v>
      </c>
      <c r="D24" s="4" t="s">
        <v>550</v>
      </c>
      <c r="E24" s="5" t="n">
        <v>14</v>
      </c>
      <c r="F24" s="4" t="s">
        <v>551</v>
      </c>
    </row>
    <row r="25" spans="1:6">
      <c r="A25" s="4" t="s">
        <v>552</v>
      </c>
    </row>
    <row r="26" spans="1:6">
      <c r="A26" s="3" t="s">
        <v>545</v>
      </c>
    </row>
    <row r="27" spans="1:6">
      <c r="A27" s="4" t="s">
        <v>82</v>
      </c>
      <c r="C27" s="5" t="n">
        <v>10</v>
      </c>
      <c r="D27" s="4" t="s">
        <v>553</v>
      </c>
      <c r="E27" s="5" t="n">
        <v>14</v>
      </c>
      <c r="F27" s="4" t="s">
        <v>554</v>
      </c>
    </row>
    <row r="28" spans="1:6">
      <c r="A28" s="4" t="s">
        <v>555</v>
      </c>
    </row>
    <row r="29" spans="1:6">
      <c r="A29" s="3" t="s">
        <v>545</v>
      </c>
    </row>
    <row r="30" spans="1:6">
      <c r="A30" s="4" t="s">
        <v>82</v>
      </c>
      <c r="C30" s="5" t="n">
        <v>0</v>
      </c>
      <c r="D30" s="4" t="s">
        <v>553</v>
      </c>
      <c r="E30" s="5" t="n">
        <v>0</v>
      </c>
      <c r="F30" s="4" t="s">
        <v>554</v>
      </c>
    </row>
    <row r="31" spans="1:6">
      <c r="A31" s="4" t="s">
        <v>556</v>
      </c>
    </row>
    <row r="32" spans="1:6">
      <c r="A32" s="3" t="s">
        <v>545</v>
      </c>
    </row>
    <row r="33" spans="1:6">
      <c r="A33" s="4" t="s">
        <v>82</v>
      </c>
      <c r="C33" s="5" t="n">
        <v>0</v>
      </c>
      <c r="D33" s="4" t="s">
        <v>550</v>
      </c>
      <c r="E33" s="5" t="n">
        <v>0</v>
      </c>
      <c r="F33" s="4" t="s">
        <v>551</v>
      </c>
    </row>
    <row r="34" spans="1:6">
      <c r="A34" s="4" t="s">
        <v>557</v>
      </c>
    </row>
    <row r="35" spans="1:6">
      <c r="A35" s="3" t="s">
        <v>545</v>
      </c>
    </row>
    <row r="36" spans="1:6">
      <c r="A36" s="4" t="s">
        <v>558</v>
      </c>
      <c r="C36" s="5" t="n">
        <v>124</v>
      </c>
      <c r="E36" s="5" t="n">
        <v>729</v>
      </c>
    </row>
    <row r="37" spans="1:6">
      <c r="A37" s="4" t="s">
        <v>559</v>
      </c>
      <c r="C37" s="5" t="n">
        <v>122</v>
      </c>
      <c r="E37" s="5" t="n">
        <v>591</v>
      </c>
    </row>
    <row r="38" spans="1:6">
      <c r="A38" s="4" t="s">
        <v>560</v>
      </c>
    </row>
    <row r="39" spans="1:6">
      <c r="A39" s="3" t="s">
        <v>545</v>
      </c>
    </row>
    <row r="40" spans="1:6">
      <c r="A40" s="4" t="s">
        <v>558</v>
      </c>
      <c r="C40" s="5" t="n">
        <v>0</v>
      </c>
      <c r="D40" s="4" t="s">
        <v>561</v>
      </c>
      <c r="E40" s="5" t="n">
        <v>192</v>
      </c>
      <c r="F40" s="4" t="s">
        <v>562</v>
      </c>
    </row>
    <row r="41" spans="1:6">
      <c r="A41" s="4" t="s">
        <v>559</v>
      </c>
      <c r="C41" s="5" t="n">
        <v>0</v>
      </c>
      <c r="D41" s="4" t="s">
        <v>561</v>
      </c>
      <c r="E41" s="5" t="n">
        <v>157</v>
      </c>
      <c r="F41" s="4" t="s">
        <v>562</v>
      </c>
    </row>
    <row r="42" spans="1:6">
      <c r="A42" s="4" t="s">
        <v>563</v>
      </c>
    </row>
    <row r="43" spans="1:6">
      <c r="A43" s="3" t="s">
        <v>545</v>
      </c>
    </row>
    <row r="44" spans="1:6">
      <c r="A44" s="4" t="s">
        <v>558</v>
      </c>
      <c r="C44" s="5" t="n">
        <v>122</v>
      </c>
      <c r="D44" s="4" t="s">
        <v>561</v>
      </c>
      <c r="E44" s="5" t="n">
        <v>535</v>
      </c>
      <c r="F44" s="4" t="s">
        <v>562</v>
      </c>
    </row>
    <row r="45" spans="1:6">
      <c r="A45" s="4" t="s">
        <v>559</v>
      </c>
      <c r="C45" s="5" t="n">
        <v>119</v>
      </c>
      <c r="D45" s="4" t="s">
        <v>561</v>
      </c>
      <c r="E45" s="5" t="n">
        <v>420</v>
      </c>
      <c r="F45" s="4" t="s">
        <v>562</v>
      </c>
    </row>
    <row r="46" spans="1:6">
      <c r="A46" s="4" t="s">
        <v>564</v>
      </c>
    </row>
    <row r="47" spans="1:6">
      <c r="A47" s="3" t="s">
        <v>545</v>
      </c>
    </row>
    <row r="48" spans="1:6">
      <c r="A48" s="4" t="s">
        <v>558</v>
      </c>
      <c r="C48" s="5" t="n">
        <v>2</v>
      </c>
      <c r="E48" s="5" t="n">
        <v>2</v>
      </c>
    </row>
    <row r="49" spans="1:6">
      <c r="A49" s="4" t="s">
        <v>559</v>
      </c>
      <c r="C49" s="5" t="n">
        <v>3</v>
      </c>
      <c r="E49" s="5" t="n">
        <v>14</v>
      </c>
    </row>
    <row r="50" spans="1:6">
      <c r="A50" s="4" t="s">
        <v>565</v>
      </c>
    </row>
    <row r="51" spans="1:6">
      <c r="A51" s="3" t="s">
        <v>545</v>
      </c>
    </row>
    <row r="52" spans="1:6">
      <c r="A52" s="4" t="s">
        <v>558</v>
      </c>
      <c r="C52" s="5" t="n">
        <v>214</v>
      </c>
      <c r="E52" s="5" t="n">
        <v>1096</v>
      </c>
    </row>
    <row r="53" spans="1:6">
      <c r="A53" s="4" t="s">
        <v>559</v>
      </c>
      <c r="C53" s="5" t="n">
        <v>217</v>
      </c>
      <c r="E53" s="5" t="n">
        <v>919</v>
      </c>
    </row>
    <row r="54" spans="1:6">
      <c r="A54" s="4" t="s">
        <v>566</v>
      </c>
    </row>
    <row r="55" spans="1:6">
      <c r="A55" s="3" t="s">
        <v>545</v>
      </c>
    </row>
    <row r="56" spans="1:6">
      <c r="A56" s="4" t="s">
        <v>558</v>
      </c>
      <c r="C56" s="5" t="n">
        <v>0</v>
      </c>
      <c r="D56" s="4" t="s">
        <v>567</v>
      </c>
      <c r="E56" s="5" t="n">
        <v>285</v>
      </c>
      <c r="F56" s="4" t="s">
        <v>568</v>
      </c>
    </row>
    <row r="57" spans="1:6">
      <c r="A57" s="4" t="s">
        <v>559</v>
      </c>
      <c r="C57" s="5" t="n">
        <v>0</v>
      </c>
      <c r="D57" s="4" t="s">
        <v>567</v>
      </c>
      <c r="E57" s="5" t="n">
        <v>170</v>
      </c>
      <c r="F57" s="4" t="s">
        <v>568</v>
      </c>
    </row>
    <row r="58" spans="1:6">
      <c r="A58" s="4" t="s">
        <v>569</v>
      </c>
    </row>
    <row r="59" spans="1:6">
      <c r="A59" s="3" t="s">
        <v>545</v>
      </c>
    </row>
    <row r="60" spans="1:6">
      <c r="A60" s="4" t="s">
        <v>558</v>
      </c>
      <c r="C60" s="5" t="n">
        <v>209</v>
      </c>
      <c r="D60" s="4" t="s">
        <v>567</v>
      </c>
      <c r="E60" s="5" t="n">
        <v>796</v>
      </c>
      <c r="F60" s="4" t="s">
        <v>568</v>
      </c>
    </row>
    <row r="61" spans="1:6">
      <c r="A61" s="4" t="s">
        <v>559</v>
      </c>
      <c r="C61" s="5" t="n">
        <v>212</v>
      </c>
      <c r="D61" s="4" t="s">
        <v>567</v>
      </c>
      <c r="E61" s="5" t="n">
        <v>735</v>
      </c>
      <c r="F61" s="4" t="s">
        <v>568</v>
      </c>
    </row>
    <row r="62" spans="1:6">
      <c r="A62" s="4" t="s">
        <v>570</v>
      </c>
    </row>
    <row r="63" spans="1:6">
      <c r="A63" s="3" t="s">
        <v>545</v>
      </c>
    </row>
    <row r="64" spans="1:6">
      <c r="A64" s="4" t="s">
        <v>558</v>
      </c>
      <c r="C64" s="5" t="n">
        <v>5</v>
      </c>
      <c r="E64" s="5" t="n">
        <v>15</v>
      </c>
    </row>
    <row r="65" spans="1:6">
      <c r="A65" s="4" t="s">
        <v>559</v>
      </c>
      <c r="C65" s="5" t="n">
        <v>5</v>
      </c>
      <c r="E65" s="5" t="n">
        <v>14</v>
      </c>
    </row>
    <row r="66" spans="1:6">
      <c r="A66" s="4" t="s">
        <v>571</v>
      </c>
    </row>
    <row r="67" spans="1:6">
      <c r="A67" s="3" t="s">
        <v>545</v>
      </c>
    </row>
    <row r="68" spans="1:6">
      <c r="A68" s="4" t="s">
        <v>558</v>
      </c>
      <c r="C68" s="5" t="n">
        <v>48</v>
      </c>
      <c r="E68" s="5" t="n">
        <v>352</v>
      </c>
    </row>
    <row r="69" spans="1:6">
      <c r="A69" s="4" t="s">
        <v>559</v>
      </c>
      <c r="C69" s="5" t="n">
        <v>46</v>
      </c>
      <c r="E69" s="5" t="n">
        <v>195</v>
      </c>
    </row>
    <row r="70" spans="1:6">
      <c r="A70" s="4" t="s">
        <v>572</v>
      </c>
    </row>
    <row r="71" spans="1:6">
      <c r="A71" s="3" t="s">
        <v>545</v>
      </c>
    </row>
    <row r="72" spans="1:6">
      <c r="A72" s="4" t="s">
        <v>558</v>
      </c>
      <c r="C72" s="5" t="n">
        <v>0</v>
      </c>
      <c r="D72" s="4" t="s">
        <v>573</v>
      </c>
      <c r="E72" s="5" t="n">
        <v>175</v>
      </c>
      <c r="F72" s="4" t="s">
        <v>574</v>
      </c>
    </row>
    <row r="73" spans="1:6">
      <c r="A73" s="4" t="s">
        <v>559</v>
      </c>
      <c r="C73" s="5" t="n">
        <v>0</v>
      </c>
      <c r="D73" s="4" t="s">
        <v>573</v>
      </c>
      <c r="E73" s="5" t="n">
        <v>58</v>
      </c>
      <c r="F73" s="4" t="s">
        <v>574</v>
      </c>
    </row>
    <row r="74" spans="1:6">
      <c r="A74" s="4" t="s">
        <v>575</v>
      </c>
    </row>
    <row r="75" spans="1:6">
      <c r="A75" s="3" t="s">
        <v>545</v>
      </c>
    </row>
    <row r="76" spans="1:6">
      <c r="A76" s="4" t="s">
        <v>558</v>
      </c>
      <c r="C76" s="5" t="n">
        <v>47</v>
      </c>
      <c r="D76" s="4" t="s">
        <v>573</v>
      </c>
      <c r="E76" s="5" t="n">
        <v>175</v>
      </c>
      <c r="F76" s="4" t="s">
        <v>574</v>
      </c>
    </row>
    <row r="77" spans="1:6">
      <c r="A77" s="4" t="s">
        <v>559</v>
      </c>
      <c r="C77" s="5" t="n">
        <v>45</v>
      </c>
      <c r="D77" s="4" t="s">
        <v>573</v>
      </c>
      <c r="E77" s="5" t="n">
        <v>137</v>
      </c>
      <c r="F77" s="4" t="s">
        <v>574</v>
      </c>
    </row>
    <row r="78" spans="1:6">
      <c r="A78" s="4" t="s">
        <v>576</v>
      </c>
    </row>
    <row r="79" spans="1:6">
      <c r="A79" s="3" t="s">
        <v>545</v>
      </c>
    </row>
    <row r="80" spans="1:6">
      <c r="A80" s="4" t="s">
        <v>558</v>
      </c>
      <c r="C80" s="5" t="n">
        <v>1</v>
      </c>
      <c r="E80" s="5" t="n">
        <v>2</v>
      </c>
    </row>
    <row r="81" spans="1:6">
      <c r="A81" s="4" t="s">
        <v>559</v>
      </c>
      <c r="C81" s="5" t="n">
        <v>1</v>
      </c>
      <c r="E81" s="5" t="n">
        <v>0</v>
      </c>
    </row>
    <row r="82" spans="1:6">
      <c r="A82" s="4" t="s">
        <v>577</v>
      </c>
    </row>
    <row r="83" spans="1:6">
      <c r="A83" s="3" t="s">
        <v>545</v>
      </c>
    </row>
    <row r="84" spans="1:6">
      <c r="A84" s="4" t="s">
        <v>578</v>
      </c>
      <c r="B84" s="4" t="s">
        <v>579</v>
      </c>
      <c r="C84" s="5" t="n">
        <v>-1</v>
      </c>
      <c r="E84" s="5" t="n">
        <v>-8</v>
      </c>
    </row>
    <row r="85" spans="1:6">
      <c r="A85" s="4" t="s">
        <v>580</v>
      </c>
    </row>
    <row r="86" spans="1:6">
      <c r="A86" s="3" t="s">
        <v>545</v>
      </c>
    </row>
    <row r="87" spans="1:6">
      <c r="A87" s="4" t="s">
        <v>578</v>
      </c>
      <c r="C87" s="5" t="n">
        <v>0</v>
      </c>
      <c r="E87" s="5" t="n">
        <v>0</v>
      </c>
    </row>
    <row r="88" spans="1:6">
      <c r="A88" s="4" t="s">
        <v>581</v>
      </c>
    </row>
    <row r="89" spans="1:6">
      <c r="A89" s="3" t="s">
        <v>545</v>
      </c>
    </row>
    <row r="90" spans="1:6">
      <c r="A90" s="4" t="s">
        <v>578</v>
      </c>
      <c r="C90" s="6" t="n">
        <v>0</v>
      </c>
      <c r="E90" s="6" t="n">
        <v>0</v>
      </c>
    </row>
    <row r="91" spans="1:6"/>
    <row r="92" spans="1:6">
      <c r="A92" s="4" t="s">
        <v>550</v>
      </c>
      <c r="B92" s="4" t="s">
        <v>582</v>
      </c>
    </row>
    <row r="93" spans="1:6">
      <c r="A93" s="4" t="s">
        <v>551</v>
      </c>
      <c r="B93" s="4" t="s">
        <v>583</v>
      </c>
    </row>
    <row r="94" spans="1:6">
      <c r="A94" s="4" t="s">
        <v>561</v>
      </c>
      <c r="B94" s="4" t="s">
        <v>584</v>
      </c>
    </row>
    <row r="95" spans="1:6">
      <c r="A95" s="4" t="s">
        <v>562</v>
      </c>
      <c r="B95" s="4" t="s">
        <v>585</v>
      </c>
    </row>
    <row r="96" spans="1:6">
      <c r="A96" s="4" t="s">
        <v>567</v>
      </c>
      <c r="B96" s="4" t="s">
        <v>586</v>
      </c>
    </row>
    <row r="97" spans="1:6">
      <c r="A97" s="4" t="s">
        <v>568</v>
      </c>
      <c r="B97" s="4" t="s">
        <v>587</v>
      </c>
    </row>
    <row r="98" spans="1:6">
      <c r="A98" s="4" t="s">
        <v>573</v>
      </c>
      <c r="B98" s="4" t="s">
        <v>588</v>
      </c>
    </row>
    <row r="99" spans="1:6">
      <c r="A99" s="4" t="s">
        <v>574</v>
      </c>
      <c r="B99" s="4" t="s">
        <v>585</v>
      </c>
    </row>
    <row r="100" spans="1:6">
      <c r="A100" s="4" t="s">
        <v>579</v>
      </c>
      <c r="B100" s="4" t="s">
        <v>589</v>
      </c>
    </row>
  </sheetData>
  <mergeCells count="14">
    <mergeCell ref="A1:B2"/>
    <mergeCell ref="C1:F1"/>
    <mergeCell ref="C2:D2"/>
    <mergeCell ref="E2:F2"/>
    <mergeCell ref="A91:E91"/>
    <mergeCell ref="B92:E92"/>
    <mergeCell ref="B93:E93"/>
    <mergeCell ref="B94:E94"/>
    <mergeCell ref="B95:E95"/>
    <mergeCell ref="B96:E96"/>
    <mergeCell ref="B97:E97"/>
    <mergeCell ref="B98:E98"/>
    <mergeCell ref="B99:E99"/>
    <mergeCell ref="B100:E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1034</v>
      </c>
      <c r="C3" s="6" t="n">
        <v>665</v>
      </c>
    </row>
    <row r="4" spans="1:3">
      <c r="A4" s="4" t="s">
        <v>73</v>
      </c>
      <c r="B4" s="5" t="n">
        <v>0</v>
      </c>
      <c r="C4" s="5" t="n">
        <v>51</v>
      </c>
    </row>
    <row r="5" spans="1:3">
      <c r="A5" s="4" t="s">
        <v>74</v>
      </c>
      <c r="B5" s="5" t="n">
        <v>0</v>
      </c>
      <c r="C5" s="5" t="n">
        <v>6</v>
      </c>
    </row>
    <row r="6" spans="1:3">
      <c r="A6" s="4" t="s">
        <v>75</v>
      </c>
      <c r="B6" s="5" t="n">
        <v>109</v>
      </c>
      <c r="C6" s="5" t="n">
        <v>99</v>
      </c>
    </row>
    <row r="7" spans="1:3">
      <c r="A7" s="4" t="s">
        <v>76</v>
      </c>
      <c r="B7" s="5" t="n">
        <v>389</v>
      </c>
      <c r="C7" s="5" t="n">
        <v>448</v>
      </c>
    </row>
    <row r="8" spans="1:3">
      <c r="A8" s="4" t="s">
        <v>77</v>
      </c>
      <c r="B8" s="5" t="n">
        <v>132</v>
      </c>
    </row>
    <row r="9" spans="1:3">
      <c r="A9" s="4" t="s">
        <v>78</v>
      </c>
      <c r="B9" s="5" t="n">
        <v>128</v>
      </c>
      <c r="C9" s="5" t="n">
        <v>137</v>
      </c>
    </row>
    <row r="10" spans="1:3">
      <c r="A10" s="4" t="s">
        <v>79</v>
      </c>
      <c r="B10" s="5" t="n">
        <v>1900</v>
      </c>
      <c r="C10" s="5" t="n">
        <v>2028</v>
      </c>
    </row>
    <row r="11" spans="1:3">
      <c r="A11" s="3" t="s">
        <v>80</v>
      </c>
    </row>
    <row r="12" spans="1:3">
      <c r="A12" s="4" t="s">
        <v>81</v>
      </c>
      <c r="B12" s="5" t="n">
        <v>2543</v>
      </c>
      <c r="C12" s="5" t="n">
        <v>2831</v>
      </c>
    </row>
    <row r="13" spans="1:3">
      <c r="A13" s="3" t="s">
        <v>82</v>
      </c>
    </row>
    <row r="14" spans="1:3">
      <c r="A14" s="4" t="s">
        <v>83</v>
      </c>
      <c r="B14" s="5" t="n">
        <v>62</v>
      </c>
      <c r="C14" s="5" t="n">
        <v>74</v>
      </c>
    </row>
    <row r="15" spans="1:3">
      <c r="A15" s="4" t="s">
        <v>84</v>
      </c>
      <c r="B15" s="5" t="n">
        <v>339</v>
      </c>
      <c r="C15" s="5" t="n">
        <v>253</v>
      </c>
    </row>
    <row r="16" spans="1:3">
      <c r="A16" s="4" t="s">
        <v>85</v>
      </c>
      <c r="B16" s="5" t="n">
        <v>0</v>
      </c>
      <c r="C16" s="5" t="n">
        <v>105</v>
      </c>
    </row>
    <row r="17" spans="1:3">
      <c r="A17" s="4" t="s">
        <v>86</v>
      </c>
      <c r="B17" s="5" t="n">
        <v>417</v>
      </c>
      <c r="C17" s="5" t="n">
        <v>587</v>
      </c>
    </row>
    <row r="18" spans="1:3">
      <c r="A18" s="4" t="s">
        <v>87</v>
      </c>
      <c r="B18" s="5" t="n">
        <v>4860</v>
      </c>
      <c r="C18" s="5" t="n">
        <v>5446</v>
      </c>
    </row>
    <row r="19" spans="1:3">
      <c r="A19" s="3" t="s">
        <v>88</v>
      </c>
    </row>
    <row r="20" spans="1:3">
      <c r="A20" s="4" t="s">
        <v>89</v>
      </c>
      <c r="B20" s="5" t="n">
        <v>704</v>
      </c>
      <c r="C20" s="5" t="n">
        <v>4</v>
      </c>
    </row>
    <row r="21" spans="1:3">
      <c r="A21" s="4" t="s">
        <v>90</v>
      </c>
      <c r="B21" s="5" t="n">
        <v>0</v>
      </c>
      <c r="C21" s="5" t="n">
        <v>51</v>
      </c>
    </row>
    <row r="22" spans="1:3">
      <c r="A22" s="4" t="s">
        <v>91</v>
      </c>
      <c r="B22" s="5" t="n">
        <v>49</v>
      </c>
      <c r="C22" s="5" t="n">
        <v>48</v>
      </c>
    </row>
    <row r="23" spans="1:3">
      <c r="A23" s="4" t="s">
        <v>92</v>
      </c>
      <c r="B23" s="5" t="n">
        <v>44</v>
      </c>
      <c r="C23" s="5" t="n">
        <v>58</v>
      </c>
    </row>
    <row r="24" spans="1:3">
      <c r="A24" s="4" t="s">
        <v>93</v>
      </c>
      <c r="B24" s="5" t="n">
        <v>39</v>
      </c>
      <c r="C24" s="5" t="n">
        <v>39</v>
      </c>
    </row>
    <row r="25" spans="1:3">
      <c r="A25" s="4" t="s">
        <v>94</v>
      </c>
      <c r="B25" s="5" t="n">
        <v>59</v>
      </c>
      <c r="C25" s="5" t="n">
        <v>56</v>
      </c>
    </row>
    <row r="26" spans="1:3">
      <c r="A26" s="4" t="s">
        <v>95</v>
      </c>
      <c r="B26" s="5" t="n">
        <v>0</v>
      </c>
      <c r="C26" s="5" t="n">
        <v>2</v>
      </c>
    </row>
    <row r="27" spans="1:3">
      <c r="A27" s="4" t="s">
        <v>96</v>
      </c>
      <c r="B27" s="5" t="n">
        <v>1191</v>
      </c>
      <c r="C27" s="5" t="n">
        <v>916</v>
      </c>
    </row>
    <row r="28" spans="1:3">
      <c r="A28" s="3" t="s">
        <v>97</v>
      </c>
    </row>
    <row r="29" spans="1:3">
      <c r="A29" s="4" t="s">
        <v>98</v>
      </c>
      <c r="B29" s="5" t="n">
        <v>2050</v>
      </c>
      <c r="C29" s="5" t="n">
        <v>2762</v>
      </c>
    </row>
    <row r="30" spans="1:3">
      <c r="A30" s="4" t="s">
        <v>99</v>
      </c>
      <c r="B30" s="5" t="n">
        <v>188</v>
      </c>
      <c r="C30" s="5" t="n">
        <v>199</v>
      </c>
    </row>
    <row r="31" spans="1:3">
      <c r="A31" s="4" t="s">
        <v>100</v>
      </c>
      <c r="B31" s="5" t="n">
        <v>811</v>
      </c>
      <c r="C31" s="5" t="n">
        <v>892</v>
      </c>
    </row>
    <row r="32" spans="1:3">
      <c r="A32" s="4" t="s">
        <v>101</v>
      </c>
      <c r="B32" s="5" t="n">
        <v>263</v>
      </c>
      <c r="C32" s="5" t="n">
        <v>285</v>
      </c>
    </row>
    <row r="33" spans="1:3">
      <c r="A33" s="4" t="s">
        <v>102</v>
      </c>
      <c r="B33" s="5" t="n">
        <v>0</v>
      </c>
      <c r="C33" s="5" t="n">
        <v>4</v>
      </c>
    </row>
    <row r="34" spans="1:3">
      <c r="A34" s="4" t="s">
        <v>103</v>
      </c>
      <c r="B34" s="5" t="n">
        <v>3329</v>
      </c>
      <c r="C34" s="5" t="n">
        <v>4258</v>
      </c>
    </row>
    <row r="35" spans="1:3">
      <c r="A35" s="4" t="s">
        <v>104</v>
      </c>
      <c r="B35" s="5" t="n">
        <v>4520</v>
      </c>
      <c r="C35" s="5" t="n">
        <v>5174</v>
      </c>
    </row>
    <row r="36" spans="1:3">
      <c r="A36" s="3" t="s">
        <v>105</v>
      </c>
    </row>
    <row r="37" spans="1:3">
      <c r="A37" s="4" t="s">
        <v>106</v>
      </c>
      <c r="B37" s="5" t="n">
        <v>0</v>
      </c>
      <c r="C37" s="5" t="n">
        <v>0</v>
      </c>
    </row>
    <row r="38" spans="1:3">
      <c r="A38" s="4" t="s">
        <v>107</v>
      </c>
      <c r="B38" s="5" t="n">
        <v>325</v>
      </c>
      <c r="C38" s="5" t="n">
        <v>325</v>
      </c>
    </row>
    <row r="39" spans="1:3">
      <c r="A39" s="4" t="s">
        <v>108</v>
      </c>
      <c r="B39" s="5" t="n">
        <v>44</v>
      </c>
      <c r="C39" s="5" t="n">
        <v>-37</v>
      </c>
    </row>
    <row r="40" spans="1:3">
      <c r="A40" s="4" t="s">
        <v>109</v>
      </c>
      <c r="B40" s="5" t="n">
        <v>-29</v>
      </c>
      <c r="C40" s="5" t="n">
        <v>-16</v>
      </c>
    </row>
    <row r="41" spans="1:3">
      <c r="A41" s="4" t="s">
        <v>110</v>
      </c>
      <c r="B41" s="5" t="n">
        <v>340</v>
      </c>
      <c r="C41" s="5" t="n">
        <v>272</v>
      </c>
    </row>
    <row r="42" spans="1:3">
      <c r="A42" s="4" t="s">
        <v>111</v>
      </c>
      <c r="B42" s="5" t="n">
        <v>4860</v>
      </c>
      <c r="C42" s="5" t="n">
        <v>5446</v>
      </c>
    </row>
    <row r="43" spans="1:3">
      <c r="A43" s="4" t="s">
        <v>28</v>
      </c>
    </row>
    <row r="44" spans="1:3">
      <c r="A44" s="3" t="s">
        <v>71</v>
      </c>
    </row>
    <row r="45" spans="1:3">
      <c r="A45" s="4" t="s">
        <v>72</v>
      </c>
      <c r="B45" s="5" t="n">
        <v>471</v>
      </c>
      <c r="C45" s="5" t="n">
        <v>246</v>
      </c>
    </row>
    <row r="46" spans="1:3">
      <c r="A46" s="4" t="s">
        <v>73</v>
      </c>
      <c r="B46" s="5" t="n">
        <v>0</v>
      </c>
      <c r="C46" s="5" t="n">
        <v>51</v>
      </c>
    </row>
    <row r="47" spans="1:3">
      <c r="A47" s="4" t="s">
        <v>76</v>
      </c>
      <c r="B47" s="5" t="n">
        <v>245</v>
      </c>
      <c r="C47" s="5" t="n">
        <v>289</v>
      </c>
    </row>
    <row r="48" spans="1:3">
      <c r="A48" s="4" t="s">
        <v>77</v>
      </c>
      <c r="B48" s="5" t="n">
        <v>130</v>
      </c>
    </row>
    <row r="49" spans="1:3">
      <c r="A49" s="4" t="s">
        <v>78</v>
      </c>
      <c r="B49" s="5" t="n">
        <v>77</v>
      </c>
      <c r="C49" s="5" t="n">
        <v>84</v>
      </c>
    </row>
    <row r="50" spans="1:3">
      <c r="A50" s="4" t="s">
        <v>79</v>
      </c>
      <c r="B50" s="5" t="n">
        <v>1503</v>
      </c>
      <c r="C50" s="5" t="n">
        <v>1987</v>
      </c>
    </row>
    <row r="51" spans="1:3">
      <c r="A51" s="3" t="s">
        <v>80</v>
      </c>
    </row>
    <row r="52" spans="1:3">
      <c r="A52" s="4" t="s">
        <v>81</v>
      </c>
      <c r="B52" s="5" t="n">
        <v>1088</v>
      </c>
      <c r="C52" s="5" t="n">
        <v>1116</v>
      </c>
    </row>
    <row r="53" spans="1:3">
      <c r="A53" s="3" t="s">
        <v>82</v>
      </c>
    </row>
    <row r="54" spans="1:3">
      <c r="A54" s="4" t="s">
        <v>83</v>
      </c>
      <c r="B54" s="5" t="n">
        <v>62</v>
      </c>
      <c r="C54" s="5" t="n">
        <v>73</v>
      </c>
    </row>
    <row r="55" spans="1:3">
      <c r="A55" s="4" t="s">
        <v>84</v>
      </c>
      <c r="B55" s="5" t="n">
        <v>215</v>
      </c>
      <c r="C55" s="5" t="n">
        <v>131</v>
      </c>
    </row>
    <row r="56" spans="1:3">
      <c r="A56" s="4" t="s">
        <v>86</v>
      </c>
      <c r="B56" s="5" t="n">
        <v>311</v>
      </c>
      <c r="C56" s="5" t="n">
        <v>439</v>
      </c>
    </row>
    <row r="57" spans="1:3">
      <c r="A57" s="4" t="s">
        <v>87</v>
      </c>
      <c r="B57" s="5" t="n">
        <v>2902</v>
      </c>
      <c r="C57" s="5" t="n">
        <v>3542</v>
      </c>
    </row>
    <row r="58" spans="1:3">
      <c r="A58" s="3" t="s">
        <v>88</v>
      </c>
    </row>
    <row r="59" spans="1:3">
      <c r="A59" s="4" t="s">
        <v>90</v>
      </c>
      <c r="B59" s="5" t="n">
        <v>0</v>
      </c>
      <c r="C59" s="5" t="n">
        <v>51</v>
      </c>
    </row>
    <row r="60" spans="1:3">
      <c r="A60" s="4" t="s">
        <v>92</v>
      </c>
      <c r="B60" s="5" t="n">
        <v>0</v>
      </c>
    </row>
    <row r="61" spans="1:3">
      <c r="A61" s="4" t="s">
        <v>94</v>
      </c>
      <c r="B61" s="5" t="n">
        <v>94</v>
      </c>
      <c r="C61" s="5" t="n">
        <v>104</v>
      </c>
    </row>
    <row r="62" spans="1:3">
      <c r="A62" s="4" t="s">
        <v>96</v>
      </c>
      <c r="B62" s="5" t="n">
        <v>456</v>
      </c>
      <c r="C62" s="5" t="n">
        <v>1049</v>
      </c>
    </row>
    <row r="63" spans="1:3">
      <c r="A63" s="3" t="s">
        <v>97</v>
      </c>
    </row>
    <row r="64" spans="1:3">
      <c r="A64" s="4" t="s">
        <v>98</v>
      </c>
      <c r="B64" s="5" t="n">
        <v>745</v>
      </c>
      <c r="C64" s="5" t="n">
        <v>752</v>
      </c>
    </row>
    <row r="65" spans="1:3">
      <c r="A65" s="4" t="s">
        <v>100</v>
      </c>
      <c r="B65" s="5" t="n">
        <v>492</v>
      </c>
      <c r="C65" s="5" t="n">
        <v>520</v>
      </c>
    </row>
    <row r="66" spans="1:3">
      <c r="A66" s="4" t="s">
        <v>101</v>
      </c>
      <c r="B66" s="5" t="n">
        <v>124</v>
      </c>
      <c r="C66" s="5" t="n">
        <v>107</v>
      </c>
    </row>
    <row r="67" spans="1:3">
      <c r="A67" s="4" t="s">
        <v>103</v>
      </c>
      <c r="B67" s="5" t="n">
        <v>1393</v>
      </c>
      <c r="C67" s="5" t="n">
        <v>1561</v>
      </c>
    </row>
    <row r="68" spans="1:3">
      <c r="A68" s="4" t="s">
        <v>104</v>
      </c>
      <c r="B68" s="5" t="n">
        <v>1849</v>
      </c>
      <c r="C68" s="5" t="n">
        <v>2610</v>
      </c>
    </row>
    <row r="69" spans="1:3">
      <c r="A69" s="3" t="s">
        <v>112</v>
      </c>
    </row>
    <row r="70" spans="1:3">
      <c r="A70" s="4" t="s">
        <v>113</v>
      </c>
      <c r="B70" s="5" t="n">
        <v>1053</v>
      </c>
      <c r="C70" s="5" t="n">
        <v>932</v>
      </c>
    </row>
    <row r="71" spans="1:3">
      <c r="A71" s="4" t="s">
        <v>114</v>
      </c>
      <c r="B71" s="5" t="n">
        <v>1053</v>
      </c>
      <c r="C71" s="5" t="n">
        <v>932</v>
      </c>
    </row>
    <row r="72" spans="1:3">
      <c r="A72" s="4" t="s">
        <v>115</v>
      </c>
      <c r="B72" s="5" t="n">
        <v>2902</v>
      </c>
      <c r="C72" s="5" t="n">
        <v>3542</v>
      </c>
    </row>
    <row r="73" spans="1:3">
      <c r="A73" s="3" t="s">
        <v>105</v>
      </c>
    </row>
    <row r="74" spans="1:3">
      <c r="A74" s="4" t="s">
        <v>110</v>
      </c>
      <c r="B74" s="5" t="n">
        <v>1053</v>
      </c>
      <c r="C74" s="5" t="n">
        <v>932</v>
      </c>
    </row>
    <row r="75" spans="1:3">
      <c r="A75" s="4" t="s">
        <v>30</v>
      </c>
    </row>
    <row r="76" spans="1:3">
      <c r="A76" s="3" t="s">
        <v>71</v>
      </c>
    </row>
    <row r="77" spans="1:3">
      <c r="A77" s="4" t="s">
        <v>72</v>
      </c>
      <c r="B77" s="5" t="n">
        <v>471</v>
      </c>
      <c r="C77" s="5" t="n">
        <v>299</v>
      </c>
    </row>
    <row r="78" spans="1:3">
      <c r="A78" s="4" t="s">
        <v>76</v>
      </c>
      <c r="B78" s="5" t="n">
        <v>135</v>
      </c>
      <c r="C78" s="5" t="n">
        <v>172</v>
      </c>
    </row>
    <row r="79" spans="1:3">
      <c r="A79" s="4" t="s">
        <v>77</v>
      </c>
      <c r="B79" s="5" t="n">
        <v>0</v>
      </c>
    </row>
    <row r="80" spans="1:3">
      <c r="A80" s="4" t="s">
        <v>78</v>
      </c>
      <c r="B80" s="5" t="n">
        <v>73</v>
      </c>
      <c r="C80" s="5" t="n">
        <v>79</v>
      </c>
    </row>
    <row r="81" spans="1:3">
      <c r="A81" s="4" t="s">
        <v>79</v>
      </c>
      <c r="B81" s="5" t="n">
        <v>731</v>
      </c>
      <c r="C81" s="5" t="n">
        <v>821</v>
      </c>
    </row>
    <row r="82" spans="1:3">
      <c r="A82" s="3" t="s">
        <v>80</v>
      </c>
    </row>
    <row r="83" spans="1:3">
      <c r="A83" s="4" t="s">
        <v>81</v>
      </c>
      <c r="B83" s="5" t="n">
        <v>926</v>
      </c>
      <c r="C83" s="5" t="n">
        <v>925</v>
      </c>
    </row>
    <row r="84" spans="1:3">
      <c r="A84" s="3" t="s">
        <v>82</v>
      </c>
    </row>
    <row r="85" spans="1:3">
      <c r="A85" s="4" t="s">
        <v>83</v>
      </c>
      <c r="B85" s="5" t="n">
        <v>10</v>
      </c>
      <c r="C85" s="5" t="n">
        <v>13</v>
      </c>
    </row>
    <row r="86" spans="1:3">
      <c r="A86" s="4" t="s">
        <v>84</v>
      </c>
      <c r="B86" s="5" t="n">
        <v>204</v>
      </c>
      <c r="C86" s="5" t="n">
        <v>125</v>
      </c>
    </row>
    <row r="87" spans="1:3">
      <c r="A87" s="4" t="s">
        <v>86</v>
      </c>
      <c r="B87" s="5" t="n">
        <v>218</v>
      </c>
      <c r="C87" s="5" t="n">
        <v>221</v>
      </c>
    </row>
    <row r="88" spans="1:3">
      <c r="A88" s="4" t="s">
        <v>87</v>
      </c>
      <c r="B88" s="5" t="n">
        <v>1875</v>
      </c>
      <c r="C88" s="5" t="n">
        <v>1967</v>
      </c>
    </row>
    <row r="89" spans="1:3">
      <c r="A89" s="3" t="s">
        <v>88</v>
      </c>
    </row>
    <row r="90" spans="1:3">
      <c r="A90" s="4" t="s">
        <v>90</v>
      </c>
      <c r="B90" s="5" t="n">
        <v>0</v>
      </c>
    </row>
    <row r="91" spans="1:3">
      <c r="A91" s="4" t="s">
        <v>92</v>
      </c>
      <c r="B91" s="5" t="n">
        <v>32</v>
      </c>
      <c r="C91" s="5" t="n">
        <v>44</v>
      </c>
    </row>
    <row r="92" spans="1:3">
      <c r="A92" s="4" t="s">
        <v>116</v>
      </c>
      <c r="B92" s="5" t="n">
        <v>32</v>
      </c>
      <c r="C92" s="5" t="n">
        <v>27</v>
      </c>
    </row>
    <row r="93" spans="1:3">
      <c r="A93" s="4" t="s">
        <v>94</v>
      </c>
      <c r="B93" s="5" t="n">
        <v>5</v>
      </c>
      <c r="C93" s="5" t="n">
        <v>4</v>
      </c>
    </row>
    <row r="94" spans="1:3">
      <c r="A94" s="4" t="s">
        <v>96</v>
      </c>
      <c r="B94" s="5" t="n">
        <v>172</v>
      </c>
      <c r="C94" s="5" t="n">
        <v>267</v>
      </c>
    </row>
    <row r="95" spans="1:3">
      <c r="A95" s="3" t="s">
        <v>97</v>
      </c>
    </row>
    <row r="96" spans="1:3">
      <c r="A96" s="4" t="s">
        <v>100</v>
      </c>
      <c r="B96" s="5" t="n">
        <v>492</v>
      </c>
      <c r="C96" s="5" t="n">
        <v>520</v>
      </c>
    </row>
    <row r="97" spans="1:3">
      <c r="A97" s="4" t="s">
        <v>101</v>
      </c>
      <c r="B97" s="5" t="n">
        <v>59</v>
      </c>
      <c r="C97" s="5" t="n">
        <v>50</v>
      </c>
    </row>
    <row r="98" spans="1:3">
      <c r="A98" s="4" t="s">
        <v>103</v>
      </c>
      <c r="B98" s="5" t="n">
        <v>553</v>
      </c>
      <c r="C98" s="5" t="n">
        <v>602</v>
      </c>
    </row>
    <row r="99" spans="1:3">
      <c r="A99" s="4" t="s">
        <v>104</v>
      </c>
      <c r="B99" s="5" t="n">
        <v>725</v>
      </c>
      <c r="C99" s="5" t="n">
        <v>869</v>
      </c>
    </row>
    <row r="100" spans="1:3">
      <c r="A100" s="3" t="s">
        <v>112</v>
      </c>
    </row>
    <row r="101" spans="1:3">
      <c r="A101" s="4" t="s">
        <v>113</v>
      </c>
      <c r="B101" s="5" t="n">
        <v>1150</v>
      </c>
      <c r="C101" s="5" t="n">
        <v>1098</v>
      </c>
    </row>
    <row r="102" spans="1:3">
      <c r="A102" s="4" t="s">
        <v>114</v>
      </c>
      <c r="B102" s="5" t="n">
        <v>1150</v>
      </c>
      <c r="C102" s="5" t="n">
        <v>1098</v>
      </c>
    </row>
    <row r="103" spans="1:3">
      <c r="A103" s="4" t="s">
        <v>115</v>
      </c>
      <c r="B103" s="5" t="n">
        <v>1875</v>
      </c>
      <c r="C103" s="5" t="n">
        <v>1967</v>
      </c>
    </row>
    <row r="104" spans="1:3">
      <c r="A104" s="3" t="s">
        <v>105</v>
      </c>
    </row>
    <row r="105" spans="1:3">
      <c r="A105" s="4" t="s">
        <v>110</v>
      </c>
      <c r="B105" s="5" t="n">
        <v>1150</v>
      </c>
      <c r="C105" s="5" t="n">
        <v>1098</v>
      </c>
    </row>
    <row r="106" spans="1:3">
      <c r="A106" s="4" t="s">
        <v>52</v>
      </c>
    </row>
    <row r="107" spans="1:3">
      <c r="A107" s="3" t="s">
        <v>71</v>
      </c>
    </row>
    <row r="108" spans="1:3">
      <c r="A108" s="4" t="s">
        <v>117</v>
      </c>
      <c r="B108" s="5" t="n">
        <v>54</v>
      </c>
      <c r="C108" s="5" t="n">
        <v>544</v>
      </c>
    </row>
    <row r="109" spans="1:3">
      <c r="A109" s="4" t="s">
        <v>77</v>
      </c>
      <c r="B109" s="5" t="n">
        <v>53</v>
      </c>
      <c r="C109" s="5" t="n">
        <v>12</v>
      </c>
    </row>
    <row r="110" spans="1:3">
      <c r="A110" s="3" t="s">
        <v>82</v>
      </c>
    </row>
    <row r="111" spans="1:3">
      <c r="A111" s="4" t="s">
        <v>118</v>
      </c>
      <c r="B111" s="5" t="n">
        <v>16</v>
      </c>
      <c r="C111" s="5" t="n">
        <v>154</v>
      </c>
    </row>
    <row r="112" spans="1:3">
      <c r="A112" s="3" t="s">
        <v>88</v>
      </c>
    </row>
    <row r="113" spans="1:3">
      <c r="A113" s="4" t="s">
        <v>119</v>
      </c>
      <c r="B113" s="5" t="n">
        <v>113</v>
      </c>
      <c r="C113" s="5" t="n">
        <v>112</v>
      </c>
    </row>
    <row r="114" spans="1:3">
      <c r="A114" s="4" t="s">
        <v>118</v>
      </c>
      <c r="B114" s="5" t="n">
        <v>46</v>
      </c>
      <c r="C114" s="5" t="n">
        <v>465</v>
      </c>
    </row>
    <row r="115" spans="1:3">
      <c r="A115" s="3" t="s">
        <v>97</v>
      </c>
    </row>
    <row r="116" spans="1:3">
      <c r="A116" s="4" t="s">
        <v>118</v>
      </c>
      <c r="B116" s="5" t="n">
        <v>10</v>
      </c>
      <c r="C116" s="5" t="n">
        <v>102</v>
      </c>
    </row>
    <row r="117" spans="1:3">
      <c r="A117" s="4" t="s">
        <v>56</v>
      </c>
    </row>
    <row r="118" spans="1:3">
      <c r="A118" s="3" t="s">
        <v>71</v>
      </c>
    </row>
    <row r="119" spans="1:3">
      <c r="A119" s="4" t="s">
        <v>75</v>
      </c>
      <c r="B119" s="5" t="n">
        <v>85</v>
      </c>
      <c r="C119" s="5" t="n">
        <v>86</v>
      </c>
    </row>
    <row r="120" spans="1:3">
      <c r="A120" s="4" t="s">
        <v>117</v>
      </c>
      <c r="B120" s="5" t="n">
        <v>54</v>
      </c>
      <c r="C120" s="5" t="n">
        <v>545</v>
      </c>
    </row>
    <row r="121" spans="1:3">
      <c r="A121" s="4" t="s">
        <v>77</v>
      </c>
      <c r="B121" s="5" t="n">
        <v>51</v>
      </c>
      <c r="C121" s="5" t="n">
        <v>3</v>
      </c>
    </row>
    <row r="122" spans="1:3">
      <c r="A122" s="3" t="s">
        <v>82</v>
      </c>
    </row>
    <row r="123" spans="1:3">
      <c r="A123" s="4" t="s">
        <v>118</v>
      </c>
      <c r="B123" s="5" t="n">
        <v>16</v>
      </c>
      <c r="C123" s="5" t="n">
        <v>154</v>
      </c>
    </row>
    <row r="124" spans="1:3">
      <c r="A124" s="3" t="s">
        <v>88</v>
      </c>
    </row>
    <row r="125" spans="1:3">
      <c r="A125" s="4" t="s">
        <v>119</v>
      </c>
      <c r="B125" s="5" t="n">
        <v>61</v>
      </c>
      <c r="C125" s="5" t="n">
        <v>48</v>
      </c>
    </row>
    <row r="126" spans="1:3">
      <c r="A126" s="4" t="s">
        <v>118</v>
      </c>
      <c r="B126" s="5" t="n">
        <v>46</v>
      </c>
      <c r="C126" s="5" t="n">
        <v>465</v>
      </c>
    </row>
    <row r="127" spans="1:3">
      <c r="A127" s="3" t="s">
        <v>97</v>
      </c>
    </row>
    <row r="128" spans="1:3">
      <c r="A128" s="4" t="s">
        <v>118</v>
      </c>
      <c r="B128" s="5" t="n">
        <v>10</v>
      </c>
      <c r="C128" s="5" t="n">
        <v>102</v>
      </c>
    </row>
    <row r="129" spans="1:3">
      <c r="A129" s="4" t="s">
        <v>57</v>
      </c>
    </row>
    <row r="130" spans="1:3">
      <c r="A130" s="3" t="s">
        <v>71</v>
      </c>
    </row>
    <row r="131" spans="1:3">
      <c r="A131" s="4" t="s">
        <v>75</v>
      </c>
      <c r="B131" s="5" t="n">
        <v>8</v>
      </c>
      <c r="C131" s="5" t="n">
        <v>2</v>
      </c>
    </row>
    <row r="132" spans="1:3">
      <c r="A132" s="3" t="s">
        <v>88</v>
      </c>
    </row>
    <row r="133" spans="1:3">
      <c r="A133" s="4" t="s">
        <v>119</v>
      </c>
      <c r="B133" s="5" t="n">
        <v>30</v>
      </c>
      <c r="C133" s="5" t="n">
        <v>21</v>
      </c>
    </row>
    <row r="134" spans="1:3">
      <c r="A134" s="4" t="s">
        <v>58</v>
      </c>
    </row>
    <row r="135" spans="1:3">
      <c r="A135" s="3" t="s">
        <v>71</v>
      </c>
    </row>
    <row r="136" spans="1:3">
      <c r="A136" s="4" t="s">
        <v>117</v>
      </c>
      <c r="B136" s="5" t="n">
        <v>54</v>
      </c>
      <c r="C136" s="5" t="n">
        <v>30</v>
      </c>
    </row>
    <row r="137" spans="1:3">
      <c r="A137" s="4" t="s">
        <v>77</v>
      </c>
      <c r="B137" s="5" t="n">
        <v>79</v>
      </c>
      <c r="C137" s="5" t="n">
        <v>36</v>
      </c>
    </row>
    <row r="138" spans="1:3">
      <c r="A138" s="3" t="s">
        <v>82</v>
      </c>
    </row>
    <row r="139" spans="1:3">
      <c r="A139" s="4" t="s">
        <v>118</v>
      </c>
      <c r="B139" s="5" t="n">
        <v>0</v>
      </c>
      <c r="C139" s="5" t="n">
        <v>1</v>
      </c>
    </row>
    <row r="140" spans="1:3">
      <c r="A140" s="3" t="s">
        <v>88</v>
      </c>
    </row>
    <row r="141" spans="1:3">
      <c r="A141" s="4" t="s">
        <v>119</v>
      </c>
      <c r="B141" s="5" t="n">
        <v>78</v>
      </c>
      <c r="C141" s="5" t="n">
        <v>71</v>
      </c>
    </row>
    <row r="142" spans="1:3">
      <c r="A142" s="4" t="s">
        <v>118</v>
      </c>
      <c r="B142" s="5" t="n">
        <v>59</v>
      </c>
      <c r="C142" s="5" t="n">
        <v>10</v>
      </c>
    </row>
    <row r="143" spans="1:3">
      <c r="A143" s="3" t="s">
        <v>97</v>
      </c>
    </row>
    <row r="144" spans="1:3">
      <c r="A144" s="4" t="s">
        <v>118</v>
      </c>
      <c r="B144" s="5" t="n">
        <v>7</v>
      </c>
      <c r="C144" s="5" t="n">
        <v>14</v>
      </c>
    </row>
    <row r="145" spans="1:3">
      <c r="A145" s="4" t="s">
        <v>59</v>
      </c>
    </row>
    <row r="146" spans="1:3">
      <c r="A146" s="3" t="s">
        <v>71</v>
      </c>
    </row>
    <row r="147" spans="1:3">
      <c r="A147" s="4" t="s">
        <v>120</v>
      </c>
      <c r="B147" s="5" t="n">
        <v>315</v>
      </c>
      <c r="C147" s="5" t="n">
        <v>331</v>
      </c>
    </row>
    <row r="148" spans="1:3">
      <c r="A148" s="4" t="s">
        <v>117</v>
      </c>
      <c r="B148" s="5" t="n">
        <v>126</v>
      </c>
      <c r="C148" s="5" t="n">
        <v>316</v>
      </c>
    </row>
    <row r="149" spans="1:3">
      <c r="A149" s="4" t="s">
        <v>77</v>
      </c>
      <c r="B149" s="5" t="n">
        <v>79</v>
      </c>
      <c r="C149" s="5" t="n">
        <v>36</v>
      </c>
    </row>
    <row r="150" spans="1:3">
      <c r="A150" s="3" t="s">
        <v>82</v>
      </c>
    </row>
    <row r="151" spans="1:3">
      <c r="A151" s="4" t="s">
        <v>118</v>
      </c>
      <c r="B151" s="5" t="n">
        <v>18</v>
      </c>
      <c r="C151" s="5" t="n">
        <v>81</v>
      </c>
    </row>
    <row r="152" spans="1:3">
      <c r="A152" s="3" t="s">
        <v>88</v>
      </c>
    </row>
    <row r="153" spans="1:3">
      <c r="A153" s="4" t="s">
        <v>119</v>
      </c>
      <c r="B153" s="5" t="n">
        <v>116</v>
      </c>
      <c r="C153" s="5" t="n">
        <v>109</v>
      </c>
    </row>
    <row r="154" spans="1:3">
      <c r="A154" s="4" t="s">
        <v>118</v>
      </c>
      <c r="B154" s="5" t="n">
        <v>139</v>
      </c>
      <c r="C154" s="5" t="n">
        <v>272</v>
      </c>
    </row>
    <row r="155" spans="1:3">
      <c r="A155" s="3" t="s">
        <v>97</v>
      </c>
    </row>
    <row r="156" spans="1:3">
      <c r="A156" s="4" t="s">
        <v>118</v>
      </c>
      <c r="B156" s="5" t="n">
        <v>22</v>
      </c>
      <c r="C156" s="5" t="n">
        <v>80</v>
      </c>
    </row>
    <row r="157" spans="1:3">
      <c r="A157" s="4" t="s">
        <v>60</v>
      </c>
    </row>
    <row r="158" spans="1:3">
      <c r="A158" s="3" t="s">
        <v>71</v>
      </c>
    </row>
    <row r="159" spans="1:3">
      <c r="A159" s="4" t="s">
        <v>117</v>
      </c>
      <c r="B159" s="5" t="n">
        <v>44</v>
      </c>
      <c r="C159" s="5" t="n">
        <v>269</v>
      </c>
    </row>
    <row r="160" spans="1:3">
      <c r="A160" s="3" t="s">
        <v>82</v>
      </c>
    </row>
    <row r="161" spans="1:3">
      <c r="A161" s="4" t="s">
        <v>118</v>
      </c>
      <c r="B161" s="5" t="n">
        <v>4</v>
      </c>
      <c r="C161" s="5" t="n">
        <v>83</v>
      </c>
    </row>
    <row r="162" spans="1:3">
      <c r="A162" s="3" t="s">
        <v>88</v>
      </c>
    </row>
    <row r="163" spans="1:3">
      <c r="A163" s="4" t="s">
        <v>119</v>
      </c>
      <c r="B163" s="5" t="n">
        <v>29</v>
      </c>
      <c r="C163" s="5" t="n">
        <v>8</v>
      </c>
    </row>
    <row r="164" spans="1:3">
      <c r="A164" s="4" t="s">
        <v>118</v>
      </c>
      <c r="B164" s="5" t="n">
        <v>44</v>
      </c>
      <c r="C164" s="5" t="n">
        <v>163</v>
      </c>
    </row>
    <row r="165" spans="1:3">
      <c r="A165" s="3" t="s">
        <v>97</v>
      </c>
    </row>
    <row r="166" spans="1:3">
      <c r="A166" s="4" t="s">
        <v>118</v>
      </c>
      <c r="B166" s="6" t="n">
        <v>2</v>
      </c>
      <c r="C166" s="6"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0</v>
      </c>
      <c r="C1" s="2" t="s">
        <v>1</v>
      </c>
    </row>
    <row r="2" spans="1:4">
      <c r="C2" s="2" t="s">
        <v>2</v>
      </c>
      <c r="D2" s="2" t="s">
        <v>33</v>
      </c>
    </row>
    <row r="3" spans="1:4">
      <c r="A3" s="3" t="s">
        <v>545</v>
      </c>
    </row>
    <row r="4" spans="1:4">
      <c r="A4" s="4" t="s">
        <v>77</v>
      </c>
      <c r="C4" s="6" t="n">
        <v>132</v>
      </c>
    </row>
    <row r="5" spans="1:4">
      <c r="A5" s="4" t="s">
        <v>577</v>
      </c>
    </row>
    <row r="6" spans="1:4">
      <c r="A6" s="3" t="s">
        <v>545</v>
      </c>
    </row>
    <row r="7" spans="1:4">
      <c r="A7" s="4" t="s">
        <v>591</v>
      </c>
      <c r="B7" s="4" t="s">
        <v>592</v>
      </c>
      <c r="C7" s="5" t="n">
        <v>1</v>
      </c>
      <c r="D7" s="6" t="n">
        <v>0</v>
      </c>
    </row>
    <row r="8" spans="1:4">
      <c r="A8" s="3" t="s">
        <v>593</v>
      </c>
    </row>
    <row r="9" spans="1:4">
      <c r="A9" s="4" t="s">
        <v>594</v>
      </c>
      <c r="B9" s="4" t="s">
        <v>551</v>
      </c>
      <c r="C9" s="5" t="n">
        <v>-12</v>
      </c>
      <c r="D9" s="5" t="n">
        <v>33</v>
      </c>
    </row>
    <row r="10" spans="1:4">
      <c r="A10" s="4" t="s">
        <v>595</v>
      </c>
      <c r="B10" s="4" t="s">
        <v>551</v>
      </c>
      <c r="C10" s="5" t="n">
        <v>11</v>
      </c>
      <c r="D10" s="5" t="n">
        <v>-40</v>
      </c>
    </row>
    <row r="11" spans="1:4">
      <c r="A11" s="4" t="s">
        <v>596</v>
      </c>
      <c r="B11" s="4" t="s">
        <v>551</v>
      </c>
      <c r="C11" s="5" t="n">
        <v>-1</v>
      </c>
      <c r="D11" s="5" t="n">
        <v>-5</v>
      </c>
    </row>
    <row r="12" spans="1:4">
      <c r="A12" s="4" t="s">
        <v>597</v>
      </c>
      <c r="B12" s="4" t="s">
        <v>551</v>
      </c>
      <c r="C12" s="5" t="n">
        <v>-1</v>
      </c>
      <c r="D12" s="5" t="n">
        <v>-12</v>
      </c>
    </row>
    <row r="13" spans="1:4">
      <c r="A13" s="4" t="s">
        <v>598</v>
      </c>
      <c r="B13" s="4" t="s">
        <v>551</v>
      </c>
      <c r="C13" s="5" t="n">
        <v>-1</v>
      </c>
      <c r="D13" s="5" t="n">
        <v>-8</v>
      </c>
    </row>
    <row r="14" spans="1:4">
      <c r="A14" s="4" t="s">
        <v>28</v>
      </c>
    </row>
    <row r="15" spans="1:4">
      <c r="A15" s="3" t="s">
        <v>545</v>
      </c>
    </row>
    <row r="16" spans="1:4">
      <c r="A16" s="4" t="s">
        <v>77</v>
      </c>
      <c r="C16" s="5" t="n">
        <v>130</v>
      </c>
    </row>
    <row r="17" spans="1:4">
      <c r="A17" s="4" t="s">
        <v>599</v>
      </c>
    </row>
    <row r="18" spans="1:4">
      <c r="A18" s="3" t="s">
        <v>593</v>
      </c>
    </row>
    <row r="19" spans="1:4">
      <c r="A19" s="4" t="s">
        <v>594</v>
      </c>
      <c r="B19" s="4" t="s">
        <v>561</v>
      </c>
      <c r="C19" s="5" t="n">
        <v>1</v>
      </c>
      <c r="D19" s="5" t="n">
        <v>20</v>
      </c>
    </row>
    <row r="20" spans="1:4">
      <c r="A20" s="4" t="s">
        <v>595</v>
      </c>
      <c r="B20" s="4" t="s">
        <v>561</v>
      </c>
      <c r="C20" s="5" t="n">
        <v>-1</v>
      </c>
      <c r="D20" s="5" t="n">
        <v>-20</v>
      </c>
    </row>
    <row r="21" spans="1:4">
      <c r="A21" s="4" t="s">
        <v>596</v>
      </c>
      <c r="B21" s="4" t="s">
        <v>561</v>
      </c>
      <c r="C21" s="5" t="n">
        <v>0</v>
      </c>
      <c r="D21" s="5" t="n">
        <v>1</v>
      </c>
    </row>
    <row r="22" spans="1:4">
      <c r="A22" s="4" t="s">
        <v>597</v>
      </c>
      <c r="B22" s="4" t="s">
        <v>561</v>
      </c>
      <c r="C22" s="5" t="n">
        <v>0</v>
      </c>
      <c r="D22" s="5" t="n">
        <v>1</v>
      </c>
    </row>
    <row r="23" spans="1:4">
      <c r="A23" s="4" t="s">
        <v>598</v>
      </c>
      <c r="C23" s="5" t="n">
        <v>0</v>
      </c>
      <c r="D23" s="5" t="n">
        <v>0</v>
      </c>
    </row>
    <row r="24" spans="1:4">
      <c r="A24" s="4" t="s">
        <v>30</v>
      </c>
    </row>
    <row r="25" spans="1:4">
      <c r="A25" s="3" t="s">
        <v>545</v>
      </c>
    </row>
    <row r="26" spans="1:4">
      <c r="A26" s="4" t="s">
        <v>77</v>
      </c>
      <c r="C26" s="5" t="n">
        <v>0</v>
      </c>
    </row>
    <row r="27" spans="1:4">
      <c r="A27" s="4" t="s">
        <v>600</v>
      </c>
    </row>
    <row r="28" spans="1:4">
      <c r="A28" s="3" t="s">
        <v>593</v>
      </c>
    </row>
    <row r="29" spans="1:4">
      <c r="A29" s="4" t="s">
        <v>594</v>
      </c>
      <c r="B29" s="4" t="s">
        <v>562</v>
      </c>
      <c r="C29" s="5" t="n">
        <v>2</v>
      </c>
      <c r="D29" s="5" t="n">
        <v>20</v>
      </c>
    </row>
    <row r="30" spans="1:4">
      <c r="A30" s="4" t="s">
        <v>595</v>
      </c>
      <c r="B30" s="4" t="s">
        <v>562</v>
      </c>
      <c r="C30" s="5" t="n">
        <v>-2</v>
      </c>
      <c r="D30" s="5" t="n">
        <v>-20</v>
      </c>
    </row>
    <row r="31" spans="1:4">
      <c r="A31" s="4" t="s">
        <v>596</v>
      </c>
      <c r="B31" s="4" t="s">
        <v>562</v>
      </c>
      <c r="C31" s="5" t="n">
        <v>0</v>
      </c>
      <c r="D31" s="5" t="n">
        <v>2</v>
      </c>
    </row>
    <row r="32" spans="1:4">
      <c r="A32" s="4" t="s">
        <v>597</v>
      </c>
      <c r="B32" s="4" t="s">
        <v>562</v>
      </c>
      <c r="C32" s="5" t="n">
        <v>0</v>
      </c>
      <c r="D32" s="5" t="n">
        <v>2</v>
      </c>
    </row>
    <row r="33" spans="1:4">
      <c r="A33" s="4" t="s">
        <v>598</v>
      </c>
      <c r="C33" s="6" t="n">
        <v>0</v>
      </c>
      <c r="D33" s="6" t="n">
        <v>0</v>
      </c>
    </row>
    <row r="34" spans="1:4"/>
    <row r="35" spans="1:4">
      <c r="A35" s="4" t="s">
        <v>550</v>
      </c>
      <c r="B35" s="4" t="s">
        <v>601</v>
      </c>
    </row>
    <row r="36" spans="1:4">
      <c r="A36" s="4" t="s">
        <v>551</v>
      </c>
      <c r="B36" s="4" t="s">
        <v>589</v>
      </c>
    </row>
    <row r="37" spans="1:4">
      <c r="A37" s="4" t="s">
        <v>561</v>
      </c>
      <c r="B37" s="4" t="s">
        <v>589</v>
      </c>
    </row>
    <row r="38" spans="1:4">
      <c r="A38" s="4" t="s">
        <v>562</v>
      </c>
      <c r="B38" s="4" t="s">
        <v>589</v>
      </c>
    </row>
  </sheetData>
  <mergeCells count="7">
    <mergeCell ref="A1:B2"/>
    <mergeCell ref="C1:D1"/>
    <mergeCell ref="A34:C34"/>
    <mergeCell ref="B35:C35"/>
    <mergeCell ref="B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 customWidth="1" max="6" min="6" width="21"/>
  </cols>
  <sheetData>
    <row r="1" spans="1:6">
      <c r="A1" s="1" t="s">
        <v>602</v>
      </c>
      <c r="C1" s="2" t="s">
        <v>603</v>
      </c>
      <c r="D1" s="2" t="s">
        <v>604</v>
      </c>
      <c r="E1" s="2" t="s">
        <v>437</v>
      </c>
      <c r="F1" s="2" t="s">
        <v>438</v>
      </c>
    </row>
    <row r="2" spans="1:6">
      <c r="A2" s="3" t="s">
        <v>605</v>
      </c>
    </row>
    <row r="3" spans="1:6">
      <c r="A3" s="4" t="s">
        <v>606</v>
      </c>
      <c r="C3" s="4" t="s">
        <v>607</v>
      </c>
    </row>
    <row r="4" spans="1:6">
      <c r="A4" s="4" t="s">
        <v>608</v>
      </c>
      <c r="C4" s="4" t="s">
        <v>607</v>
      </c>
    </row>
    <row r="5" spans="1:6">
      <c r="A5" s="4" t="s">
        <v>77</v>
      </c>
      <c r="C5" s="6" t="n">
        <v>132</v>
      </c>
    </row>
    <row r="6" spans="1:6">
      <c r="A6" s="4" t="s">
        <v>548</v>
      </c>
      <c r="C6" s="6" t="n">
        <v>0</v>
      </c>
      <c r="D6" s="6" t="n">
        <v>51</v>
      </c>
    </row>
    <row r="7" spans="1:6">
      <c r="A7" s="4" t="s">
        <v>28</v>
      </c>
    </row>
    <row r="8" spans="1:6">
      <c r="A8" s="3" t="s">
        <v>605</v>
      </c>
    </row>
    <row r="9" spans="1:6">
      <c r="A9" s="4" t="s">
        <v>606</v>
      </c>
      <c r="C9" s="4" t="s">
        <v>607</v>
      </c>
    </row>
    <row r="10" spans="1:6">
      <c r="A10" s="4" t="s">
        <v>608</v>
      </c>
      <c r="C10" s="4" t="s">
        <v>607</v>
      </c>
    </row>
    <row r="11" spans="1:6">
      <c r="A11" s="4" t="s">
        <v>77</v>
      </c>
      <c r="C11" s="6" t="n">
        <v>130</v>
      </c>
    </row>
    <row r="12" spans="1:6">
      <c r="A12" s="4" t="s">
        <v>548</v>
      </c>
      <c r="C12" s="6" t="n">
        <v>0</v>
      </c>
      <c r="D12" s="5" t="n">
        <v>51</v>
      </c>
    </row>
    <row r="13" spans="1:6">
      <c r="A13" s="4" t="s">
        <v>30</v>
      </c>
    </row>
    <row r="14" spans="1:6">
      <c r="A14" s="3" t="s">
        <v>605</v>
      </c>
    </row>
    <row r="15" spans="1:6">
      <c r="A15" s="4" t="s">
        <v>606</v>
      </c>
      <c r="C15" s="4" t="s">
        <v>607</v>
      </c>
    </row>
    <row r="16" spans="1:6">
      <c r="A16" s="4" t="s">
        <v>608</v>
      </c>
      <c r="C16" s="4" t="s">
        <v>607</v>
      </c>
    </row>
    <row r="17" spans="1:6">
      <c r="A17" s="4" t="s">
        <v>77</v>
      </c>
      <c r="C17" s="6" t="n">
        <v>0</v>
      </c>
    </row>
    <row r="18" spans="1:6">
      <c r="A18" s="4" t="s">
        <v>548</v>
      </c>
      <c r="C18" s="5" t="n">
        <v>0</v>
      </c>
    </row>
    <row r="19" spans="1:6">
      <c r="A19" s="4" t="s">
        <v>557</v>
      </c>
    </row>
    <row r="20" spans="1:6">
      <c r="A20" s="3" t="s">
        <v>605</v>
      </c>
    </row>
    <row r="21" spans="1:6">
      <c r="A21" s="4" t="s">
        <v>609</v>
      </c>
      <c r="C21" s="5" t="n">
        <v>124</v>
      </c>
      <c r="D21" s="5" t="n">
        <v>729</v>
      </c>
    </row>
    <row r="22" spans="1:6">
      <c r="A22" s="4" t="s">
        <v>565</v>
      </c>
    </row>
    <row r="23" spans="1:6">
      <c r="A23" s="3" t="s">
        <v>605</v>
      </c>
    </row>
    <row r="24" spans="1:6">
      <c r="A24" s="4" t="s">
        <v>609</v>
      </c>
      <c r="C24" s="5" t="n">
        <v>214</v>
      </c>
      <c r="D24" s="5" t="n">
        <v>1096</v>
      </c>
    </row>
    <row r="25" spans="1:6">
      <c r="A25" s="4" t="s">
        <v>571</v>
      </c>
    </row>
    <row r="26" spans="1:6">
      <c r="A26" s="3" t="s">
        <v>605</v>
      </c>
    </row>
    <row r="27" spans="1:6">
      <c r="A27" s="4" t="s">
        <v>609</v>
      </c>
      <c r="C27" s="5" t="n">
        <v>48</v>
      </c>
      <c r="D27" s="5" t="n">
        <v>352</v>
      </c>
    </row>
    <row r="28" spans="1:6">
      <c r="A28" s="4" t="s">
        <v>610</v>
      </c>
    </row>
    <row r="29" spans="1:6">
      <c r="A29" s="3" t="s">
        <v>605</v>
      </c>
    </row>
    <row r="30" spans="1:6">
      <c r="A30" s="4" t="s">
        <v>611</v>
      </c>
      <c r="B30" s="4" t="s">
        <v>550</v>
      </c>
      <c r="C30" s="5" t="n">
        <v>-1</v>
      </c>
      <c r="D30" s="5" t="n">
        <v>-1</v>
      </c>
      <c r="E30" s="6" t="n">
        <v>0</v>
      </c>
      <c r="F30" s="6" t="n">
        <v>-1</v>
      </c>
    </row>
    <row r="31" spans="1:6">
      <c r="A31" s="4" t="s">
        <v>612</v>
      </c>
    </row>
    <row r="32" spans="1:6">
      <c r="A32" s="3" t="s">
        <v>605</v>
      </c>
    </row>
    <row r="33" spans="1:6">
      <c r="A33" s="4" t="s">
        <v>611</v>
      </c>
      <c r="B33" s="4" t="s">
        <v>551</v>
      </c>
      <c r="C33" s="5" t="n">
        <v>-1</v>
      </c>
      <c r="D33" s="5" t="n">
        <v>0</v>
      </c>
      <c r="E33" s="5" t="n">
        <v>0</v>
      </c>
      <c r="F33" s="5" t="n">
        <v>-1</v>
      </c>
    </row>
    <row r="34" spans="1:6">
      <c r="A34" s="4" t="s">
        <v>613</v>
      </c>
    </row>
    <row r="35" spans="1:6">
      <c r="A35" s="3" t="s">
        <v>605</v>
      </c>
    </row>
    <row r="36" spans="1:6">
      <c r="A36" s="4" t="s">
        <v>611</v>
      </c>
      <c r="B36" s="4" t="s">
        <v>561</v>
      </c>
      <c r="C36" s="5" t="n">
        <v>0</v>
      </c>
      <c r="D36" s="5" t="n">
        <v>-4</v>
      </c>
      <c r="E36" s="6" t="n">
        <v>-2</v>
      </c>
      <c r="F36" s="6" t="n">
        <v>-3</v>
      </c>
    </row>
    <row r="37" spans="1:6">
      <c r="A37" s="4" t="s">
        <v>52</v>
      </c>
    </row>
    <row r="38" spans="1:6">
      <c r="A38" s="3" t="s">
        <v>605</v>
      </c>
    </row>
    <row r="39" spans="1:6">
      <c r="A39" s="4" t="s">
        <v>77</v>
      </c>
      <c r="C39" s="5" t="n">
        <v>53</v>
      </c>
      <c r="D39" s="5" t="n">
        <v>12</v>
      </c>
    </row>
    <row r="40" spans="1:6">
      <c r="A40" s="4" t="s">
        <v>56</v>
      </c>
    </row>
    <row r="41" spans="1:6">
      <c r="A41" s="3" t="s">
        <v>605</v>
      </c>
    </row>
    <row r="42" spans="1:6">
      <c r="A42" s="4" t="s">
        <v>77</v>
      </c>
      <c r="C42" s="5" t="n">
        <v>51</v>
      </c>
      <c r="D42" s="5" t="n">
        <v>3</v>
      </c>
    </row>
    <row r="43" spans="1:6">
      <c r="A43" s="4" t="s">
        <v>614</v>
      </c>
    </row>
    <row r="44" spans="1:6">
      <c r="A44" s="3" t="s">
        <v>605</v>
      </c>
    </row>
    <row r="45" spans="1:6">
      <c r="A45" s="4" t="s">
        <v>609</v>
      </c>
      <c r="C45" s="5" t="n">
        <v>70</v>
      </c>
      <c r="D45" s="5" t="n">
        <v>698</v>
      </c>
    </row>
    <row r="46" spans="1:6">
      <c r="A46" s="4" t="s">
        <v>615</v>
      </c>
      <c r="C46" s="5" t="n">
        <v>56</v>
      </c>
      <c r="D46" s="5" t="n">
        <v>567</v>
      </c>
    </row>
    <row r="47" spans="1:6">
      <c r="A47" s="4" t="s">
        <v>77</v>
      </c>
      <c r="C47" s="5" t="n">
        <v>1</v>
      </c>
      <c r="D47" s="5" t="n">
        <v>0</v>
      </c>
    </row>
    <row r="48" spans="1:6">
      <c r="A48" s="4" t="s">
        <v>548</v>
      </c>
      <c r="C48" s="5" t="n">
        <v>0</v>
      </c>
      <c r="D48" s="5" t="n">
        <v>51</v>
      </c>
    </row>
    <row r="49" spans="1:6">
      <c r="A49" s="4" t="s">
        <v>616</v>
      </c>
    </row>
    <row r="50" spans="1:6">
      <c r="A50" s="3" t="s">
        <v>605</v>
      </c>
    </row>
    <row r="51" spans="1:6">
      <c r="A51" s="4" t="s">
        <v>609</v>
      </c>
      <c r="C51" s="5" t="n">
        <v>70</v>
      </c>
      <c r="D51" s="5" t="n">
        <v>699</v>
      </c>
    </row>
    <row r="52" spans="1:6">
      <c r="A52" s="4" t="s">
        <v>615</v>
      </c>
      <c r="C52" s="5" t="n">
        <v>56</v>
      </c>
      <c r="D52" s="5" t="n">
        <v>567</v>
      </c>
    </row>
    <row r="53" spans="1:6">
      <c r="A53" s="4" t="s">
        <v>77</v>
      </c>
      <c r="C53" s="5" t="n">
        <v>1</v>
      </c>
      <c r="D53" s="5" t="n">
        <v>0</v>
      </c>
    </row>
    <row r="54" spans="1:6">
      <c r="A54" s="4" t="s">
        <v>548</v>
      </c>
      <c r="C54" s="5" t="n">
        <v>0</v>
      </c>
      <c r="D54" s="5" t="n">
        <v>51</v>
      </c>
    </row>
    <row r="55" spans="1:6">
      <c r="A55" s="4" t="s">
        <v>617</v>
      </c>
    </row>
    <row r="56" spans="1:6">
      <c r="A56" s="3" t="s">
        <v>605</v>
      </c>
    </row>
    <row r="57" spans="1:6">
      <c r="A57" s="4" t="s">
        <v>609</v>
      </c>
      <c r="C57" s="5" t="n">
        <v>2</v>
      </c>
      <c r="D57" s="5" t="n">
        <v>2</v>
      </c>
    </row>
    <row r="58" spans="1:6">
      <c r="A58" s="4" t="s">
        <v>615</v>
      </c>
      <c r="C58" s="5" t="n">
        <v>3</v>
      </c>
      <c r="D58" s="5" t="n">
        <v>14</v>
      </c>
    </row>
    <row r="59" spans="1:6">
      <c r="A59" s="4" t="s">
        <v>618</v>
      </c>
    </row>
    <row r="60" spans="1:6">
      <c r="A60" s="3" t="s">
        <v>605</v>
      </c>
    </row>
    <row r="61" spans="1:6">
      <c r="A61" s="4" t="s">
        <v>609</v>
      </c>
      <c r="C61" s="5" t="n">
        <v>5</v>
      </c>
      <c r="D61" s="5" t="n">
        <v>15</v>
      </c>
    </row>
    <row r="62" spans="1:6">
      <c r="A62" s="4" t="s">
        <v>615</v>
      </c>
      <c r="C62" s="5" t="n">
        <v>5</v>
      </c>
      <c r="D62" s="5" t="n">
        <v>14</v>
      </c>
    </row>
    <row r="63" spans="1:6">
      <c r="A63" s="4" t="s">
        <v>619</v>
      </c>
    </row>
    <row r="64" spans="1:6">
      <c r="A64" s="3" t="s">
        <v>605</v>
      </c>
    </row>
    <row r="65" spans="1:6">
      <c r="A65" s="4" t="s">
        <v>609</v>
      </c>
      <c r="C65" s="5" t="n">
        <v>1</v>
      </c>
      <c r="D65" s="5" t="n">
        <v>2</v>
      </c>
    </row>
    <row r="66" spans="1:6">
      <c r="A66" s="4" t="s">
        <v>615</v>
      </c>
      <c r="C66" s="5" t="n">
        <v>1</v>
      </c>
      <c r="D66" s="5" t="n">
        <v>0</v>
      </c>
    </row>
    <row r="67" spans="1:6">
      <c r="A67" s="4" t="s">
        <v>620</v>
      </c>
    </row>
    <row r="68" spans="1:6">
      <c r="A68" s="3" t="s">
        <v>605</v>
      </c>
    </row>
    <row r="69" spans="1:6">
      <c r="A69" s="4" t="s">
        <v>609</v>
      </c>
      <c r="C69" s="5" t="n">
        <v>1</v>
      </c>
      <c r="D69" s="5" t="n">
        <v>1</v>
      </c>
    </row>
    <row r="70" spans="1:6">
      <c r="A70" s="4" t="s">
        <v>615</v>
      </c>
      <c r="C70" s="5" t="n">
        <v>0</v>
      </c>
      <c r="D70" s="5" t="n">
        <v>0</v>
      </c>
    </row>
    <row r="71" spans="1:6">
      <c r="A71" s="4" t="s">
        <v>621</v>
      </c>
    </row>
    <row r="72" spans="1:6">
      <c r="A72" s="3" t="s">
        <v>605</v>
      </c>
    </row>
    <row r="73" spans="1:6">
      <c r="A73" s="4" t="s">
        <v>609</v>
      </c>
      <c r="C73" s="5" t="n">
        <v>1</v>
      </c>
      <c r="D73" s="5" t="n">
        <v>1</v>
      </c>
    </row>
    <row r="74" spans="1:6">
      <c r="A74" s="4" t="s">
        <v>615</v>
      </c>
      <c r="C74" s="5" t="n">
        <v>0</v>
      </c>
      <c r="D74" s="5" t="n">
        <v>0</v>
      </c>
    </row>
    <row r="75" spans="1:6">
      <c r="A75" s="4" t="s">
        <v>622</v>
      </c>
    </row>
    <row r="76" spans="1:6">
      <c r="A76" s="3" t="s">
        <v>605</v>
      </c>
    </row>
    <row r="77" spans="1:6">
      <c r="A77" s="4" t="s">
        <v>609</v>
      </c>
      <c r="C77" s="5" t="n">
        <v>1</v>
      </c>
      <c r="D77" s="5" t="n">
        <v>2</v>
      </c>
    </row>
    <row r="78" spans="1:6">
      <c r="A78" s="4" t="s">
        <v>615</v>
      </c>
      <c r="C78" s="6" t="n">
        <v>0</v>
      </c>
      <c r="D78" s="6" t="n">
        <v>0</v>
      </c>
    </row>
    <row r="79" spans="1:6">
      <c r="A79" s="4" t="s">
        <v>623</v>
      </c>
    </row>
    <row r="80" spans="1:6">
      <c r="A80" s="3" t="s">
        <v>605</v>
      </c>
    </row>
    <row r="81" spans="1:6">
      <c r="A81" s="4" t="s">
        <v>624</v>
      </c>
      <c r="C81" s="5" t="n">
        <v>29</v>
      </c>
      <c r="D81" s="5" t="n">
        <v>22</v>
      </c>
    </row>
    <row r="82" spans="1:6">
      <c r="A82" s="4" t="s">
        <v>625</v>
      </c>
    </row>
    <row r="83" spans="1:6">
      <c r="A83" s="3" t="s">
        <v>605</v>
      </c>
    </row>
    <row r="84" spans="1:6">
      <c r="A84" s="4" t="s">
        <v>624</v>
      </c>
      <c r="C84" s="5" t="n">
        <v>29</v>
      </c>
      <c r="D84" s="5" t="n">
        <v>22</v>
      </c>
    </row>
    <row r="85" spans="1:6">
      <c r="A85" s="4" t="s">
        <v>626</v>
      </c>
    </row>
    <row r="86" spans="1:6">
      <c r="A86" s="3" t="s">
        <v>605</v>
      </c>
    </row>
    <row r="87" spans="1:6">
      <c r="A87" s="4" t="s">
        <v>624</v>
      </c>
      <c r="C87" s="5" t="n">
        <v>29</v>
      </c>
      <c r="D87" s="5" t="n">
        <v>22</v>
      </c>
    </row>
    <row r="88" spans="1:6">
      <c r="A88" s="4" t="s">
        <v>627</v>
      </c>
    </row>
    <row r="89" spans="1:6">
      <c r="A89" s="3" t="s">
        <v>605</v>
      </c>
    </row>
    <row r="90" spans="1:6">
      <c r="A90" s="4" t="s">
        <v>624</v>
      </c>
      <c r="C90" s="5" t="n">
        <v>59</v>
      </c>
      <c r="D90" s="5" t="n">
        <v>67</v>
      </c>
    </row>
    <row r="91" spans="1:6">
      <c r="A91" s="4" t="s">
        <v>628</v>
      </c>
    </row>
    <row r="92" spans="1:6">
      <c r="A92" s="3" t="s">
        <v>605</v>
      </c>
    </row>
    <row r="93" spans="1:6">
      <c r="A93" s="4" t="s">
        <v>624</v>
      </c>
      <c r="C93" s="5" t="n">
        <v>59</v>
      </c>
      <c r="D93" s="5" t="n">
        <v>67</v>
      </c>
    </row>
    <row r="94" spans="1:6">
      <c r="A94" s="4" t="s">
        <v>629</v>
      </c>
    </row>
    <row r="95" spans="1:6">
      <c r="A95" s="3" t="s">
        <v>605</v>
      </c>
    </row>
    <row r="96" spans="1:6">
      <c r="A96" s="4" t="s">
        <v>624</v>
      </c>
      <c r="C96" s="5" t="n">
        <v>59</v>
      </c>
      <c r="D96" s="5" t="n">
        <v>67</v>
      </c>
    </row>
    <row r="97" spans="1:6">
      <c r="A97" s="4" t="s">
        <v>630</v>
      </c>
    </row>
    <row r="98" spans="1:6">
      <c r="A98" s="3" t="s">
        <v>605</v>
      </c>
    </row>
    <row r="99" spans="1:6">
      <c r="A99" s="4" t="s">
        <v>624</v>
      </c>
      <c r="C99" s="5" t="n">
        <v>43</v>
      </c>
      <c r="D99" s="5" t="n">
        <v>42</v>
      </c>
    </row>
    <row r="100" spans="1:6">
      <c r="A100" s="4" t="s">
        <v>631</v>
      </c>
    </row>
    <row r="101" spans="1:6">
      <c r="A101" s="3" t="s">
        <v>605</v>
      </c>
    </row>
    <row r="102" spans="1:6">
      <c r="A102" s="4" t="s">
        <v>624</v>
      </c>
      <c r="C102" s="5" t="n">
        <v>43</v>
      </c>
      <c r="D102" s="5" t="n">
        <v>42</v>
      </c>
    </row>
    <row r="103" spans="1:6">
      <c r="A103" s="4" t="s">
        <v>632</v>
      </c>
    </row>
    <row r="104" spans="1:6">
      <c r="A104" s="3" t="s">
        <v>605</v>
      </c>
    </row>
    <row r="105" spans="1:6">
      <c r="A105" s="4" t="s">
        <v>624</v>
      </c>
      <c r="C105" s="5" t="n">
        <v>43</v>
      </c>
      <c r="D105" s="5" t="n">
        <v>42</v>
      </c>
    </row>
    <row r="106" spans="1:6">
      <c r="A106" s="4" t="s">
        <v>633</v>
      </c>
    </row>
    <row r="107" spans="1:6">
      <c r="A107" s="3" t="s">
        <v>605</v>
      </c>
    </row>
    <row r="108" spans="1:6">
      <c r="A108" s="4" t="s">
        <v>609</v>
      </c>
      <c r="C108" s="6" t="n">
        <v>0</v>
      </c>
      <c r="D108" s="6" t="n">
        <v>0</v>
      </c>
    </row>
    <row r="109" spans="1:6">
      <c r="A109" s="4" t="s">
        <v>615</v>
      </c>
      <c r="C109" s="5" t="n">
        <v>1</v>
      </c>
      <c r="D109" s="5" t="n">
        <v>12</v>
      </c>
    </row>
    <row r="110" spans="1:6">
      <c r="A110" s="4" t="s">
        <v>634</v>
      </c>
    </row>
    <row r="111" spans="1:6">
      <c r="A111" s="3" t="s">
        <v>605</v>
      </c>
    </row>
    <row r="112" spans="1:6">
      <c r="A112" s="4" t="s">
        <v>609</v>
      </c>
      <c r="C112" s="5" t="n">
        <v>1</v>
      </c>
      <c r="D112" s="5" t="n">
        <v>12</v>
      </c>
    </row>
    <row r="113" spans="1:6">
      <c r="A113" s="4" t="s">
        <v>615</v>
      </c>
      <c r="C113" s="6" t="n">
        <v>1</v>
      </c>
      <c r="D113" s="6" t="n">
        <v>12</v>
      </c>
    </row>
    <row r="114" spans="1:6">
      <c r="A114" s="4" t="s">
        <v>635</v>
      </c>
    </row>
    <row r="115" spans="1:6">
      <c r="A115" s="3" t="s">
        <v>605</v>
      </c>
    </row>
    <row r="116" spans="1:6">
      <c r="A116" s="4" t="s">
        <v>636</v>
      </c>
      <c r="C116" s="5" t="n">
        <v>42</v>
      </c>
      <c r="D116" s="5" t="n">
        <v>28</v>
      </c>
    </row>
    <row r="117" spans="1:6">
      <c r="A117" s="4" t="s">
        <v>637</v>
      </c>
    </row>
    <row r="118" spans="1:6">
      <c r="A118" s="3" t="s">
        <v>605</v>
      </c>
    </row>
    <row r="119" spans="1:6">
      <c r="A119" s="4" t="s">
        <v>636</v>
      </c>
      <c r="C119" s="5" t="n">
        <v>42</v>
      </c>
      <c r="D119" s="5" t="n">
        <v>28</v>
      </c>
    </row>
    <row r="120" spans="1:6">
      <c r="A120" s="4" t="s">
        <v>638</v>
      </c>
    </row>
    <row r="121" spans="1:6">
      <c r="A121" s="3" t="s">
        <v>605</v>
      </c>
    </row>
    <row r="122" spans="1:6">
      <c r="A122" s="4" t="s">
        <v>636</v>
      </c>
      <c r="C122" s="5" t="n">
        <v>51</v>
      </c>
      <c r="D122" s="5" t="n">
        <v>45</v>
      </c>
    </row>
    <row r="123" spans="1:6">
      <c r="A123" s="4" t="s">
        <v>639</v>
      </c>
    </row>
    <row r="124" spans="1:6">
      <c r="A124" s="3" t="s">
        <v>605</v>
      </c>
    </row>
    <row r="125" spans="1:6">
      <c r="A125" s="4" t="s">
        <v>636</v>
      </c>
      <c r="C125" s="5" t="n">
        <v>51</v>
      </c>
      <c r="D125" s="5" t="n">
        <v>45</v>
      </c>
    </row>
    <row r="126" spans="1:6">
      <c r="A126" s="4" t="s">
        <v>640</v>
      </c>
    </row>
    <row r="127" spans="1:6">
      <c r="A127" s="3" t="s">
        <v>605</v>
      </c>
    </row>
    <row r="128" spans="1:6">
      <c r="A128" s="4" t="s">
        <v>636</v>
      </c>
      <c r="C128" s="5" t="n">
        <v>45</v>
      </c>
      <c r="D128" s="5" t="n">
        <v>35</v>
      </c>
    </row>
    <row r="129" spans="1:6">
      <c r="A129" s="4" t="s">
        <v>641</v>
      </c>
    </row>
    <row r="130" spans="1:6">
      <c r="A130" s="3" t="s">
        <v>605</v>
      </c>
    </row>
    <row r="131" spans="1:6">
      <c r="A131" s="4" t="s">
        <v>636</v>
      </c>
      <c r="C131" s="5" t="n">
        <v>45</v>
      </c>
      <c r="D131" s="5" t="n">
        <v>35</v>
      </c>
    </row>
    <row r="132" spans="1:6">
      <c r="A132" s="4" t="s">
        <v>642</v>
      </c>
    </row>
    <row r="133" spans="1:6">
      <c r="A133" s="3" t="s">
        <v>605</v>
      </c>
    </row>
    <row r="134" spans="1:6">
      <c r="A134" s="4" t="s">
        <v>609</v>
      </c>
      <c r="C134" s="6" t="n">
        <v>1</v>
      </c>
      <c r="D134" s="6" t="n">
        <v>1</v>
      </c>
    </row>
    <row r="135" spans="1:6">
      <c r="A135" s="4" t="s">
        <v>615</v>
      </c>
      <c r="C135" s="5" t="n">
        <v>2</v>
      </c>
      <c r="D135" s="5" t="n">
        <v>2</v>
      </c>
    </row>
    <row r="136" spans="1:6">
      <c r="A136" s="4" t="s">
        <v>643</v>
      </c>
    </row>
    <row r="137" spans="1:6">
      <c r="A137" s="3" t="s">
        <v>605</v>
      </c>
    </row>
    <row r="138" spans="1:6">
      <c r="A138" s="4" t="s">
        <v>609</v>
      </c>
      <c r="C138" s="5" t="n">
        <v>3</v>
      </c>
      <c r="D138" s="5" t="n">
        <v>2</v>
      </c>
    </row>
    <row r="139" spans="1:6">
      <c r="A139" s="4" t="s">
        <v>615</v>
      </c>
      <c r="C139" s="5" t="n">
        <v>4</v>
      </c>
      <c r="D139" s="6" t="n">
        <v>2</v>
      </c>
    </row>
    <row r="140" spans="1:6">
      <c r="A140" s="4" t="s">
        <v>644</v>
      </c>
    </row>
    <row r="141" spans="1:6">
      <c r="A141" s="3" t="s">
        <v>605</v>
      </c>
    </row>
    <row r="142" spans="1:6">
      <c r="A142" s="4" t="s">
        <v>609</v>
      </c>
      <c r="C142" s="5" t="n">
        <v>0</v>
      </c>
    </row>
    <row r="143" spans="1:6">
      <c r="A143" s="4" t="s">
        <v>615</v>
      </c>
      <c r="C143" s="6" t="n">
        <v>1</v>
      </c>
    </row>
    <row r="144" spans="1:6">
      <c r="A144" s="4" t="s">
        <v>645</v>
      </c>
    </row>
    <row r="145" spans="1:6">
      <c r="A145" s="3" t="s">
        <v>605</v>
      </c>
    </row>
    <row r="146" spans="1:6">
      <c r="A146" s="4" t="s">
        <v>646</v>
      </c>
      <c r="C146" s="5" t="n">
        <v>2</v>
      </c>
      <c r="D146" s="5" t="n">
        <v>0</v>
      </c>
    </row>
    <row r="147" spans="1:6">
      <c r="A147" s="4" t="s">
        <v>647</v>
      </c>
    </row>
    <row r="148" spans="1:6">
      <c r="A148" s="3" t="s">
        <v>605</v>
      </c>
    </row>
    <row r="149" spans="1:6">
      <c r="A149" s="4" t="s">
        <v>646</v>
      </c>
      <c r="C149" s="5" t="n">
        <v>-2</v>
      </c>
      <c r="D149" s="5" t="n">
        <v>0</v>
      </c>
    </row>
    <row r="150" spans="1:6">
      <c r="A150" s="4" t="s">
        <v>648</v>
      </c>
    </row>
    <row r="151" spans="1:6">
      <c r="A151" s="3" t="s">
        <v>605</v>
      </c>
    </row>
    <row r="152" spans="1:6">
      <c r="A152" s="4" t="s">
        <v>646</v>
      </c>
      <c r="C152" s="5" t="n">
        <v>0</v>
      </c>
    </row>
    <row r="153" spans="1:6">
      <c r="A153" s="4" t="s">
        <v>649</v>
      </c>
    </row>
    <row r="154" spans="1:6">
      <c r="A154" s="3" t="s">
        <v>605</v>
      </c>
    </row>
    <row r="155" spans="1:6">
      <c r="A155" s="4" t="s">
        <v>646</v>
      </c>
      <c r="C155" s="5" t="n">
        <v>-3</v>
      </c>
      <c r="D155" s="5" t="n">
        <v>-3</v>
      </c>
    </row>
    <row r="156" spans="1:6">
      <c r="A156" s="4" t="s">
        <v>650</v>
      </c>
    </row>
    <row r="157" spans="1:6">
      <c r="A157" s="3" t="s">
        <v>605</v>
      </c>
    </row>
    <row r="158" spans="1:6">
      <c r="A158" s="4" t="s">
        <v>646</v>
      </c>
      <c r="C158" s="5" t="n">
        <v>-3</v>
      </c>
      <c r="D158" s="5" t="n">
        <v>-3</v>
      </c>
    </row>
    <row r="159" spans="1:6">
      <c r="A159" s="4" t="s">
        <v>651</v>
      </c>
    </row>
    <row r="160" spans="1:6">
      <c r="A160" s="3" t="s">
        <v>605</v>
      </c>
    </row>
    <row r="161" spans="1:6">
      <c r="A161" s="4" t="s">
        <v>646</v>
      </c>
      <c r="C161" s="5" t="n">
        <v>-1000000</v>
      </c>
    </row>
    <row r="162" spans="1:6">
      <c r="A162" s="4" t="s">
        <v>652</v>
      </c>
    </row>
    <row r="163" spans="1:6">
      <c r="A163" s="3" t="s">
        <v>605</v>
      </c>
    </row>
    <row r="164" spans="1:6">
      <c r="A164" s="4" t="s">
        <v>646</v>
      </c>
      <c r="C164" s="5" t="n">
        <v>0</v>
      </c>
      <c r="D164" s="5" t="n">
        <v>-1</v>
      </c>
    </row>
    <row r="165" spans="1:6">
      <c r="A165" s="4" t="s">
        <v>653</v>
      </c>
    </row>
    <row r="166" spans="1:6">
      <c r="A166" s="3" t="s">
        <v>605</v>
      </c>
    </row>
    <row r="167" spans="1:6">
      <c r="A167" s="4" t="s">
        <v>646</v>
      </c>
      <c r="C167" s="5" t="n">
        <v>0</v>
      </c>
      <c r="D167" s="5" t="n">
        <v>-1</v>
      </c>
    </row>
    <row r="168" spans="1:6">
      <c r="A168" s="4" t="s">
        <v>654</v>
      </c>
    </row>
    <row r="169" spans="1:6">
      <c r="A169" s="3" t="s">
        <v>605</v>
      </c>
    </row>
    <row r="170" spans="1:6">
      <c r="A170" s="4" t="s">
        <v>646</v>
      </c>
      <c r="C170" s="5" t="n">
        <v>0</v>
      </c>
    </row>
    <row r="171" spans="1:6"/>
    <row r="172" spans="1:6">
      <c r="A172" s="4" t="s">
        <v>550</v>
      </c>
      <c r="B172" s="4" t="s">
        <v>655</v>
      </c>
    </row>
    <row r="173" spans="1:6">
      <c r="A173" s="4" t="s">
        <v>551</v>
      </c>
      <c r="B173" s="4" t="s">
        <v>655</v>
      </c>
    </row>
    <row r="174" spans="1:6">
      <c r="A174" s="4" t="s">
        <v>561</v>
      </c>
      <c r="B174" s="4" t="s">
        <v>655</v>
      </c>
    </row>
  </sheetData>
  <mergeCells count="5">
    <mergeCell ref="A1:B1"/>
    <mergeCell ref="A171:E171"/>
    <mergeCell ref="B172:E172"/>
    <mergeCell ref="B173:E173"/>
    <mergeCell ref="B174:E17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6</v>
      </c>
      <c r="B1" s="2" t="s">
        <v>1</v>
      </c>
    </row>
    <row r="2" spans="1:3">
      <c r="B2" s="2" t="s">
        <v>500</v>
      </c>
    </row>
    <row r="3" spans="1:3">
      <c r="A3" s="3" t="s">
        <v>657</v>
      </c>
    </row>
    <row r="4" spans="1:3">
      <c r="A4" s="4" t="s">
        <v>658</v>
      </c>
      <c r="B4" s="6" t="n">
        <v>58</v>
      </c>
    </row>
    <row r="5" spans="1:3">
      <c r="A5" s="4" t="s">
        <v>659</v>
      </c>
      <c r="B5" s="5" t="n">
        <v>0</v>
      </c>
    </row>
    <row r="6" spans="1:3">
      <c r="A6" s="4" t="s">
        <v>660</v>
      </c>
      <c r="B6" s="6" t="n">
        <v>58</v>
      </c>
    </row>
    <row r="7" spans="1:3">
      <c r="A7" s="4" t="s">
        <v>661</v>
      </c>
      <c r="B7" s="4" t="s">
        <v>662</v>
      </c>
    </row>
    <row r="8" spans="1:3">
      <c r="A8" s="3" t="s">
        <v>663</v>
      </c>
    </row>
    <row r="9" spans="1:3">
      <c r="A9" s="4" t="s">
        <v>664</v>
      </c>
      <c r="B9" s="4" t="s">
        <v>665</v>
      </c>
      <c r="C9" s="4" t="s">
        <v>550</v>
      </c>
    </row>
    <row r="10" spans="1:3">
      <c r="A10" s="4" t="s">
        <v>666</v>
      </c>
      <c r="B10" s="4" t="s">
        <v>667</v>
      </c>
    </row>
    <row r="11" spans="1:3">
      <c r="A11" s="4" t="s">
        <v>668</v>
      </c>
      <c r="B11" s="6" t="n">
        <v>45</v>
      </c>
    </row>
    <row r="12" spans="1:3">
      <c r="A12" s="4" t="s">
        <v>669</v>
      </c>
    </row>
    <row r="13" spans="1:3">
      <c r="A13" s="3" t="s">
        <v>663</v>
      </c>
    </row>
    <row r="14" spans="1:3">
      <c r="A14" s="4" t="s">
        <v>664</v>
      </c>
      <c r="B14" s="4" t="s">
        <v>665</v>
      </c>
      <c r="C14" s="4" t="s">
        <v>550</v>
      </c>
    </row>
    <row r="15" spans="1:3">
      <c r="A15" s="4" t="s">
        <v>670</v>
      </c>
    </row>
    <row r="16" spans="1:3">
      <c r="A16" s="3" t="s">
        <v>663</v>
      </c>
    </row>
    <row r="17" spans="1:3">
      <c r="A17" s="4" t="s">
        <v>664</v>
      </c>
      <c r="B17" s="4" t="s">
        <v>671</v>
      </c>
      <c r="C17" s="4" t="s">
        <v>550</v>
      </c>
    </row>
    <row r="18" spans="1:3">
      <c r="A18" s="4" t="s">
        <v>672</v>
      </c>
    </row>
    <row r="19" spans="1:3">
      <c r="A19" s="3" t="s">
        <v>663</v>
      </c>
    </row>
    <row r="20" spans="1:3">
      <c r="A20" s="4" t="s">
        <v>664</v>
      </c>
      <c r="B20" s="4" t="s">
        <v>665</v>
      </c>
      <c r="C20" s="4" t="s">
        <v>550</v>
      </c>
    </row>
    <row r="21" spans="1:3">
      <c r="A21" s="4" t="s">
        <v>30</v>
      </c>
    </row>
    <row r="22" spans="1:3">
      <c r="A22" s="3" t="s">
        <v>657</v>
      </c>
    </row>
    <row r="23" spans="1:3">
      <c r="A23" s="4" t="s">
        <v>661</v>
      </c>
      <c r="B23" s="4" t="s">
        <v>671</v>
      </c>
    </row>
    <row r="24" spans="1:3">
      <c r="A24" s="3" t="s">
        <v>663</v>
      </c>
    </row>
    <row r="25" spans="1:3">
      <c r="A25" s="4" t="s">
        <v>664</v>
      </c>
      <c r="B25" s="4" t="s">
        <v>671</v>
      </c>
      <c r="C25" s="4" t="s">
        <v>550</v>
      </c>
    </row>
    <row r="26" spans="1:3">
      <c r="A26" s="4" t="s">
        <v>668</v>
      </c>
      <c r="B26" s="6" t="n">
        <v>0</v>
      </c>
    </row>
    <row r="27" spans="1:3">
      <c r="A27" s="4" t="s">
        <v>673</v>
      </c>
    </row>
    <row r="28" spans="1:3">
      <c r="A28" s="3" t="s">
        <v>663</v>
      </c>
    </row>
    <row r="29" spans="1:3">
      <c r="A29" s="4" t="s">
        <v>664</v>
      </c>
      <c r="B29" s="4" t="s">
        <v>671</v>
      </c>
      <c r="C29" s="4" t="s">
        <v>550</v>
      </c>
    </row>
    <row r="30" spans="1:3">
      <c r="A30" s="4" t="s">
        <v>674</v>
      </c>
    </row>
    <row r="31" spans="1:3">
      <c r="A31" s="3" t="s">
        <v>663</v>
      </c>
    </row>
    <row r="32" spans="1:3">
      <c r="A32" s="4" t="s">
        <v>664</v>
      </c>
      <c r="B32" s="4" t="s">
        <v>671</v>
      </c>
      <c r="C32" s="4" t="s">
        <v>550</v>
      </c>
    </row>
    <row r="33" spans="1:3">
      <c r="A33" s="4" t="s">
        <v>675</v>
      </c>
    </row>
    <row r="34" spans="1:3">
      <c r="A34" s="3" t="s">
        <v>663</v>
      </c>
    </row>
    <row r="35" spans="1:3">
      <c r="A35" s="4" t="s">
        <v>664</v>
      </c>
      <c r="B35" s="4" t="s">
        <v>671</v>
      </c>
      <c r="C35" s="4" t="s">
        <v>550</v>
      </c>
    </row>
    <row r="36" spans="1:3">
      <c r="A36" s="4" t="s">
        <v>28</v>
      </c>
    </row>
    <row r="37" spans="1:3">
      <c r="A37" s="3" t="s">
        <v>657</v>
      </c>
    </row>
    <row r="38" spans="1:3">
      <c r="A38" s="4" t="s">
        <v>658</v>
      </c>
      <c r="B38" s="6" t="n">
        <v>57</v>
      </c>
    </row>
    <row r="39" spans="1:3">
      <c r="A39" s="4" t="s">
        <v>659</v>
      </c>
      <c r="B39" s="5" t="n">
        <v>0</v>
      </c>
    </row>
    <row r="40" spans="1:3">
      <c r="A40" s="4" t="s">
        <v>660</v>
      </c>
      <c r="B40" s="6" t="n">
        <v>57</v>
      </c>
    </row>
    <row r="41" spans="1:3">
      <c r="A41" s="4" t="s">
        <v>661</v>
      </c>
      <c r="B41" s="4" t="s">
        <v>662</v>
      </c>
    </row>
    <row r="42" spans="1:3">
      <c r="A42" s="3" t="s">
        <v>663</v>
      </c>
    </row>
    <row r="43" spans="1:3">
      <c r="A43" s="4" t="s">
        <v>664</v>
      </c>
      <c r="B43" s="4" t="s">
        <v>665</v>
      </c>
      <c r="C43" s="4" t="s">
        <v>550</v>
      </c>
    </row>
    <row r="44" spans="1:3">
      <c r="A44" s="4" t="s">
        <v>668</v>
      </c>
      <c r="B44" s="6" t="n">
        <v>45</v>
      </c>
    </row>
    <row r="45" spans="1:3">
      <c r="A45" s="4" t="s">
        <v>676</v>
      </c>
    </row>
    <row r="46" spans="1:3">
      <c r="A46" s="3" t="s">
        <v>663</v>
      </c>
    </row>
    <row r="47" spans="1:3">
      <c r="A47" s="4" t="s">
        <v>664</v>
      </c>
      <c r="B47" s="4" t="s">
        <v>665</v>
      </c>
      <c r="C47" s="4" t="s">
        <v>550</v>
      </c>
    </row>
    <row r="48" spans="1:3">
      <c r="A48" s="4" t="s">
        <v>677</v>
      </c>
    </row>
    <row r="49" spans="1:3">
      <c r="A49" s="3" t="s">
        <v>663</v>
      </c>
    </row>
    <row r="50" spans="1:3">
      <c r="A50" s="4" t="s">
        <v>664</v>
      </c>
      <c r="B50" s="4" t="s">
        <v>671</v>
      </c>
      <c r="C50" s="4" t="s">
        <v>550</v>
      </c>
    </row>
    <row r="51" spans="1:3">
      <c r="A51" s="4" t="s">
        <v>678</v>
      </c>
    </row>
    <row r="52" spans="1:3">
      <c r="A52" s="3" t="s">
        <v>663</v>
      </c>
    </row>
    <row r="53" spans="1:3">
      <c r="A53" s="4" t="s">
        <v>664</v>
      </c>
      <c r="B53" s="4" t="s">
        <v>665</v>
      </c>
      <c r="C53" s="4" t="s">
        <v>550</v>
      </c>
    </row>
    <row r="54" spans="1:3"/>
    <row r="55" spans="1:3">
      <c r="A55" s="4" t="s">
        <v>550</v>
      </c>
      <c r="B55" s="4" t="s">
        <v>679</v>
      </c>
    </row>
  </sheetData>
  <mergeCells count="5">
    <mergeCell ref="A1:A2"/>
    <mergeCell ref="B1:C1"/>
    <mergeCell ref="B2:C2"/>
    <mergeCell ref="A54:C54"/>
    <mergeCell ref="B55:C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80</v>
      </c>
      <c r="B1" s="2" t="s">
        <v>1</v>
      </c>
    </row>
    <row r="2" spans="1:3">
      <c r="B2" s="2" t="s">
        <v>681</v>
      </c>
      <c r="C2" s="2" t="s">
        <v>682</v>
      </c>
    </row>
    <row r="3" spans="1:3">
      <c r="A3" s="4" t="s">
        <v>683</v>
      </c>
    </row>
    <row r="4" spans="1:3">
      <c r="A4" s="3" t="s">
        <v>684</v>
      </c>
    </row>
    <row r="5" spans="1:3">
      <c r="A5" s="4" t="s">
        <v>685</v>
      </c>
      <c r="B5" s="5" t="n">
        <v>5</v>
      </c>
      <c r="C5" s="5" t="n">
        <v>7</v>
      </c>
    </row>
    <row r="6" spans="1:3">
      <c r="A6" s="4" t="s">
        <v>686</v>
      </c>
    </row>
    <row r="7" spans="1:3">
      <c r="A7" s="3" t="s">
        <v>684</v>
      </c>
    </row>
    <row r="8" spans="1:3">
      <c r="A8" s="4" t="s">
        <v>685</v>
      </c>
      <c r="B8" s="5" t="n">
        <v>4</v>
      </c>
      <c r="C8" s="5" t="n">
        <v>3</v>
      </c>
    </row>
    <row r="9" spans="1:3">
      <c r="A9" s="4" t="s">
        <v>687</v>
      </c>
    </row>
    <row r="10" spans="1:3">
      <c r="A10" s="3" t="s">
        <v>684</v>
      </c>
    </row>
    <row r="11" spans="1:3">
      <c r="A11" s="4" t="s">
        <v>685</v>
      </c>
      <c r="B11" s="5" t="n">
        <v>4</v>
      </c>
      <c r="C11" s="5" t="n">
        <v>3</v>
      </c>
    </row>
    <row r="12" spans="1:3">
      <c r="A12" s="4" t="s">
        <v>688</v>
      </c>
    </row>
    <row r="13" spans="1:3">
      <c r="A13" s="3" t="s">
        <v>684</v>
      </c>
    </row>
    <row r="14" spans="1:3">
      <c r="A14" s="4" t="s">
        <v>689</v>
      </c>
      <c r="B14" s="5" t="n">
        <v>-138</v>
      </c>
      <c r="C14" s="5" t="n">
        <v>-191</v>
      </c>
    </row>
    <row r="15" spans="1:3">
      <c r="A15" s="4" t="s">
        <v>690</v>
      </c>
    </row>
    <row r="16" spans="1:3">
      <c r="A16" s="3" t="s">
        <v>684</v>
      </c>
    </row>
    <row r="17" spans="1:3">
      <c r="A17" s="4" t="s">
        <v>689</v>
      </c>
      <c r="B17" s="5" t="n">
        <v>-30</v>
      </c>
      <c r="C17" s="5" t="n">
        <v>-2</v>
      </c>
    </row>
    <row r="18" spans="1:3">
      <c r="A18" s="4" t="s">
        <v>691</v>
      </c>
    </row>
    <row r="19" spans="1:3">
      <c r="A19" s="3" t="s">
        <v>684</v>
      </c>
    </row>
    <row r="20" spans="1:3">
      <c r="A20" s="4" t="s">
        <v>689</v>
      </c>
      <c r="B20" s="5" t="n">
        <v>-23</v>
      </c>
    </row>
    <row r="21" spans="1:3">
      <c r="A21" s="4" t="s">
        <v>692</v>
      </c>
    </row>
    <row r="22" spans="1:3">
      <c r="A22" s="3" t="s">
        <v>684</v>
      </c>
    </row>
    <row r="23" spans="1:3">
      <c r="A23" s="4" t="s">
        <v>689</v>
      </c>
      <c r="C23" s="5" t="n">
        <v>-10</v>
      </c>
    </row>
    <row r="24" spans="1:3">
      <c r="A24" s="4" t="s">
        <v>693</v>
      </c>
    </row>
    <row r="25" spans="1:3">
      <c r="A25" s="3" t="s">
        <v>684</v>
      </c>
    </row>
    <row r="26" spans="1:3">
      <c r="A26" s="4" t="s">
        <v>694</v>
      </c>
      <c r="B26" s="5" t="n">
        <v>-35</v>
      </c>
      <c r="C26" s="5" t="n">
        <v>-49</v>
      </c>
    </row>
    <row r="27" spans="1:3">
      <c r="A27" s="4" t="s">
        <v>695</v>
      </c>
    </row>
    <row r="28" spans="1:3">
      <c r="A28" s="3" t="s">
        <v>684</v>
      </c>
    </row>
    <row r="29" spans="1:3">
      <c r="A29" s="4" t="s">
        <v>694</v>
      </c>
      <c r="B29" s="5" t="n">
        <v>-12</v>
      </c>
      <c r="C29" s="5" t="n">
        <v>-20</v>
      </c>
    </row>
    <row r="30" spans="1:3">
      <c r="A30" s="4" t="s">
        <v>696</v>
      </c>
    </row>
    <row r="31" spans="1:3">
      <c r="A31" s="3" t="s">
        <v>684</v>
      </c>
    </row>
    <row r="32" spans="1:3">
      <c r="A32" s="4" t="s">
        <v>694</v>
      </c>
      <c r="B32" s="5" t="n">
        <v>-11</v>
      </c>
      <c r="C32" s="5" t="n">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84</v>
      </c>
    </row>
    <row r="3" spans="1:3">
      <c r="A3" s="4" t="s">
        <v>609</v>
      </c>
      <c r="B3" s="6" t="n">
        <v>124</v>
      </c>
      <c r="C3" s="6" t="n">
        <v>729</v>
      </c>
    </row>
    <row r="4" spans="1:3">
      <c r="A4" s="4" t="s">
        <v>615</v>
      </c>
      <c r="B4" s="5" t="n">
        <v>122</v>
      </c>
      <c r="C4" s="5" t="n">
        <v>591</v>
      </c>
    </row>
    <row r="5" spans="1:3">
      <c r="A5" s="4" t="s">
        <v>698</v>
      </c>
    </row>
    <row r="6" spans="1:3">
      <c r="A6" s="3" t="s">
        <v>684</v>
      </c>
    </row>
    <row r="7" spans="1:3">
      <c r="A7" s="4" t="s">
        <v>609</v>
      </c>
      <c r="B7" s="5" t="n">
        <v>108</v>
      </c>
      <c r="C7" s="5" t="n">
        <v>574</v>
      </c>
    </row>
    <row r="8" spans="1:3">
      <c r="A8" s="4" t="s">
        <v>615</v>
      </c>
      <c r="B8" s="5" t="n">
        <v>105</v>
      </c>
      <c r="C8" s="5" t="n">
        <v>475</v>
      </c>
    </row>
    <row r="9" spans="1:3">
      <c r="A9" s="4" t="s">
        <v>699</v>
      </c>
    </row>
    <row r="10" spans="1:3">
      <c r="A10" s="3" t="s">
        <v>684</v>
      </c>
    </row>
    <row r="11" spans="1:3">
      <c r="A11" s="4" t="s">
        <v>609</v>
      </c>
      <c r="B11" s="5" t="n">
        <v>16</v>
      </c>
      <c r="C11" s="5" t="n">
        <v>155</v>
      </c>
    </row>
    <row r="12" spans="1:3">
      <c r="A12" s="4" t="s">
        <v>615</v>
      </c>
      <c r="B12" s="5" t="n">
        <v>17</v>
      </c>
      <c r="C12" s="5" t="n">
        <v>116</v>
      </c>
    </row>
    <row r="13" spans="1:3">
      <c r="A13" s="4" t="s">
        <v>30</v>
      </c>
    </row>
    <row r="14" spans="1:3">
      <c r="A14" s="3" t="s">
        <v>684</v>
      </c>
    </row>
    <row r="15" spans="1:3">
      <c r="A15" s="4" t="s">
        <v>609</v>
      </c>
      <c r="B15" s="5" t="n">
        <v>48</v>
      </c>
      <c r="C15" s="5" t="n">
        <v>352</v>
      </c>
    </row>
    <row r="16" spans="1:3">
      <c r="A16" s="4" t="s">
        <v>615</v>
      </c>
      <c r="B16" s="5" t="n">
        <v>46</v>
      </c>
      <c r="C16" s="5" t="n">
        <v>195</v>
      </c>
    </row>
    <row r="17" spans="1:3">
      <c r="A17" s="4" t="s">
        <v>700</v>
      </c>
    </row>
    <row r="18" spans="1:3">
      <c r="A18" s="3" t="s">
        <v>684</v>
      </c>
    </row>
    <row r="19" spans="1:3">
      <c r="A19" s="4" t="s">
        <v>609</v>
      </c>
      <c r="B19" s="5" t="n">
        <v>44</v>
      </c>
      <c r="C19" s="5" t="n">
        <v>269</v>
      </c>
    </row>
    <row r="20" spans="1:3">
      <c r="A20" s="4" t="s">
        <v>615</v>
      </c>
      <c r="B20" s="5" t="n">
        <v>44</v>
      </c>
      <c r="C20" s="5" t="n">
        <v>163</v>
      </c>
    </row>
    <row r="21" spans="1:3">
      <c r="A21" s="4" t="s">
        <v>701</v>
      </c>
    </row>
    <row r="22" spans="1:3">
      <c r="A22" s="3" t="s">
        <v>684</v>
      </c>
    </row>
    <row r="23" spans="1:3">
      <c r="A23" s="4" t="s">
        <v>609</v>
      </c>
      <c r="B23" s="5" t="n">
        <v>4</v>
      </c>
      <c r="C23" s="5" t="n">
        <v>83</v>
      </c>
    </row>
    <row r="24" spans="1:3">
      <c r="A24" s="4" t="s">
        <v>615</v>
      </c>
      <c r="B24" s="5" t="n">
        <v>2</v>
      </c>
      <c r="C24" s="5" t="n">
        <v>32</v>
      </c>
    </row>
    <row r="25" spans="1:3">
      <c r="A25" s="4" t="s">
        <v>28</v>
      </c>
    </row>
    <row r="26" spans="1:3">
      <c r="A26" s="3" t="s">
        <v>684</v>
      </c>
    </row>
    <row r="27" spans="1:3">
      <c r="A27" s="4" t="s">
        <v>609</v>
      </c>
      <c r="B27" s="5" t="n">
        <v>214</v>
      </c>
      <c r="C27" s="5" t="n">
        <v>1096</v>
      </c>
    </row>
    <row r="28" spans="1:3">
      <c r="A28" s="4" t="s">
        <v>615</v>
      </c>
      <c r="B28" s="5" t="n">
        <v>217</v>
      </c>
      <c r="C28" s="5" t="n">
        <v>919</v>
      </c>
    </row>
    <row r="29" spans="1:3">
      <c r="A29" s="4" t="s">
        <v>702</v>
      </c>
    </row>
    <row r="30" spans="1:3">
      <c r="A30" s="3" t="s">
        <v>684</v>
      </c>
    </row>
    <row r="31" spans="1:3">
      <c r="A31" s="4" t="s">
        <v>609</v>
      </c>
      <c r="B31" s="5" t="n">
        <v>180</v>
      </c>
      <c r="C31" s="5" t="n">
        <v>861</v>
      </c>
    </row>
    <row r="32" spans="1:3">
      <c r="A32" s="4" t="s">
        <v>615</v>
      </c>
      <c r="B32" s="5" t="n">
        <v>185</v>
      </c>
      <c r="C32" s="5" t="n">
        <v>737</v>
      </c>
    </row>
    <row r="33" spans="1:3">
      <c r="A33" s="4" t="s">
        <v>703</v>
      </c>
    </row>
    <row r="34" spans="1:3">
      <c r="A34" s="3" t="s">
        <v>684</v>
      </c>
    </row>
    <row r="35" spans="1:3">
      <c r="A35" s="4" t="s">
        <v>609</v>
      </c>
      <c r="B35" s="5" t="n">
        <v>34</v>
      </c>
      <c r="C35" s="5" t="n">
        <v>235</v>
      </c>
    </row>
    <row r="36" spans="1:3">
      <c r="A36" s="4" t="s">
        <v>615</v>
      </c>
      <c r="B36" s="6" t="n">
        <v>32</v>
      </c>
      <c r="C36" s="6" t="n">
        <v>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4</v>
      </c>
      <c r="B1" s="2" t="s">
        <v>705</v>
      </c>
      <c r="D1" s="2" t="s">
        <v>1</v>
      </c>
    </row>
    <row r="2" spans="1:6">
      <c r="B2" s="2" t="s">
        <v>706</v>
      </c>
      <c r="C2" s="2" t="s">
        <v>707</v>
      </c>
      <c r="D2" s="2" t="s">
        <v>2</v>
      </c>
      <c r="E2" s="2" t="s">
        <v>33</v>
      </c>
      <c r="F2" s="2" t="s">
        <v>34</v>
      </c>
    </row>
    <row r="3" spans="1:6">
      <c r="A3" s="3" t="s">
        <v>684</v>
      </c>
    </row>
    <row r="4" spans="1:6">
      <c r="A4" s="4" t="s">
        <v>708</v>
      </c>
      <c r="D4" s="6" t="n">
        <v>-151</v>
      </c>
      <c r="E4" s="6" t="n">
        <v>-180</v>
      </c>
      <c r="F4" s="6" t="n">
        <v>-148</v>
      </c>
    </row>
    <row r="5" spans="1:6">
      <c r="A5" s="4" t="s">
        <v>548</v>
      </c>
      <c r="D5" s="5" t="n">
        <v>0</v>
      </c>
      <c r="E5" s="5" t="n">
        <v>-51</v>
      </c>
    </row>
    <row r="6" spans="1:6">
      <c r="A6" s="4" t="s">
        <v>77</v>
      </c>
      <c r="D6" s="5" t="n">
        <v>132</v>
      </c>
    </row>
    <row r="7" spans="1:6">
      <c r="A7" s="4" t="s">
        <v>709</v>
      </c>
      <c r="E7" s="5" t="n">
        <v>138</v>
      </c>
    </row>
    <row r="8" spans="1:6">
      <c r="A8" s="4" t="s">
        <v>710</v>
      </c>
      <c r="E8" s="5" t="n">
        <v>0</v>
      </c>
    </row>
    <row r="9" spans="1:6">
      <c r="A9" s="4" t="s">
        <v>711</v>
      </c>
      <c r="E9" s="5" t="n">
        <v>51</v>
      </c>
    </row>
    <row r="10" spans="1:6">
      <c r="A10" s="4" t="s">
        <v>712</v>
      </c>
      <c r="E10" s="5" t="n">
        <v>87</v>
      </c>
    </row>
    <row r="11" spans="1:6">
      <c r="A11" s="4" t="s">
        <v>52</v>
      </c>
    </row>
    <row r="12" spans="1:6">
      <c r="A12" s="3" t="s">
        <v>684</v>
      </c>
    </row>
    <row r="13" spans="1:6">
      <c r="A13" s="4" t="s">
        <v>77</v>
      </c>
      <c r="D13" s="5" t="n">
        <v>53</v>
      </c>
      <c r="E13" s="5" t="n">
        <v>12</v>
      </c>
    </row>
    <row r="14" spans="1:6">
      <c r="A14" s="4" t="s">
        <v>58</v>
      </c>
    </row>
    <row r="15" spans="1:6">
      <c r="A15" s="3" t="s">
        <v>684</v>
      </c>
    </row>
    <row r="16" spans="1:6">
      <c r="A16" s="4" t="s">
        <v>77</v>
      </c>
      <c r="D16" s="5" t="n">
        <v>79</v>
      </c>
      <c r="E16" s="5" t="n">
        <v>36</v>
      </c>
    </row>
    <row r="17" spans="1:6">
      <c r="A17" s="4" t="s">
        <v>713</v>
      </c>
    </row>
    <row r="18" spans="1:6">
      <c r="A18" s="3" t="s">
        <v>684</v>
      </c>
    </row>
    <row r="19" spans="1:6">
      <c r="A19" s="4" t="s">
        <v>709</v>
      </c>
      <c r="D19" s="5" t="n">
        <v>2</v>
      </c>
    </row>
    <row r="20" spans="1:6">
      <c r="A20" s="4" t="s">
        <v>710</v>
      </c>
      <c r="D20" s="5" t="n">
        <v>0</v>
      </c>
    </row>
    <row r="21" spans="1:6">
      <c r="A21" s="4" t="s">
        <v>711</v>
      </c>
      <c r="D21" s="5" t="n">
        <v>-13</v>
      </c>
    </row>
    <row r="22" spans="1:6">
      <c r="A22" s="4" t="s">
        <v>712</v>
      </c>
      <c r="D22" s="5" t="n">
        <v>15</v>
      </c>
    </row>
    <row r="23" spans="1:6">
      <c r="A23" s="4" t="s">
        <v>714</v>
      </c>
    </row>
    <row r="24" spans="1:6">
      <c r="A24" s="3" t="s">
        <v>684</v>
      </c>
    </row>
    <row r="25" spans="1:6">
      <c r="A25" s="4" t="s">
        <v>609</v>
      </c>
      <c r="D25" s="5" t="n">
        <v>70</v>
      </c>
      <c r="E25" s="5" t="n">
        <v>698</v>
      </c>
    </row>
    <row r="26" spans="1:6">
      <c r="A26" s="4" t="s">
        <v>715</v>
      </c>
      <c r="D26" s="5" t="n">
        <v>-39</v>
      </c>
      <c r="E26" s="5" t="n">
        <v>-485</v>
      </c>
    </row>
    <row r="27" spans="1:6">
      <c r="A27" s="4" t="s">
        <v>548</v>
      </c>
      <c r="D27" s="5" t="n">
        <v>0</v>
      </c>
      <c r="E27" s="5" t="n">
        <v>-51</v>
      </c>
    </row>
    <row r="28" spans="1:6">
      <c r="A28" s="4" t="s">
        <v>716</v>
      </c>
      <c r="D28" s="5" t="n">
        <v>31</v>
      </c>
      <c r="E28" s="5" t="n">
        <v>162</v>
      </c>
    </row>
    <row r="29" spans="1:6">
      <c r="A29" s="4" t="s">
        <v>615</v>
      </c>
      <c r="D29" s="5" t="n">
        <v>-56</v>
      </c>
      <c r="E29" s="5" t="n">
        <v>-567</v>
      </c>
    </row>
    <row r="30" spans="1:6">
      <c r="A30" s="4" t="s">
        <v>717</v>
      </c>
      <c r="D30" s="5" t="n">
        <v>39</v>
      </c>
      <c r="E30" s="5" t="n">
        <v>485</v>
      </c>
    </row>
    <row r="31" spans="1:6">
      <c r="A31" s="4" t="s">
        <v>77</v>
      </c>
      <c r="D31" s="5" t="n">
        <v>1</v>
      </c>
      <c r="E31" s="5" t="n">
        <v>0</v>
      </c>
    </row>
    <row r="32" spans="1:6">
      <c r="A32" s="4" t="s">
        <v>718</v>
      </c>
      <c r="D32" s="5" t="n">
        <v>16</v>
      </c>
      <c r="E32" s="5" t="n">
        <v>82</v>
      </c>
    </row>
    <row r="33" spans="1:6">
      <c r="A33" s="4" t="s">
        <v>719</v>
      </c>
    </row>
    <row r="34" spans="1:6">
      <c r="A34" s="3" t="s">
        <v>684</v>
      </c>
    </row>
    <row r="35" spans="1:6">
      <c r="A35" s="4" t="s">
        <v>609</v>
      </c>
      <c r="D35" s="5" t="n">
        <v>54</v>
      </c>
      <c r="E35" s="5" t="n">
        <v>31</v>
      </c>
    </row>
    <row r="36" spans="1:6">
      <c r="A36" s="4" t="s">
        <v>715</v>
      </c>
      <c r="D36" s="5" t="n">
        <v>-54</v>
      </c>
      <c r="E36" s="5" t="n">
        <v>-24</v>
      </c>
    </row>
    <row r="37" spans="1:6">
      <c r="A37" s="4" t="s">
        <v>548</v>
      </c>
      <c r="D37" s="5" t="n">
        <v>0</v>
      </c>
      <c r="E37" s="5" t="n">
        <v>0</v>
      </c>
    </row>
    <row r="38" spans="1:6">
      <c r="A38" s="4" t="s">
        <v>716</v>
      </c>
      <c r="D38" s="5" t="n">
        <v>0</v>
      </c>
      <c r="E38" s="5" t="n">
        <v>7</v>
      </c>
    </row>
    <row r="39" spans="1:6">
      <c r="A39" s="4" t="s">
        <v>615</v>
      </c>
      <c r="D39" s="5" t="n">
        <v>-66</v>
      </c>
      <c r="E39" s="5" t="n">
        <v>-24</v>
      </c>
    </row>
    <row r="40" spans="1:6">
      <c r="A40" s="4" t="s">
        <v>717</v>
      </c>
      <c r="D40" s="5" t="n">
        <v>54</v>
      </c>
      <c r="E40" s="5" t="n">
        <v>24</v>
      </c>
    </row>
    <row r="41" spans="1:6">
      <c r="A41" s="4" t="s">
        <v>77</v>
      </c>
      <c r="D41" s="5" t="n">
        <v>12</v>
      </c>
      <c r="E41" s="5" t="n">
        <v>0</v>
      </c>
    </row>
    <row r="42" spans="1:6">
      <c r="A42" s="4" t="s">
        <v>718</v>
      </c>
      <c r="D42" s="5" t="n">
        <v>0</v>
      </c>
      <c r="E42" s="5" t="n">
        <v>0</v>
      </c>
    </row>
    <row r="43" spans="1:6">
      <c r="A43" s="4" t="s">
        <v>30</v>
      </c>
    </row>
    <row r="44" spans="1:6">
      <c r="A44" s="3" t="s">
        <v>684</v>
      </c>
    </row>
    <row r="45" spans="1:6">
      <c r="A45" s="4" t="s">
        <v>708</v>
      </c>
      <c r="D45" s="5" t="n">
        <v>-161</v>
      </c>
      <c r="E45" s="5" t="n">
        <v>-77</v>
      </c>
      <c r="F45" s="5" t="n">
        <v>-198</v>
      </c>
    </row>
    <row r="46" spans="1:6">
      <c r="A46" s="4" t="s">
        <v>548</v>
      </c>
      <c r="D46" s="5" t="n">
        <v>0</v>
      </c>
    </row>
    <row r="47" spans="1:6">
      <c r="A47" s="4" t="s">
        <v>77</v>
      </c>
      <c r="D47" s="5" t="n">
        <v>0</v>
      </c>
    </row>
    <row r="48" spans="1:6">
      <c r="A48" s="4" t="s">
        <v>709</v>
      </c>
      <c r="E48" s="5" t="n">
        <v>157</v>
      </c>
    </row>
    <row r="49" spans="1:6">
      <c r="A49" s="4" t="s">
        <v>710</v>
      </c>
      <c r="E49" s="5" t="n">
        <v>0</v>
      </c>
    </row>
    <row r="50" spans="1:6">
      <c r="A50" s="4" t="s">
        <v>711</v>
      </c>
      <c r="E50" s="5" t="n">
        <v>0</v>
      </c>
    </row>
    <row r="51" spans="1:6">
      <c r="A51" s="4" t="s">
        <v>712</v>
      </c>
      <c r="E51" s="5" t="n">
        <v>157</v>
      </c>
    </row>
    <row r="52" spans="1:6">
      <c r="A52" s="4" t="s">
        <v>720</v>
      </c>
    </row>
    <row r="53" spans="1:6">
      <c r="A53" s="3" t="s">
        <v>684</v>
      </c>
    </row>
    <row r="54" spans="1:6">
      <c r="A54" s="4" t="s">
        <v>709</v>
      </c>
      <c r="D54" s="5" t="n">
        <v>2</v>
      </c>
    </row>
    <row r="55" spans="1:6">
      <c r="A55" s="4" t="s">
        <v>710</v>
      </c>
      <c r="D55" s="5" t="n">
        <v>0</v>
      </c>
    </row>
    <row r="56" spans="1:6">
      <c r="A56" s="4" t="s">
        <v>711</v>
      </c>
      <c r="D56" s="5" t="n">
        <v>0</v>
      </c>
    </row>
    <row r="57" spans="1:6">
      <c r="A57" s="4" t="s">
        <v>712</v>
      </c>
      <c r="D57" s="5" t="n">
        <v>2</v>
      </c>
    </row>
    <row r="58" spans="1:6">
      <c r="A58" s="4" t="s">
        <v>721</v>
      </c>
    </row>
    <row r="59" spans="1:6">
      <c r="A59" s="3" t="s">
        <v>684</v>
      </c>
    </row>
    <row r="60" spans="1:6">
      <c r="A60" s="4" t="s">
        <v>609</v>
      </c>
      <c r="D60" s="5" t="n">
        <v>48</v>
      </c>
      <c r="E60" s="5" t="n">
        <v>352</v>
      </c>
    </row>
    <row r="61" spans="1:6">
      <c r="A61" s="4" t="s">
        <v>715</v>
      </c>
      <c r="D61" s="5" t="n">
        <v>-46</v>
      </c>
      <c r="E61" s="5" t="n">
        <v>-195</v>
      </c>
    </row>
    <row r="62" spans="1:6">
      <c r="A62" s="4" t="s">
        <v>548</v>
      </c>
      <c r="D62" s="5" t="n">
        <v>0</v>
      </c>
      <c r="E62" s="5" t="n">
        <v>0</v>
      </c>
    </row>
    <row r="63" spans="1:6">
      <c r="A63" s="4" t="s">
        <v>716</v>
      </c>
      <c r="D63" s="5" t="n">
        <v>2</v>
      </c>
      <c r="E63" s="5" t="n">
        <v>157</v>
      </c>
    </row>
    <row r="64" spans="1:6">
      <c r="A64" s="4" t="s">
        <v>615</v>
      </c>
      <c r="D64" s="5" t="n">
        <v>-46</v>
      </c>
      <c r="E64" s="5" t="n">
        <v>-195</v>
      </c>
    </row>
    <row r="65" spans="1:6">
      <c r="A65" s="4" t="s">
        <v>717</v>
      </c>
      <c r="D65" s="5" t="n">
        <v>46</v>
      </c>
      <c r="E65" s="5" t="n">
        <v>195</v>
      </c>
    </row>
    <row r="66" spans="1:6">
      <c r="A66" s="4" t="s">
        <v>77</v>
      </c>
      <c r="D66" s="5" t="n">
        <v>0</v>
      </c>
      <c r="E66" s="5" t="n">
        <v>0</v>
      </c>
    </row>
    <row r="67" spans="1:6">
      <c r="A67" s="4" t="s">
        <v>718</v>
      </c>
      <c r="D67" s="5" t="n">
        <v>0</v>
      </c>
      <c r="E67" s="5" t="n">
        <v>0</v>
      </c>
    </row>
    <row r="68" spans="1:6">
      <c r="A68" s="4" t="s">
        <v>28</v>
      </c>
    </row>
    <row r="69" spans="1:6">
      <c r="A69" s="3" t="s">
        <v>684</v>
      </c>
    </row>
    <row r="70" spans="1:6">
      <c r="A70" s="4" t="s">
        <v>708</v>
      </c>
      <c r="D70" s="5" t="n">
        <v>-186</v>
      </c>
      <c r="E70" s="5" t="n">
        <v>-123</v>
      </c>
      <c r="F70" s="5" t="n">
        <v>-125</v>
      </c>
    </row>
    <row r="71" spans="1:6">
      <c r="A71" s="4" t="s">
        <v>548</v>
      </c>
      <c r="D71" s="5" t="n">
        <v>0</v>
      </c>
      <c r="E71" s="5" t="n">
        <v>-51</v>
      </c>
    </row>
    <row r="72" spans="1:6">
      <c r="A72" s="4" t="s">
        <v>77</v>
      </c>
      <c r="D72" s="5" t="n">
        <v>130</v>
      </c>
    </row>
    <row r="73" spans="1:6">
      <c r="A73" s="4" t="s">
        <v>709</v>
      </c>
      <c r="E73" s="5" t="n">
        <v>177</v>
      </c>
    </row>
    <row r="74" spans="1:6">
      <c r="A74" s="4" t="s">
        <v>710</v>
      </c>
      <c r="E74" s="5" t="n">
        <v>0</v>
      </c>
    </row>
    <row r="75" spans="1:6">
      <c r="A75" s="4" t="s">
        <v>711</v>
      </c>
      <c r="E75" s="5" t="n">
        <v>51</v>
      </c>
    </row>
    <row r="76" spans="1:6">
      <c r="A76" s="4" t="s">
        <v>712</v>
      </c>
      <c r="E76" s="5" t="n">
        <v>126</v>
      </c>
    </row>
    <row r="77" spans="1:6">
      <c r="A77" s="4" t="s">
        <v>722</v>
      </c>
    </row>
    <row r="78" spans="1:6">
      <c r="A78" s="3" t="s">
        <v>684</v>
      </c>
    </row>
    <row r="79" spans="1:6">
      <c r="A79" s="4" t="s">
        <v>77</v>
      </c>
      <c r="D79" s="5" t="n">
        <v>51</v>
      </c>
      <c r="E79" s="5" t="n">
        <v>3</v>
      </c>
    </row>
    <row r="80" spans="1:6">
      <c r="A80" s="4" t="s">
        <v>723</v>
      </c>
    </row>
    <row r="81" spans="1:6">
      <c r="A81" s="3" t="s">
        <v>684</v>
      </c>
    </row>
    <row r="82" spans="1:6">
      <c r="A82" s="4" t="s">
        <v>77</v>
      </c>
      <c r="D82" s="5" t="n">
        <v>79</v>
      </c>
      <c r="E82" s="5" t="n">
        <v>36</v>
      </c>
    </row>
    <row r="83" spans="1:6">
      <c r="A83" s="4" t="s">
        <v>724</v>
      </c>
    </row>
    <row r="84" spans="1:6">
      <c r="A84" s="3" t="s">
        <v>684</v>
      </c>
    </row>
    <row r="85" spans="1:6">
      <c r="A85" s="4" t="s">
        <v>709</v>
      </c>
      <c r="D85" s="5" t="n">
        <v>-3</v>
      </c>
    </row>
    <row r="86" spans="1:6">
      <c r="A86" s="4" t="s">
        <v>710</v>
      </c>
      <c r="D86" s="5" t="n">
        <v>0</v>
      </c>
    </row>
    <row r="87" spans="1:6">
      <c r="A87" s="4" t="s">
        <v>711</v>
      </c>
      <c r="D87" s="5" t="n">
        <v>-13</v>
      </c>
    </row>
    <row r="88" spans="1:6">
      <c r="A88" s="4" t="s">
        <v>712</v>
      </c>
      <c r="D88" s="5" t="n">
        <v>10</v>
      </c>
    </row>
    <row r="89" spans="1:6">
      <c r="A89" s="4" t="s">
        <v>725</v>
      </c>
    </row>
    <row r="90" spans="1:6">
      <c r="A90" s="3" t="s">
        <v>684</v>
      </c>
    </row>
    <row r="91" spans="1:6">
      <c r="A91" s="4" t="s">
        <v>609</v>
      </c>
      <c r="D91" s="5" t="n">
        <v>70</v>
      </c>
      <c r="E91" s="5" t="n">
        <v>699</v>
      </c>
    </row>
    <row r="92" spans="1:6">
      <c r="A92" s="4" t="s">
        <v>715</v>
      </c>
      <c r="D92" s="5" t="n">
        <v>-39</v>
      </c>
      <c r="E92" s="5" t="n">
        <v>-485</v>
      </c>
    </row>
    <row r="93" spans="1:6">
      <c r="A93" s="4" t="s">
        <v>548</v>
      </c>
      <c r="D93" s="5" t="n">
        <v>0</v>
      </c>
      <c r="E93" s="5" t="n">
        <v>-51</v>
      </c>
    </row>
    <row r="94" spans="1:6">
      <c r="A94" s="4" t="s">
        <v>716</v>
      </c>
      <c r="D94" s="5" t="n">
        <v>31</v>
      </c>
      <c r="E94" s="5" t="n">
        <v>163</v>
      </c>
    </row>
    <row r="95" spans="1:6">
      <c r="A95" s="4" t="s">
        <v>615</v>
      </c>
      <c r="D95" s="5" t="n">
        <v>-56</v>
      </c>
      <c r="E95" s="5" t="n">
        <v>-567</v>
      </c>
    </row>
    <row r="96" spans="1:6">
      <c r="A96" s="4" t="s">
        <v>717</v>
      </c>
      <c r="D96" s="5" t="n">
        <v>39</v>
      </c>
      <c r="E96" s="5" t="n">
        <v>485</v>
      </c>
    </row>
    <row r="97" spans="1:6">
      <c r="A97" s="4" t="s">
        <v>77</v>
      </c>
      <c r="D97" s="5" t="n">
        <v>1</v>
      </c>
      <c r="E97" s="5" t="n">
        <v>0</v>
      </c>
    </row>
    <row r="98" spans="1:6">
      <c r="A98" s="4" t="s">
        <v>718</v>
      </c>
      <c r="D98" s="5" t="n">
        <v>16</v>
      </c>
      <c r="E98" s="5" t="n">
        <v>82</v>
      </c>
    </row>
    <row r="99" spans="1:6">
      <c r="A99" s="4" t="s">
        <v>726</v>
      </c>
    </row>
    <row r="100" spans="1:6">
      <c r="A100" s="3" t="s">
        <v>684</v>
      </c>
    </row>
    <row r="101" spans="1:6">
      <c r="A101" s="4" t="s">
        <v>609</v>
      </c>
      <c r="D101" s="5" t="n">
        <v>144</v>
      </c>
      <c r="E101" s="5" t="n">
        <v>397</v>
      </c>
    </row>
    <row r="102" spans="1:6">
      <c r="A102" s="4" t="s">
        <v>715</v>
      </c>
      <c r="D102" s="5" t="n">
        <v>-144</v>
      </c>
      <c r="E102" s="5" t="n">
        <v>-352</v>
      </c>
    </row>
    <row r="103" spans="1:6">
      <c r="A103" s="4" t="s">
        <v>548</v>
      </c>
      <c r="D103" s="5" t="n">
        <v>0</v>
      </c>
      <c r="E103" s="5" t="n">
        <v>0</v>
      </c>
    </row>
    <row r="104" spans="1:6">
      <c r="A104" s="4" t="s">
        <v>716</v>
      </c>
      <c r="D104" s="5" t="n">
        <v>0</v>
      </c>
      <c r="E104" s="5" t="n">
        <v>45</v>
      </c>
    </row>
    <row r="105" spans="1:6">
      <c r="A105" s="4" t="s">
        <v>615</v>
      </c>
      <c r="D105" s="5" t="n">
        <v>-161</v>
      </c>
      <c r="E105" s="5" t="n">
        <v>-352</v>
      </c>
    </row>
    <row r="106" spans="1:6">
      <c r="A106" s="4" t="s">
        <v>717</v>
      </c>
      <c r="D106" s="5" t="n">
        <v>144</v>
      </c>
      <c r="E106" s="5" t="n">
        <v>352</v>
      </c>
    </row>
    <row r="107" spans="1:6">
      <c r="A107" s="4" t="s">
        <v>77</v>
      </c>
      <c r="D107" s="5" t="n">
        <v>12</v>
      </c>
      <c r="E107" s="5" t="n">
        <v>0</v>
      </c>
    </row>
    <row r="108" spans="1:6">
      <c r="A108" s="4" t="s">
        <v>718</v>
      </c>
      <c r="D108" s="5" t="n">
        <v>5</v>
      </c>
      <c r="E108" s="5" t="n">
        <v>0</v>
      </c>
    </row>
    <row r="109" spans="1:6">
      <c r="A109" s="4" t="s">
        <v>727</v>
      </c>
    </row>
    <row r="110" spans="1:6">
      <c r="A110" s="3" t="s">
        <v>684</v>
      </c>
    </row>
    <row r="111" spans="1:6">
      <c r="A111" s="4" t="s">
        <v>708</v>
      </c>
      <c r="D111" s="5" t="n">
        <v>-221</v>
      </c>
      <c r="E111" s="5" t="n">
        <v>-112</v>
      </c>
      <c r="F111" s="5" t="n">
        <v>-151</v>
      </c>
    </row>
    <row r="112" spans="1:6">
      <c r="A112" s="4" t="s">
        <v>728</v>
      </c>
    </row>
    <row r="113" spans="1:6">
      <c r="A113" s="3" t="s">
        <v>684</v>
      </c>
    </row>
    <row r="114" spans="1:6">
      <c r="A114" s="4" t="s">
        <v>708</v>
      </c>
      <c r="D114" s="5" t="n">
        <v>-223</v>
      </c>
      <c r="E114" s="5" t="n">
        <v>-27</v>
      </c>
      <c r="F114" s="5" t="n">
        <v>-192</v>
      </c>
    </row>
    <row r="115" spans="1:6">
      <c r="A115" s="4" t="s">
        <v>729</v>
      </c>
    </row>
    <row r="116" spans="1:6">
      <c r="A116" s="3" t="s">
        <v>684</v>
      </c>
    </row>
    <row r="117" spans="1:6">
      <c r="A117" s="4" t="s">
        <v>708</v>
      </c>
      <c r="D117" s="5" t="n">
        <v>-248</v>
      </c>
      <c r="E117" s="5" t="n">
        <v>-66</v>
      </c>
      <c r="F117" s="5" t="n">
        <v>-119</v>
      </c>
    </row>
    <row r="118" spans="1:6">
      <c r="A118" s="4" t="s">
        <v>730</v>
      </c>
    </row>
    <row r="119" spans="1:6">
      <c r="A119" s="3" t="s">
        <v>684</v>
      </c>
    </row>
    <row r="120" spans="1:6">
      <c r="A120" s="4" t="s">
        <v>708</v>
      </c>
      <c r="D120" s="5" t="n">
        <v>70</v>
      </c>
      <c r="E120" s="5" t="n">
        <v>-68</v>
      </c>
      <c r="F120" s="5" t="n">
        <v>3</v>
      </c>
    </row>
    <row r="121" spans="1:6">
      <c r="A121" s="4" t="s">
        <v>731</v>
      </c>
    </row>
    <row r="122" spans="1:6">
      <c r="A122" s="3" t="s">
        <v>684</v>
      </c>
    </row>
    <row r="123" spans="1:6">
      <c r="A123" s="4" t="s">
        <v>708</v>
      </c>
      <c r="D123" s="5" t="n">
        <v>62</v>
      </c>
      <c r="E123" s="5" t="n">
        <v>-50</v>
      </c>
      <c r="F123" s="5" t="n">
        <v>-6</v>
      </c>
    </row>
    <row r="124" spans="1:6">
      <c r="A124" s="4" t="s">
        <v>732</v>
      </c>
    </row>
    <row r="125" spans="1:6">
      <c r="A125" s="3" t="s">
        <v>684</v>
      </c>
    </row>
    <row r="126" spans="1:6">
      <c r="A126" s="4" t="s">
        <v>708</v>
      </c>
      <c r="D126" s="6" t="n">
        <v>62</v>
      </c>
      <c r="E126" s="6" t="n">
        <v>-57</v>
      </c>
      <c r="F126" s="6" t="n">
        <v>-6</v>
      </c>
    </row>
    <row r="127" spans="1:6">
      <c r="A127" s="4" t="s">
        <v>733</v>
      </c>
    </row>
    <row r="128" spans="1:6">
      <c r="A128" s="3" t="s">
        <v>684</v>
      </c>
    </row>
    <row r="129" spans="1:6">
      <c r="A129" s="4" t="s">
        <v>734</v>
      </c>
      <c r="B129" s="6" t="n">
        <v>98</v>
      </c>
      <c r="C129" s="6" t="n">
        <v>38</v>
      </c>
    </row>
    <row r="130" spans="1:6">
      <c r="A130" s="4" t="s">
        <v>735</v>
      </c>
    </row>
    <row r="131" spans="1:6">
      <c r="A131" s="3" t="s">
        <v>684</v>
      </c>
    </row>
    <row r="132" spans="1:6">
      <c r="A132" s="4" t="s">
        <v>734</v>
      </c>
      <c r="B132" s="5" t="n">
        <v>50</v>
      </c>
      <c r="C132" s="5" t="n">
        <v>35</v>
      </c>
    </row>
    <row r="133" spans="1:6">
      <c r="A133" s="4" t="s">
        <v>736</v>
      </c>
    </row>
    <row r="134" spans="1:6">
      <c r="A134" s="3" t="s">
        <v>684</v>
      </c>
    </row>
    <row r="135" spans="1:6">
      <c r="A135" s="4" t="s">
        <v>734</v>
      </c>
      <c r="B135" s="5" t="n">
        <v>50</v>
      </c>
      <c r="C135" s="5" t="n">
        <v>35</v>
      </c>
    </row>
    <row r="136" spans="1:6">
      <c r="A136" s="4" t="s">
        <v>737</v>
      </c>
    </row>
    <row r="137" spans="1:6">
      <c r="A137" s="3" t="s">
        <v>684</v>
      </c>
    </row>
    <row r="138" spans="1:6">
      <c r="A138" s="4" t="s">
        <v>734</v>
      </c>
      <c r="C138" s="5" t="n">
        <v>18</v>
      </c>
    </row>
    <row r="139" spans="1:6">
      <c r="A139" s="4" t="s">
        <v>738</v>
      </c>
    </row>
    <row r="140" spans="1:6">
      <c r="A140" s="3" t="s">
        <v>684</v>
      </c>
    </row>
    <row r="141" spans="1:6">
      <c r="A141" s="4" t="s">
        <v>734</v>
      </c>
      <c r="C141" s="5" t="n">
        <v>16</v>
      </c>
    </row>
    <row r="142" spans="1:6">
      <c r="A142" s="4" t="s">
        <v>739</v>
      </c>
    </row>
    <row r="143" spans="1:6">
      <c r="A143" s="3" t="s">
        <v>684</v>
      </c>
    </row>
    <row r="144" spans="1:6">
      <c r="A144" s="4" t="s">
        <v>734</v>
      </c>
      <c r="C144" s="5" t="n">
        <v>16</v>
      </c>
    </row>
    <row r="145" spans="1:6">
      <c r="A145" s="4" t="s">
        <v>740</v>
      </c>
    </row>
    <row r="146" spans="1:6">
      <c r="A146" s="3" t="s">
        <v>684</v>
      </c>
    </row>
    <row r="147" spans="1:6">
      <c r="A147" s="4" t="s">
        <v>734</v>
      </c>
      <c r="B147" s="5" t="n">
        <v>82</v>
      </c>
      <c r="C147" s="5" t="n">
        <v>19</v>
      </c>
    </row>
    <row r="148" spans="1:6">
      <c r="A148" s="4" t="s">
        <v>741</v>
      </c>
    </row>
    <row r="149" spans="1:6">
      <c r="A149" s="3" t="s">
        <v>684</v>
      </c>
    </row>
    <row r="150" spans="1:6">
      <c r="A150" s="4" t="s">
        <v>734</v>
      </c>
      <c r="B150" s="5" t="n">
        <v>46</v>
      </c>
      <c r="C150" s="5" t="n">
        <v>19</v>
      </c>
    </row>
    <row r="151" spans="1:6">
      <c r="A151" s="4" t="s">
        <v>742</v>
      </c>
    </row>
    <row r="152" spans="1:6">
      <c r="A152" s="3" t="s">
        <v>684</v>
      </c>
    </row>
    <row r="153" spans="1:6">
      <c r="A153" s="4" t="s">
        <v>734</v>
      </c>
      <c r="B153" s="5" t="n">
        <v>46</v>
      </c>
      <c r="C153" s="5" t="n">
        <v>19</v>
      </c>
    </row>
    <row r="154" spans="1:6">
      <c r="A154" s="4" t="s">
        <v>743</v>
      </c>
    </row>
    <row r="155" spans="1:6">
      <c r="A155" s="3" t="s">
        <v>684</v>
      </c>
    </row>
    <row r="156" spans="1:6">
      <c r="A156" s="4" t="s">
        <v>734</v>
      </c>
      <c r="B156" s="5" t="n">
        <v>13</v>
      </c>
      <c r="C156" s="6" t="n">
        <v>1</v>
      </c>
    </row>
    <row r="157" spans="1:6">
      <c r="A157" s="4" t="s">
        <v>744</v>
      </c>
    </row>
    <row r="158" spans="1:6">
      <c r="A158" s="3" t="s">
        <v>684</v>
      </c>
    </row>
    <row r="159" spans="1:6">
      <c r="A159" s="4" t="s">
        <v>734</v>
      </c>
      <c r="B159" s="5" t="n">
        <v>4</v>
      </c>
    </row>
    <row r="160" spans="1:6">
      <c r="A160" s="4" t="s">
        <v>745</v>
      </c>
    </row>
    <row r="161" spans="1:6">
      <c r="A161" s="3" t="s">
        <v>684</v>
      </c>
    </row>
    <row r="162" spans="1:6">
      <c r="A162" s="4" t="s">
        <v>734</v>
      </c>
      <c r="B162" s="5" t="n">
        <v>4</v>
      </c>
    </row>
    <row r="163" spans="1:6">
      <c r="A163" s="4" t="s">
        <v>746</v>
      </c>
    </row>
    <row r="164" spans="1:6">
      <c r="A164" s="3" t="s">
        <v>684</v>
      </c>
    </row>
    <row r="165" spans="1:6">
      <c r="A165" s="4" t="s">
        <v>734</v>
      </c>
      <c r="B165" s="6" t="n">
        <v>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748</v>
      </c>
    </row>
    <row r="4" spans="1:4">
      <c r="A4" s="4" t="s">
        <v>749</v>
      </c>
      <c r="B4" s="6" t="n">
        <v>-165000000</v>
      </c>
      <c r="C4" s="6" t="n">
        <v>-198000000</v>
      </c>
      <c r="D4" s="6" t="n">
        <v>-314000000</v>
      </c>
    </row>
    <row r="5" spans="1:4">
      <c r="A5" s="4" t="s">
        <v>750</v>
      </c>
      <c r="B5" s="5" t="n">
        <v>14000000</v>
      </c>
      <c r="C5" s="5" t="n">
        <v>18000000</v>
      </c>
      <c r="D5" s="5" t="n">
        <v>167000000</v>
      </c>
    </row>
    <row r="6" spans="1:4">
      <c r="A6" s="4" t="s">
        <v>751</v>
      </c>
      <c r="B6" s="5" t="n">
        <v>-151000000</v>
      </c>
      <c r="C6" s="5" t="n">
        <v>-180000000</v>
      </c>
      <c r="D6" s="5" t="n">
        <v>-147000000</v>
      </c>
    </row>
    <row r="7" spans="1:4">
      <c r="A7" s="4" t="s">
        <v>752</v>
      </c>
      <c r="B7" s="5" t="n">
        <v>0</v>
      </c>
      <c r="C7" s="5" t="n">
        <v>0</v>
      </c>
      <c r="D7" s="5" t="n">
        <v>-1000000</v>
      </c>
    </row>
    <row r="8" spans="1:4">
      <c r="A8" s="4" t="s">
        <v>753</v>
      </c>
      <c r="B8" s="5" t="n">
        <v>0</v>
      </c>
      <c r="C8" s="5" t="n">
        <v>0</v>
      </c>
      <c r="D8" s="5" t="n">
        <v>-1000000</v>
      </c>
    </row>
    <row r="9" spans="1:4">
      <c r="A9" s="4" t="s">
        <v>754</v>
      </c>
      <c r="B9" s="5" t="n">
        <v>-151000000</v>
      </c>
      <c r="C9" s="5" t="n">
        <v>-180000000</v>
      </c>
      <c r="D9" s="5" t="n">
        <v>-148000000</v>
      </c>
    </row>
    <row r="10" spans="1:4">
      <c r="A10" s="3" t="s">
        <v>755</v>
      </c>
    </row>
    <row r="11" spans="1:4">
      <c r="A11" s="4" t="s">
        <v>708</v>
      </c>
      <c r="B11" s="5" t="n">
        <v>-151000000</v>
      </c>
      <c r="C11" s="5" t="n">
        <v>-180000000</v>
      </c>
      <c r="D11" s="5" t="n">
        <v>-148000000</v>
      </c>
    </row>
    <row r="12" spans="1:4">
      <c r="A12" s="3" t="s">
        <v>756</v>
      </c>
    </row>
    <row r="13" spans="1:4">
      <c r="A13" s="4" t="s">
        <v>757</v>
      </c>
      <c r="B13" s="5" t="n">
        <v>0</v>
      </c>
    </row>
    <row r="14" spans="1:4">
      <c r="A14" s="4" t="s">
        <v>758</v>
      </c>
      <c r="B14" s="5" t="n">
        <v>2000000</v>
      </c>
    </row>
    <row r="15" spans="1:4">
      <c r="A15" s="4" t="s">
        <v>28</v>
      </c>
    </row>
    <row r="16" spans="1:4">
      <c r="A16" s="3" t="s">
        <v>748</v>
      </c>
    </row>
    <row r="17" spans="1:4">
      <c r="A17" s="4" t="s">
        <v>749</v>
      </c>
      <c r="B17" s="5" t="n">
        <v>-184000000</v>
      </c>
      <c r="C17" s="5" t="n">
        <v>-193000000</v>
      </c>
      <c r="D17" s="5" t="n">
        <v>-288000000</v>
      </c>
    </row>
    <row r="18" spans="1:4">
      <c r="A18" s="4" t="s">
        <v>750</v>
      </c>
      <c r="B18" s="5" t="n">
        <v>-2000000</v>
      </c>
      <c r="C18" s="5" t="n">
        <v>70000000</v>
      </c>
      <c r="D18" s="5" t="n">
        <v>164000000</v>
      </c>
    </row>
    <row r="19" spans="1:4">
      <c r="A19" s="4" t="s">
        <v>751</v>
      </c>
      <c r="B19" s="5" t="n">
        <v>-186000000</v>
      </c>
      <c r="C19" s="5" t="n">
        <v>-123000000</v>
      </c>
      <c r="D19" s="5" t="n">
        <v>-124000000</v>
      </c>
    </row>
    <row r="20" spans="1:4">
      <c r="A20" s="4" t="s">
        <v>752</v>
      </c>
      <c r="B20" s="5" t="n">
        <v>0</v>
      </c>
      <c r="C20" s="5" t="n">
        <v>0</v>
      </c>
      <c r="D20" s="5" t="n">
        <v>-1000000</v>
      </c>
    </row>
    <row r="21" spans="1:4">
      <c r="A21" s="4" t="s">
        <v>753</v>
      </c>
      <c r="B21" s="5" t="n">
        <v>0</v>
      </c>
      <c r="C21" s="5" t="n">
        <v>0</v>
      </c>
      <c r="D21" s="5" t="n">
        <v>-1000000</v>
      </c>
    </row>
    <row r="22" spans="1:4">
      <c r="A22" s="4" t="s">
        <v>754</v>
      </c>
      <c r="B22" s="5" t="n">
        <v>-186000000</v>
      </c>
      <c r="C22" s="5" t="n">
        <v>-123000000</v>
      </c>
      <c r="D22" s="5" t="n">
        <v>-125000000</v>
      </c>
    </row>
    <row r="23" spans="1:4">
      <c r="A23" s="3" t="s">
        <v>755</v>
      </c>
    </row>
    <row r="24" spans="1:4">
      <c r="A24" s="4" t="s">
        <v>708</v>
      </c>
      <c r="B24" s="5" t="n">
        <v>-186000000</v>
      </c>
      <c r="C24" s="5" t="n">
        <v>-123000000</v>
      </c>
      <c r="D24" s="5" t="n">
        <v>-125000000</v>
      </c>
    </row>
    <row r="25" spans="1:4">
      <c r="A25" s="3" t="s">
        <v>756</v>
      </c>
    </row>
    <row r="26" spans="1:4">
      <c r="A26" s="4" t="s">
        <v>757</v>
      </c>
      <c r="B26" s="5" t="n">
        <v>0</v>
      </c>
    </row>
    <row r="27" spans="1:4">
      <c r="A27" s="4" t="s">
        <v>758</v>
      </c>
      <c r="B27" s="5" t="n">
        <v>2000000</v>
      </c>
    </row>
    <row r="28" spans="1:4">
      <c r="A28" s="4" t="s">
        <v>30</v>
      </c>
    </row>
    <row r="29" spans="1:4">
      <c r="A29" s="3" t="s">
        <v>748</v>
      </c>
    </row>
    <row r="30" spans="1:4">
      <c r="A30" s="4" t="s">
        <v>749</v>
      </c>
      <c r="B30" s="5" t="n">
        <v>164000000</v>
      </c>
      <c r="C30" s="5" t="n">
        <v>116000000</v>
      </c>
      <c r="D30" s="5" t="n">
        <v>288000000</v>
      </c>
    </row>
    <row r="31" spans="1:4">
      <c r="A31" s="4" t="s">
        <v>750</v>
      </c>
      <c r="B31" s="5" t="n">
        <v>3000000</v>
      </c>
      <c r="C31" s="5" t="n">
        <v>39000000</v>
      </c>
      <c r="D31" s="5" t="n">
        <v>90000000</v>
      </c>
    </row>
    <row r="32" spans="1:4">
      <c r="A32" s="4" t="s">
        <v>754</v>
      </c>
      <c r="B32" s="5" t="n">
        <v>-161000000</v>
      </c>
      <c r="C32" s="5" t="n">
        <v>-77000000</v>
      </c>
      <c r="D32" s="5" t="n">
        <v>-198000000</v>
      </c>
    </row>
    <row r="33" spans="1:4">
      <c r="A33" s="3" t="s">
        <v>755</v>
      </c>
    </row>
    <row r="34" spans="1:4">
      <c r="A34" s="4" t="s">
        <v>708</v>
      </c>
      <c r="B34" s="5" t="n">
        <v>-161000000</v>
      </c>
      <c r="C34" s="5" t="n">
        <v>-77000000</v>
      </c>
      <c r="D34" s="5" t="n">
        <v>-198000000</v>
      </c>
    </row>
    <row r="35" spans="1:4">
      <c r="A35" s="3" t="s">
        <v>756</v>
      </c>
    </row>
    <row r="36" spans="1:4">
      <c r="A36" s="4" t="s">
        <v>757</v>
      </c>
      <c r="B36" s="5" t="n">
        <v>0</v>
      </c>
    </row>
    <row r="37" spans="1:4">
      <c r="A37" s="4" t="s">
        <v>279</v>
      </c>
    </row>
    <row r="38" spans="1:4">
      <c r="A38" s="3" t="s">
        <v>756</v>
      </c>
    </row>
    <row r="39" spans="1:4">
      <c r="A39" s="4" t="s">
        <v>759</v>
      </c>
      <c r="B39" s="5" t="n">
        <v>5000000</v>
      </c>
    </row>
    <row r="40" spans="1:4">
      <c r="A40" s="4" t="s">
        <v>727</v>
      </c>
    </row>
    <row r="41" spans="1:4">
      <c r="A41" s="3" t="s">
        <v>748</v>
      </c>
    </row>
    <row r="42" spans="1:4">
      <c r="A42" s="4" t="s">
        <v>754</v>
      </c>
      <c r="B42" s="5" t="n">
        <v>-221000000</v>
      </c>
      <c r="C42" s="5" t="n">
        <v>-112000000</v>
      </c>
      <c r="D42" s="5" t="n">
        <v>-151000000</v>
      </c>
    </row>
    <row r="43" spans="1:4">
      <c r="A43" s="3" t="s">
        <v>755</v>
      </c>
    </row>
    <row r="44" spans="1:4">
      <c r="A44" s="4" t="s">
        <v>708</v>
      </c>
      <c r="B44" s="5" t="n">
        <v>-221000000</v>
      </c>
      <c r="C44" s="5" t="n">
        <v>-112000000</v>
      </c>
      <c r="D44" s="5" t="n">
        <v>-151000000</v>
      </c>
    </row>
    <row r="45" spans="1:4">
      <c r="A45" s="4" t="s">
        <v>729</v>
      </c>
    </row>
    <row r="46" spans="1:4">
      <c r="A46" s="3" t="s">
        <v>748</v>
      </c>
    </row>
    <row r="47" spans="1:4">
      <c r="A47" s="4" t="s">
        <v>754</v>
      </c>
      <c r="B47" s="5" t="n">
        <v>-248000000</v>
      </c>
      <c r="C47" s="5" t="n">
        <v>-66000000</v>
      </c>
      <c r="D47" s="5" t="n">
        <v>-119000000</v>
      </c>
    </row>
    <row r="48" spans="1:4">
      <c r="A48" s="3" t="s">
        <v>755</v>
      </c>
    </row>
    <row r="49" spans="1:4">
      <c r="A49" s="4" t="s">
        <v>708</v>
      </c>
      <c r="B49" s="5" t="n">
        <v>-248000000</v>
      </c>
      <c r="C49" s="5" t="n">
        <v>-66000000</v>
      </c>
      <c r="D49" s="5" t="n">
        <v>-119000000</v>
      </c>
    </row>
    <row r="50" spans="1:4">
      <c r="A50" s="4" t="s">
        <v>728</v>
      </c>
    </row>
    <row r="51" spans="1:4">
      <c r="A51" s="3" t="s">
        <v>748</v>
      </c>
    </row>
    <row r="52" spans="1:4">
      <c r="A52" s="4" t="s">
        <v>754</v>
      </c>
      <c r="B52" s="5" t="n">
        <v>-223000000</v>
      </c>
      <c r="C52" s="5" t="n">
        <v>-27000000</v>
      </c>
      <c r="D52" s="5" t="n">
        <v>-192000000</v>
      </c>
    </row>
    <row r="53" spans="1:4">
      <c r="A53" s="3" t="s">
        <v>755</v>
      </c>
    </row>
    <row r="54" spans="1:4">
      <c r="A54" s="4" t="s">
        <v>708</v>
      </c>
      <c r="B54" s="5" t="n">
        <v>-223000000</v>
      </c>
      <c r="C54" s="5" t="n">
        <v>-27000000</v>
      </c>
      <c r="D54" s="5" t="n">
        <v>-192000000</v>
      </c>
    </row>
    <row r="55" spans="1:4">
      <c r="A55" s="4" t="s">
        <v>730</v>
      </c>
    </row>
    <row r="56" spans="1:4">
      <c r="A56" s="3" t="s">
        <v>748</v>
      </c>
    </row>
    <row r="57" spans="1:4">
      <c r="A57" s="4" t="s">
        <v>754</v>
      </c>
      <c r="B57" s="5" t="n">
        <v>70000000</v>
      </c>
      <c r="C57" s="5" t="n">
        <v>-68000000</v>
      </c>
      <c r="D57" s="5" t="n">
        <v>3000000</v>
      </c>
    </row>
    <row r="58" spans="1:4">
      <c r="A58" s="3" t="s">
        <v>755</v>
      </c>
    </row>
    <row r="59" spans="1:4">
      <c r="A59" s="4" t="s">
        <v>708</v>
      </c>
      <c r="B59" s="5" t="n">
        <v>70000000</v>
      </c>
      <c r="C59" s="5" t="n">
        <v>-68000000</v>
      </c>
      <c r="D59" s="5" t="n">
        <v>3000000</v>
      </c>
    </row>
    <row r="60" spans="1:4">
      <c r="A60" s="4" t="s">
        <v>732</v>
      </c>
    </row>
    <row r="61" spans="1:4">
      <c r="A61" s="3" t="s">
        <v>748</v>
      </c>
    </row>
    <row r="62" spans="1:4">
      <c r="A62" s="4" t="s">
        <v>754</v>
      </c>
      <c r="B62" s="5" t="n">
        <v>62000000</v>
      </c>
      <c r="C62" s="5" t="n">
        <v>-57000000</v>
      </c>
      <c r="D62" s="5" t="n">
        <v>-6000000</v>
      </c>
    </row>
    <row r="63" spans="1:4">
      <c r="A63" s="3" t="s">
        <v>755</v>
      </c>
    </row>
    <row r="64" spans="1:4">
      <c r="A64" s="4" t="s">
        <v>708</v>
      </c>
      <c r="B64" s="5" t="n">
        <v>62000000</v>
      </c>
      <c r="C64" s="5" t="n">
        <v>-57000000</v>
      </c>
      <c r="D64" s="5" t="n">
        <v>-6000000</v>
      </c>
    </row>
    <row r="65" spans="1:4">
      <c r="A65" s="4" t="s">
        <v>731</v>
      </c>
    </row>
    <row r="66" spans="1:4">
      <c r="A66" s="3" t="s">
        <v>748</v>
      </c>
    </row>
    <row r="67" spans="1:4">
      <c r="A67" s="4" t="s">
        <v>754</v>
      </c>
      <c r="B67" s="5" t="n">
        <v>62000000</v>
      </c>
      <c r="C67" s="5" t="n">
        <v>-50000000</v>
      </c>
      <c r="D67" s="5" t="n">
        <v>-6000000</v>
      </c>
    </row>
    <row r="68" spans="1:4">
      <c r="A68" s="3" t="s">
        <v>755</v>
      </c>
    </row>
    <row r="69" spans="1:4">
      <c r="A69" s="4" t="s">
        <v>708</v>
      </c>
      <c r="B69" s="6" t="n">
        <v>62000000</v>
      </c>
      <c r="C69" s="6" t="n">
        <v>-50000000</v>
      </c>
      <c r="D69" s="6" t="n">
        <v>-6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346</v>
      </c>
    </row>
    <row r="4" spans="1:4">
      <c r="A4" s="4" t="s">
        <v>139</v>
      </c>
      <c r="B4" s="6" t="n">
        <v>0</v>
      </c>
      <c r="C4" s="6" t="n">
        <v>19</v>
      </c>
      <c r="D4" s="6" t="n">
        <v>12</v>
      </c>
    </row>
    <row r="5" spans="1:4">
      <c r="A5" s="4" t="s">
        <v>761</v>
      </c>
      <c r="B5" s="5" t="n">
        <v>147</v>
      </c>
      <c r="C5" s="5" t="n">
        <v>161</v>
      </c>
    </row>
    <row r="6" spans="1:4">
      <c r="A6" s="4" t="s">
        <v>762</v>
      </c>
      <c r="B6" s="5" t="n">
        <v>114</v>
      </c>
      <c r="C6" s="5" t="n">
        <v>154</v>
      </c>
    </row>
    <row r="7" spans="1:4">
      <c r="A7" s="4" t="s">
        <v>763</v>
      </c>
      <c r="B7" s="5" t="n">
        <v>122</v>
      </c>
      <c r="C7" s="5" t="n">
        <v>127</v>
      </c>
    </row>
    <row r="8" spans="1:4">
      <c r="A8" s="4" t="s">
        <v>150</v>
      </c>
      <c r="B8" s="5" t="n">
        <v>6</v>
      </c>
      <c r="C8" s="5" t="n">
        <v>6</v>
      </c>
    </row>
    <row r="9" spans="1:4">
      <c r="A9" s="4" t="s">
        <v>764</v>
      </c>
      <c r="B9" s="5" t="n">
        <v>389</v>
      </c>
      <c r="C9" s="5" t="n">
        <v>448</v>
      </c>
    </row>
    <row r="10" spans="1:4">
      <c r="A10" s="4" t="s">
        <v>508</v>
      </c>
      <c r="B10" s="5" t="n">
        <v>214</v>
      </c>
      <c r="C10" s="5" t="n">
        <v>170</v>
      </c>
      <c r="D10" s="5" t="n">
        <v>82</v>
      </c>
    </row>
    <row r="11" spans="1:4">
      <c r="A11" s="4" t="s">
        <v>28</v>
      </c>
    </row>
    <row r="12" spans="1:4">
      <c r="A12" s="3" t="s">
        <v>346</v>
      </c>
    </row>
    <row r="13" spans="1:4">
      <c r="A13" s="4" t="s">
        <v>139</v>
      </c>
      <c r="B13" s="5" t="n">
        <v>0</v>
      </c>
      <c r="C13" s="5" t="n">
        <v>17</v>
      </c>
      <c r="D13" s="5" t="n">
        <v>9</v>
      </c>
    </row>
    <row r="14" spans="1:4">
      <c r="A14" s="4" t="s">
        <v>761</v>
      </c>
      <c r="B14" s="5" t="n">
        <v>123</v>
      </c>
      <c r="C14" s="5" t="n">
        <v>134</v>
      </c>
    </row>
    <row r="15" spans="1:4">
      <c r="A15" s="4" t="s">
        <v>762</v>
      </c>
      <c r="B15" s="5" t="n">
        <v>68</v>
      </c>
      <c r="C15" s="5" t="n">
        <v>97</v>
      </c>
    </row>
    <row r="16" spans="1:4">
      <c r="A16" s="4" t="s">
        <v>763</v>
      </c>
      <c r="B16" s="5" t="n">
        <v>53</v>
      </c>
      <c r="C16" s="5" t="n">
        <v>57</v>
      </c>
    </row>
    <row r="17" spans="1:4">
      <c r="A17" s="4" t="s">
        <v>150</v>
      </c>
      <c r="B17" s="5" t="n">
        <v>1</v>
      </c>
      <c r="C17" s="5" t="n">
        <v>1</v>
      </c>
    </row>
    <row r="18" spans="1:4">
      <c r="A18" s="4" t="s">
        <v>764</v>
      </c>
      <c r="B18" s="5" t="n">
        <v>245</v>
      </c>
      <c r="C18" s="5" t="n">
        <v>289</v>
      </c>
    </row>
    <row r="19" spans="1:4">
      <c r="A19" s="4" t="s">
        <v>508</v>
      </c>
      <c r="B19" s="5" t="n">
        <v>20</v>
      </c>
      <c r="C19" s="5" t="n">
        <v>8</v>
      </c>
      <c r="D19" s="5" t="n">
        <v>0</v>
      </c>
    </row>
    <row r="20" spans="1:4">
      <c r="A20" s="4" t="s">
        <v>30</v>
      </c>
    </row>
    <row r="21" spans="1:4">
      <c r="A21" s="3" t="s">
        <v>346</v>
      </c>
    </row>
    <row r="22" spans="1:4">
      <c r="A22" s="4" t="s">
        <v>139</v>
      </c>
      <c r="B22" s="5" t="n">
        <v>0</v>
      </c>
      <c r="C22" s="5" t="n">
        <v>6</v>
      </c>
      <c r="D22" s="6" t="n">
        <v>0</v>
      </c>
    </row>
    <row r="23" spans="1:4">
      <c r="A23" s="4" t="s">
        <v>761</v>
      </c>
      <c r="B23" s="5" t="n">
        <v>26</v>
      </c>
      <c r="C23" s="5" t="n">
        <v>33</v>
      </c>
    </row>
    <row r="24" spans="1:4">
      <c r="A24" s="4" t="s">
        <v>762</v>
      </c>
      <c r="B24" s="5" t="n">
        <v>68</v>
      </c>
      <c r="C24" s="5" t="n">
        <v>97</v>
      </c>
    </row>
    <row r="25" spans="1:4">
      <c r="A25" s="4" t="s">
        <v>763</v>
      </c>
      <c r="B25" s="5" t="n">
        <v>40</v>
      </c>
      <c r="C25" s="5" t="n">
        <v>41</v>
      </c>
    </row>
    <row r="26" spans="1:4">
      <c r="A26" s="4" t="s">
        <v>150</v>
      </c>
      <c r="B26" s="5" t="n">
        <v>1</v>
      </c>
      <c r="C26" s="5" t="n">
        <v>1</v>
      </c>
    </row>
    <row r="27" spans="1:4">
      <c r="A27" s="4" t="s">
        <v>764</v>
      </c>
      <c r="B27" s="6" t="n">
        <v>135</v>
      </c>
      <c r="C27" s="5" t="n">
        <v>172</v>
      </c>
    </row>
    <row r="28" spans="1:4">
      <c r="A28" s="4" t="s">
        <v>524</v>
      </c>
    </row>
    <row r="29" spans="1:4">
      <c r="A29" s="3" t="s">
        <v>346</v>
      </c>
    </row>
    <row r="30" spans="1:4">
      <c r="A30" s="4" t="s">
        <v>508</v>
      </c>
      <c r="C30" s="6"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3</v>
      </c>
    </row>
    <row r="3" spans="1:3">
      <c r="A3" s="3" t="s">
        <v>352</v>
      </c>
    </row>
    <row r="4" spans="1:3">
      <c r="A4" s="4" t="s">
        <v>766</v>
      </c>
      <c r="B4" s="6" t="n">
        <v>3147</v>
      </c>
      <c r="C4" s="6" t="n">
        <v>3445</v>
      </c>
    </row>
    <row r="5" spans="1:3">
      <c r="A5" s="4" t="s">
        <v>767</v>
      </c>
      <c r="B5" s="5" t="n">
        <v>78</v>
      </c>
      <c r="C5" s="5" t="n">
        <v>164</v>
      </c>
    </row>
    <row r="6" spans="1:3">
      <c r="A6" s="4" t="s">
        <v>768</v>
      </c>
      <c r="B6" s="5" t="n">
        <v>-604</v>
      </c>
      <c r="C6" s="5" t="n">
        <v>-614</v>
      </c>
    </row>
    <row r="7" spans="1:3">
      <c r="A7" s="4" t="s">
        <v>81</v>
      </c>
      <c r="B7" s="5" t="n">
        <v>2543</v>
      </c>
      <c r="C7" s="5" t="n">
        <v>2831</v>
      </c>
    </row>
    <row r="8" spans="1:3">
      <c r="A8" s="4" t="s">
        <v>769</v>
      </c>
    </row>
    <row r="9" spans="1:3">
      <c r="A9" s="3" t="s">
        <v>352</v>
      </c>
    </row>
    <row r="10" spans="1:3">
      <c r="A10" s="4" t="s">
        <v>766</v>
      </c>
      <c r="B10" s="5" t="n">
        <v>2793</v>
      </c>
      <c r="C10" s="5" t="n">
        <v>2989</v>
      </c>
    </row>
    <row r="11" spans="1:3">
      <c r="A11" s="4" t="s">
        <v>770</v>
      </c>
    </row>
    <row r="12" spans="1:3">
      <c r="A12" s="3" t="s">
        <v>352</v>
      </c>
    </row>
    <row r="13" spans="1:3">
      <c r="A13" s="4" t="s">
        <v>766</v>
      </c>
      <c r="B13" s="5" t="n">
        <v>276</v>
      </c>
      <c r="C13" s="5" t="n">
        <v>292</v>
      </c>
    </row>
    <row r="14" spans="1:3">
      <c r="A14" s="4" t="s">
        <v>28</v>
      </c>
    </row>
    <row r="15" spans="1:3">
      <c r="A15" s="3" t="s">
        <v>352</v>
      </c>
    </row>
    <row r="16" spans="1:3">
      <c r="A16" s="4" t="s">
        <v>766</v>
      </c>
      <c r="B16" s="5" t="n">
        <v>1363</v>
      </c>
      <c r="C16" s="5" t="n">
        <v>1360</v>
      </c>
    </row>
    <row r="17" spans="1:3">
      <c r="A17" s="4" t="s">
        <v>767</v>
      </c>
      <c r="B17" s="5" t="n">
        <v>36</v>
      </c>
      <c r="C17" s="5" t="n">
        <v>29</v>
      </c>
    </row>
    <row r="18" spans="1:3">
      <c r="A18" s="4" t="s">
        <v>768</v>
      </c>
      <c r="B18" s="5" t="n">
        <v>-275</v>
      </c>
      <c r="C18" s="5" t="n">
        <v>-244</v>
      </c>
    </row>
    <row r="19" spans="1:3">
      <c r="A19" s="4" t="s">
        <v>81</v>
      </c>
      <c r="B19" s="5" t="n">
        <v>1088</v>
      </c>
      <c r="C19" s="5" t="n">
        <v>1116</v>
      </c>
    </row>
    <row r="20" spans="1:3">
      <c r="A20" s="4" t="s">
        <v>771</v>
      </c>
    </row>
    <row r="21" spans="1:3">
      <c r="A21" s="3" t="s">
        <v>352</v>
      </c>
    </row>
    <row r="22" spans="1:3">
      <c r="A22" s="4" t="s">
        <v>766</v>
      </c>
      <c r="B22" s="5" t="n">
        <v>1191</v>
      </c>
      <c r="C22" s="5" t="n">
        <v>1192</v>
      </c>
    </row>
    <row r="23" spans="1:3">
      <c r="A23" s="4" t="s">
        <v>772</v>
      </c>
    </row>
    <row r="24" spans="1:3">
      <c r="A24" s="3" t="s">
        <v>352</v>
      </c>
    </row>
    <row r="25" spans="1:3">
      <c r="A25" s="4" t="s">
        <v>766</v>
      </c>
      <c r="B25" s="5" t="n">
        <v>136</v>
      </c>
      <c r="C25" s="5" t="n">
        <v>139</v>
      </c>
    </row>
    <row r="26" spans="1:3">
      <c r="A26" s="4" t="s">
        <v>30</v>
      </c>
    </row>
    <row r="27" spans="1:3">
      <c r="A27" s="3" t="s">
        <v>352</v>
      </c>
    </row>
    <row r="28" spans="1:3">
      <c r="A28" s="4" t="s">
        <v>766</v>
      </c>
      <c r="B28" s="5" t="n">
        <v>1163</v>
      </c>
      <c r="C28" s="5" t="n">
        <v>1125</v>
      </c>
    </row>
    <row r="29" spans="1:3">
      <c r="A29" s="4" t="s">
        <v>767</v>
      </c>
      <c r="B29" s="5" t="n">
        <v>36</v>
      </c>
      <c r="C29" s="5" t="n">
        <v>26</v>
      </c>
    </row>
    <row r="30" spans="1:3">
      <c r="A30" s="4" t="s">
        <v>768</v>
      </c>
      <c r="B30" s="5" t="n">
        <v>-237</v>
      </c>
      <c r="C30" s="5" t="n">
        <v>-200</v>
      </c>
    </row>
    <row r="31" spans="1:3">
      <c r="A31" s="4" t="s">
        <v>81</v>
      </c>
      <c r="B31" s="5" t="n">
        <v>926</v>
      </c>
      <c r="C31" s="5" t="n">
        <v>925</v>
      </c>
    </row>
    <row r="32" spans="1:3">
      <c r="A32" s="4" t="s">
        <v>773</v>
      </c>
    </row>
    <row r="33" spans="1:3">
      <c r="A33" s="3" t="s">
        <v>352</v>
      </c>
    </row>
    <row r="34" spans="1:3">
      <c r="A34" s="4" t="s">
        <v>766</v>
      </c>
      <c r="B34" s="5" t="n">
        <v>1064</v>
      </c>
      <c r="C34" s="5" t="n">
        <v>1037</v>
      </c>
    </row>
    <row r="35" spans="1:3">
      <c r="A35" s="4" t="s">
        <v>774</v>
      </c>
    </row>
    <row r="36" spans="1:3">
      <c r="A36" s="3" t="s">
        <v>352</v>
      </c>
    </row>
    <row r="37" spans="1:3">
      <c r="A37" s="4" t="s">
        <v>766</v>
      </c>
      <c r="B37" s="6" t="n">
        <v>63</v>
      </c>
      <c r="C37" s="6" t="n">
        <v>62</v>
      </c>
    </row>
    <row r="38" spans="1:3">
      <c r="A38" s="4" t="s">
        <v>775</v>
      </c>
    </row>
    <row r="39" spans="1:3">
      <c r="A39" s="3" t="s">
        <v>352</v>
      </c>
    </row>
    <row r="40" spans="1:3">
      <c r="A40" s="4" t="s">
        <v>776</v>
      </c>
      <c r="B40" s="4" t="s">
        <v>777</v>
      </c>
    </row>
    <row r="41" spans="1:3">
      <c r="A41" s="4" t="s">
        <v>778</v>
      </c>
    </row>
    <row r="42" spans="1:3">
      <c r="A42" s="3" t="s">
        <v>352</v>
      </c>
    </row>
    <row r="43" spans="1:3">
      <c r="A43" s="4" t="s">
        <v>776</v>
      </c>
      <c r="B43" s="4" t="s">
        <v>777</v>
      </c>
    </row>
    <row r="44" spans="1:3">
      <c r="A44" s="4" t="s">
        <v>779</v>
      </c>
    </row>
    <row r="45" spans="1:3">
      <c r="A45" s="3" t="s">
        <v>352</v>
      </c>
    </row>
    <row r="46" spans="1:3">
      <c r="A46" s="4" t="s">
        <v>776</v>
      </c>
      <c r="B46" s="4" t="s">
        <v>777</v>
      </c>
    </row>
    <row r="47" spans="1:3">
      <c r="A47" s="4" t="s">
        <v>780</v>
      </c>
    </row>
    <row r="48" spans="1:3">
      <c r="A48" s="3" t="s">
        <v>352</v>
      </c>
    </row>
    <row r="49" spans="1:3">
      <c r="A49" s="4" t="s">
        <v>776</v>
      </c>
      <c r="B49" s="4" t="s">
        <v>781</v>
      </c>
    </row>
    <row r="50" spans="1:3">
      <c r="A50" s="4" t="s">
        <v>782</v>
      </c>
    </row>
    <row r="51" spans="1:3">
      <c r="A51" s="3" t="s">
        <v>352</v>
      </c>
    </row>
    <row r="52" spans="1:3">
      <c r="A52" s="4" t="s">
        <v>776</v>
      </c>
      <c r="B52" s="4" t="s">
        <v>781</v>
      </c>
    </row>
    <row r="53" spans="1:3">
      <c r="A53" s="4" t="s">
        <v>783</v>
      </c>
    </row>
    <row r="54" spans="1:3">
      <c r="A54" s="3" t="s">
        <v>352</v>
      </c>
    </row>
    <row r="55" spans="1:3">
      <c r="A55" s="4" t="s">
        <v>776</v>
      </c>
      <c r="B55" s="4" t="s">
        <v>7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3"/>
    <col customWidth="1" max="5" min="5" width="21"/>
    <col customWidth="1" max="6" min="6" width="16"/>
    <col customWidth="1" max="7" min="7" width="16"/>
  </cols>
  <sheetData>
    <row r="1" spans="1:7">
      <c r="A1" s="1" t="s">
        <v>784</v>
      </c>
      <c r="B1" s="2" t="s">
        <v>705</v>
      </c>
      <c r="C1" s="2" t="s">
        <v>1</v>
      </c>
    </row>
    <row r="2" spans="1:7">
      <c r="B2" s="2" t="s">
        <v>437</v>
      </c>
      <c r="C2" s="2" t="s">
        <v>500</v>
      </c>
      <c r="D2" s="2" t="s">
        <v>785</v>
      </c>
      <c r="E2" s="2" t="s">
        <v>437</v>
      </c>
      <c r="F2" s="2" t="s">
        <v>505</v>
      </c>
      <c r="G2" s="2" t="s">
        <v>786</v>
      </c>
    </row>
    <row r="3" spans="1:7">
      <c r="A3" s="3" t="s">
        <v>787</v>
      </c>
    </row>
    <row r="4" spans="1:7">
      <c r="A4" s="4" t="s">
        <v>149</v>
      </c>
      <c r="C4" s="6" t="n">
        <v>0</v>
      </c>
      <c r="D4" s="6" t="n">
        <v>0</v>
      </c>
      <c r="E4" s="6" t="n">
        <v>35</v>
      </c>
    </row>
    <row r="5" spans="1:7">
      <c r="A5" s="4" t="s">
        <v>508</v>
      </c>
      <c r="C5" s="5" t="n">
        <v>214</v>
      </c>
      <c r="D5" s="6" t="n">
        <v>170</v>
      </c>
      <c r="E5" s="5" t="n">
        <v>82</v>
      </c>
    </row>
    <row r="6" spans="1:7">
      <c r="A6" s="4" t="s">
        <v>516</v>
      </c>
    </row>
    <row r="7" spans="1:7">
      <c r="A7" s="3" t="s">
        <v>787</v>
      </c>
    </row>
    <row r="8" spans="1:7">
      <c r="A8" s="4" t="s">
        <v>521</v>
      </c>
      <c r="F8" s="4" t="s">
        <v>665</v>
      </c>
    </row>
    <row r="9" spans="1:7">
      <c r="A9" s="4" t="s">
        <v>447</v>
      </c>
      <c r="F9" s="5" t="n">
        <v>525</v>
      </c>
    </row>
    <row r="10" spans="1:7">
      <c r="A10" s="4" t="s">
        <v>788</v>
      </c>
    </row>
    <row r="11" spans="1:7">
      <c r="A11" s="3" t="s">
        <v>787</v>
      </c>
    </row>
    <row r="12" spans="1:7">
      <c r="A12" s="4" t="s">
        <v>447</v>
      </c>
      <c r="D12" s="5" t="n">
        <v>636</v>
      </c>
    </row>
    <row r="13" spans="1:7">
      <c r="A13" s="4" t="s">
        <v>789</v>
      </c>
    </row>
    <row r="14" spans="1:7">
      <c r="A14" s="3" t="s">
        <v>787</v>
      </c>
    </row>
    <row r="15" spans="1:7">
      <c r="A15" s="4" t="s">
        <v>447</v>
      </c>
      <c r="G15" s="5" t="n">
        <v>463</v>
      </c>
    </row>
    <row r="16" spans="1:7">
      <c r="A16" s="4" t="s">
        <v>790</v>
      </c>
    </row>
    <row r="17" spans="1:7">
      <c r="A17" s="3" t="s">
        <v>787</v>
      </c>
    </row>
    <row r="18" spans="1:7">
      <c r="A18" s="4" t="s">
        <v>508</v>
      </c>
      <c r="D18" s="6" t="n">
        <v>20</v>
      </c>
    </row>
    <row r="19" spans="1:7">
      <c r="A19" s="4" t="s">
        <v>789</v>
      </c>
    </row>
    <row r="20" spans="1:7">
      <c r="A20" s="3" t="s">
        <v>787</v>
      </c>
    </row>
    <row r="21" spans="1:7">
      <c r="A21" s="4" t="s">
        <v>508</v>
      </c>
      <c r="E21" s="6" t="n">
        <v>60</v>
      </c>
    </row>
    <row r="22" spans="1:7">
      <c r="A22" s="4" t="s">
        <v>788</v>
      </c>
    </row>
    <row r="23" spans="1:7">
      <c r="A23" s="3" t="s">
        <v>787</v>
      </c>
    </row>
    <row r="24" spans="1:7">
      <c r="A24" s="4" t="s">
        <v>508</v>
      </c>
      <c r="B24" s="6" t="n">
        <v>22</v>
      </c>
    </row>
    <row r="25" spans="1:7">
      <c r="A25" s="4" t="s">
        <v>791</v>
      </c>
    </row>
    <row r="26" spans="1:7">
      <c r="A26" s="3" t="s">
        <v>787</v>
      </c>
    </row>
    <row r="27" spans="1:7">
      <c r="A27" s="4" t="s">
        <v>508</v>
      </c>
      <c r="D27" s="5" t="n">
        <v>8</v>
      </c>
    </row>
    <row r="28" spans="1:7">
      <c r="A28" s="4" t="s">
        <v>524</v>
      </c>
    </row>
    <row r="29" spans="1:7">
      <c r="A29" s="3" t="s">
        <v>787</v>
      </c>
    </row>
    <row r="30" spans="1:7">
      <c r="A30" s="4" t="s">
        <v>508</v>
      </c>
      <c r="D30" s="5" t="n">
        <v>8</v>
      </c>
    </row>
    <row r="31" spans="1:7">
      <c r="A31" s="4" t="s">
        <v>792</v>
      </c>
    </row>
    <row r="32" spans="1:7">
      <c r="A32" s="3" t="s">
        <v>787</v>
      </c>
    </row>
    <row r="33" spans="1:7">
      <c r="A33" s="4" t="s">
        <v>793</v>
      </c>
      <c r="C33" s="5" t="n">
        <v>16</v>
      </c>
    </row>
    <row r="34" spans="1:7">
      <c r="A34" s="4" t="s">
        <v>794</v>
      </c>
    </row>
    <row r="35" spans="1:7">
      <c r="A35" s="3" t="s">
        <v>787</v>
      </c>
    </row>
    <row r="36" spans="1:7">
      <c r="A36" s="4" t="s">
        <v>793</v>
      </c>
      <c r="C36" s="5" t="n">
        <v>71</v>
      </c>
    </row>
    <row r="37" spans="1:7">
      <c r="A37" s="4" t="s">
        <v>795</v>
      </c>
    </row>
    <row r="38" spans="1:7">
      <c r="A38" s="3" t="s">
        <v>787</v>
      </c>
    </row>
    <row r="39" spans="1:7">
      <c r="A39" s="4" t="s">
        <v>793</v>
      </c>
      <c r="C39" s="5" t="n">
        <v>10</v>
      </c>
    </row>
    <row r="40" spans="1:7">
      <c r="A40" s="4" t="s">
        <v>796</v>
      </c>
    </row>
    <row r="41" spans="1:7">
      <c r="A41" s="3" t="s">
        <v>787</v>
      </c>
    </row>
    <row r="42" spans="1:7">
      <c r="A42" s="4" t="s">
        <v>793</v>
      </c>
      <c r="C42" s="5" t="n">
        <v>97</v>
      </c>
    </row>
    <row r="43" spans="1:7">
      <c r="A43" s="4" t="s">
        <v>516</v>
      </c>
    </row>
    <row r="44" spans="1:7">
      <c r="A44" s="3" t="s">
        <v>787</v>
      </c>
    </row>
    <row r="45" spans="1:7">
      <c r="A45" s="4" t="s">
        <v>508</v>
      </c>
      <c r="D45" s="6" t="n">
        <v>134</v>
      </c>
    </row>
    <row r="46" spans="1:7">
      <c r="A46" s="4" t="s">
        <v>797</v>
      </c>
    </row>
    <row r="47" spans="1:7">
      <c r="A47" s="3" t="s">
        <v>787</v>
      </c>
    </row>
    <row r="48" spans="1:7">
      <c r="A48" s="4" t="s">
        <v>793</v>
      </c>
      <c r="C48" s="6" t="n">
        <v>2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3</v>
      </c>
    </row>
    <row r="2" spans="1:3">
      <c r="A2" s="4" t="s">
        <v>122</v>
      </c>
      <c r="B2" s="6" t="n">
        <v>87</v>
      </c>
      <c r="C2" s="6" t="n">
        <v>40</v>
      </c>
    </row>
    <row r="3" spans="1:3">
      <c r="A3" s="4" t="s">
        <v>123</v>
      </c>
      <c r="B3" s="7" t="n">
        <v>0.001</v>
      </c>
      <c r="C3" s="7" t="n">
        <v>0.001</v>
      </c>
    </row>
    <row r="4" spans="1:3">
      <c r="A4" s="4" t="s">
        <v>124</v>
      </c>
      <c r="B4" s="5" t="n">
        <v>1</v>
      </c>
      <c r="C4" s="5" t="n">
        <v>1</v>
      </c>
    </row>
    <row r="5" spans="1:3">
      <c r="A5" s="4" t="s">
        <v>125</v>
      </c>
      <c r="B5" s="5" t="n">
        <v>1</v>
      </c>
      <c r="C5" s="5" t="n">
        <v>1</v>
      </c>
    </row>
    <row r="6" spans="1:3">
      <c r="A6" s="4" t="s">
        <v>28</v>
      </c>
    </row>
    <row r="7" spans="1:3">
      <c r="A7" s="4" t="s">
        <v>122</v>
      </c>
      <c r="B7" s="6" t="n">
        <v>87</v>
      </c>
      <c r="C7" s="6" t="n">
        <v>40</v>
      </c>
    </row>
    <row r="8" spans="1:3">
      <c r="A8" s="4" t="s">
        <v>30</v>
      </c>
    </row>
    <row r="9" spans="1:3">
      <c r="A9" s="4" t="s">
        <v>122</v>
      </c>
      <c r="B9" s="6" t="n">
        <v>29</v>
      </c>
      <c r="C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33</v>
      </c>
    </row>
    <row r="2" spans="1:4">
      <c r="A2" s="3" t="s">
        <v>799</v>
      </c>
    </row>
    <row r="3" spans="1:4">
      <c r="A3" s="4" t="s">
        <v>800</v>
      </c>
      <c r="C3" s="6" t="n">
        <v>2754</v>
      </c>
      <c r="D3" s="6" t="n">
        <v>2766</v>
      </c>
    </row>
    <row r="4" spans="1:4">
      <c r="A4" s="4" t="s">
        <v>89</v>
      </c>
      <c r="C4" s="5" t="n">
        <v>704</v>
      </c>
      <c r="D4" s="5" t="n">
        <v>4</v>
      </c>
    </row>
    <row r="5" spans="1:4">
      <c r="A5" s="4" t="s">
        <v>98</v>
      </c>
      <c r="C5" s="5" t="n">
        <v>2050</v>
      </c>
      <c r="D5" s="5" t="n">
        <v>2762</v>
      </c>
    </row>
    <row r="6" spans="1:4">
      <c r="A6" s="4" t="s">
        <v>801</v>
      </c>
      <c r="C6" s="5" t="n">
        <v>-131</v>
      </c>
      <c r="D6" s="5" t="n">
        <v>-183</v>
      </c>
    </row>
    <row r="7" spans="1:4">
      <c r="A7" s="4" t="s">
        <v>802</v>
      </c>
    </row>
    <row r="8" spans="1:4">
      <c r="A8" s="3" t="s">
        <v>799</v>
      </c>
    </row>
    <row r="9" spans="1:4">
      <c r="A9" s="4" t="s">
        <v>800</v>
      </c>
      <c r="C9" s="5" t="n">
        <v>2</v>
      </c>
      <c r="D9" s="5" t="n">
        <v>2</v>
      </c>
    </row>
    <row r="10" spans="1:4">
      <c r="A10" s="4" t="s">
        <v>803</v>
      </c>
    </row>
    <row r="11" spans="1:4">
      <c r="A11" s="3" t="s">
        <v>799</v>
      </c>
    </row>
    <row r="12" spans="1:4">
      <c r="A12" s="4" t="s">
        <v>800</v>
      </c>
      <c r="B12" s="4" t="s">
        <v>550</v>
      </c>
      <c r="C12" s="5" t="n">
        <v>96</v>
      </c>
      <c r="D12" s="5" t="n">
        <v>56</v>
      </c>
    </row>
    <row r="13" spans="1:4">
      <c r="A13" s="4" t="s">
        <v>804</v>
      </c>
    </row>
    <row r="14" spans="1:4">
      <c r="A14" s="3" t="s">
        <v>799</v>
      </c>
    </row>
    <row r="15" spans="1:4">
      <c r="A15" s="4" t="s">
        <v>800</v>
      </c>
      <c r="C15" s="6" t="n">
        <v>699</v>
      </c>
      <c r="D15" s="5" t="n">
        <v>714</v>
      </c>
    </row>
    <row r="16" spans="1:4">
      <c r="A16" s="4" t="s">
        <v>805</v>
      </c>
      <c r="C16" s="4" t="s">
        <v>806</v>
      </c>
    </row>
    <row r="17" spans="1:4">
      <c r="A17" s="4" t="s">
        <v>801</v>
      </c>
      <c r="C17" s="6" t="n">
        <v>8</v>
      </c>
      <c r="D17" s="5" t="n">
        <v>23</v>
      </c>
    </row>
    <row r="18" spans="1:4">
      <c r="A18" s="4" t="s">
        <v>807</v>
      </c>
    </row>
    <row r="19" spans="1:4">
      <c r="A19" s="3" t="s">
        <v>799</v>
      </c>
    </row>
    <row r="20" spans="1:4">
      <c r="A20" s="4" t="s">
        <v>800</v>
      </c>
      <c r="C20" s="6" t="n">
        <v>687</v>
      </c>
      <c r="D20" s="5" t="n">
        <v>708</v>
      </c>
    </row>
    <row r="21" spans="1:4">
      <c r="A21" s="4" t="s">
        <v>805</v>
      </c>
      <c r="C21" s="4" t="s">
        <v>808</v>
      </c>
    </row>
    <row r="22" spans="1:4">
      <c r="A22" s="4" t="s">
        <v>801</v>
      </c>
      <c r="C22" s="6" t="n">
        <v>38</v>
      </c>
      <c r="D22" s="5" t="n">
        <v>59</v>
      </c>
    </row>
    <row r="23" spans="1:4">
      <c r="A23" s="4" t="s">
        <v>809</v>
      </c>
    </row>
    <row r="24" spans="1:4">
      <c r="A24" s="3" t="s">
        <v>799</v>
      </c>
    </row>
    <row r="25" spans="1:4">
      <c r="A25" s="4" t="s">
        <v>800</v>
      </c>
      <c r="C25" s="6" t="n">
        <v>525</v>
      </c>
      <c r="D25" s="5" t="n">
        <v>534</v>
      </c>
    </row>
    <row r="26" spans="1:4">
      <c r="A26" s="4" t="s">
        <v>805</v>
      </c>
      <c r="C26" s="4" t="s">
        <v>810</v>
      </c>
    </row>
    <row r="27" spans="1:4">
      <c r="A27" s="4" t="s">
        <v>801</v>
      </c>
      <c r="C27" s="6" t="n">
        <v>35</v>
      </c>
      <c r="D27" s="5" t="n">
        <v>44</v>
      </c>
    </row>
    <row r="28" spans="1:4">
      <c r="A28" s="4" t="s">
        <v>28</v>
      </c>
    </row>
    <row r="29" spans="1:4">
      <c r="A29" s="3" t="s">
        <v>799</v>
      </c>
    </row>
    <row r="30" spans="1:4">
      <c r="A30" s="4" t="s">
        <v>800</v>
      </c>
      <c r="C30" s="5" t="n">
        <v>745</v>
      </c>
      <c r="D30" s="5" t="n">
        <v>752</v>
      </c>
    </row>
    <row r="31" spans="1:4">
      <c r="A31" s="4" t="s">
        <v>98</v>
      </c>
      <c r="C31" s="6" t="n">
        <v>745</v>
      </c>
      <c r="D31" s="5" t="n">
        <v>752</v>
      </c>
    </row>
    <row r="32" spans="1:4">
      <c r="A32" s="4" t="s">
        <v>811</v>
      </c>
    </row>
    <row r="33" spans="1:4">
      <c r="A33" s="3" t="s">
        <v>799</v>
      </c>
    </row>
    <row r="34" spans="1:4">
      <c r="A34" s="4" t="s">
        <v>805</v>
      </c>
      <c r="C34" s="4" t="s">
        <v>812</v>
      </c>
    </row>
    <row r="35" spans="1:4">
      <c r="A35" s="4" t="s">
        <v>813</v>
      </c>
    </row>
    <row r="36" spans="1:4">
      <c r="A36" s="3" t="s">
        <v>799</v>
      </c>
    </row>
    <row r="37" spans="1:4">
      <c r="A37" s="4" t="s">
        <v>805</v>
      </c>
      <c r="C37" s="4" t="s">
        <v>814</v>
      </c>
    </row>
    <row r="38" spans="1:4">
      <c r="A38" s="4" t="s">
        <v>815</v>
      </c>
    </row>
    <row r="39" spans="1:4">
      <c r="A39" s="3" t="s">
        <v>799</v>
      </c>
    </row>
    <row r="40" spans="1:4">
      <c r="A40" s="4" t="s">
        <v>800</v>
      </c>
      <c r="C40" s="6" t="n">
        <v>392</v>
      </c>
      <c r="D40" s="5" t="n">
        <v>398</v>
      </c>
    </row>
    <row r="41" spans="1:4">
      <c r="A41" s="4" t="s">
        <v>801</v>
      </c>
      <c r="C41" s="5" t="n">
        <v>26</v>
      </c>
      <c r="D41" s="5" t="n">
        <v>32</v>
      </c>
    </row>
    <row r="42" spans="1:4">
      <c r="A42" s="4" t="s">
        <v>816</v>
      </c>
    </row>
    <row r="43" spans="1:4">
      <c r="A43" s="3" t="s">
        <v>799</v>
      </c>
    </row>
    <row r="44" spans="1:4">
      <c r="A44" s="4" t="s">
        <v>800</v>
      </c>
      <c r="C44" s="5" t="n">
        <v>353</v>
      </c>
      <c r="D44" s="5" t="n">
        <v>354</v>
      </c>
    </row>
    <row r="45" spans="1:4">
      <c r="A45" s="4" t="s">
        <v>801</v>
      </c>
      <c r="C45" s="5" t="n">
        <v>24</v>
      </c>
      <c r="D45" s="5" t="n">
        <v>25</v>
      </c>
    </row>
    <row r="46" spans="1:4">
      <c r="A46" s="4" t="s">
        <v>817</v>
      </c>
    </row>
    <row r="47" spans="1:4">
      <c r="A47" s="3" t="s">
        <v>799</v>
      </c>
    </row>
    <row r="48" spans="1:4">
      <c r="A48" s="4" t="s">
        <v>800</v>
      </c>
      <c r="C48" s="6" t="n">
        <v>2009</v>
      </c>
      <c r="D48" s="6" t="n">
        <v>2014</v>
      </c>
    </row>
    <row r="49" spans="1:4"/>
    <row r="50" spans="1:4">
      <c r="A50" s="4" t="s">
        <v>550</v>
      </c>
      <c r="B50" s="4" t="s">
        <v>818</v>
      </c>
    </row>
  </sheetData>
  <mergeCells count="3">
    <mergeCell ref="A1:B1"/>
    <mergeCell ref="A49:C49"/>
    <mergeCell ref="B50:C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3</v>
      </c>
      <c r="D2" s="2" t="s">
        <v>34</v>
      </c>
      <c r="E2" s="2" t="s">
        <v>820</v>
      </c>
    </row>
    <row r="3" spans="1:5">
      <c r="A3" s="3" t="s">
        <v>799</v>
      </c>
    </row>
    <row r="4" spans="1:5">
      <c r="A4" s="4" t="s">
        <v>47</v>
      </c>
      <c r="B4" s="6" t="n">
        <v>0</v>
      </c>
      <c r="C4" s="6" t="n">
        <v>65000000</v>
      </c>
      <c r="D4" s="6" t="n">
        <v>0</v>
      </c>
    </row>
    <row r="5" spans="1:5">
      <c r="A5" s="4" t="s">
        <v>801</v>
      </c>
      <c r="B5" s="6" t="n">
        <v>-131000000</v>
      </c>
      <c r="C5" s="5" t="n">
        <v>-183000000</v>
      </c>
    </row>
    <row r="6" spans="1:5">
      <c r="A6" s="4" t="s">
        <v>821</v>
      </c>
    </row>
    <row r="7" spans="1:5">
      <c r="A7" s="3" t="s">
        <v>799</v>
      </c>
    </row>
    <row r="8" spans="1:5">
      <c r="A8" s="4" t="s">
        <v>822</v>
      </c>
      <c r="C8" s="5" t="n">
        <v>25000000</v>
      </c>
    </row>
    <row r="9" spans="1:5">
      <c r="A9" s="4" t="s">
        <v>823</v>
      </c>
      <c r="C9" s="8" t="n">
        <v>90.95</v>
      </c>
    </row>
    <row r="10" spans="1:5">
      <c r="A10" s="4" t="s">
        <v>47</v>
      </c>
      <c r="C10" s="5" t="n">
        <v>5000000</v>
      </c>
    </row>
    <row r="11" spans="1:5">
      <c r="A11" s="4" t="s">
        <v>824</v>
      </c>
      <c r="C11" s="5" t="n">
        <v>2000000</v>
      </c>
    </row>
    <row r="12" spans="1:5">
      <c r="A12" s="4" t="s">
        <v>825</v>
      </c>
      <c r="C12" s="5" t="n">
        <v>3000000</v>
      </c>
    </row>
    <row r="13" spans="1:5">
      <c r="A13" s="4" t="s">
        <v>363</v>
      </c>
    </row>
    <row r="14" spans="1:5">
      <c r="A14" s="3" t="s">
        <v>799</v>
      </c>
    </row>
    <row r="15" spans="1:5">
      <c r="A15" s="4" t="s">
        <v>822</v>
      </c>
      <c r="C15" s="5" t="n">
        <v>61000000</v>
      </c>
    </row>
    <row r="16" spans="1:5">
      <c r="A16" s="4" t="s">
        <v>823</v>
      </c>
      <c r="C16" s="5" t="n">
        <v>0</v>
      </c>
    </row>
    <row r="17" spans="1:5">
      <c r="A17" s="4" t="s">
        <v>47</v>
      </c>
      <c r="C17" s="5" t="n">
        <v>15000000</v>
      </c>
    </row>
    <row r="18" spans="1:5">
      <c r="A18" s="4" t="s">
        <v>824</v>
      </c>
      <c r="C18" s="5" t="n">
        <v>10000000</v>
      </c>
    </row>
    <row r="19" spans="1:5">
      <c r="A19" s="4" t="s">
        <v>825</v>
      </c>
      <c r="C19" s="5" t="n">
        <v>5000000</v>
      </c>
    </row>
    <row r="20" spans="1:5">
      <c r="A20" s="4" t="s">
        <v>826</v>
      </c>
    </row>
    <row r="21" spans="1:5">
      <c r="A21" s="3" t="s">
        <v>799</v>
      </c>
    </row>
    <row r="22" spans="1:5">
      <c r="A22" s="4" t="s">
        <v>822</v>
      </c>
      <c r="C22" s="5" t="n">
        <v>33000000</v>
      </c>
    </row>
    <row r="23" spans="1:5">
      <c r="A23" s="4" t="s">
        <v>823</v>
      </c>
      <c r="C23" s="8" t="n">
        <v>95.17</v>
      </c>
    </row>
    <row r="24" spans="1:5">
      <c r="A24" s="4" t="s">
        <v>47</v>
      </c>
      <c r="C24" s="5" t="n">
        <v>3000000</v>
      </c>
    </row>
    <row r="25" spans="1:5">
      <c r="A25" s="4" t="s">
        <v>824</v>
      </c>
      <c r="C25" s="5" t="n">
        <v>2000000</v>
      </c>
    </row>
    <row r="26" spans="1:5">
      <c r="A26" s="4" t="s">
        <v>825</v>
      </c>
      <c r="C26" s="5" t="n">
        <v>1000000</v>
      </c>
    </row>
    <row r="27" spans="1:5">
      <c r="A27" s="4" t="s">
        <v>827</v>
      </c>
    </row>
    <row r="28" spans="1:5">
      <c r="A28" s="3" t="s">
        <v>799</v>
      </c>
    </row>
    <row r="29" spans="1:5">
      <c r="A29" s="4" t="s">
        <v>828</v>
      </c>
      <c r="B29" s="4" t="s">
        <v>829</v>
      </c>
    </row>
    <row r="30" spans="1:5">
      <c r="A30" s="4" t="s">
        <v>830</v>
      </c>
      <c r="B30" s="4" t="s">
        <v>831</v>
      </c>
    </row>
    <row r="31" spans="1:5">
      <c r="A31" s="4" t="s">
        <v>832</v>
      </c>
      <c r="B31" s="4" t="s">
        <v>831</v>
      </c>
    </row>
    <row r="32" spans="1:5">
      <c r="A32" s="4" t="s">
        <v>807</v>
      </c>
    </row>
    <row r="33" spans="1:5">
      <c r="A33" s="3" t="s">
        <v>799</v>
      </c>
    </row>
    <row r="34" spans="1:5">
      <c r="A34" s="4" t="s">
        <v>801</v>
      </c>
      <c r="B34" s="6" t="n">
        <v>38000000</v>
      </c>
      <c r="C34" s="5" t="n">
        <v>59000000</v>
      </c>
    </row>
    <row r="35" spans="1:5">
      <c r="A35" s="4" t="s">
        <v>833</v>
      </c>
      <c r="B35" s="4" t="s">
        <v>665</v>
      </c>
    </row>
    <row r="36" spans="1:5">
      <c r="A36" s="4" t="s">
        <v>834</v>
      </c>
      <c r="B36" s="4" t="s">
        <v>835</v>
      </c>
    </row>
    <row r="37" spans="1:5">
      <c r="A37" s="4" t="s">
        <v>836</v>
      </c>
      <c r="B37" s="4" t="s">
        <v>665</v>
      </c>
    </row>
    <row r="38" spans="1:5">
      <c r="A38" s="4" t="s">
        <v>837</v>
      </c>
      <c r="B38" s="4" t="s">
        <v>838</v>
      </c>
    </row>
    <row r="39" spans="1:5">
      <c r="A39" s="4" t="s">
        <v>809</v>
      </c>
    </row>
    <row r="40" spans="1:5">
      <c r="A40" s="3" t="s">
        <v>799</v>
      </c>
    </row>
    <row r="41" spans="1:5">
      <c r="A41" s="4" t="s">
        <v>801</v>
      </c>
      <c r="B41" s="6" t="n">
        <v>35000000</v>
      </c>
      <c r="C41" s="5" t="n">
        <v>44000000</v>
      </c>
    </row>
    <row r="42" spans="1:5">
      <c r="A42" s="4" t="s">
        <v>804</v>
      </c>
    </row>
    <row r="43" spans="1:5">
      <c r="A43" s="3" t="s">
        <v>799</v>
      </c>
    </row>
    <row r="44" spans="1:5">
      <c r="A44" s="4" t="s">
        <v>801</v>
      </c>
      <c r="B44" s="6" t="n">
        <v>8000000</v>
      </c>
      <c r="C44" s="6" t="n">
        <v>23000000</v>
      </c>
    </row>
    <row r="45" spans="1:5">
      <c r="A45" s="4" t="s">
        <v>833</v>
      </c>
      <c r="B45" s="4" t="s">
        <v>665</v>
      </c>
    </row>
    <row r="46" spans="1:5">
      <c r="A46" s="4" t="s">
        <v>834</v>
      </c>
      <c r="B46" s="4" t="s">
        <v>835</v>
      </c>
    </row>
    <row r="47" spans="1:5">
      <c r="A47" s="4" t="s">
        <v>836</v>
      </c>
      <c r="B47" s="4" t="s">
        <v>665</v>
      </c>
    </row>
    <row r="48" spans="1:5">
      <c r="A48" s="4" t="s">
        <v>837</v>
      </c>
      <c r="B48" s="4" t="s">
        <v>838</v>
      </c>
    </row>
    <row r="49" spans="1:5">
      <c r="A49" s="4" t="s">
        <v>839</v>
      </c>
    </row>
    <row r="50" spans="1:5">
      <c r="A50" s="3" t="s">
        <v>799</v>
      </c>
    </row>
    <row r="51" spans="1:5">
      <c r="A51" s="4" t="s">
        <v>840</v>
      </c>
      <c r="B51" s="6" t="n">
        <v>250000000</v>
      </c>
    </row>
    <row r="52" spans="1:5">
      <c r="A52" s="4" t="s">
        <v>841</v>
      </c>
    </row>
    <row r="53" spans="1:5">
      <c r="A53" s="3" t="s">
        <v>799</v>
      </c>
    </row>
    <row r="54" spans="1:5">
      <c r="A54" s="4" t="s">
        <v>842</v>
      </c>
      <c r="B54" s="4" t="s">
        <v>843</v>
      </c>
    </row>
    <row r="55" spans="1:5">
      <c r="A55" s="4" t="s">
        <v>844</v>
      </c>
    </row>
    <row r="56" spans="1:5">
      <c r="A56" s="3" t="s">
        <v>799</v>
      </c>
    </row>
    <row r="57" spans="1:5">
      <c r="A57" s="4" t="s">
        <v>842</v>
      </c>
      <c r="B57" s="4" t="s">
        <v>845</v>
      </c>
    </row>
    <row r="58" spans="1:5">
      <c r="A58" s="4" t="s">
        <v>846</v>
      </c>
    </row>
    <row r="59" spans="1:5">
      <c r="A59" s="3" t="s">
        <v>799</v>
      </c>
    </row>
    <row r="60" spans="1:5">
      <c r="A60" s="4" t="s">
        <v>842</v>
      </c>
      <c r="B60" s="4" t="s">
        <v>665</v>
      </c>
    </row>
    <row r="61" spans="1:5">
      <c r="A61" s="4" t="s">
        <v>847</v>
      </c>
    </row>
    <row r="62" spans="1:5">
      <c r="A62" s="3" t="s">
        <v>799</v>
      </c>
    </row>
    <row r="63" spans="1:5">
      <c r="A63" s="4" t="s">
        <v>848</v>
      </c>
      <c r="B63" s="6" t="n">
        <v>0</v>
      </c>
    </row>
    <row r="64" spans="1:5">
      <c r="A64" s="4" t="s">
        <v>849</v>
      </c>
    </row>
    <row r="65" spans="1:5">
      <c r="A65" s="3" t="s">
        <v>799</v>
      </c>
    </row>
    <row r="66" spans="1:5">
      <c r="A66" s="4" t="s">
        <v>462</v>
      </c>
      <c r="B66" s="5" t="n">
        <v>500000000</v>
      </c>
    </row>
    <row r="67" spans="1:5">
      <c r="A67" s="4" t="s">
        <v>848</v>
      </c>
      <c r="B67" s="6" t="n">
        <v>272000000</v>
      </c>
    </row>
    <row r="68" spans="1:5">
      <c r="A68" s="4" t="s">
        <v>850</v>
      </c>
    </row>
    <row r="69" spans="1:5">
      <c r="A69" s="3" t="s">
        <v>799</v>
      </c>
    </row>
    <row r="70" spans="1:5">
      <c r="A70" s="4" t="s">
        <v>848</v>
      </c>
      <c r="E70" s="6" t="n">
        <v>13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33</v>
      </c>
      <c r="D2" s="2" t="s">
        <v>34</v>
      </c>
      <c r="E2" s="2" t="s">
        <v>820</v>
      </c>
    </row>
    <row r="3" spans="1:5">
      <c r="A3" s="3" t="s">
        <v>799</v>
      </c>
    </row>
    <row r="4" spans="1:5">
      <c r="A4" s="4" t="s">
        <v>801</v>
      </c>
      <c r="B4" s="6" t="n">
        <v>-131</v>
      </c>
      <c r="C4" s="6" t="n">
        <v>-183</v>
      </c>
    </row>
    <row r="5" spans="1:5">
      <c r="A5" s="4" t="s">
        <v>47</v>
      </c>
      <c r="B5" s="5" t="n">
        <v>0</v>
      </c>
      <c r="C5" s="5" t="n">
        <v>65</v>
      </c>
      <c r="D5" s="6" t="n">
        <v>0</v>
      </c>
    </row>
    <row r="6" spans="1:5">
      <c r="A6" s="4" t="s">
        <v>28</v>
      </c>
    </row>
    <row r="7" spans="1:5">
      <c r="A7" s="3" t="s">
        <v>799</v>
      </c>
    </row>
    <row r="8" spans="1:5">
      <c r="A8" s="4" t="s">
        <v>47</v>
      </c>
      <c r="B8" s="5" t="n">
        <v>0</v>
      </c>
      <c r="C8" s="5" t="n">
        <v>42</v>
      </c>
      <c r="D8" s="6" t="n">
        <v>0</v>
      </c>
    </row>
    <row r="9" spans="1:5">
      <c r="A9" s="4" t="s">
        <v>811</v>
      </c>
    </row>
    <row r="10" spans="1:5">
      <c r="A10" s="3" t="s">
        <v>799</v>
      </c>
    </row>
    <row r="11" spans="1:5">
      <c r="A11" s="4" t="s">
        <v>822</v>
      </c>
      <c r="C11" s="5" t="n">
        <v>84</v>
      </c>
    </row>
    <row r="12" spans="1:5">
      <c r="A12" s="4" t="s">
        <v>823</v>
      </c>
      <c r="C12" s="5" t="n">
        <v>0</v>
      </c>
    </row>
    <row r="13" spans="1:5">
      <c r="A13" s="4" t="s">
        <v>47</v>
      </c>
      <c r="C13" s="5" t="n">
        <v>-20</v>
      </c>
    </row>
    <row r="14" spans="1:5">
      <c r="A14" s="4" t="s">
        <v>824</v>
      </c>
      <c r="C14" s="5" t="n">
        <v>13</v>
      </c>
    </row>
    <row r="15" spans="1:5">
      <c r="A15" s="4" t="s">
        <v>825</v>
      </c>
      <c r="C15" s="5" t="n">
        <v>7</v>
      </c>
    </row>
    <row r="16" spans="1:5">
      <c r="A16" s="4" t="s">
        <v>813</v>
      </c>
    </row>
    <row r="17" spans="1:5">
      <c r="A17" s="3" t="s">
        <v>799</v>
      </c>
    </row>
    <row r="18" spans="1:5">
      <c r="A18" s="4" t="s">
        <v>822</v>
      </c>
      <c r="C18" s="5" t="n">
        <v>71</v>
      </c>
    </row>
    <row r="19" spans="1:5">
      <c r="A19" s="4" t="s">
        <v>823</v>
      </c>
      <c r="C19" s="5" t="n">
        <v>0</v>
      </c>
    </row>
    <row r="20" spans="1:5">
      <c r="A20" s="4" t="s">
        <v>47</v>
      </c>
      <c r="C20" s="5" t="n">
        <v>-22</v>
      </c>
    </row>
    <row r="21" spans="1:5">
      <c r="A21" s="4" t="s">
        <v>824</v>
      </c>
      <c r="C21" s="5" t="n">
        <v>16</v>
      </c>
    </row>
    <row r="22" spans="1:5">
      <c r="A22" s="4" t="s">
        <v>825</v>
      </c>
      <c r="C22" s="5" t="n">
        <v>6</v>
      </c>
    </row>
    <row r="23" spans="1:5">
      <c r="A23" s="4" t="s">
        <v>815</v>
      </c>
    </row>
    <row r="24" spans="1:5">
      <c r="A24" s="3" t="s">
        <v>799</v>
      </c>
    </row>
    <row r="25" spans="1:5">
      <c r="A25" s="4" t="s">
        <v>801</v>
      </c>
      <c r="B25" s="5" t="n">
        <v>26</v>
      </c>
      <c r="C25" s="5" t="n">
        <v>32</v>
      </c>
    </row>
    <row r="26" spans="1:5">
      <c r="A26" s="4" t="s">
        <v>816</v>
      </c>
    </row>
    <row r="27" spans="1:5">
      <c r="A27" s="3" t="s">
        <v>799</v>
      </c>
    </row>
    <row r="28" spans="1:5">
      <c r="A28" s="4" t="s">
        <v>801</v>
      </c>
      <c r="B28" s="6" t="n">
        <v>24</v>
      </c>
      <c r="C28" s="6" t="n">
        <v>25</v>
      </c>
    </row>
    <row r="29" spans="1:5">
      <c r="A29" s="4" t="s">
        <v>852</v>
      </c>
    </row>
    <row r="30" spans="1:5">
      <c r="A30" s="3" t="s">
        <v>799</v>
      </c>
    </row>
    <row r="31" spans="1:5">
      <c r="A31" s="4" t="s">
        <v>833</v>
      </c>
      <c r="B31" s="4" t="s">
        <v>665</v>
      </c>
    </row>
    <row r="32" spans="1:5">
      <c r="A32" s="4" t="s">
        <v>837</v>
      </c>
      <c r="B32" s="4" t="s">
        <v>853</v>
      </c>
    </row>
    <row r="33" spans="1:5">
      <c r="A33" s="4" t="s">
        <v>850</v>
      </c>
    </row>
    <row r="34" spans="1:5">
      <c r="A34" s="3" t="s">
        <v>799</v>
      </c>
    </row>
    <row r="35" spans="1:5">
      <c r="A35" s="4" t="s">
        <v>848</v>
      </c>
      <c r="E35" s="6" t="n">
        <v>130</v>
      </c>
    </row>
    <row r="36" spans="1:5">
      <c r="A36" s="4" t="s">
        <v>854</v>
      </c>
      <c r="E36" s="6" t="n">
        <v>1</v>
      </c>
    </row>
    <row r="37" spans="1:5">
      <c r="A37" s="4" t="s">
        <v>847</v>
      </c>
    </row>
    <row r="38" spans="1:5">
      <c r="A38" s="3" t="s">
        <v>799</v>
      </c>
    </row>
    <row r="39" spans="1:5">
      <c r="A39" s="4" t="s">
        <v>848</v>
      </c>
      <c r="B39" s="6" t="n">
        <v>0</v>
      </c>
    </row>
    <row r="40" spans="1:5">
      <c r="A40" s="4" t="s">
        <v>461</v>
      </c>
    </row>
    <row r="41" spans="1:5">
      <c r="A41" s="3" t="s">
        <v>799</v>
      </c>
    </row>
    <row r="42" spans="1:5">
      <c r="A42" s="4" t="s">
        <v>848</v>
      </c>
      <c r="B42" s="5" t="n">
        <v>272</v>
      </c>
    </row>
    <row r="43" spans="1:5">
      <c r="A43" s="4" t="s">
        <v>855</v>
      </c>
    </row>
    <row r="44" spans="1:5">
      <c r="A44" s="3" t="s">
        <v>799</v>
      </c>
    </row>
    <row r="45" spans="1:5">
      <c r="A45" s="4" t="s">
        <v>856</v>
      </c>
      <c r="B45" s="6" t="n">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00</v>
      </c>
    </row>
    <row r="2" spans="1:2">
      <c r="A2" s="3" t="s">
        <v>799</v>
      </c>
    </row>
    <row r="3" spans="1:2">
      <c r="A3" s="4" t="s">
        <v>858</v>
      </c>
      <c r="B3" s="6" t="n">
        <v>696</v>
      </c>
    </row>
    <row r="4" spans="1:2">
      <c r="A4" s="4" t="s">
        <v>859</v>
      </c>
      <c r="B4" s="5" t="n">
        <v>655</v>
      </c>
    </row>
    <row r="5" spans="1:2">
      <c r="A5" s="4" t="s">
        <v>860</v>
      </c>
      <c r="B5" s="5" t="n">
        <v>5</v>
      </c>
    </row>
    <row r="6" spans="1:2">
      <c r="A6" s="4" t="s">
        <v>861</v>
      </c>
      <c r="B6" s="5" t="n">
        <v>495</v>
      </c>
    </row>
    <row r="7" spans="1:2">
      <c r="A7" s="4" t="s">
        <v>862</v>
      </c>
      <c r="B7" s="5" t="n">
        <v>372</v>
      </c>
    </row>
    <row r="8" spans="1:2">
      <c r="A8" s="4" t="s">
        <v>863</v>
      </c>
      <c r="B8" s="5" t="n">
        <v>400</v>
      </c>
    </row>
    <row r="9" spans="1:2">
      <c r="A9" s="4" t="s">
        <v>864</v>
      </c>
      <c r="B9" s="5" t="n">
        <v>2623</v>
      </c>
    </row>
    <row r="10" spans="1:2">
      <c r="A10" s="4" t="s">
        <v>30</v>
      </c>
    </row>
    <row r="11" spans="1:2">
      <c r="A11" s="3" t="s">
        <v>799</v>
      </c>
    </row>
    <row r="12" spans="1:2">
      <c r="A12" s="4" t="s">
        <v>865</v>
      </c>
      <c r="B12" s="5" t="n">
        <v>1170</v>
      </c>
    </row>
    <row r="13" spans="1:2">
      <c r="A13" s="4" t="s">
        <v>421</v>
      </c>
    </row>
    <row r="14" spans="1:2">
      <c r="A14" s="3" t="s">
        <v>799</v>
      </c>
    </row>
    <row r="15" spans="1:2">
      <c r="A15" s="4" t="s">
        <v>865</v>
      </c>
      <c r="B15" s="5" t="n">
        <v>-1303</v>
      </c>
    </row>
    <row r="16" spans="1:2">
      <c r="A16" s="4" t="s">
        <v>28</v>
      </c>
    </row>
    <row r="17" spans="1:2">
      <c r="A17" s="3" t="s">
        <v>799</v>
      </c>
    </row>
    <row r="18" spans="1:2">
      <c r="A18" s="4" t="s">
        <v>858</v>
      </c>
      <c r="B18" s="5" t="n">
        <v>0</v>
      </c>
    </row>
    <row r="19" spans="1:2">
      <c r="A19" s="4" t="s">
        <v>859</v>
      </c>
      <c r="B19" s="5" t="n">
        <v>0</v>
      </c>
    </row>
    <row r="20" spans="1:2">
      <c r="A20" s="4" t="s">
        <v>860</v>
      </c>
      <c r="B20" s="5" t="n">
        <v>0</v>
      </c>
    </row>
    <row r="21" spans="1:2">
      <c r="A21" s="4" t="s">
        <v>861</v>
      </c>
      <c r="B21" s="5" t="n">
        <v>0</v>
      </c>
    </row>
    <row r="22" spans="1:2">
      <c r="A22" s="4" t="s">
        <v>862</v>
      </c>
      <c r="B22" s="5" t="n">
        <v>366</v>
      </c>
    </row>
    <row r="23" spans="1:2">
      <c r="A23" s="4" t="s">
        <v>863</v>
      </c>
      <c r="B23" s="5" t="n">
        <v>329</v>
      </c>
    </row>
    <row r="24" spans="1:2">
      <c r="A24" s="4" t="s">
        <v>864</v>
      </c>
      <c r="B24" s="6" t="n">
        <v>6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866</v>
      </c>
      <c r="B1" s="2" t="s">
        <v>1</v>
      </c>
    </row>
    <row r="2" spans="1:2">
      <c r="B2" s="2" t="s">
        <v>500</v>
      </c>
    </row>
    <row r="3" spans="1:2">
      <c r="A3" s="3" t="s">
        <v>867</v>
      </c>
    </row>
    <row r="4" spans="1:2">
      <c r="A4" s="4" t="s">
        <v>868</v>
      </c>
      <c r="B4" s="6" t="n">
        <v>187</v>
      </c>
    </row>
    <row r="5" spans="1:2">
      <c r="A5" s="4" t="s">
        <v>869</v>
      </c>
      <c r="B5" s="5" t="n">
        <v>16</v>
      </c>
    </row>
    <row r="6" spans="1:2">
      <c r="A6" s="4" t="s">
        <v>870</v>
      </c>
      <c r="B6" s="5" t="n">
        <v>-13</v>
      </c>
    </row>
    <row r="7" spans="1:2">
      <c r="A7" s="4" t="s">
        <v>871</v>
      </c>
      <c r="B7" s="5" t="n">
        <v>-6</v>
      </c>
    </row>
    <row r="8" spans="1:2">
      <c r="A8" s="4" t="s">
        <v>872</v>
      </c>
      <c r="B8" s="5" t="n">
        <v>21</v>
      </c>
    </row>
    <row r="9" spans="1:2">
      <c r="A9" s="4" t="s">
        <v>873</v>
      </c>
      <c r="B9" s="5" t="n">
        <v>205</v>
      </c>
    </row>
    <row r="10" spans="1:2">
      <c r="A10" s="4" t="s">
        <v>28</v>
      </c>
    </row>
    <row r="11" spans="1:2">
      <c r="A11" s="3" t="s">
        <v>867</v>
      </c>
    </row>
    <row r="12" spans="1:2">
      <c r="A12" s="4" t="s">
        <v>868</v>
      </c>
      <c r="B12" s="5" t="n">
        <v>82</v>
      </c>
    </row>
    <row r="13" spans="1:2">
      <c r="A13" s="4" t="s">
        <v>869</v>
      </c>
      <c r="B13" s="5" t="n">
        <v>16</v>
      </c>
    </row>
    <row r="14" spans="1:2">
      <c r="A14" s="4" t="s">
        <v>870</v>
      </c>
      <c r="B14" s="5" t="n">
        <v>-10</v>
      </c>
    </row>
    <row r="15" spans="1:2">
      <c r="A15" s="4" t="s">
        <v>871</v>
      </c>
      <c r="B15" s="5" t="n">
        <v>-1</v>
      </c>
    </row>
    <row r="16" spans="1:2">
      <c r="A16" s="4" t="s">
        <v>872</v>
      </c>
      <c r="B16" s="5" t="n">
        <v>13</v>
      </c>
    </row>
    <row r="17" spans="1:2">
      <c r="A17" s="4" t="s">
        <v>873</v>
      </c>
      <c r="B17" s="5" t="n">
        <v>100</v>
      </c>
    </row>
    <row r="18" spans="1:2">
      <c r="A18" s="4" t="s">
        <v>30</v>
      </c>
    </row>
    <row r="19" spans="1:2">
      <c r="A19" s="3" t="s">
        <v>867</v>
      </c>
    </row>
    <row r="20" spans="1:2">
      <c r="A20" s="4" t="s">
        <v>868</v>
      </c>
      <c r="B20" s="5" t="n">
        <v>27</v>
      </c>
    </row>
    <row r="21" spans="1:2">
      <c r="A21" s="4" t="s">
        <v>869</v>
      </c>
      <c r="B21" s="5" t="n">
        <v>0</v>
      </c>
    </row>
    <row r="22" spans="1:2">
      <c r="A22" s="4" t="s">
        <v>870</v>
      </c>
      <c r="B22" s="5" t="n">
        <v>10</v>
      </c>
    </row>
    <row r="23" spans="1:2">
      <c r="A23" s="4" t="s">
        <v>871</v>
      </c>
      <c r="B23" s="5" t="n">
        <v>0</v>
      </c>
    </row>
    <row r="24" spans="1:2">
      <c r="A24" s="4" t="s">
        <v>872</v>
      </c>
      <c r="B24" s="5" t="n">
        <v>2</v>
      </c>
    </row>
    <row r="25" spans="1:2">
      <c r="A25" s="4" t="s">
        <v>873</v>
      </c>
      <c r="B25" s="6"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34</v>
      </c>
    </row>
    <row r="3" spans="1:4">
      <c r="A3" s="3" t="s">
        <v>875</v>
      </c>
    </row>
    <row r="4" spans="1:4">
      <c r="A4" s="4" t="s">
        <v>876</v>
      </c>
      <c r="B4" s="6" t="n">
        <v>1</v>
      </c>
    </row>
    <row r="5" spans="1:4">
      <c r="A5" s="4" t="s">
        <v>877</v>
      </c>
      <c r="B5" s="6" t="n">
        <v>1</v>
      </c>
    </row>
    <row r="6" spans="1:4">
      <c r="A6" s="4" t="s">
        <v>878</v>
      </c>
    </row>
    <row r="7" spans="1:4">
      <c r="A7" s="3" t="s">
        <v>875</v>
      </c>
    </row>
    <row r="8" spans="1:4">
      <c r="A8" s="4" t="s">
        <v>879</v>
      </c>
      <c r="B8" s="4" t="s">
        <v>607</v>
      </c>
    </row>
    <row r="9" spans="1:4">
      <c r="A9" s="4" t="s">
        <v>880</v>
      </c>
      <c r="B9" s="4" t="s">
        <v>881</v>
      </c>
    </row>
    <row r="10" spans="1:4">
      <c r="A10" s="4" t="s">
        <v>882</v>
      </c>
    </row>
    <row r="11" spans="1:4">
      <c r="A11" s="3" t="s">
        <v>875</v>
      </c>
    </row>
    <row r="12" spans="1:4">
      <c r="A12" s="4" t="s">
        <v>876</v>
      </c>
      <c r="B12" s="6" t="n">
        <v>0</v>
      </c>
      <c r="C12" s="6" t="n">
        <v>0</v>
      </c>
    </row>
    <row r="13" spans="1:4">
      <c r="A13" s="4" t="s">
        <v>883</v>
      </c>
      <c r="B13" s="5" t="n">
        <v>1</v>
      </c>
    </row>
    <row r="14" spans="1:4">
      <c r="A14" s="4" t="s">
        <v>884</v>
      </c>
      <c r="B14" s="5" t="n">
        <v>1</v>
      </c>
    </row>
    <row r="15" spans="1:4">
      <c r="A15" s="4" t="s">
        <v>885</v>
      </c>
    </row>
    <row r="16" spans="1:4">
      <c r="A16" s="3" t="s">
        <v>875</v>
      </c>
    </row>
    <row r="17" spans="1:4">
      <c r="A17" s="4" t="s">
        <v>886</v>
      </c>
      <c r="D17" s="6" t="n">
        <v>12</v>
      </c>
    </row>
    <row r="18" spans="1:4">
      <c r="A18" s="4" t="s">
        <v>887</v>
      </c>
    </row>
    <row r="19" spans="1:4">
      <c r="A19" s="3" t="s">
        <v>875</v>
      </c>
    </row>
    <row r="20" spans="1:4">
      <c r="A20" s="4" t="s">
        <v>876</v>
      </c>
      <c r="B20" s="5" t="n">
        <v>0</v>
      </c>
      <c r="C20" s="5" t="n">
        <v>1</v>
      </c>
    </row>
    <row r="21" spans="1:4">
      <c r="A21" s="4" t="s">
        <v>888</v>
      </c>
    </row>
    <row r="22" spans="1:4">
      <c r="A22" s="3" t="s">
        <v>875</v>
      </c>
    </row>
    <row r="23" spans="1:4">
      <c r="A23" s="4" t="s">
        <v>889</v>
      </c>
      <c r="B23" s="6" t="n">
        <v>611</v>
      </c>
      <c r="C23" s="6" t="n">
        <v>608</v>
      </c>
    </row>
    <row r="24" spans="1:4">
      <c r="A24" s="4" t="s">
        <v>890</v>
      </c>
    </row>
    <row r="25" spans="1:4">
      <c r="A25" s="3" t="s">
        <v>875</v>
      </c>
    </row>
    <row r="26" spans="1:4">
      <c r="A26" s="4" t="s">
        <v>891</v>
      </c>
      <c r="B26" s="4" t="s">
        <v>892</v>
      </c>
    </row>
    <row r="27" spans="1:4">
      <c r="A27" s="4" t="s">
        <v>893</v>
      </c>
    </row>
    <row r="28" spans="1:4">
      <c r="A28" s="3" t="s">
        <v>875</v>
      </c>
    </row>
    <row r="29" spans="1:4">
      <c r="A29" s="4" t="s">
        <v>891</v>
      </c>
      <c r="B29" s="4" t="s">
        <v>8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3</v>
      </c>
      <c r="D2" s="2" t="s">
        <v>34</v>
      </c>
      <c r="E2" s="2" t="s">
        <v>896</v>
      </c>
    </row>
    <row r="3" spans="1:5">
      <c r="A3" s="3" t="s">
        <v>875</v>
      </c>
    </row>
    <row r="4" spans="1:5">
      <c r="A4" s="4" t="s">
        <v>440</v>
      </c>
      <c r="B4" s="6" t="n">
        <v>1034</v>
      </c>
      <c r="C4" s="6" t="n">
        <v>665</v>
      </c>
      <c r="D4" s="6" t="n">
        <v>920</v>
      </c>
      <c r="E4" s="6" t="n">
        <v>760</v>
      </c>
    </row>
    <row r="5" spans="1:5">
      <c r="A5" s="4" t="s">
        <v>882</v>
      </c>
    </row>
    <row r="6" spans="1:5">
      <c r="A6" s="3" t="s">
        <v>897</v>
      </c>
    </row>
    <row r="7" spans="1:5">
      <c r="A7" s="4" t="s">
        <v>898</v>
      </c>
      <c r="B7" s="5" t="n">
        <v>0</v>
      </c>
      <c r="C7" s="5" t="n">
        <v>1</v>
      </c>
      <c r="D7" s="5" t="n">
        <v>1</v>
      </c>
    </row>
    <row r="8" spans="1:5">
      <c r="A8" s="4" t="s">
        <v>899</v>
      </c>
      <c r="B8" s="5" t="n">
        <v>1</v>
      </c>
      <c r="C8" s="5" t="n">
        <v>3</v>
      </c>
      <c r="D8" s="5" t="n">
        <v>3</v>
      </c>
    </row>
    <row r="9" spans="1:5">
      <c r="A9" s="4" t="s">
        <v>900</v>
      </c>
      <c r="B9" s="5" t="n">
        <v>-1</v>
      </c>
      <c r="C9" s="5" t="n">
        <v>-4</v>
      </c>
      <c r="D9" s="5" t="n">
        <v>-17</v>
      </c>
    </row>
    <row r="10" spans="1:5">
      <c r="A10" s="4" t="s">
        <v>901</v>
      </c>
      <c r="B10" s="5" t="n">
        <v>0</v>
      </c>
      <c r="C10" s="5" t="n">
        <v>0</v>
      </c>
      <c r="D10" s="5" t="n">
        <v>-13</v>
      </c>
    </row>
    <row r="11" spans="1:5">
      <c r="A11" s="3" t="s">
        <v>902</v>
      </c>
    </row>
    <row r="12" spans="1:5">
      <c r="A12" s="4" t="s">
        <v>903</v>
      </c>
      <c r="B12" s="5" t="n">
        <v>54</v>
      </c>
      <c r="C12" s="5" t="n">
        <v>65</v>
      </c>
    </row>
    <row r="13" spans="1:5">
      <c r="A13" s="4" t="s">
        <v>898</v>
      </c>
      <c r="B13" s="5" t="n">
        <v>0</v>
      </c>
      <c r="C13" s="5" t="n">
        <v>1</v>
      </c>
      <c r="D13" s="5" t="n">
        <v>1</v>
      </c>
    </row>
    <row r="14" spans="1:5">
      <c r="A14" s="4" t="s">
        <v>899</v>
      </c>
      <c r="B14" s="5" t="n">
        <v>1</v>
      </c>
      <c r="C14" s="5" t="n">
        <v>3</v>
      </c>
      <c r="D14" s="5" t="n">
        <v>3</v>
      </c>
    </row>
    <row r="15" spans="1:5">
      <c r="A15" s="4" t="s">
        <v>904</v>
      </c>
      <c r="B15" s="5" t="n">
        <v>2</v>
      </c>
      <c r="C15" s="5" t="n">
        <v>1</v>
      </c>
    </row>
    <row r="16" spans="1:5">
      <c r="A16" s="4" t="s">
        <v>905</v>
      </c>
      <c r="B16" s="5" t="n">
        <v>4</v>
      </c>
      <c r="C16" s="5" t="n">
        <v>8</v>
      </c>
    </row>
    <row r="17" spans="1:5">
      <c r="A17" s="4" t="s">
        <v>906</v>
      </c>
      <c r="B17" s="5" t="n">
        <v>-7</v>
      </c>
      <c r="C17" s="5" t="n">
        <v>-7</v>
      </c>
    </row>
    <row r="18" spans="1:5">
      <c r="A18" s="4" t="s">
        <v>907</v>
      </c>
      <c r="B18" s="5" t="n">
        <v>0</v>
      </c>
      <c r="C18" s="5" t="n">
        <v>-1</v>
      </c>
    </row>
    <row r="19" spans="1:5">
      <c r="A19" s="4" t="s">
        <v>908</v>
      </c>
      <c r="B19" s="5" t="n">
        <v>46</v>
      </c>
      <c r="C19" s="5" t="n">
        <v>54</v>
      </c>
      <c r="D19" s="5" t="n">
        <v>65</v>
      </c>
    </row>
    <row r="20" spans="1:5">
      <c r="A20" s="3" t="s">
        <v>909</v>
      </c>
    </row>
    <row r="21" spans="1:5">
      <c r="A21" s="4" t="s">
        <v>910</v>
      </c>
      <c r="B21" s="5" t="n">
        <v>0</v>
      </c>
      <c r="C21" s="5" t="n">
        <v>0</v>
      </c>
    </row>
    <row r="22" spans="1:5">
      <c r="A22" s="4" t="s">
        <v>911</v>
      </c>
      <c r="B22" s="5" t="n">
        <v>5</v>
      </c>
      <c r="C22" s="5" t="n">
        <v>6</v>
      </c>
    </row>
    <row r="23" spans="1:5">
      <c r="A23" s="4" t="s">
        <v>904</v>
      </c>
      <c r="B23" s="5" t="n">
        <v>2</v>
      </c>
      <c r="C23" s="5" t="n">
        <v>1</v>
      </c>
    </row>
    <row r="24" spans="1:5">
      <c r="A24" s="4" t="s">
        <v>906</v>
      </c>
      <c r="B24" s="5" t="n">
        <v>-7</v>
      </c>
      <c r="C24" s="5" t="n">
        <v>-7</v>
      </c>
    </row>
    <row r="25" spans="1:5">
      <c r="A25" s="4" t="s">
        <v>912</v>
      </c>
      <c r="B25" s="5" t="n">
        <v>0</v>
      </c>
      <c r="C25" s="5" t="n">
        <v>0</v>
      </c>
      <c r="D25" s="5" t="n">
        <v>0</v>
      </c>
    </row>
    <row r="26" spans="1:5">
      <c r="A26" s="4" t="s">
        <v>913</v>
      </c>
      <c r="B26" s="5" t="n">
        <v>-46</v>
      </c>
      <c r="C26" s="5" t="n">
        <v>-54</v>
      </c>
    </row>
    <row r="27" spans="1:5">
      <c r="A27" s="4" t="s">
        <v>887</v>
      </c>
    </row>
    <row r="28" spans="1:5">
      <c r="A28" s="3" t="s">
        <v>897</v>
      </c>
    </row>
    <row r="29" spans="1:5">
      <c r="A29" s="4" t="s">
        <v>898</v>
      </c>
      <c r="B29" s="5" t="n">
        <v>10</v>
      </c>
      <c r="C29" s="5" t="n">
        <v>10</v>
      </c>
      <c r="D29" s="5" t="n">
        <v>10</v>
      </c>
    </row>
    <row r="30" spans="1:5">
      <c r="A30" s="4" t="s">
        <v>899</v>
      </c>
      <c r="B30" s="5" t="n">
        <v>23</v>
      </c>
      <c r="C30" s="5" t="n">
        <v>27</v>
      </c>
      <c r="D30" s="5" t="n">
        <v>27</v>
      </c>
    </row>
    <row r="31" spans="1:5">
      <c r="A31" s="4" t="s">
        <v>914</v>
      </c>
      <c r="B31" s="5" t="n">
        <v>-34</v>
      </c>
      <c r="C31" s="5" t="n">
        <v>-35</v>
      </c>
      <c r="D31" s="5" t="n">
        <v>-34</v>
      </c>
    </row>
    <row r="32" spans="1:5">
      <c r="A32" s="4" t="s">
        <v>900</v>
      </c>
      <c r="B32" s="5" t="n">
        <v>1</v>
      </c>
      <c r="C32" s="5" t="n">
        <v>0</v>
      </c>
      <c r="D32" s="5" t="n">
        <v>0</v>
      </c>
    </row>
    <row r="33" spans="1:5">
      <c r="A33" s="4" t="s">
        <v>901</v>
      </c>
      <c r="B33" s="5" t="n">
        <v>0</v>
      </c>
      <c r="C33" s="5" t="n">
        <v>3</v>
      </c>
      <c r="D33" s="5" t="n">
        <v>-3</v>
      </c>
    </row>
    <row r="34" spans="1:5">
      <c r="A34" s="3" t="s">
        <v>902</v>
      </c>
    </row>
    <row r="35" spans="1:5">
      <c r="A35" s="4" t="s">
        <v>898</v>
      </c>
      <c r="B35" s="5" t="n">
        <v>10</v>
      </c>
      <c r="C35" s="5" t="n">
        <v>10</v>
      </c>
      <c r="D35" s="5" t="n">
        <v>10</v>
      </c>
    </row>
    <row r="36" spans="1:5">
      <c r="A36" s="4" t="s">
        <v>899</v>
      </c>
      <c r="B36" s="5" t="n">
        <v>23</v>
      </c>
      <c r="C36" s="5" t="n">
        <v>27</v>
      </c>
      <c r="D36" s="5" t="n">
        <v>27</v>
      </c>
    </row>
    <row r="37" spans="1:5">
      <c r="A37" s="4" t="s">
        <v>905</v>
      </c>
      <c r="B37" s="5" t="n">
        <v>0</v>
      </c>
      <c r="C37" s="5" t="n">
        <v>1</v>
      </c>
      <c r="D37" s="5" t="n">
        <v>-6</v>
      </c>
    </row>
    <row r="38" spans="1:5">
      <c r="A38" s="3" t="s">
        <v>909</v>
      </c>
    </row>
    <row r="39" spans="1:5">
      <c r="A39" s="4" t="s">
        <v>910</v>
      </c>
      <c r="B39" s="5" t="n">
        <v>506</v>
      </c>
    </row>
    <row r="40" spans="1:5">
      <c r="A40" s="4" t="s">
        <v>912</v>
      </c>
      <c r="B40" s="5" t="n">
        <v>509</v>
      </c>
      <c r="C40" s="5" t="n">
        <v>506</v>
      </c>
    </row>
    <row r="41" spans="1:5">
      <c r="A41" s="4" t="s">
        <v>888</v>
      </c>
    </row>
    <row r="42" spans="1:5">
      <c r="A42" s="3" t="s">
        <v>897</v>
      </c>
    </row>
    <row r="43" spans="1:5">
      <c r="A43" s="4" t="s">
        <v>898</v>
      </c>
      <c r="B43" s="5" t="n">
        <v>10</v>
      </c>
      <c r="C43" s="5" t="n">
        <v>10</v>
      </c>
    </row>
    <row r="44" spans="1:5">
      <c r="A44" s="4" t="s">
        <v>899</v>
      </c>
      <c r="B44" s="5" t="n">
        <v>23</v>
      </c>
      <c r="C44" s="5" t="n">
        <v>27</v>
      </c>
    </row>
    <row r="45" spans="1:5">
      <c r="A45" s="3" t="s">
        <v>902</v>
      </c>
    </row>
    <row r="46" spans="1:5">
      <c r="A46" s="4" t="s">
        <v>903</v>
      </c>
      <c r="B46" s="5" t="n">
        <v>625</v>
      </c>
      <c r="C46" s="5" t="n">
        <v>660</v>
      </c>
    </row>
    <row r="47" spans="1:5">
      <c r="A47" s="4" t="s">
        <v>898</v>
      </c>
      <c r="B47" s="5" t="n">
        <v>10</v>
      </c>
      <c r="C47" s="5" t="n">
        <v>10</v>
      </c>
    </row>
    <row r="48" spans="1:5">
      <c r="A48" s="4" t="s">
        <v>899</v>
      </c>
      <c r="B48" s="5" t="n">
        <v>23</v>
      </c>
      <c r="C48" s="5" t="n">
        <v>27</v>
      </c>
    </row>
    <row r="49" spans="1:5">
      <c r="A49" s="4" t="s">
        <v>905</v>
      </c>
      <c r="B49" s="5" t="n">
        <v>-4</v>
      </c>
      <c r="C49" s="5" t="n">
        <v>33</v>
      </c>
    </row>
    <row r="50" spans="1:5">
      <c r="A50" s="4" t="s">
        <v>906</v>
      </c>
      <c r="B50" s="5" t="n">
        <v>-33</v>
      </c>
      <c r="C50" s="5" t="n">
        <v>-39</v>
      </c>
    </row>
    <row r="51" spans="1:5">
      <c r="A51" s="4" t="s">
        <v>908</v>
      </c>
      <c r="B51" s="5" t="n">
        <v>629</v>
      </c>
      <c r="C51" s="5" t="n">
        <v>625</v>
      </c>
      <c r="D51" s="5" t="n">
        <v>660</v>
      </c>
    </row>
    <row r="52" spans="1:5">
      <c r="A52" s="3" t="s">
        <v>909</v>
      </c>
    </row>
    <row r="53" spans="1:5">
      <c r="A53" s="4" t="s">
        <v>910</v>
      </c>
      <c r="B53" s="5" t="n">
        <v>506</v>
      </c>
      <c r="C53" s="5" t="n">
        <v>548</v>
      </c>
    </row>
    <row r="54" spans="1:5">
      <c r="A54" s="4" t="s">
        <v>915</v>
      </c>
      <c r="B54" s="5" t="n">
        <v>20</v>
      </c>
      <c r="C54" s="5" t="n">
        <v>-17</v>
      </c>
    </row>
    <row r="55" spans="1:5">
      <c r="A55" s="4" t="s">
        <v>911</v>
      </c>
      <c r="B55" s="5" t="n">
        <v>16</v>
      </c>
      <c r="C55" s="5" t="n">
        <v>14</v>
      </c>
    </row>
    <row r="56" spans="1:5">
      <c r="A56" s="4" t="s">
        <v>906</v>
      </c>
      <c r="B56" s="5" t="n">
        <v>-33</v>
      </c>
      <c r="C56" s="5" t="n">
        <v>-39</v>
      </c>
    </row>
    <row r="57" spans="1:5">
      <c r="A57" s="4" t="s">
        <v>912</v>
      </c>
      <c r="B57" s="5" t="n">
        <v>509</v>
      </c>
      <c r="C57" s="5" t="n">
        <v>506</v>
      </c>
      <c r="D57" s="6" t="n">
        <v>548</v>
      </c>
    </row>
    <row r="58" spans="1:5">
      <c r="A58" s="4" t="s">
        <v>913</v>
      </c>
      <c r="B58" s="5" t="n">
        <v>-120</v>
      </c>
      <c r="C58" s="6" t="n">
        <v>-119</v>
      </c>
    </row>
    <row r="59" spans="1:5">
      <c r="A59" s="4" t="s">
        <v>421</v>
      </c>
    </row>
    <row r="60" spans="1:5">
      <c r="A60" s="3" t="s">
        <v>875</v>
      </c>
    </row>
    <row r="61" spans="1:5">
      <c r="A61" s="4" t="s">
        <v>440</v>
      </c>
      <c r="B61"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34</v>
      </c>
    </row>
    <row r="3" spans="1:4">
      <c r="A3" s="3" t="s">
        <v>917</v>
      </c>
    </row>
    <row r="4" spans="1:4">
      <c r="A4" s="4" t="s">
        <v>876</v>
      </c>
      <c r="B4" s="6" t="n">
        <v>1</v>
      </c>
    </row>
    <row r="5" spans="1:4">
      <c r="A5" s="4" t="s">
        <v>918</v>
      </c>
      <c r="B5" s="5" t="n">
        <v>13</v>
      </c>
      <c r="C5" s="6" t="n">
        <v>14</v>
      </c>
      <c r="D5" s="6" t="n">
        <v>104</v>
      </c>
    </row>
    <row r="6" spans="1:4">
      <c r="A6" s="4" t="s">
        <v>887</v>
      </c>
    </row>
    <row r="7" spans="1:4">
      <c r="A7" s="3" t="s">
        <v>875</v>
      </c>
    </row>
    <row r="8" spans="1:4">
      <c r="A8" s="4" t="s">
        <v>919</v>
      </c>
      <c r="B8" s="5" t="n">
        <v>-17</v>
      </c>
      <c r="C8" s="5" t="n">
        <v>-20</v>
      </c>
    </row>
    <row r="9" spans="1:4">
      <c r="A9" s="4" t="s">
        <v>920</v>
      </c>
      <c r="B9" s="5" t="n">
        <v>-37</v>
      </c>
      <c r="C9" s="5" t="n">
        <v>-20</v>
      </c>
    </row>
    <row r="10" spans="1:4">
      <c r="A10" s="4" t="s">
        <v>921</v>
      </c>
      <c r="B10" s="5" t="n">
        <v>0</v>
      </c>
      <c r="C10" s="5" t="n">
        <v>-1</v>
      </c>
    </row>
    <row r="11" spans="1:4">
      <c r="A11" s="3" t="s">
        <v>917</v>
      </c>
    </row>
    <row r="12" spans="1:4">
      <c r="A12" s="4" t="s">
        <v>876</v>
      </c>
      <c r="B12" s="5" t="n">
        <v>0</v>
      </c>
      <c r="C12" s="5" t="n">
        <v>1</v>
      </c>
    </row>
    <row r="13" spans="1:4">
      <c r="A13" s="4" t="s">
        <v>922</v>
      </c>
      <c r="B13" s="5" t="n">
        <v>1</v>
      </c>
      <c r="C13" s="5" t="n">
        <v>0</v>
      </c>
    </row>
    <row r="14" spans="1:4">
      <c r="A14" s="4" t="s">
        <v>918</v>
      </c>
      <c r="B14" s="5" t="n">
        <v>-16</v>
      </c>
      <c r="C14" s="5" t="n">
        <v>-19</v>
      </c>
    </row>
    <row r="15" spans="1:4">
      <c r="A15" s="4" t="s">
        <v>888</v>
      </c>
    </row>
    <row r="16" spans="1:4">
      <c r="A16" s="3" t="s">
        <v>917</v>
      </c>
    </row>
    <row r="17" spans="1:4">
      <c r="A17" s="4" t="s">
        <v>923</v>
      </c>
      <c r="B17" s="5" t="n">
        <v>0</v>
      </c>
      <c r="C17" s="5" t="n">
        <v>0</v>
      </c>
    </row>
    <row r="18" spans="1:4">
      <c r="A18" s="4" t="s">
        <v>924</v>
      </c>
      <c r="B18" s="5" t="n">
        <v>120</v>
      </c>
      <c r="C18" s="5" t="n">
        <v>119</v>
      </c>
    </row>
    <row r="19" spans="1:4">
      <c r="A19" s="4" t="s">
        <v>882</v>
      </c>
    </row>
    <row r="20" spans="1:4">
      <c r="A20" s="3" t="s">
        <v>875</v>
      </c>
    </row>
    <row r="21" spans="1:4">
      <c r="A21" s="4" t="s">
        <v>919</v>
      </c>
      <c r="B21" s="5" t="n">
        <v>4</v>
      </c>
      <c r="C21" s="5" t="n">
        <v>9</v>
      </c>
    </row>
    <row r="22" spans="1:4">
      <c r="A22" s="4" t="s">
        <v>920</v>
      </c>
      <c r="B22" s="5" t="n">
        <v>7</v>
      </c>
      <c r="C22" s="5" t="n">
        <v>3</v>
      </c>
    </row>
    <row r="23" spans="1:4">
      <c r="A23" s="4" t="s">
        <v>921</v>
      </c>
      <c r="B23" s="5" t="n">
        <v>1</v>
      </c>
      <c r="C23" s="5" t="n">
        <v>2</v>
      </c>
    </row>
    <row r="24" spans="1:4">
      <c r="A24" s="3" t="s">
        <v>917</v>
      </c>
    </row>
    <row r="25" spans="1:4">
      <c r="A25" s="4" t="s">
        <v>923</v>
      </c>
      <c r="B25" s="5" t="n">
        <v>5</v>
      </c>
      <c r="C25" s="5" t="n">
        <v>5</v>
      </c>
    </row>
    <row r="26" spans="1:4">
      <c r="A26" s="4" t="s">
        <v>924</v>
      </c>
      <c r="B26" s="5" t="n">
        <v>41</v>
      </c>
      <c r="C26" s="5" t="n">
        <v>49</v>
      </c>
    </row>
    <row r="27" spans="1:4">
      <c r="A27" s="4" t="s">
        <v>876</v>
      </c>
      <c r="B27" s="5" t="n">
        <v>0</v>
      </c>
      <c r="C27" s="5" t="n">
        <v>0</v>
      </c>
    </row>
    <row r="28" spans="1:4">
      <c r="A28" s="4" t="s">
        <v>922</v>
      </c>
      <c r="B28" s="5" t="n">
        <v>-1</v>
      </c>
      <c r="C28" s="5" t="n">
        <v>-4</v>
      </c>
    </row>
    <row r="29" spans="1:4">
      <c r="A29" s="4" t="s">
        <v>918</v>
      </c>
      <c r="B29" s="6" t="n">
        <v>3</v>
      </c>
      <c r="C29" s="6"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34</v>
      </c>
    </row>
    <row r="3" spans="1:4">
      <c r="A3" s="3" t="s">
        <v>926</v>
      </c>
    </row>
    <row r="4" spans="1:4">
      <c r="A4" s="4" t="s">
        <v>927</v>
      </c>
      <c r="B4" s="6" t="n">
        <v>13</v>
      </c>
      <c r="C4" s="6" t="n">
        <v>14</v>
      </c>
      <c r="D4" s="6" t="n">
        <v>104</v>
      </c>
    </row>
    <row r="5" spans="1:4">
      <c r="A5" s="4" t="s">
        <v>887</v>
      </c>
    </row>
    <row r="6" spans="1:4">
      <c r="A6" s="3" t="s">
        <v>875</v>
      </c>
    </row>
    <row r="7" spans="1:4">
      <c r="A7" s="4" t="s">
        <v>922</v>
      </c>
      <c r="B7" s="5" t="n">
        <v>1</v>
      </c>
      <c r="C7" s="5" t="n">
        <v>0</v>
      </c>
    </row>
    <row r="8" spans="1:4">
      <c r="A8" s="3" t="s">
        <v>926</v>
      </c>
    </row>
    <row r="9" spans="1:4">
      <c r="A9" s="4" t="s">
        <v>927</v>
      </c>
      <c r="B9" s="5" t="n">
        <v>-16</v>
      </c>
      <c r="C9" s="5" t="n">
        <v>-19</v>
      </c>
    </row>
    <row r="10" spans="1:4">
      <c r="A10" s="4" t="s">
        <v>882</v>
      </c>
    </row>
    <row r="11" spans="1:4">
      <c r="A11" s="3" t="s">
        <v>875</v>
      </c>
    </row>
    <row r="12" spans="1:4">
      <c r="A12" s="4" t="s">
        <v>922</v>
      </c>
      <c r="B12" s="5" t="n">
        <v>-1</v>
      </c>
      <c r="C12" s="5" t="n">
        <v>-4</v>
      </c>
    </row>
    <row r="13" spans="1:4">
      <c r="A13" s="3" t="s">
        <v>926</v>
      </c>
    </row>
    <row r="14" spans="1:4">
      <c r="A14" s="4" t="s">
        <v>927</v>
      </c>
      <c r="B14" s="6" t="n">
        <v>3</v>
      </c>
      <c r="C14"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34</v>
      </c>
    </row>
    <row r="3" spans="1:4">
      <c r="A3" s="4" t="s">
        <v>882</v>
      </c>
    </row>
    <row r="4" spans="1:4">
      <c r="A4" s="3" t="s">
        <v>875</v>
      </c>
    </row>
    <row r="5" spans="1:4">
      <c r="A5" s="4" t="s">
        <v>929</v>
      </c>
      <c r="B5" s="6" t="n">
        <v>46</v>
      </c>
      <c r="C5" s="6" t="n">
        <v>54</v>
      </c>
      <c r="D5" s="6" t="n">
        <v>65</v>
      </c>
    </row>
    <row r="6" spans="1:4">
      <c r="A6" s="4" t="s">
        <v>886</v>
      </c>
      <c r="B6" s="5" t="n">
        <v>-4</v>
      </c>
      <c r="C6" s="5" t="n">
        <v>-8</v>
      </c>
    </row>
    <row r="7" spans="1:4">
      <c r="A7" s="3" t="s">
        <v>930</v>
      </c>
    </row>
    <row r="8" spans="1:4">
      <c r="A8" s="4" t="s">
        <v>931</v>
      </c>
      <c r="B8" s="5" t="n">
        <v>0</v>
      </c>
      <c r="C8" s="5" t="n">
        <v>0</v>
      </c>
      <c r="D8" s="5" t="n">
        <v>0</v>
      </c>
    </row>
    <row r="9" spans="1:4">
      <c r="A9" s="4" t="s">
        <v>911</v>
      </c>
      <c r="B9" s="5" t="n">
        <v>5</v>
      </c>
      <c r="C9" s="5" t="n">
        <v>6</v>
      </c>
    </row>
    <row r="10" spans="1:4">
      <c r="A10" s="4" t="s">
        <v>898</v>
      </c>
      <c r="B10" s="5" t="n">
        <v>0</v>
      </c>
      <c r="C10" s="5" t="n">
        <v>1</v>
      </c>
      <c r="D10" s="5" t="n">
        <v>1</v>
      </c>
    </row>
    <row r="11" spans="1:4">
      <c r="A11" s="4" t="s">
        <v>899</v>
      </c>
      <c r="B11" s="5" t="n">
        <v>1</v>
      </c>
      <c r="C11" s="5" t="n">
        <v>3</v>
      </c>
      <c r="D11" s="5" t="n">
        <v>3</v>
      </c>
    </row>
    <row r="12" spans="1:4">
      <c r="A12" s="4" t="s">
        <v>904</v>
      </c>
      <c r="B12" s="5" t="n">
        <v>2</v>
      </c>
      <c r="C12" s="5" t="n">
        <v>1</v>
      </c>
    </row>
    <row r="13" spans="1:4">
      <c r="A13" s="4" t="s">
        <v>932</v>
      </c>
      <c r="B13" s="5" t="n">
        <v>7</v>
      </c>
      <c r="C13" s="5" t="n">
        <v>7</v>
      </c>
    </row>
    <row r="14" spans="1:4">
      <c r="A14" s="4" t="s">
        <v>907</v>
      </c>
      <c r="B14" s="5" t="n">
        <v>0</v>
      </c>
      <c r="C14" s="5" t="n">
        <v>-1</v>
      </c>
    </row>
    <row r="15" spans="1:4">
      <c r="A15" s="4" t="s">
        <v>933</v>
      </c>
      <c r="B15" s="5" t="n">
        <v>-46</v>
      </c>
      <c r="C15" s="5" t="n">
        <v>-54</v>
      </c>
    </row>
    <row r="16" spans="1:4">
      <c r="A16" s="4" t="s">
        <v>934</v>
      </c>
    </row>
    <row r="17" spans="1:4">
      <c r="A17" s="3" t="s">
        <v>875</v>
      </c>
    </row>
    <row r="18" spans="1:4">
      <c r="A18" s="4" t="s">
        <v>886</v>
      </c>
      <c r="B18" s="5" t="n">
        <v>0</v>
      </c>
      <c r="C18" s="5" t="n">
        <v>-1</v>
      </c>
      <c r="D18" s="5" t="n">
        <v>6</v>
      </c>
    </row>
    <row r="19" spans="1:4">
      <c r="A19" s="3" t="s">
        <v>930</v>
      </c>
    </row>
    <row r="20" spans="1:4">
      <c r="A20" s="4" t="s">
        <v>931</v>
      </c>
      <c r="B20" s="5" t="n">
        <v>509</v>
      </c>
      <c r="C20" s="5" t="n">
        <v>506</v>
      </c>
    </row>
    <row r="21" spans="1:4">
      <c r="A21" s="4" t="s">
        <v>898</v>
      </c>
      <c r="B21" s="5" t="n">
        <v>10</v>
      </c>
      <c r="C21" s="5" t="n">
        <v>10</v>
      </c>
      <c r="D21" s="5" t="n">
        <v>10</v>
      </c>
    </row>
    <row r="22" spans="1:4">
      <c r="A22" s="4" t="s">
        <v>899</v>
      </c>
      <c r="B22" s="5" t="n">
        <v>23</v>
      </c>
      <c r="C22" s="5" t="n">
        <v>27</v>
      </c>
      <c r="D22" s="6" t="n">
        <v>27</v>
      </c>
    </row>
    <row r="23" spans="1:4">
      <c r="A23" s="4" t="s">
        <v>935</v>
      </c>
    </row>
    <row r="24" spans="1:4">
      <c r="A24" s="3" t="s">
        <v>930</v>
      </c>
    </row>
    <row r="25" spans="1:4">
      <c r="A25" s="4" t="s">
        <v>931</v>
      </c>
      <c r="B25" s="5" t="n">
        <v>1</v>
      </c>
      <c r="C25" s="5" t="n">
        <v>3</v>
      </c>
    </row>
    <row r="26" spans="1:4">
      <c r="A26" s="4" t="s">
        <v>936</v>
      </c>
    </row>
    <row r="27" spans="1:4">
      <c r="A27" s="3" t="s">
        <v>930</v>
      </c>
    </row>
    <row r="28" spans="1:4">
      <c r="A28" s="4" t="s">
        <v>931</v>
      </c>
      <c r="B28" s="5" t="n">
        <v>508</v>
      </c>
      <c r="C28" s="5" t="n">
        <v>503</v>
      </c>
    </row>
    <row r="29" spans="1:4">
      <c r="A29" s="4" t="s">
        <v>937</v>
      </c>
    </row>
    <row r="30" spans="1:4">
      <c r="A30" s="3" t="s">
        <v>930</v>
      </c>
    </row>
    <row r="31" spans="1:4">
      <c r="A31" s="4" t="s">
        <v>931</v>
      </c>
      <c r="B31" s="5" t="n">
        <v>152</v>
      </c>
      <c r="C31" s="5" t="n">
        <v>142</v>
      </c>
    </row>
    <row r="32" spans="1:4">
      <c r="A32" s="4" t="s">
        <v>938</v>
      </c>
    </row>
    <row r="33" spans="1:4">
      <c r="A33" s="3" t="s">
        <v>930</v>
      </c>
    </row>
    <row r="34" spans="1:4">
      <c r="A34" s="4" t="s">
        <v>931</v>
      </c>
      <c r="B34" s="5" t="n">
        <v>0</v>
      </c>
      <c r="C34" s="5" t="n">
        <v>0</v>
      </c>
    </row>
    <row r="35" spans="1:4">
      <c r="A35" s="4" t="s">
        <v>939</v>
      </c>
    </row>
    <row r="36" spans="1:4">
      <c r="A36" s="3" t="s">
        <v>930</v>
      </c>
    </row>
    <row r="37" spans="1:4">
      <c r="A37" s="4" t="s">
        <v>931</v>
      </c>
      <c r="B37" s="5" t="n">
        <v>152</v>
      </c>
      <c r="C37" s="5" t="n">
        <v>142</v>
      </c>
    </row>
    <row r="38" spans="1:4">
      <c r="A38" s="4" t="s">
        <v>940</v>
      </c>
    </row>
    <row r="39" spans="1:4">
      <c r="A39" s="3" t="s">
        <v>930</v>
      </c>
    </row>
    <row r="40" spans="1:4">
      <c r="A40" s="4" t="s">
        <v>931</v>
      </c>
      <c r="B40" s="5" t="n">
        <v>80</v>
      </c>
      <c r="C40" s="5" t="n">
        <v>82</v>
      </c>
    </row>
    <row r="41" spans="1:4">
      <c r="A41" s="4" t="s">
        <v>941</v>
      </c>
    </row>
    <row r="42" spans="1:4">
      <c r="A42" s="3" t="s">
        <v>930</v>
      </c>
    </row>
    <row r="43" spans="1:4">
      <c r="A43" s="4" t="s">
        <v>931</v>
      </c>
      <c r="B43" s="5" t="n">
        <v>0</v>
      </c>
      <c r="C43" s="5" t="n">
        <v>0</v>
      </c>
    </row>
    <row r="44" spans="1:4">
      <c r="A44" s="4" t="s">
        <v>942</v>
      </c>
    </row>
    <row r="45" spans="1:4">
      <c r="A45" s="3" t="s">
        <v>930</v>
      </c>
    </row>
    <row r="46" spans="1:4">
      <c r="A46" s="4" t="s">
        <v>931</v>
      </c>
      <c r="B46" s="5" t="n">
        <v>80</v>
      </c>
      <c r="C46" s="5" t="n">
        <v>82</v>
      </c>
    </row>
    <row r="47" spans="1:4">
      <c r="A47" s="4" t="s">
        <v>943</v>
      </c>
    </row>
    <row r="48" spans="1:4">
      <c r="A48" s="3" t="s">
        <v>930</v>
      </c>
    </row>
    <row r="49" spans="1:4">
      <c r="A49" s="4" t="s">
        <v>931</v>
      </c>
      <c r="B49" s="5" t="n">
        <v>56</v>
      </c>
      <c r="C49" s="5" t="n">
        <v>49</v>
      </c>
    </row>
    <row r="50" spans="1:4">
      <c r="A50" s="4" t="s">
        <v>944</v>
      </c>
    </row>
    <row r="51" spans="1:4">
      <c r="A51" s="3" t="s">
        <v>930</v>
      </c>
    </row>
    <row r="52" spans="1:4">
      <c r="A52" s="4" t="s">
        <v>931</v>
      </c>
      <c r="B52" s="5" t="n">
        <v>0</v>
      </c>
      <c r="C52" s="5" t="n">
        <v>0</v>
      </c>
    </row>
    <row r="53" spans="1:4">
      <c r="A53" s="4" t="s">
        <v>945</v>
      </c>
    </row>
    <row r="54" spans="1:4">
      <c r="A54" s="3" t="s">
        <v>930</v>
      </c>
    </row>
    <row r="55" spans="1:4">
      <c r="A55" s="4" t="s">
        <v>931</v>
      </c>
      <c r="B55" s="5" t="n">
        <v>56</v>
      </c>
      <c r="C55" s="5" t="n">
        <v>49</v>
      </c>
    </row>
    <row r="56" spans="1:4">
      <c r="A56" s="4" t="s">
        <v>946</v>
      </c>
    </row>
    <row r="57" spans="1:4">
      <c r="A57" s="3" t="s">
        <v>930</v>
      </c>
    </row>
    <row r="58" spans="1:4">
      <c r="A58" s="4" t="s">
        <v>931</v>
      </c>
      <c r="B58" s="5" t="n">
        <v>204</v>
      </c>
      <c r="C58" s="5" t="n">
        <v>220</v>
      </c>
    </row>
    <row r="59" spans="1:4">
      <c r="A59" s="4" t="s">
        <v>947</v>
      </c>
    </row>
    <row r="60" spans="1:4">
      <c r="A60" s="3" t="s">
        <v>930</v>
      </c>
    </row>
    <row r="61" spans="1:4">
      <c r="A61" s="4" t="s">
        <v>931</v>
      </c>
      <c r="B61" s="5" t="n">
        <v>0</v>
      </c>
      <c r="C61" s="5" t="n">
        <v>0</v>
      </c>
    </row>
    <row r="62" spans="1:4">
      <c r="A62" s="4" t="s">
        <v>948</v>
      </c>
    </row>
    <row r="63" spans="1:4">
      <c r="A63" s="3" t="s">
        <v>930</v>
      </c>
    </row>
    <row r="64" spans="1:4">
      <c r="A64" s="4" t="s">
        <v>931</v>
      </c>
      <c r="B64" s="5" t="n">
        <v>204</v>
      </c>
      <c r="C64" s="5" t="n">
        <v>220</v>
      </c>
    </row>
    <row r="65" spans="1:4">
      <c r="A65" s="4" t="s">
        <v>949</v>
      </c>
    </row>
    <row r="66" spans="1:4">
      <c r="A66" s="3" t="s">
        <v>930</v>
      </c>
    </row>
    <row r="67" spans="1:4">
      <c r="A67" s="4" t="s">
        <v>931</v>
      </c>
      <c r="B67" s="5" t="n">
        <v>16</v>
      </c>
      <c r="C67" s="5" t="n">
        <v>10</v>
      </c>
    </row>
    <row r="68" spans="1:4">
      <c r="A68" s="4" t="s">
        <v>950</v>
      </c>
    </row>
    <row r="69" spans="1:4">
      <c r="A69" s="3" t="s">
        <v>930</v>
      </c>
    </row>
    <row r="70" spans="1:4">
      <c r="A70" s="4" t="s">
        <v>931</v>
      </c>
      <c r="B70" s="5" t="n">
        <v>0</v>
      </c>
      <c r="C70" s="5" t="n">
        <v>0</v>
      </c>
    </row>
    <row r="71" spans="1:4">
      <c r="A71" s="4" t="s">
        <v>951</v>
      </c>
    </row>
    <row r="72" spans="1:4">
      <c r="A72" s="3" t="s">
        <v>930</v>
      </c>
    </row>
    <row r="73" spans="1:4">
      <c r="A73" s="4" t="s">
        <v>931</v>
      </c>
      <c r="B73" s="5" t="n">
        <v>16</v>
      </c>
      <c r="C73" s="5" t="n">
        <v>10</v>
      </c>
    </row>
    <row r="74" spans="1:4">
      <c r="A74" s="4" t="s">
        <v>952</v>
      </c>
    </row>
    <row r="75" spans="1:4">
      <c r="A75" s="3" t="s">
        <v>930</v>
      </c>
    </row>
    <row r="76" spans="1:4">
      <c r="A76" s="4" t="s">
        <v>931</v>
      </c>
      <c r="B76" s="5" t="n">
        <v>1</v>
      </c>
      <c r="C76" s="5" t="n">
        <v>3</v>
      </c>
    </row>
    <row r="77" spans="1:4">
      <c r="A77" s="4" t="s">
        <v>953</v>
      </c>
    </row>
    <row r="78" spans="1:4">
      <c r="A78" s="3" t="s">
        <v>930</v>
      </c>
    </row>
    <row r="79" spans="1:4">
      <c r="A79" s="4" t="s">
        <v>931</v>
      </c>
      <c r="B79" s="5" t="n">
        <v>1</v>
      </c>
      <c r="C79" s="5" t="n">
        <v>3</v>
      </c>
    </row>
    <row r="80" spans="1:4">
      <c r="A80" s="4" t="s">
        <v>954</v>
      </c>
    </row>
    <row r="81" spans="1:4">
      <c r="A81" s="3" t="s">
        <v>930</v>
      </c>
    </row>
    <row r="82" spans="1:4">
      <c r="A82" s="4" t="s">
        <v>931</v>
      </c>
      <c r="B82" s="6" t="n">
        <v>0</v>
      </c>
      <c r="C8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34</v>
      </c>
    </row>
    <row r="3" spans="1:4">
      <c r="A3" s="3" t="s">
        <v>127</v>
      </c>
    </row>
    <row r="4" spans="1:4">
      <c r="A4" s="4" t="s">
        <v>51</v>
      </c>
      <c r="B4" s="6" t="n">
        <v>81</v>
      </c>
      <c r="C4" s="6" t="n">
        <v>-115</v>
      </c>
      <c r="D4" s="6" t="n">
        <v>192</v>
      </c>
    </row>
    <row r="5" spans="1:4">
      <c r="A5" s="3" t="s">
        <v>128</v>
      </c>
    </row>
    <row r="6" spans="1:4">
      <c r="A6" s="4" t="s">
        <v>38</v>
      </c>
      <c r="B6" s="5" t="n">
        <v>195</v>
      </c>
      <c r="C6" s="5" t="n">
        <v>215</v>
      </c>
      <c r="D6" s="5" t="n">
        <v>245</v>
      </c>
    </row>
    <row r="7" spans="1:4">
      <c r="A7" s="4" t="s">
        <v>129</v>
      </c>
      <c r="B7" s="5" t="n">
        <v>-52</v>
      </c>
      <c r="C7" s="5" t="n">
        <v>-58</v>
      </c>
      <c r="D7" s="5" t="n">
        <v>-58</v>
      </c>
    </row>
    <row r="8" spans="1:4">
      <c r="A8" s="4" t="s">
        <v>130</v>
      </c>
      <c r="B8" s="5" t="n">
        <v>0</v>
      </c>
      <c r="C8" s="5" t="n">
        <v>-65</v>
      </c>
      <c r="D8" s="5" t="n">
        <v>0</v>
      </c>
    </row>
    <row r="9" spans="1:4">
      <c r="A9" s="4" t="s">
        <v>131</v>
      </c>
      <c r="B9" s="5" t="n">
        <v>-76</v>
      </c>
      <c r="C9" s="5" t="n">
        <v>-70</v>
      </c>
      <c r="D9" s="5" t="n">
        <v>-38</v>
      </c>
    </row>
    <row r="10" spans="1:4">
      <c r="A10" s="4" t="s">
        <v>132</v>
      </c>
      <c r="B10" s="5" t="n">
        <v>0</v>
      </c>
      <c r="C10" s="5" t="n">
        <v>2</v>
      </c>
      <c r="D10" s="5" t="n">
        <v>6</v>
      </c>
    </row>
    <row r="11" spans="1:4">
      <c r="A11" s="4" t="s">
        <v>133</v>
      </c>
      <c r="B11" s="5" t="n">
        <v>-294</v>
      </c>
      <c r="C11" s="5" t="n">
        <v>0</v>
      </c>
      <c r="D11" s="5" t="n">
        <v>6</v>
      </c>
    </row>
    <row r="12" spans="1:4">
      <c r="A12" s="4" t="s">
        <v>134</v>
      </c>
      <c r="B12" s="5" t="n">
        <v>0</v>
      </c>
      <c r="C12" s="5" t="n">
        <v>0</v>
      </c>
      <c r="D12" s="5" t="n">
        <v>-18</v>
      </c>
    </row>
    <row r="13" spans="1:4">
      <c r="A13" s="4" t="s">
        <v>135</v>
      </c>
      <c r="B13" s="5" t="n">
        <v>-84</v>
      </c>
      <c r="C13" s="5" t="n">
        <v>-10</v>
      </c>
      <c r="D13" s="5" t="n">
        <v>24</v>
      </c>
    </row>
    <row r="14" spans="1:4">
      <c r="A14" s="4" t="s">
        <v>136</v>
      </c>
      <c r="B14" s="5" t="n">
        <v>214</v>
      </c>
      <c r="C14" s="5" t="n">
        <v>170</v>
      </c>
      <c r="D14" s="5" t="n">
        <v>82</v>
      </c>
    </row>
    <row r="15" spans="1:4">
      <c r="A15" s="4" t="s">
        <v>137</v>
      </c>
      <c r="B15" s="5" t="n">
        <v>136</v>
      </c>
      <c r="C15" s="5" t="n">
        <v>180</v>
      </c>
      <c r="D15" s="5" t="n">
        <v>152</v>
      </c>
    </row>
    <row r="16" spans="1:4">
      <c r="A16" s="4" t="s">
        <v>138</v>
      </c>
      <c r="B16" s="5" t="n">
        <v>36</v>
      </c>
      <c r="C16" s="5" t="n">
        <v>0</v>
      </c>
      <c r="D16" s="5" t="n">
        <v>0</v>
      </c>
    </row>
    <row r="17" spans="1:4">
      <c r="A17" s="4" t="s">
        <v>139</v>
      </c>
      <c r="B17" s="5" t="n">
        <v>0</v>
      </c>
      <c r="C17" s="5" t="n">
        <v>19</v>
      </c>
      <c r="D17" s="5" t="n">
        <v>12</v>
      </c>
    </row>
    <row r="18" spans="1:4">
      <c r="A18" s="3" t="s">
        <v>140</v>
      </c>
    </row>
    <row r="19" spans="1:4">
      <c r="A19" s="4" t="s">
        <v>141</v>
      </c>
      <c r="B19" s="5" t="n">
        <v>-5</v>
      </c>
      <c r="C19" s="5" t="n">
        <v>23</v>
      </c>
      <c r="D19" s="5" t="n">
        <v>52</v>
      </c>
    </row>
    <row r="20" spans="1:4">
      <c r="A20" s="4" t="s">
        <v>76</v>
      </c>
      <c r="B20" s="5" t="n">
        <v>63</v>
      </c>
      <c r="C20" s="5" t="n">
        <v>33</v>
      </c>
      <c r="D20" s="5" t="n">
        <v>-76</v>
      </c>
    </row>
    <row r="21" spans="1:4">
      <c r="A21" s="4" t="s">
        <v>78</v>
      </c>
      <c r="B21" s="5" t="n">
        <v>5</v>
      </c>
      <c r="C21" s="5" t="n">
        <v>29</v>
      </c>
      <c r="D21" s="5" t="n">
        <v>27</v>
      </c>
    </row>
    <row r="22" spans="1:4">
      <c r="A22" s="4" t="s">
        <v>142</v>
      </c>
      <c r="B22" s="5" t="n">
        <v>12</v>
      </c>
      <c r="C22" s="5" t="n">
        <v>-38</v>
      </c>
      <c r="D22" s="5" t="n">
        <v>-127</v>
      </c>
    </row>
    <row r="23" spans="1:4">
      <c r="A23" s="4" t="s">
        <v>143</v>
      </c>
      <c r="B23" s="5" t="n">
        <v>-4</v>
      </c>
      <c r="C23" s="5" t="n">
        <v>20</v>
      </c>
      <c r="D23" s="5" t="n">
        <v>-33</v>
      </c>
    </row>
    <row r="24" spans="1:4">
      <c r="A24" s="4" t="s">
        <v>144</v>
      </c>
      <c r="B24" s="5" t="n">
        <v>-150</v>
      </c>
      <c r="C24" s="5" t="n">
        <v>-94</v>
      </c>
      <c r="D24" s="5" t="n">
        <v>-211</v>
      </c>
    </row>
    <row r="25" spans="1:4">
      <c r="A25" s="4" t="s">
        <v>145</v>
      </c>
      <c r="B25" s="5" t="n">
        <v>77</v>
      </c>
      <c r="C25" s="5" t="n">
        <v>241</v>
      </c>
      <c r="D25" s="5" t="n">
        <v>237</v>
      </c>
    </row>
    <row r="26" spans="1:4">
      <c r="A26" s="3" t="s">
        <v>146</v>
      </c>
    </row>
    <row r="27" spans="1:4">
      <c r="A27" s="4" t="s">
        <v>147</v>
      </c>
      <c r="B27" s="5" t="n">
        <v>-268</v>
      </c>
      <c r="C27" s="5" t="n">
        <v>-254</v>
      </c>
      <c r="D27" s="5" t="n">
        <v>-171</v>
      </c>
    </row>
    <row r="28" spans="1:4">
      <c r="A28" s="4" t="s">
        <v>148</v>
      </c>
      <c r="B28" s="5" t="n">
        <v>563</v>
      </c>
      <c r="C28" s="5" t="n">
        <v>0</v>
      </c>
      <c r="D28" s="5" t="n">
        <v>50</v>
      </c>
    </row>
    <row r="29" spans="1:4">
      <c r="A29" s="4" t="s">
        <v>149</v>
      </c>
      <c r="B29" s="5" t="n">
        <v>0</v>
      </c>
      <c r="C29" s="5" t="n">
        <v>0</v>
      </c>
      <c r="D29" s="5" t="n">
        <v>35</v>
      </c>
    </row>
    <row r="30" spans="1:4">
      <c r="A30" s="4" t="s">
        <v>150</v>
      </c>
      <c r="B30" s="5" t="n">
        <v>2</v>
      </c>
      <c r="C30" s="5" t="n">
        <v>-5</v>
      </c>
      <c r="D30" s="5" t="n">
        <v>10</v>
      </c>
    </row>
    <row r="31" spans="1:4">
      <c r="A31" s="4" t="s">
        <v>151</v>
      </c>
      <c r="B31" s="5" t="n">
        <v>297</v>
      </c>
      <c r="C31" s="5" t="n">
        <v>-259</v>
      </c>
      <c r="D31" s="5" t="n">
        <v>-76</v>
      </c>
    </row>
    <row r="32" spans="1:4">
      <c r="A32" s="3" t="s">
        <v>152</v>
      </c>
    </row>
    <row r="33" spans="1:4">
      <c r="A33" s="4" t="s">
        <v>153</v>
      </c>
      <c r="B33" s="5" t="n">
        <v>-5</v>
      </c>
      <c r="C33" s="5" t="n">
        <v>-237</v>
      </c>
      <c r="D33" s="5" t="n">
        <v>-1</v>
      </c>
    </row>
    <row r="34" spans="1:4">
      <c r="A34" s="4" t="s">
        <v>154</v>
      </c>
      <c r="B34" s="5" t="n">
        <v>-5</v>
      </c>
      <c r="C34" s="5" t="n">
        <v>-237</v>
      </c>
      <c r="D34" s="5" t="n">
        <v>-1</v>
      </c>
    </row>
    <row r="35" spans="1:4">
      <c r="A35" s="4" t="s">
        <v>155</v>
      </c>
      <c r="B35" s="5" t="n">
        <v>369</v>
      </c>
      <c r="C35" s="5" t="n">
        <v>-255</v>
      </c>
      <c r="D35" s="5" t="n">
        <v>160</v>
      </c>
    </row>
    <row r="36" spans="1:4">
      <c r="A36" s="4" t="s">
        <v>156</v>
      </c>
      <c r="B36" s="5" t="n">
        <v>665</v>
      </c>
      <c r="C36" s="5" t="n">
        <v>920</v>
      </c>
      <c r="D36" s="5" t="n">
        <v>760</v>
      </c>
    </row>
    <row r="37" spans="1:4">
      <c r="A37" s="4" t="s">
        <v>157</v>
      </c>
      <c r="B37" s="5" t="n">
        <v>1034</v>
      </c>
      <c r="C37" s="5" t="n">
        <v>665</v>
      </c>
      <c r="D37" s="5" t="n">
        <v>920</v>
      </c>
    </row>
    <row r="38" spans="1:4">
      <c r="A38" s="3" t="s">
        <v>158</v>
      </c>
    </row>
    <row r="39" spans="1:4">
      <c r="A39" s="4" t="s">
        <v>159</v>
      </c>
      <c r="B39" s="5" t="n">
        <v>216</v>
      </c>
      <c r="C39" s="5" t="n">
        <v>248</v>
      </c>
      <c r="D39" s="5" t="n">
        <v>240</v>
      </c>
    </row>
    <row r="40" spans="1:4">
      <c r="A40" s="4" t="s">
        <v>160</v>
      </c>
      <c r="B40" s="5" t="n">
        <v>13</v>
      </c>
      <c r="C40" s="5" t="n">
        <v>4</v>
      </c>
      <c r="D40" s="5" t="n">
        <v>3</v>
      </c>
    </row>
    <row r="41" spans="1:4">
      <c r="A41" s="4" t="s">
        <v>161</v>
      </c>
      <c r="B41" s="5" t="n">
        <v>-40</v>
      </c>
      <c r="C41" s="5" t="n">
        <v>-20</v>
      </c>
      <c r="D41" s="5" t="n">
        <v>-78</v>
      </c>
    </row>
    <row r="42" spans="1:4">
      <c r="A42" s="4" t="s">
        <v>28</v>
      </c>
    </row>
    <row r="43" spans="1:4">
      <c r="A43" s="3" t="s">
        <v>127</v>
      </c>
    </row>
    <row r="44" spans="1:4">
      <c r="A44" s="4" t="s">
        <v>51</v>
      </c>
      <c r="B44" s="5" t="n">
        <v>121</v>
      </c>
      <c r="C44" s="5" t="n">
        <v>116</v>
      </c>
      <c r="D44" s="5" t="n">
        <v>305</v>
      </c>
    </row>
    <row r="45" spans="1:4">
      <c r="A45" s="3" t="s">
        <v>128</v>
      </c>
    </row>
    <row r="46" spans="1:4">
      <c r="A46" s="4" t="s">
        <v>38</v>
      </c>
      <c r="B46" s="5" t="n">
        <v>78</v>
      </c>
      <c r="C46" s="5" t="n">
        <v>74</v>
      </c>
      <c r="D46" s="5" t="n">
        <v>72</v>
      </c>
    </row>
    <row r="47" spans="1:4">
      <c r="A47" s="4" t="s">
        <v>129</v>
      </c>
      <c r="B47" s="5" t="n">
        <v>-7</v>
      </c>
      <c r="C47" s="5" t="n">
        <v>-9</v>
      </c>
      <c r="D47" s="5" t="n">
        <v>-9</v>
      </c>
    </row>
    <row r="48" spans="1:4">
      <c r="A48" s="4" t="s">
        <v>130</v>
      </c>
      <c r="B48" s="5" t="n">
        <v>0</v>
      </c>
      <c r="C48" s="5" t="n">
        <v>-42</v>
      </c>
      <c r="D48" s="5" t="n">
        <v>0</v>
      </c>
    </row>
    <row r="49" spans="1:4">
      <c r="A49" s="4" t="s">
        <v>131</v>
      </c>
      <c r="B49" s="5" t="n">
        <v>-27</v>
      </c>
      <c r="C49" s="5" t="n">
        <v>-27</v>
      </c>
      <c r="D49" s="5" t="n">
        <v>-16</v>
      </c>
    </row>
    <row r="50" spans="1:4">
      <c r="A50" s="4" t="s">
        <v>133</v>
      </c>
      <c r="B50" s="5" t="n">
        <v>-77</v>
      </c>
      <c r="C50" s="5" t="n">
        <v>0</v>
      </c>
      <c r="D50" s="5" t="n">
        <v>6</v>
      </c>
    </row>
    <row r="51" spans="1:4">
      <c r="A51" s="4" t="s">
        <v>135</v>
      </c>
      <c r="B51" s="5" t="n">
        <v>-91</v>
      </c>
      <c r="C51" s="5" t="n">
        <v>-10</v>
      </c>
      <c r="D51" s="5" t="n">
        <v>-35</v>
      </c>
    </row>
    <row r="52" spans="1:4">
      <c r="A52" s="4" t="s">
        <v>136</v>
      </c>
      <c r="B52" s="5" t="n">
        <v>20</v>
      </c>
      <c r="C52" s="5" t="n">
        <v>8</v>
      </c>
      <c r="D52" s="5" t="n">
        <v>0</v>
      </c>
    </row>
    <row r="53" spans="1:4">
      <c r="A53" s="4" t="s">
        <v>137</v>
      </c>
      <c r="B53" s="5" t="n">
        <v>180</v>
      </c>
      <c r="C53" s="5" t="n">
        <v>122</v>
      </c>
      <c r="D53" s="5" t="n">
        <v>128</v>
      </c>
    </row>
    <row r="54" spans="1:4">
      <c r="A54" s="4" t="s">
        <v>139</v>
      </c>
      <c r="B54" s="5" t="n">
        <v>0</v>
      </c>
      <c r="C54" s="5" t="n">
        <v>17</v>
      </c>
      <c r="D54" s="5" t="n">
        <v>9</v>
      </c>
    </row>
    <row r="55" spans="1:4">
      <c r="A55" s="3" t="s">
        <v>140</v>
      </c>
    </row>
    <row r="56" spans="1:4">
      <c r="A56" s="4" t="s">
        <v>76</v>
      </c>
      <c r="B56" s="5" t="n">
        <v>41</v>
      </c>
      <c r="C56" s="5" t="n">
        <v>12</v>
      </c>
      <c r="D56" s="5" t="n">
        <v>-57</v>
      </c>
    </row>
    <row r="57" spans="1:4">
      <c r="A57" s="4" t="s">
        <v>78</v>
      </c>
      <c r="B57" s="5" t="n">
        <v>7</v>
      </c>
      <c r="C57" s="5" t="n">
        <v>6</v>
      </c>
      <c r="D57" s="5" t="n">
        <v>15</v>
      </c>
    </row>
    <row r="58" spans="1:4">
      <c r="A58" s="4" t="s">
        <v>143</v>
      </c>
      <c r="B58" s="5" t="n">
        <v>-4</v>
      </c>
      <c r="C58" s="5" t="n">
        <v>11</v>
      </c>
      <c r="D58" s="5" t="n">
        <v>1</v>
      </c>
    </row>
    <row r="59" spans="1:4">
      <c r="A59" s="4" t="s">
        <v>144</v>
      </c>
      <c r="B59" s="5" t="n">
        <v>-69</v>
      </c>
      <c r="C59" s="5" t="n">
        <v>-36</v>
      </c>
      <c r="D59" s="5" t="n">
        <v>-115</v>
      </c>
    </row>
    <row r="60" spans="1:4">
      <c r="A60" s="4" t="s">
        <v>145</v>
      </c>
      <c r="B60" s="5" t="n">
        <v>188</v>
      </c>
      <c r="C60" s="5" t="n">
        <v>348</v>
      </c>
      <c r="D60" s="5" t="n">
        <v>300</v>
      </c>
    </row>
    <row r="61" spans="1:4">
      <c r="A61" s="3" t="s">
        <v>146</v>
      </c>
    </row>
    <row r="62" spans="1:4">
      <c r="A62" s="4" t="s">
        <v>147</v>
      </c>
      <c r="B62" s="5" t="n">
        <v>-55</v>
      </c>
      <c r="C62" s="5" t="n">
        <v>-74</v>
      </c>
      <c r="D62" s="5" t="n">
        <v>-32</v>
      </c>
    </row>
    <row r="63" spans="1:4">
      <c r="A63" s="4" t="s">
        <v>148</v>
      </c>
      <c r="B63" s="5" t="n">
        <v>76</v>
      </c>
      <c r="C63" s="5" t="n">
        <v>0</v>
      </c>
      <c r="D63" s="5" t="n">
        <v>50</v>
      </c>
    </row>
    <row r="64" spans="1:4">
      <c r="A64" s="4" t="s">
        <v>151</v>
      </c>
      <c r="B64" s="5" t="n">
        <v>37</v>
      </c>
      <c r="C64" s="5" t="n">
        <v>-74</v>
      </c>
      <c r="D64" s="5" t="n">
        <v>-14</v>
      </c>
    </row>
    <row r="65" spans="1:4">
      <c r="A65" s="3" t="s">
        <v>152</v>
      </c>
    </row>
    <row r="66" spans="1:4">
      <c r="A66" s="4" t="s">
        <v>153</v>
      </c>
      <c r="B66" s="5" t="n">
        <v>0</v>
      </c>
      <c r="C66" s="5" t="n">
        <v>-131</v>
      </c>
      <c r="D66" s="5" t="n">
        <v>0</v>
      </c>
    </row>
    <row r="67" spans="1:4">
      <c r="A67" s="4" t="s">
        <v>154</v>
      </c>
      <c r="B67" s="5" t="n">
        <v>0</v>
      </c>
      <c r="C67" s="5" t="n">
        <v>-131</v>
      </c>
      <c r="D67" s="5" t="n">
        <v>-246</v>
      </c>
    </row>
    <row r="68" spans="1:4">
      <c r="A68" s="4" t="s">
        <v>155</v>
      </c>
      <c r="B68" s="5" t="n">
        <v>225</v>
      </c>
      <c r="C68" s="5" t="n">
        <v>143</v>
      </c>
      <c r="D68" s="5" t="n">
        <v>40</v>
      </c>
    </row>
    <row r="69" spans="1:4">
      <c r="A69" s="4" t="s">
        <v>156</v>
      </c>
      <c r="B69" s="5" t="n">
        <v>246</v>
      </c>
      <c r="C69" s="5" t="n">
        <v>103</v>
      </c>
      <c r="D69" s="5" t="n">
        <v>63</v>
      </c>
    </row>
    <row r="70" spans="1:4">
      <c r="A70" s="4" t="s">
        <v>157</v>
      </c>
      <c r="B70" s="5" t="n">
        <v>471</v>
      </c>
      <c r="C70" s="5" t="n">
        <v>246</v>
      </c>
      <c r="D70" s="5" t="n">
        <v>103</v>
      </c>
    </row>
    <row r="71" spans="1:4">
      <c r="A71" s="3" t="s">
        <v>158</v>
      </c>
    </row>
    <row r="72" spans="1:4">
      <c r="A72" s="4" t="s">
        <v>159</v>
      </c>
      <c r="B72" s="5" t="n">
        <v>58</v>
      </c>
      <c r="C72" s="5" t="n">
        <v>76</v>
      </c>
      <c r="D72" s="5" t="n">
        <v>75</v>
      </c>
    </row>
    <row r="73" spans="1:4">
      <c r="A73" s="4" t="s">
        <v>161</v>
      </c>
      <c r="B73" s="5" t="n">
        <v>-6</v>
      </c>
      <c r="C73" s="5" t="n">
        <v>-7</v>
      </c>
      <c r="D73" s="5" t="n">
        <v>-5</v>
      </c>
    </row>
    <row r="74" spans="1:4">
      <c r="A74" s="4" t="s">
        <v>30</v>
      </c>
    </row>
    <row r="75" spans="1:4">
      <c r="A75" s="3" t="s">
        <v>127</v>
      </c>
    </row>
    <row r="76" spans="1:4">
      <c r="A76" s="4" t="s">
        <v>51</v>
      </c>
      <c r="B76" s="5" t="n">
        <v>52</v>
      </c>
      <c r="C76" s="5" t="n">
        <v>104</v>
      </c>
      <c r="D76" s="5" t="n">
        <v>236</v>
      </c>
    </row>
    <row r="77" spans="1:4">
      <c r="A77" s="3" t="s">
        <v>128</v>
      </c>
    </row>
    <row r="78" spans="1:4">
      <c r="A78" s="4" t="s">
        <v>38</v>
      </c>
      <c r="B78" s="5" t="n">
        <v>60</v>
      </c>
      <c r="C78" s="5" t="n">
        <v>65</v>
      </c>
      <c r="D78" s="5" t="n">
        <v>50</v>
      </c>
    </row>
    <row r="79" spans="1:4">
      <c r="A79" s="4" t="s">
        <v>131</v>
      </c>
      <c r="B79" s="5" t="n">
        <v>-28</v>
      </c>
      <c r="C79" s="5" t="n">
        <v>-27</v>
      </c>
      <c r="D79" s="5" t="n">
        <v>1</v>
      </c>
    </row>
    <row r="80" spans="1:4">
      <c r="A80" s="4" t="s">
        <v>137</v>
      </c>
      <c r="B80" s="5" t="n">
        <v>155</v>
      </c>
      <c r="C80" s="5" t="n">
        <v>75</v>
      </c>
      <c r="D80" s="5" t="n">
        <v>202</v>
      </c>
    </row>
    <row r="81" spans="1:4">
      <c r="A81" s="4" t="s">
        <v>139</v>
      </c>
      <c r="B81" s="5" t="n">
        <v>0</v>
      </c>
      <c r="C81" s="5" t="n">
        <v>6</v>
      </c>
      <c r="D81" s="5" t="n">
        <v>0</v>
      </c>
    </row>
    <row r="82" spans="1:4">
      <c r="A82" s="3" t="s">
        <v>140</v>
      </c>
    </row>
    <row r="83" spans="1:4">
      <c r="A83" s="4" t="s">
        <v>76</v>
      </c>
      <c r="B83" s="5" t="n">
        <v>37</v>
      </c>
      <c r="C83" s="5" t="n">
        <v>-12</v>
      </c>
      <c r="D83" s="5" t="n">
        <v>-8</v>
      </c>
    </row>
    <row r="84" spans="1:4">
      <c r="A84" s="4" t="s">
        <v>78</v>
      </c>
      <c r="B84" s="5" t="n">
        <v>6</v>
      </c>
      <c r="C84" s="5" t="n">
        <v>2</v>
      </c>
      <c r="D84" s="5" t="n">
        <v>34</v>
      </c>
    </row>
    <row r="85" spans="1:4">
      <c r="A85" s="4" t="s">
        <v>143</v>
      </c>
      <c r="B85" s="5" t="n">
        <v>-6</v>
      </c>
      <c r="C85" s="5" t="n">
        <v>22</v>
      </c>
      <c r="D85" s="5" t="n">
        <v>4</v>
      </c>
    </row>
    <row r="86" spans="1:4">
      <c r="A86" s="4" t="s">
        <v>144</v>
      </c>
      <c r="B86" s="5" t="n">
        <v>-73</v>
      </c>
      <c r="C86" s="5" t="n">
        <v>-51</v>
      </c>
      <c r="D86" s="5" t="n">
        <v>-106</v>
      </c>
    </row>
    <row r="87" spans="1:4">
      <c r="A87" s="4" t="s">
        <v>145</v>
      </c>
      <c r="B87" s="5" t="n">
        <v>221</v>
      </c>
      <c r="C87" s="5" t="n">
        <v>186</v>
      </c>
      <c r="D87" s="5" t="n">
        <v>429</v>
      </c>
    </row>
    <row r="88" spans="1:4">
      <c r="A88" s="3" t="s">
        <v>146</v>
      </c>
    </row>
    <row r="89" spans="1:4">
      <c r="A89" s="4" t="s">
        <v>147</v>
      </c>
      <c r="B89" s="5" t="n">
        <v>-49</v>
      </c>
      <c r="C89" s="5" t="n">
        <v>-39</v>
      </c>
      <c r="D89" s="5" t="n">
        <v>-16</v>
      </c>
    </row>
    <row r="90" spans="1:4">
      <c r="A90" s="4" t="s">
        <v>151</v>
      </c>
      <c r="B90" s="5" t="n">
        <v>-49</v>
      </c>
      <c r="C90" s="5" t="n">
        <v>-39</v>
      </c>
      <c r="D90" s="5" t="n">
        <v>-16</v>
      </c>
    </row>
    <row r="91" spans="1:4">
      <c r="A91" s="3" t="s">
        <v>152</v>
      </c>
    </row>
    <row r="92" spans="1:4">
      <c r="A92" s="4" t="s">
        <v>153</v>
      </c>
      <c r="B92" s="5" t="n">
        <v>0</v>
      </c>
      <c r="C92" s="5" t="n">
        <v>-5</v>
      </c>
      <c r="D92" s="5" t="n">
        <v>0</v>
      </c>
    </row>
    <row r="93" spans="1:4">
      <c r="A93" s="4" t="s">
        <v>154</v>
      </c>
      <c r="B93" s="5" t="n">
        <v>0</v>
      </c>
      <c r="C93" s="5" t="n">
        <v>-5</v>
      </c>
      <c r="D93" s="5" t="n">
        <v>-320</v>
      </c>
    </row>
    <row r="94" spans="1:4">
      <c r="A94" s="4" t="s">
        <v>155</v>
      </c>
      <c r="B94" s="5" t="n">
        <v>172</v>
      </c>
      <c r="C94" s="5" t="n">
        <v>142</v>
      </c>
      <c r="D94" s="5" t="n">
        <v>93</v>
      </c>
    </row>
    <row r="95" spans="1:4">
      <c r="A95" s="4" t="s">
        <v>156</v>
      </c>
      <c r="B95" s="5" t="n">
        <v>299</v>
      </c>
      <c r="C95" s="5" t="n">
        <v>157</v>
      </c>
      <c r="D95" s="5" t="n">
        <v>64</v>
      </c>
    </row>
    <row r="96" spans="1:4">
      <c r="A96" s="4" t="s">
        <v>157</v>
      </c>
      <c r="B96" s="5" t="n">
        <v>471</v>
      </c>
      <c r="C96" s="5" t="n">
        <v>299</v>
      </c>
      <c r="D96" s="5" t="n">
        <v>157</v>
      </c>
    </row>
    <row r="97" spans="1:4">
      <c r="A97" s="3" t="s">
        <v>158</v>
      </c>
    </row>
    <row r="98" spans="1:4">
      <c r="A98" s="4" t="s">
        <v>161</v>
      </c>
      <c r="B98" s="5" t="n">
        <v>-5</v>
      </c>
      <c r="C98" s="5" t="n">
        <v>-6</v>
      </c>
      <c r="D98" s="5" t="n">
        <v>-5</v>
      </c>
    </row>
    <row r="99" spans="1:4">
      <c r="A99" s="4" t="s">
        <v>56</v>
      </c>
    </row>
    <row r="100" spans="1:4">
      <c r="A100" s="3" t="s">
        <v>140</v>
      </c>
    </row>
    <row r="101" spans="1:4">
      <c r="A101" s="4" t="s">
        <v>141</v>
      </c>
      <c r="B101" s="5" t="n">
        <v>1</v>
      </c>
      <c r="C101" s="5" t="n">
        <v>20</v>
      </c>
      <c r="D101" s="5" t="n">
        <v>39</v>
      </c>
    </row>
    <row r="102" spans="1:4">
      <c r="A102" s="4" t="s">
        <v>142</v>
      </c>
      <c r="B102" s="5" t="n">
        <v>8</v>
      </c>
      <c r="C102" s="5" t="n">
        <v>0</v>
      </c>
      <c r="D102" s="5" t="n">
        <v>-45</v>
      </c>
    </row>
    <row r="103" spans="1:4">
      <c r="A103" s="4" t="s">
        <v>57</v>
      </c>
    </row>
    <row r="104" spans="1:4">
      <c r="A104" s="3" t="s">
        <v>140</v>
      </c>
    </row>
    <row r="105" spans="1:4">
      <c r="A105" s="4" t="s">
        <v>141</v>
      </c>
      <c r="B105" s="5" t="n">
        <v>-6</v>
      </c>
      <c r="C105" s="5" t="n">
        <v>8</v>
      </c>
      <c r="D105" s="5" t="n">
        <v>-6</v>
      </c>
    </row>
    <row r="106" spans="1:4">
      <c r="A106" s="4" t="s">
        <v>142</v>
      </c>
      <c r="B106" s="5" t="n">
        <v>3</v>
      </c>
      <c r="C106" s="5" t="n">
        <v>0</v>
      </c>
      <c r="D106" s="5" t="n">
        <v>8</v>
      </c>
    </row>
    <row r="107" spans="1:4">
      <c r="A107" s="4" t="s">
        <v>59</v>
      </c>
    </row>
    <row r="108" spans="1:4">
      <c r="A108" s="3" t="s">
        <v>140</v>
      </c>
    </row>
    <row r="109" spans="1:4">
      <c r="A109" s="4" t="s">
        <v>142</v>
      </c>
      <c r="B109" s="5" t="n">
        <v>7</v>
      </c>
      <c r="C109" s="5" t="n">
        <v>86</v>
      </c>
      <c r="D109" s="5" t="n">
        <v>2</v>
      </c>
    </row>
    <row r="110" spans="1:4">
      <c r="A110" s="3" t="s">
        <v>146</v>
      </c>
    </row>
    <row r="111" spans="1:4">
      <c r="A111" s="4" t="s">
        <v>162</v>
      </c>
      <c r="B111" s="5" t="n">
        <v>16</v>
      </c>
      <c r="C111" s="5" t="n">
        <v>0</v>
      </c>
      <c r="D111" s="5" t="n">
        <v>-32</v>
      </c>
    </row>
    <row r="112" spans="1:4">
      <c r="A112" s="3" t="s">
        <v>152</v>
      </c>
    </row>
    <row r="113" spans="1:4">
      <c r="A113" s="4" t="s">
        <v>163</v>
      </c>
      <c r="B113" s="5" t="n">
        <v>0</v>
      </c>
      <c r="C113" s="5" t="n">
        <v>0</v>
      </c>
      <c r="D113" s="5" t="n">
        <v>74</v>
      </c>
    </row>
    <row r="114" spans="1:4">
      <c r="A114" s="4" t="s">
        <v>164</v>
      </c>
      <c r="B114" s="5" t="n">
        <v>0</v>
      </c>
      <c r="C114" s="5" t="n">
        <v>0</v>
      </c>
      <c r="D114" s="5" t="n">
        <v>-320</v>
      </c>
    </row>
    <row r="115" spans="1:4">
      <c r="A115" s="4" t="s">
        <v>60</v>
      </c>
    </row>
    <row r="116" spans="1:4">
      <c r="A116" s="3" t="s">
        <v>140</v>
      </c>
    </row>
    <row r="117" spans="1:4">
      <c r="A117" s="4" t="s">
        <v>142</v>
      </c>
      <c r="B117" s="6" t="n">
        <v>21</v>
      </c>
      <c r="C117" s="6" t="n">
        <v>-6</v>
      </c>
      <c r="D117" s="5" t="n">
        <v>14</v>
      </c>
    </row>
    <row r="118" spans="1:4">
      <c r="A118" s="3" t="s">
        <v>152</v>
      </c>
    </row>
    <row r="119" spans="1:4">
      <c r="A119" s="4" t="s">
        <v>164</v>
      </c>
      <c r="D119" s="5" t="n">
        <v>-320</v>
      </c>
    </row>
    <row r="120" spans="1:4">
      <c r="A120" s="4" t="s">
        <v>165</v>
      </c>
    </row>
    <row r="121" spans="1:4">
      <c r="A121" s="3" t="s">
        <v>152</v>
      </c>
    </row>
    <row r="122" spans="1:4">
      <c r="A122" s="4" t="s">
        <v>164</v>
      </c>
      <c r="D122" s="6" t="n">
        <v>-3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34</v>
      </c>
    </row>
    <row r="3" spans="1:4">
      <c r="A3" s="4" t="s">
        <v>887</v>
      </c>
    </row>
    <row r="4" spans="1:4">
      <c r="A4" s="3" t="s">
        <v>875</v>
      </c>
    </row>
    <row r="5" spans="1:4">
      <c r="A5" s="4" t="s">
        <v>956</v>
      </c>
      <c r="B5" s="6" t="n">
        <v>16</v>
      </c>
      <c r="C5" s="6" t="n">
        <v>22</v>
      </c>
      <c r="D5" s="6" t="n">
        <v>90</v>
      </c>
    </row>
    <row r="6" spans="1:4">
      <c r="A6" s="3" t="s">
        <v>957</v>
      </c>
    </row>
    <row r="7" spans="1:4">
      <c r="A7" s="4" t="s">
        <v>958</v>
      </c>
      <c r="B7" s="4" t="s">
        <v>959</v>
      </c>
      <c r="C7" s="4" t="s">
        <v>960</v>
      </c>
    </row>
    <row r="8" spans="1:4">
      <c r="A8" s="4" t="s">
        <v>961</v>
      </c>
      <c r="B8" s="4" t="s">
        <v>881</v>
      </c>
      <c r="C8" s="4" t="s">
        <v>881</v>
      </c>
    </row>
    <row r="9" spans="1:4">
      <c r="A9" s="4" t="s">
        <v>962</v>
      </c>
      <c r="B9" s="4" t="s">
        <v>960</v>
      </c>
      <c r="C9" s="4" t="s">
        <v>963</v>
      </c>
      <c r="D9" s="4" t="s">
        <v>964</v>
      </c>
    </row>
    <row r="10" spans="1:4">
      <c r="A10" s="4" t="s">
        <v>965</v>
      </c>
      <c r="B10" s="4" t="s">
        <v>881</v>
      </c>
      <c r="C10" s="4" t="s">
        <v>966</v>
      </c>
      <c r="D10" s="4" t="s">
        <v>967</v>
      </c>
    </row>
    <row r="11" spans="1:4">
      <c r="A11" s="4" t="s">
        <v>968</v>
      </c>
      <c r="B11" s="4" t="s">
        <v>969</v>
      </c>
      <c r="C11" s="4" t="s">
        <v>970</v>
      </c>
      <c r="D11" s="4" t="s">
        <v>971</v>
      </c>
    </row>
    <row r="12" spans="1:4">
      <c r="A12" s="4" t="s">
        <v>882</v>
      </c>
    </row>
    <row r="13" spans="1:4">
      <c r="A13" s="3" t="s">
        <v>875</v>
      </c>
    </row>
    <row r="14" spans="1:4">
      <c r="A14" s="4" t="s">
        <v>956</v>
      </c>
      <c r="B14" s="6" t="n">
        <v>-3</v>
      </c>
      <c r="C14" s="6" t="n">
        <v>-6</v>
      </c>
      <c r="D14" s="6" t="n">
        <v>-2</v>
      </c>
    </row>
    <row r="15" spans="1:4">
      <c r="A15" s="3" t="s">
        <v>957</v>
      </c>
    </row>
    <row r="16" spans="1:4">
      <c r="A16" s="4" t="s">
        <v>958</v>
      </c>
      <c r="B16" s="4" t="s">
        <v>972</v>
      </c>
      <c r="C16" s="4" t="s">
        <v>973</v>
      </c>
    </row>
    <row r="17" spans="1:4">
      <c r="A17" s="4" t="s">
        <v>883</v>
      </c>
      <c r="B17" s="6" t="n">
        <v>3</v>
      </c>
    </row>
    <row r="18" spans="1:4">
      <c r="A18" s="4" t="s">
        <v>962</v>
      </c>
      <c r="B18" s="4" t="s">
        <v>973</v>
      </c>
      <c r="C18" s="4" t="s">
        <v>974</v>
      </c>
      <c r="D18" s="4" t="s">
        <v>975</v>
      </c>
    </row>
    <row r="19" spans="1:4">
      <c r="A19" s="4" t="s">
        <v>976</v>
      </c>
      <c r="B19" s="6" t="n">
        <v>3</v>
      </c>
    </row>
    <row r="20" spans="1:4">
      <c r="A20" s="4" t="s">
        <v>977</v>
      </c>
    </row>
    <row r="21" spans="1:4">
      <c r="A21" s="3" t="s">
        <v>957</v>
      </c>
    </row>
    <row r="22" spans="1:4">
      <c r="A22" s="4" t="s">
        <v>978</v>
      </c>
      <c r="B22" s="4" t="s">
        <v>979</v>
      </c>
      <c r="C22" s="4" t="s">
        <v>979</v>
      </c>
      <c r="D22" s="4" t="s">
        <v>980</v>
      </c>
    </row>
    <row r="23" spans="1:4">
      <c r="A23" s="4" t="s">
        <v>981</v>
      </c>
      <c r="B23" s="5" t="n">
        <v>2025</v>
      </c>
      <c r="C23" s="5" t="n">
        <v>2023</v>
      </c>
      <c r="D23" s="5" t="n">
        <v>2019</v>
      </c>
    </row>
    <row r="24" spans="1:4">
      <c r="A24" s="4" t="s">
        <v>982</v>
      </c>
    </row>
    <row r="25" spans="1:4">
      <c r="A25" s="3" t="s">
        <v>875</v>
      </c>
    </row>
    <row r="26" spans="1:4">
      <c r="A26" s="4" t="s">
        <v>983</v>
      </c>
      <c r="B26" s="4" t="s">
        <v>984</v>
      </c>
      <c r="C26" s="4" t="s">
        <v>985</v>
      </c>
      <c r="D26" s="4" t="s">
        <v>812</v>
      </c>
    </row>
    <row r="27" spans="1:4">
      <c r="A27" s="4" t="s">
        <v>986</v>
      </c>
    </row>
    <row r="28" spans="1:4">
      <c r="A28" s="3" t="s">
        <v>875</v>
      </c>
    </row>
    <row r="29" spans="1:4">
      <c r="A29" s="4" t="s">
        <v>983</v>
      </c>
      <c r="B29" s="4" t="s">
        <v>987</v>
      </c>
      <c r="C29" s="4" t="s">
        <v>988</v>
      </c>
      <c r="D29" s="4" t="s">
        <v>989</v>
      </c>
    </row>
    <row r="30" spans="1:4">
      <c r="A30" s="4" t="s">
        <v>990</v>
      </c>
    </row>
    <row r="31" spans="1:4">
      <c r="A31" s="3" t="s">
        <v>957</v>
      </c>
    </row>
    <row r="32" spans="1:4">
      <c r="A32" s="4" t="s">
        <v>978</v>
      </c>
      <c r="B32" s="4" t="s">
        <v>979</v>
      </c>
      <c r="C32" s="4" t="s">
        <v>979</v>
      </c>
    </row>
    <row r="33" spans="1:4">
      <c r="A33" s="4" t="s">
        <v>981</v>
      </c>
      <c r="B33" s="5" t="n">
        <v>2025</v>
      </c>
      <c r="C33" s="5" t="n">
        <v>2025</v>
      </c>
    </row>
    <row r="34" spans="1:4">
      <c r="A34" s="4" t="s">
        <v>991</v>
      </c>
    </row>
    <row r="35" spans="1:4">
      <c r="A35" s="3" t="s">
        <v>875</v>
      </c>
    </row>
    <row r="36" spans="1:4">
      <c r="A36" s="4" t="s">
        <v>983</v>
      </c>
      <c r="B36" s="4" t="s">
        <v>971</v>
      </c>
      <c r="C36" s="4" t="s">
        <v>984</v>
      </c>
    </row>
    <row r="37" spans="1:4">
      <c r="A37" s="4" t="s">
        <v>992</v>
      </c>
    </row>
    <row r="38" spans="1:4">
      <c r="A38" s="3" t="s">
        <v>875</v>
      </c>
    </row>
    <row r="39" spans="1:4">
      <c r="A39" s="4" t="s">
        <v>983</v>
      </c>
      <c r="B39" s="4" t="s">
        <v>993</v>
      </c>
      <c r="C39" s="4" t="s">
        <v>9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34</v>
      </c>
    </row>
    <row r="3" spans="1:4">
      <c r="A3" s="4" t="s">
        <v>887</v>
      </c>
    </row>
    <row r="4" spans="1:4">
      <c r="A4" s="3" t="s">
        <v>875</v>
      </c>
    </row>
    <row r="5" spans="1:4">
      <c r="A5" s="4" t="s">
        <v>995</v>
      </c>
      <c r="B5" s="4" t="s">
        <v>960</v>
      </c>
      <c r="C5" s="4" t="s">
        <v>963</v>
      </c>
      <c r="D5" s="4" t="s">
        <v>964</v>
      </c>
    </row>
    <row r="6" spans="1:4">
      <c r="A6" s="4" t="s">
        <v>882</v>
      </c>
    </row>
    <row r="7" spans="1:4">
      <c r="A7" s="3" t="s">
        <v>875</v>
      </c>
    </row>
    <row r="8" spans="1:4">
      <c r="A8" s="4" t="s">
        <v>995</v>
      </c>
      <c r="B8" s="4" t="s">
        <v>973</v>
      </c>
      <c r="C8" s="4" t="s">
        <v>974</v>
      </c>
      <c r="D8" s="4" t="s">
        <v>975</v>
      </c>
    </row>
    <row r="9" spans="1:4">
      <c r="A9" s="4" t="s">
        <v>996</v>
      </c>
    </row>
    <row r="10" spans="1:4">
      <c r="A10" s="3" t="s">
        <v>997</v>
      </c>
    </row>
    <row r="11" spans="1:4">
      <c r="A11" s="4" t="s">
        <v>998</v>
      </c>
      <c r="B11" s="4" t="s">
        <v>999</v>
      </c>
    </row>
    <row r="12" spans="1:4">
      <c r="A12" s="4" t="s">
        <v>1000</v>
      </c>
    </row>
    <row r="13" spans="1:4">
      <c r="A13" s="3" t="s">
        <v>997</v>
      </c>
    </row>
    <row r="14" spans="1:4">
      <c r="A14" s="4" t="s">
        <v>998</v>
      </c>
      <c r="B14" s="4" t="s">
        <v>1001</v>
      </c>
    </row>
    <row r="15" spans="1:4">
      <c r="A15" s="4" t="s">
        <v>1002</v>
      </c>
    </row>
    <row r="16" spans="1:4">
      <c r="A16" s="3" t="s">
        <v>997</v>
      </c>
    </row>
    <row r="17" spans="1:4">
      <c r="A17" s="4" t="s">
        <v>998</v>
      </c>
      <c r="B17" s="4" t="s">
        <v>667</v>
      </c>
    </row>
    <row r="18" spans="1:4">
      <c r="A18" s="4" t="s">
        <v>1003</v>
      </c>
    </row>
    <row r="19" spans="1:4">
      <c r="A19" s="3" t="s">
        <v>997</v>
      </c>
    </row>
    <row r="20" spans="1:4">
      <c r="A20" s="4" t="s">
        <v>998</v>
      </c>
      <c r="B20" s="4" t="s">
        <v>881</v>
      </c>
    </row>
    <row r="21" spans="1:4">
      <c r="A21" s="4" t="s">
        <v>1004</v>
      </c>
    </row>
    <row r="22" spans="1:4">
      <c r="A22" s="3" t="s">
        <v>997</v>
      </c>
    </row>
    <row r="23" spans="1:4">
      <c r="A23" s="4" t="s">
        <v>998</v>
      </c>
      <c r="B23" s="4" t="s">
        <v>10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3</v>
      </c>
    </row>
    <row r="3" spans="1:3">
      <c r="A3" s="4" t="s">
        <v>1007</v>
      </c>
    </row>
    <row r="4" spans="1:3">
      <c r="A4" s="3" t="s">
        <v>1008</v>
      </c>
    </row>
    <row r="5" spans="1:3">
      <c r="A5" s="4" t="s">
        <v>1009</v>
      </c>
      <c r="B5" s="6" t="n">
        <v>16</v>
      </c>
    </row>
    <row r="6" spans="1:3">
      <c r="A6" s="3" t="s">
        <v>1010</v>
      </c>
    </row>
    <row r="7" spans="1:3">
      <c r="A7" s="5" t="n">
        <v>2013</v>
      </c>
      <c r="B7" s="5" t="n">
        <v>29</v>
      </c>
    </row>
    <row r="8" spans="1:3">
      <c r="A8" s="5" t="n">
        <v>2014</v>
      </c>
      <c r="B8" s="5" t="n">
        <v>31</v>
      </c>
    </row>
    <row r="9" spans="1:3">
      <c r="A9" s="5" t="n">
        <v>2015</v>
      </c>
      <c r="B9" s="5" t="n">
        <v>32</v>
      </c>
    </row>
    <row r="10" spans="1:3">
      <c r="A10" s="5" t="n">
        <v>2016</v>
      </c>
      <c r="B10" s="5" t="n">
        <v>34</v>
      </c>
    </row>
    <row r="11" spans="1:3">
      <c r="A11" s="5" t="n">
        <v>2017</v>
      </c>
      <c r="B11" s="5" t="n">
        <v>35</v>
      </c>
    </row>
    <row r="12" spans="1:3">
      <c r="A12" s="4" t="s">
        <v>1011</v>
      </c>
      <c r="B12" s="5" t="n">
        <v>194</v>
      </c>
    </row>
    <row r="13" spans="1:3">
      <c r="A13" s="4" t="s">
        <v>882</v>
      </c>
    </row>
    <row r="14" spans="1:3">
      <c r="A14" s="3" t="s">
        <v>1010</v>
      </c>
    </row>
    <row r="15" spans="1:3">
      <c r="A15" s="5" t="n">
        <v>2013</v>
      </c>
      <c r="B15" s="5" t="n">
        <v>4</v>
      </c>
    </row>
    <row r="16" spans="1:3">
      <c r="A16" s="5" t="n">
        <v>2014</v>
      </c>
      <c r="B16" s="5" t="n">
        <v>5</v>
      </c>
    </row>
    <row r="17" spans="1:3">
      <c r="A17" s="5" t="n">
        <v>2015</v>
      </c>
      <c r="B17" s="5" t="n">
        <v>4</v>
      </c>
    </row>
    <row r="18" spans="1:3">
      <c r="A18" s="5" t="n">
        <v>2016</v>
      </c>
      <c r="B18" s="5" t="n">
        <v>5</v>
      </c>
    </row>
    <row r="19" spans="1:3">
      <c r="A19" s="5" t="n">
        <v>2017</v>
      </c>
      <c r="B19" s="5" t="n">
        <v>4</v>
      </c>
    </row>
    <row r="20" spans="1:3">
      <c r="A20" s="4" t="s">
        <v>1011</v>
      </c>
      <c r="B20" s="5" t="n">
        <v>14</v>
      </c>
    </row>
    <row r="21" spans="1:3">
      <c r="A21" s="4" t="s">
        <v>1012</v>
      </c>
    </row>
    <row r="22" spans="1:3">
      <c r="A22" s="3" t="s">
        <v>875</v>
      </c>
    </row>
    <row r="23" spans="1:3">
      <c r="A23" s="4" t="s">
        <v>1013</v>
      </c>
      <c r="B23" s="6" t="n">
        <v>11</v>
      </c>
      <c r="C23" s="6"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34</v>
      </c>
    </row>
    <row r="3" spans="1:4">
      <c r="A3" s="3" t="s">
        <v>1015</v>
      </c>
    </row>
    <row r="4" spans="1:4">
      <c r="A4" s="4" t="s">
        <v>1016</v>
      </c>
      <c r="B4" s="6" t="n">
        <v>0</v>
      </c>
    </row>
    <row r="5" spans="1:4">
      <c r="A5" s="4" t="s">
        <v>1017</v>
      </c>
      <c r="B5" s="5" t="n">
        <v>0</v>
      </c>
      <c r="C5" s="6" t="n">
        <v>0</v>
      </c>
      <c r="D5" s="6" t="n">
        <v>0</v>
      </c>
    </row>
    <row r="6" spans="1:4">
      <c r="A6" s="4" t="s">
        <v>1018</v>
      </c>
      <c r="B6" s="5" t="n">
        <v>11000000</v>
      </c>
      <c r="C6" s="5" t="n">
        <v>-3000000</v>
      </c>
      <c r="D6" s="5" t="n">
        <v>6000000</v>
      </c>
    </row>
    <row r="7" spans="1:4">
      <c r="A7" s="4" t="s">
        <v>1019</v>
      </c>
      <c r="B7" s="5" t="n">
        <v>11000000</v>
      </c>
      <c r="C7" s="5" t="n">
        <v>-3000000</v>
      </c>
      <c r="D7" s="5" t="n">
        <v>6000000</v>
      </c>
    </row>
    <row r="8" spans="1:4">
      <c r="A8" s="4" t="s">
        <v>1020</v>
      </c>
      <c r="B8" s="5" t="n">
        <v>11000000</v>
      </c>
      <c r="C8" s="5" t="n">
        <v>-3000000</v>
      </c>
      <c r="D8" s="5" t="n">
        <v>6000000</v>
      </c>
    </row>
    <row r="9" spans="1:4">
      <c r="A9" s="4" t="s">
        <v>1021</v>
      </c>
      <c r="B9" s="5" t="n">
        <v>92000000</v>
      </c>
      <c r="C9" s="5" t="n">
        <v>-118000000</v>
      </c>
      <c r="D9" s="5" t="n">
        <v>198000000</v>
      </c>
    </row>
    <row r="10" spans="1:4">
      <c r="A10" s="4" t="s">
        <v>1022</v>
      </c>
      <c r="B10" s="5" t="n">
        <v>32000000</v>
      </c>
      <c r="C10" s="5" t="n">
        <v>-42000000</v>
      </c>
      <c r="D10" s="5" t="n">
        <v>70000000</v>
      </c>
    </row>
    <row r="11" spans="1:4">
      <c r="A11" s="4" t="s">
        <v>1023</v>
      </c>
      <c r="B11" s="5" t="n">
        <v>11000000</v>
      </c>
      <c r="C11" s="5" t="n">
        <v>-3000000</v>
      </c>
      <c r="D11" s="5" t="n">
        <v>14000000</v>
      </c>
    </row>
    <row r="12" spans="1:4">
      <c r="A12" s="4" t="s">
        <v>1024</v>
      </c>
      <c r="B12" s="5" t="n">
        <v>-92000000</v>
      </c>
      <c r="C12" s="5" t="n">
        <v>16000000</v>
      </c>
      <c r="D12" s="5" t="n">
        <v>-100000000</v>
      </c>
    </row>
    <row r="13" spans="1:4">
      <c r="A13" s="4" t="s">
        <v>1025</v>
      </c>
      <c r="B13" s="5" t="n">
        <v>60000000</v>
      </c>
      <c r="C13" s="5" t="n">
        <v>26000000</v>
      </c>
      <c r="D13" s="5" t="n">
        <v>21000000</v>
      </c>
    </row>
    <row r="14" spans="1:4">
      <c r="A14" s="4" t="s">
        <v>1026</v>
      </c>
      <c r="B14" s="5" t="n">
        <v>0</v>
      </c>
      <c r="C14" s="5" t="n">
        <v>0</v>
      </c>
      <c r="D14" s="5" t="n">
        <v>1000000</v>
      </c>
    </row>
    <row r="15" spans="1:4">
      <c r="A15" s="3" t="s">
        <v>1027</v>
      </c>
    </row>
    <row r="16" spans="1:4">
      <c r="A16" s="4" t="s">
        <v>1028</v>
      </c>
      <c r="B16" s="5" t="n">
        <v>61000000</v>
      </c>
      <c r="C16" s="5" t="n">
        <v>76000000</v>
      </c>
    </row>
    <row r="17" spans="1:4">
      <c r="A17" s="4" t="s">
        <v>1029</v>
      </c>
      <c r="B17" s="5" t="n">
        <v>61000000</v>
      </c>
      <c r="C17" s="5" t="n">
        <v>0</v>
      </c>
    </row>
    <row r="18" spans="1:4">
      <c r="A18" s="4" t="s">
        <v>1030</v>
      </c>
      <c r="B18" s="5" t="n">
        <v>442000000</v>
      </c>
      <c r="C18" s="5" t="n">
        <v>394000000</v>
      </c>
    </row>
    <row r="19" spans="1:4">
      <c r="A19" s="4" t="s">
        <v>1031</v>
      </c>
      <c r="B19" s="5" t="n">
        <v>116000000</v>
      </c>
      <c r="C19" s="5" t="n">
        <v>214000000</v>
      </c>
    </row>
    <row r="20" spans="1:4">
      <c r="A20" s="4" t="s">
        <v>1032</v>
      </c>
      <c r="B20" s="5" t="n">
        <v>1080000000</v>
      </c>
      <c r="C20" s="5" t="n">
        <v>931000000</v>
      </c>
    </row>
    <row r="21" spans="1:4">
      <c r="A21" s="4" t="s">
        <v>1033</v>
      </c>
      <c r="B21" s="5" t="n">
        <v>32000000</v>
      </c>
      <c r="C21" s="5" t="n">
        <v>0</v>
      </c>
    </row>
    <row r="22" spans="1:4">
      <c r="A22" s="4" t="s">
        <v>1034</v>
      </c>
      <c r="B22" s="5" t="n">
        <v>1000000</v>
      </c>
      <c r="C22" s="5" t="n">
        <v>0</v>
      </c>
    </row>
    <row r="23" spans="1:4">
      <c r="A23" s="4" t="s">
        <v>1033</v>
      </c>
      <c r="B23" s="5" t="n">
        <v>0</v>
      </c>
      <c r="C23" s="5" t="n">
        <v>470000000</v>
      </c>
    </row>
    <row r="24" spans="1:4">
      <c r="A24" s="4" t="s">
        <v>1035</v>
      </c>
      <c r="B24" s="5" t="n">
        <v>242000000</v>
      </c>
      <c r="C24" s="5" t="n">
        <v>378000000</v>
      </c>
    </row>
    <row r="25" spans="1:4">
      <c r="A25" s="4" t="s">
        <v>1036</v>
      </c>
      <c r="B25" s="5" t="n">
        <v>49000000</v>
      </c>
      <c r="C25" s="5" t="n">
        <v>92000000</v>
      </c>
    </row>
    <row r="26" spans="1:4">
      <c r="A26" s="4" t="s">
        <v>1037</v>
      </c>
      <c r="B26" s="5" t="n">
        <v>9000000</v>
      </c>
      <c r="C26" s="5" t="n">
        <v>20000000</v>
      </c>
    </row>
    <row r="27" spans="1:4">
      <c r="A27" s="4" t="s">
        <v>1038</v>
      </c>
      <c r="B27" s="5" t="n">
        <v>2093000000</v>
      </c>
      <c r="C27" s="5" t="n">
        <v>2575000000</v>
      </c>
    </row>
    <row r="28" spans="1:4">
      <c r="A28" s="4" t="s">
        <v>1039</v>
      </c>
      <c r="B28" s="5" t="n">
        <v>2087000000</v>
      </c>
      <c r="C28" s="5" t="n">
        <v>2194000000</v>
      </c>
    </row>
    <row r="29" spans="1:4">
      <c r="A29" s="4" t="s">
        <v>1040</v>
      </c>
      <c r="B29" s="5" t="n">
        <v>6000000</v>
      </c>
      <c r="C29" s="5" t="n">
        <v>381000000</v>
      </c>
    </row>
    <row r="30" spans="1:4">
      <c r="A30" s="4" t="s">
        <v>1041</v>
      </c>
      <c r="B30" s="5" t="n">
        <v>0</v>
      </c>
      <c r="C30" s="5" t="n">
        <v>381000000</v>
      </c>
    </row>
    <row r="31" spans="1:4">
      <c r="A31" s="4" t="s">
        <v>1042</v>
      </c>
      <c r="B31" s="5" t="n">
        <v>6000000</v>
      </c>
      <c r="C31" s="5" t="n">
        <v>0</v>
      </c>
    </row>
    <row r="32" spans="1:4">
      <c r="A32" s="3" t="s">
        <v>1043</v>
      </c>
    </row>
    <row r="33" spans="1:4">
      <c r="A33" s="4" t="s">
        <v>1044</v>
      </c>
      <c r="B33" s="5" t="n">
        <v>6000000</v>
      </c>
      <c r="C33" s="5" t="n">
        <v>381000000</v>
      </c>
    </row>
    <row r="34" spans="1:4">
      <c r="A34" s="4" t="s">
        <v>1045</v>
      </c>
      <c r="B34" s="5" t="n">
        <v>0</v>
      </c>
      <c r="C34" s="5" t="n">
        <v>0</v>
      </c>
    </row>
    <row r="35" spans="1:4">
      <c r="A35" s="4" t="s">
        <v>1046</v>
      </c>
      <c r="B35" s="5" t="n">
        <v>0</v>
      </c>
      <c r="C35" s="5" t="n">
        <v>0</v>
      </c>
      <c r="D35" s="5" t="n">
        <v>0</v>
      </c>
    </row>
    <row r="36" spans="1:4">
      <c r="A36" s="4" t="s">
        <v>1047</v>
      </c>
      <c r="B36" s="5" t="n">
        <v>0</v>
      </c>
      <c r="C36" s="5" t="n">
        <v>0</v>
      </c>
      <c r="D36" s="5" t="n">
        <v>0</v>
      </c>
    </row>
    <row r="37" spans="1:4">
      <c r="A37" s="4" t="s">
        <v>1048</v>
      </c>
      <c r="B37" s="6" t="n">
        <v>0</v>
      </c>
      <c r="C37" s="6" t="n">
        <v>0</v>
      </c>
      <c r="D37" s="6" t="n">
        <v>0</v>
      </c>
    </row>
    <row r="38" spans="1:4">
      <c r="A38" s="4" t="s">
        <v>1049</v>
      </c>
      <c r="B38" s="4" t="s">
        <v>1050</v>
      </c>
      <c r="C38" s="4" t="s">
        <v>1051</v>
      </c>
      <c r="D38" s="4" t="s">
        <v>8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15</v>
      </c>
    </row>
    <row r="4" spans="1:4">
      <c r="A4" s="4" t="s">
        <v>466</v>
      </c>
      <c r="C4" s="6" t="n">
        <v>270</v>
      </c>
    </row>
    <row r="5" spans="1:4">
      <c r="A5" s="4" t="s">
        <v>1053</v>
      </c>
      <c r="B5" s="6" t="n">
        <v>2087</v>
      </c>
      <c r="C5" s="5" t="n">
        <v>2200</v>
      </c>
    </row>
    <row r="6" spans="1:4">
      <c r="A6" s="4" t="s">
        <v>1018</v>
      </c>
      <c r="B6" s="5" t="n">
        <v>11</v>
      </c>
    </row>
    <row r="7" spans="1:4">
      <c r="A7" s="4" t="s">
        <v>1040</v>
      </c>
      <c r="B7" s="5" t="n">
        <v>6</v>
      </c>
      <c r="C7" s="5" t="n">
        <v>381</v>
      </c>
    </row>
    <row r="8" spans="1:4">
      <c r="A8" s="4" t="s">
        <v>1039</v>
      </c>
      <c r="B8" s="5" t="n">
        <v>2087</v>
      </c>
      <c r="C8" s="5" t="n">
        <v>2194</v>
      </c>
    </row>
    <row r="9" spans="1:4">
      <c r="A9" s="4" t="s">
        <v>92</v>
      </c>
      <c r="B9" s="5" t="n">
        <v>44</v>
      </c>
      <c r="C9" s="5" t="n">
        <v>58</v>
      </c>
    </row>
    <row r="10" spans="1:4">
      <c r="A10" s="4" t="s">
        <v>1054</v>
      </c>
      <c r="B10" s="5" t="n">
        <v>0</v>
      </c>
    </row>
    <row r="11" spans="1:4">
      <c r="A11" s="4" t="s">
        <v>1055</v>
      </c>
      <c r="B11" s="5" t="n">
        <v>0</v>
      </c>
      <c r="C11" s="5" t="n">
        <v>0</v>
      </c>
      <c r="D11" s="6" t="n">
        <v>2</v>
      </c>
    </row>
    <row r="12" spans="1:4">
      <c r="A12" s="4" t="s">
        <v>1056</v>
      </c>
      <c r="B12" s="5" t="n">
        <v>0</v>
      </c>
      <c r="C12" s="6" t="n">
        <v>-2</v>
      </c>
    </row>
    <row r="13" spans="1:4">
      <c r="A13" s="4" t="s">
        <v>1057</v>
      </c>
    </row>
    <row r="14" spans="1:4">
      <c r="A14" s="3" t="s">
        <v>1015</v>
      </c>
    </row>
    <row r="15" spans="1:4">
      <c r="A15" s="4" t="s">
        <v>1058</v>
      </c>
      <c r="B15" s="5" t="n">
        <v>400</v>
      </c>
    </row>
    <row r="16" spans="1:4">
      <c r="A16" s="4" t="s">
        <v>1059</v>
      </c>
      <c r="B16" s="5" t="n">
        <v>22</v>
      </c>
    </row>
    <row r="17" spans="1:4">
      <c r="A17" s="4" t="s">
        <v>1060</v>
      </c>
    </row>
    <row r="18" spans="1:4">
      <c r="A18" s="3" t="s">
        <v>1015</v>
      </c>
    </row>
    <row r="19" spans="1:4">
      <c r="A19" s="4" t="s">
        <v>1058</v>
      </c>
      <c r="B19" s="6" t="n">
        <v>1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34</v>
      </c>
    </row>
    <row r="3" spans="1:4">
      <c r="A3" s="3" t="s">
        <v>1015</v>
      </c>
    </row>
    <row r="4" spans="1:4">
      <c r="A4" s="4" t="s">
        <v>1021</v>
      </c>
      <c r="B4" s="6" t="n">
        <v>92</v>
      </c>
      <c r="C4" s="6" t="n">
        <v>-118</v>
      </c>
      <c r="D4" s="6" t="n">
        <v>198</v>
      </c>
    </row>
    <row r="5" spans="1:4">
      <c r="A5" s="4" t="s">
        <v>1022</v>
      </c>
      <c r="B5" s="5" t="n">
        <v>32</v>
      </c>
      <c r="C5" s="5" t="n">
        <v>-42</v>
      </c>
      <c r="D5" s="5" t="n">
        <v>70</v>
      </c>
    </row>
    <row r="6" spans="1:4">
      <c r="A6" s="4" t="s">
        <v>1023</v>
      </c>
      <c r="B6" s="5" t="n">
        <v>11</v>
      </c>
      <c r="C6" s="5" t="n">
        <v>-3</v>
      </c>
      <c r="D6" s="5" t="n">
        <v>14</v>
      </c>
    </row>
    <row r="7" spans="1:4">
      <c r="A7" s="4" t="s">
        <v>1025</v>
      </c>
      <c r="B7" s="5" t="n">
        <v>60</v>
      </c>
      <c r="C7" s="5" t="n">
        <v>26</v>
      </c>
      <c r="D7" s="5" t="n">
        <v>21</v>
      </c>
    </row>
    <row r="8" spans="1:4">
      <c r="A8" s="4" t="s">
        <v>1026</v>
      </c>
      <c r="B8" s="5" t="n">
        <v>0</v>
      </c>
      <c r="C8" s="5" t="n">
        <v>0</v>
      </c>
      <c r="D8" s="5" t="n">
        <v>1</v>
      </c>
    </row>
    <row r="9" spans="1:4">
      <c r="A9" s="4" t="s">
        <v>1019</v>
      </c>
      <c r="B9" s="5" t="n">
        <v>11</v>
      </c>
      <c r="C9" s="5" t="n">
        <v>-3</v>
      </c>
      <c r="D9" s="5" t="n">
        <v>6</v>
      </c>
    </row>
    <row r="10" spans="1:4">
      <c r="A10" s="4" t="s">
        <v>28</v>
      </c>
    </row>
    <row r="11" spans="1:4">
      <c r="A11" s="3" t="s">
        <v>1015</v>
      </c>
    </row>
    <row r="12" spans="1:4">
      <c r="A12" s="4" t="s">
        <v>1021</v>
      </c>
      <c r="B12" s="5" t="n">
        <v>121</v>
      </c>
      <c r="C12" s="5" t="n">
        <v>116</v>
      </c>
      <c r="D12" s="5" t="n">
        <v>305</v>
      </c>
    </row>
    <row r="13" spans="1:4">
      <c r="A13" s="4" t="s">
        <v>1022</v>
      </c>
      <c r="B13" s="5" t="n">
        <v>42</v>
      </c>
      <c r="C13" s="5" t="n">
        <v>41</v>
      </c>
      <c r="D13" s="5" t="n">
        <v>107</v>
      </c>
    </row>
    <row r="14" spans="1:4">
      <c r="A14" s="4" t="s">
        <v>1023</v>
      </c>
      <c r="B14" s="5" t="n">
        <v>-5</v>
      </c>
      <c r="C14" s="5" t="n">
        <v>10</v>
      </c>
      <c r="D14" s="5" t="n">
        <v>18</v>
      </c>
    </row>
    <row r="15" spans="1:4">
      <c r="A15" s="4" t="s">
        <v>1062</v>
      </c>
      <c r="B15" s="5" t="n">
        <v>77</v>
      </c>
      <c r="C15" s="5" t="n">
        <v>51</v>
      </c>
      <c r="D15" s="5" t="n">
        <v>115</v>
      </c>
    </row>
    <row r="16" spans="1:4">
      <c r="A16" s="4" t="s">
        <v>1025</v>
      </c>
      <c r="B16" s="5" t="n">
        <v>40</v>
      </c>
      <c r="C16" s="5" t="n">
        <v>0</v>
      </c>
      <c r="D16" s="5" t="n">
        <v>-2</v>
      </c>
    </row>
    <row r="17" spans="1:4">
      <c r="A17" s="4" t="s">
        <v>1026</v>
      </c>
      <c r="B17" s="5" t="n">
        <v>0</v>
      </c>
      <c r="C17" s="5" t="n">
        <v>0</v>
      </c>
      <c r="D17" s="5" t="n">
        <v>-8</v>
      </c>
    </row>
    <row r="18" spans="1:4">
      <c r="A18" s="4" t="s">
        <v>1019</v>
      </c>
      <c r="B18" s="6" t="n">
        <v>0</v>
      </c>
      <c r="C18" s="6" t="n">
        <v>0</v>
      </c>
      <c r="D1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34</v>
      </c>
    </row>
    <row r="3" spans="1:4">
      <c r="A3" s="3" t="s">
        <v>1015</v>
      </c>
    </row>
    <row r="4" spans="1:4">
      <c r="A4" s="4" t="s">
        <v>466</v>
      </c>
      <c r="C4" s="6" t="n">
        <v>270</v>
      </c>
    </row>
    <row r="5" spans="1:4">
      <c r="A5" s="4" t="s">
        <v>1064</v>
      </c>
      <c r="B5" s="6" t="n">
        <v>3</v>
      </c>
    </row>
    <row r="6" spans="1:4">
      <c r="A6" s="4" t="s">
        <v>92</v>
      </c>
      <c r="B6" s="5" t="n">
        <v>44</v>
      </c>
      <c r="C6" s="5" t="n">
        <v>58</v>
      </c>
    </row>
    <row r="7" spans="1:4">
      <c r="A7" s="4" t="s">
        <v>1021</v>
      </c>
      <c r="B7" s="5" t="n">
        <v>92</v>
      </c>
      <c r="C7" s="5" t="n">
        <v>-118</v>
      </c>
      <c r="D7" s="6" t="n">
        <v>198</v>
      </c>
    </row>
    <row r="8" spans="1:4">
      <c r="A8" s="4" t="s">
        <v>1022</v>
      </c>
      <c r="B8" s="5" t="n">
        <v>32</v>
      </c>
      <c r="C8" s="5" t="n">
        <v>-42</v>
      </c>
      <c r="D8" s="5" t="n">
        <v>70</v>
      </c>
    </row>
    <row r="9" spans="1:4">
      <c r="A9" s="4" t="s">
        <v>1023</v>
      </c>
      <c r="B9" s="5" t="n">
        <v>11</v>
      </c>
      <c r="C9" s="5" t="n">
        <v>-3</v>
      </c>
      <c r="D9" s="5" t="n">
        <v>14</v>
      </c>
    </row>
    <row r="10" spans="1:4">
      <c r="A10" s="4" t="s">
        <v>1024</v>
      </c>
      <c r="B10" s="5" t="n">
        <v>-92</v>
      </c>
      <c r="C10" s="5" t="n">
        <v>16</v>
      </c>
      <c r="D10" s="5" t="n">
        <v>-100</v>
      </c>
    </row>
    <row r="11" spans="1:4">
      <c r="A11" s="4" t="s">
        <v>1025</v>
      </c>
      <c r="B11" s="5" t="n">
        <v>60</v>
      </c>
      <c r="C11" s="5" t="n">
        <v>26</v>
      </c>
      <c r="D11" s="5" t="n">
        <v>21</v>
      </c>
    </row>
    <row r="12" spans="1:4">
      <c r="A12" s="4" t="s">
        <v>1026</v>
      </c>
      <c r="B12" s="5" t="n">
        <v>0</v>
      </c>
      <c r="C12" s="5" t="n">
        <v>0</v>
      </c>
      <c r="D12" s="5" t="n">
        <v>1</v>
      </c>
    </row>
    <row r="13" spans="1:4">
      <c r="A13" s="4" t="s">
        <v>1019</v>
      </c>
      <c r="B13" s="5" t="n">
        <v>11</v>
      </c>
      <c r="C13" s="5" t="n">
        <v>-3</v>
      </c>
      <c r="D13" s="5" t="n">
        <v>6</v>
      </c>
    </row>
    <row r="14" spans="1:4">
      <c r="A14" s="3" t="s">
        <v>1027</v>
      </c>
    </row>
    <row r="15" spans="1:4">
      <c r="A15" s="4" t="s">
        <v>1029</v>
      </c>
      <c r="B15" s="5" t="n">
        <v>61</v>
      </c>
      <c r="C15" s="5" t="n">
        <v>0</v>
      </c>
    </row>
    <row r="16" spans="1:4">
      <c r="A16" s="4" t="s">
        <v>1032</v>
      </c>
      <c r="B16" s="5" t="n">
        <v>1080</v>
      </c>
      <c r="C16" s="5" t="n">
        <v>931</v>
      </c>
    </row>
    <row r="17" spans="1:4">
      <c r="A17" s="4" t="s">
        <v>1035</v>
      </c>
      <c r="B17" s="5" t="n">
        <v>242</v>
      </c>
      <c r="C17" s="5" t="n">
        <v>378</v>
      </c>
    </row>
    <row r="18" spans="1:4">
      <c r="A18" s="4" t="s">
        <v>1033</v>
      </c>
      <c r="B18" s="5" t="n">
        <v>0</v>
      </c>
      <c r="C18" s="5" t="n">
        <v>470</v>
      </c>
    </row>
    <row r="19" spans="1:4">
      <c r="A19" s="4" t="s">
        <v>1036</v>
      </c>
      <c r="B19" s="5" t="n">
        <v>49</v>
      </c>
      <c r="C19" s="5" t="n">
        <v>92</v>
      </c>
    </row>
    <row r="20" spans="1:4">
      <c r="A20" s="4" t="s">
        <v>1037</v>
      </c>
      <c r="B20" s="5" t="n">
        <v>9</v>
      </c>
      <c r="C20" s="5" t="n">
        <v>20</v>
      </c>
    </row>
    <row r="21" spans="1:4">
      <c r="A21" s="4" t="s">
        <v>1038</v>
      </c>
      <c r="B21" s="5" t="n">
        <v>2093</v>
      </c>
      <c r="C21" s="5" t="n">
        <v>2575</v>
      </c>
    </row>
    <row r="22" spans="1:4">
      <c r="A22" s="4" t="s">
        <v>1039</v>
      </c>
      <c r="B22" s="5" t="n">
        <v>2087</v>
      </c>
      <c r="C22" s="5" t="n">
        <v>2194</v>
      </c>
    </row>
    <row r="23" spans="1:4">
      <c r="A23" s="4" t="s">
        <v>1040</v>
      </c>
      <c r="B23" s="5" t="n">
        <v>6</v>
      </c>
      <c r="C23" s="5" t="n">
        <v>381</v>
      </c>
    </row>
    <row r="24" spans="1:4">
      <c r="A24" s="3" t="s">
        <v>1043</v>
      </c>
    </row>
    <row r="25" spans="1:4">
      <c r="A25" s="4" t="s">
        <v>1042</v>
      </c>
      <c r="B25" s="5" t="n">
        <v>6</v>
      </c>
      <c r="C25" s="5" t="n">
        <v>0</v>
      </c>
    </row>
    <row r="26" spans="1:4">
      <c r="A26" s="4" t="s">
        <v>1044</v>
      </c>
      <c r="B26" s="5" t="n">
        <v>6</v>
      </c>
      <c r="C26" s="5" t="n">
        <v>381</v>
      </c>
    </row>
    <row r="27" spans="1:4">
      <c r="A27" s="4" t="s">
        <v>1045</v>
      </c>
      <c r="B27" s="5" t="n">
        <v>0</v>
      </c>
      <c r="C27" s="5" t="n">
        <v>0</v>
      </c>
    </row>
    <row r="28" spans="1:4">
      <c r="A28" s="4" t="s">
        <v>28</v>
      </c>
    </row>
    <row r="29" spans="1:4">
      <c r="A29" s="3" t="s">
        <v>1015</v>
      </c>
    </row>
    <row r="30" spans="1:4">
      <c r="A30" s="4" t="s">
        <v>1065</v>
      </c>
      <c r="B30" s="5" t="n">
        <v>0</v>
      </c>
    </row>
    <row r="31" spans="1:4">
      <c r="A31" s="4" t="s">
        <v>92</v>
      </c>
      <c r="B31" s="5" t="n">
        <v>0</v>
      </c>
    </row>
    <row r="32" spans="1:4">
      <c r="A32" s="4" t="s">
        <v>1066</v>
      </c>
      <c r="B32" s="5" t="n">
        <v>0</v>
      </c>
    </row>
    <row r="33" spans="1:4">
      <c r="A33" s="4" t="s">
        <v>1021</v>
      </c>
      <c r="B33" s="5" t="n">
        <v>121</v>
      </c>
      <c r="C33" s="5" t="n">
        <v>116</v>
      </c>
      <c r="D33" s="5" t="n">
        <v>305</v>
      </c>
    </row>
    <row r="34" spans="1:4">
      <c r="A34" s="4" t="s">
        <v>1022</v>
      </c>
      <c r="B34" s="5" t="n">
        <v>42</v>
      </c>
      <c r="C34" s="5" t="n">
        <v>41</v>
      </c>
      <c r="D34" s="5" t="n">
        <v>107</v>
      </c>
    </row>
    <row r="35" spans="1:4">
      <c r="A35" s="4" t="s">
        <v>1023</v>
      </c>
      <c r="B35" s="5" t="n">
        <v>-5</v>
      </c>
      <c r="C35" s="5" t="n">
        <v>10</v>
      </c>
      <c r="D35" s="5" t="n">
        <v>18</v>
      </c>
    </row>
    <row r="36" spans="1:4">
      <c r="A36" s="4" t="s">
        <v>1025</v>
      </c>
      <c r="B36" s="5" t="n">
        <v>40</v>
      </c>
      <c r="C36" s="5" t="n">
        <v>0</v>
      </c>
      <c r="D36" s="5" t="n">
        <v>-2</v>
      </c>
    </row>
    <row r="37" spans="1:4">
      <c r="A37" s="4" t="s">
        <v>1026</v>
      </c>
      <c r="B37" s="5" t="n">
        <v>0</v>
      </c>
      <c r="C37" s="5" t="n">
        <v>0</v>
      </c>
      <c r="D37" s="5" t="n">
        <v>-8</v>
      </c>
    </row>
    <row r="38" spans="1:4">
      <c r="A38" s="4" t="s">
        <v>1019</v>
      </c>
      <c r="B38" s="5" t="n">
        <v>0</v>
      </c>
      <c r="C38" s="5" t="n">
        <v>0</v>
      </c>
      <c r="D38" s="5" t="n">
        <v>0</v>
      </c>
    </row>
    <row r="39" spans="1:4">
      <c r="A39" s="3" t="s">
        <v>1043</v>
      </c>
    </row>
    <row r="40" spans="1:4">
      <c r="A40" s="4" t="s">
        <v>1067</v>
      </c>
      <c r="B40" s="5" t="n">
        <v>0</v>
      </c>
    </row>
    <row r="41" spans="1:4">
      <c r="A41" s="4" t="s">
        <v>483</v>
      </c>
    </row>
    <row r="42" spans="1:4">
      <c r="A42" s="3" t="s">
        <v>1015</v>
      </c>
    </row>
    <row r="43" spans="1:4">
      <c r="A43" s="4" t="s">
        <v>466</v>
      </c>
      <c r="C43" s="5" t="n">
        <v>1100</v>
      </c>
    </row>
    <row r="44" spans="1:4">
      <c r="A44" s="4" t="s">
        <v>485</v>
      </c>
    </row>
    <row r="45" spans="1:4">
      <c r="A45" s="3" t="s">
        <v>1015</v>
      </c>
    </row>
    <row r="46" spans="1:4">
      <c r="A46" s="4" t="s">
        <v>466</v>
      </c>
      <c r="C46" s="5" t="n">
        <v>1100</v>
      </c>
    </row>
    <row r="47" spans="1:4">
      <c r="A47" s="4" t="s">
        <v>61</v>
      </c>
    </row>
    <row r="48" spans="1:4">
      <c r="A48" s="3" t="s">
        <v>1015</v>
      </c>
    </row>
    <row r="49" spans="1:4">
      <c r="A49" s="4" t="s">
        <v>1021</v>
      </c>
      <c r="C49" s="5" t="n">
        <v>116</v>
      </c>
      <c r="D49" s="5" t="n">
        <v>305</v>
      </c>
    </row>
    <row r="50" spans="1:4">
      <c r="A50" s="4" t="s">
        <v>1022</v>
      </c>
      <c r="B50" s="5" t="n">
        <v>42</v>
      </c>
      <c r="C50" s="5" t="n">
        <v>41</v>
      </c>
      <c r="D50" s="5" t="n">
        <v>107</v>
      </c>
    </row>
    <row r="51" spans="1:4">
      <c r="A51" s="4" t="s">
        <v>1023</v>
      </c>
      <c r="B51" s="5" t="n">
        <v>-5</v>
      </c>
      <c r="C51" s="5" t="n">
        <v>10</v>
      </c>
      <c r="D51" s="5" t="n">
        <v>18</v>
      </c>
    </row>
    <row r="52" spans="1:4">
      <c r="A52" s="4" t="s">
        <v>1024</v>
      </c>
      <c r="B52" s="5" t="n">
        <v>-77</v>
      </c>
      <c r="C52" s="5" t="n">
        <v>-51</v>
      </c>
      <c r="D52" s="5" t="n">
        <v>-115</v>
      </c>
    </row>
    <row r="53" spans="1:4">
      <c r="A53" s="4" t="s">
        <v>1025</v>
      </c>
      <c r="B53" s="5" t="n">
        <v>40</v>
      </c>
      <c r="C53" s="5" t="n">
        <v>0</v>
      </c>
      <c r="D53" s="5" t="n">
        <v>-2</v>
      </c>
    </row>
    <row r="54" spans="1:4">
      <c r="A54" s="4" t="s">
        <v>1026</v>
      </c>
      <c r="B54" s="5" t="n">
        <v>0</v>
      </c>
      <c r="C54" s="5" t="n">
        <v>0</v>
      </c>
      <c r="D54" s="5" t="n">
        <v>-8</v>
      </c>
    </row>
    <row r="55" spans="1:4">
      <c r="A55" s="4" t="s">
        <v>1019</v>
      </c>
      <c r="B55" s="5" t="n">
        <v>0</v>
      </c>
      <c r="C55" s="5" t="n">
        <v>0</v>
      </c>
      <c r="D55" s="6" t="n">
        <v>0</v>
      </c>
    </row>
    <row r="56" spans="1:4">
      <c r="A56" s="3" t="s">
        <v>1027</v>
      </c>
    </row>
    <row r="57" spans="1:4">
      <c r="A57" s="4" t="s">
        <v>1029</v>
      </c>
      <c r="B57" s="5" t="n">
        <v>1</v>
      </c>
      <c r="C57" s="5" t="n">
        <v>1</v>
      </c>
    </row>
    <row r="58" spans="1:4">
      <c r="A58" s="4" t="s">
        <v>1068</v>
      </c>
      <c r="B58" s="5" t="n">
        <v>27</v>
      </c>
      <c r="C58" s="5" t="n">
        <v>19</v>
      </c>
    </row>
    <row r="59" spans="1:4">
      <c r="A59" s="4" t="s">
        <v>1032</v>
      </c>
      <c r="B59" s="5" t="n">
        <v>566</v>
      </c>
      <c r="C59" s="5" t="n">
        <v>637</v>
      </c>
    </row>
    <row r="60" spans="1:4">
      <c r="A60" s="4" t="s">
        <v>1035</v>
      </c>
      <c r="B60" s="5" t="n">
        <v>188</v>
      </c>
      <c r="C60" s="5" t="n">
        <v>213</v>
      </c>
    </row>
    <row r="61" spans="1:4">
      <c r="A61" s="4" t="s">
        <v>1033</v>
      </c>
      <c r="B61" s="5" t="n">
        <v>4</v>
      </c>
      <c r="C61" s="5" t="n">
        <v>0</v>
      </c>
    </row>
    <row r="62" spans="1:4">
      <c r="A62" s="4" t="s">
        <v>1036</v>
      </c>
      <c r="B62" s="5" t="n">
        <v>20</v>
      </c>
      <c r="C62" s="5" t="n">
        <v>24</v>
      </c>
    </row>
    <row r="63" spans="1:4">
      <c r="A63" s="4" t="s">
        <v>1037</v>
      </c>
      <c r="B63" s="5" t="n">
        <v>16</v>
      </c>
      <c r="C63" s="5" t="n">
        <v>8</v>
      </c>
    </row>
    <row r="64" spans="1:4">
      <c r="A64" s="4" t="s">
        <v>1038</v>
      </c>
      <c r="B64" s="5" t="n">
        <v>822</v>
      </c>
      <c r="C64" s="5" t="n">
        <v>902</v>
      </c>
    </row>
    <row r="65" spans="1:4">
      <c r="A65" s="4" t="s">
        <v>1039</v>
      </c>
      <c r="B65" s="5" t="n">
        <v>822</v>
      </c>
      <c r="C65" s="5" t="n">
        <v>835</v>
      </c>
    </row>
    <row r="66" spans="1:4">
      <c r="A66" s="4" t="s">
        <v>1040</v>
      </c>
      <c r="B66" s="5" t="n">
        <v>0</v>
      </c>
      <c r="C66" s="5" t="n">
        <v>67</v>
      </c>
    </row>
    <row r="67" spans="1:4">
      <c r="A67" s="3" t="s">
        <v>1043</v>
      </c>
    </row>
    <row r="68" spans="1:4">
      <c r="A68" s="4" t="s">
        <v>1042</v>
      </c>
      <c r="B68" s="5" t="n">
        <v>0</v>
      </c>
      <c r="C68" s="5" t="n">
        <v>67</v>
      </c>
    </row>
    <row r="69" spans="1:4">
      <c r="A69" s="4" t="s">
        <v>1044</v>
      </c>
      <c r="B69" s="5" t="n">
        <v>0</v>
      </c>
      <c r="C69" s="5" t="n">
        <v>67</v>
      </c>
    </row>
    <row r="70" spans="1:4">
      <c r="A70" s="4" t="s">
        <v>1045</v>
      </c>
      <c r="B70" s="5" t="n">
        <v>0</v>
      </c>
      <c r="C70" s="6" t="n">
        <v>0</v>
      </c>
    </row>
    <row r="71" spans="1:4">
      <c r="A71" s="4" t="s">
        <v>1057</v>
      </c>
    </row>
    <row r="72" spans="1:4">
      <c r="A72" s="3" t="s">
        <v>1043</v>
      </c>
    </row>
    <row r="73" spans="1:4">
      <c r="A73" s="4" t="s">
        <v>1058</v>
      </c>
      <c r="B73" s="5" t="n">
        <v>400</v>
      </c>
    </row>
    <row r="74" spans="1:4">
      <c r="A74" s="4" t="s">
        <v>1059</v>
      </c>
      <c r="B74" s="5" t="n">
        <v>22</v>
      </c>
    </row>
    <row r="75" spans="1:4">
      <c r="A75" s="4" t="s">
        <v>1060</v>
      </c>
    </row>
    <row r="76" spans="1:4">
      <c r="A76" s="3" t="s">
        <v>1043</v>
      </c>
    </row>
    <row r="77" spans="1:4">
      <c r="A77" s="4" t="s">
        <v>1058</v>
      </c>
      <c r="B77" s="6" t="n">
        <v>1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34</v>
      </c>
    </row>
    <row r="3" spans="1:4">
      <c r="A3" s="3" t="s">
        <v>1015</v>
      </c>
    </row>
    <row r="4" spans="1:4">
      <c r="A4" s="4" t="s">
        <v>466</v>
      </c>
      <c r="C4" s="6" t="n">
        <v>270</v>
      </c>
    </row>
    <row r="5" spans="1:4">
      <c r="A5" s="4" t="s">
        <v>1029</v>
      </c>
      <c r="B5" s="6" t="n">
        <v>61</v>
      </c>
      <c r="C5" s="5" t="n">
        <v>0</v>
      </c>
    </row>
    <row r="6" spans="1:4">
      <c r="A6" s="4" t="s">
        <v>1017</v>
      </c>
      <c r="B6" s="5" t="n">
        <v>0</v>
      </c>
      <c r="C6" s="5" t="n">
        <v>0</v>
      </c>
      <c r="D6" s="6" t="n">
        <v>0</v>
      </c>
    </row>
    <row r="7" spans="1:4">
      <c r="A7" s="4" t="s">
        <v>1018</v>
      </c>
      <c r="B7" s="5" t="n">
        <v>11</v>
      </c>
      <c r="C7" s="5" t="n">
        <v>-3</v>
      </c>
      <c r="D7" s="5" t="n">
        <v>6</v>
      </c>
    </row>
    <row r="8" spans="1:4">
      <c r="A8" s="4" t="s">
        <v>1046</v>
      </c>
      <c r="B8" s="5" t="n">
        <v>0</v>
      </c>
      <c r="C8" s="5" t="n">
        <v>0</v>
      </c>
      <c r="D8" s="5" t="n">
        <v>0</v>
      </c>
    </row>
    <row r="9" spans="1:4">
      <c r="A9" s="4" t="s">
        <v>1047</v>
      </c>
      <c r="B9" s="5" t="n">
        <v>0</v>
      </c>
      <c r="C9" s="5" t="n">
        <v>0</v>
      </c>
      <c r="D9" s="5" t="n">
        <v>0</v>
      </c>
    </row>
    <row r="10" spans="1:4">
      <c r="A10" s="4" t="s">
        <v>1024</v>
      </c>
      <c r="B10" s="5" t="n">
        <v>-92</v>
      </c>
      <c r="C10" s="5" t="n">
        <v>16</v>
      </c>
      <c r="D10" s="5" t="n">
        <v>-100</v>
      </c>
    </row>
    <row r="11" spans="1:4">
      <c r="A11" s="4" t="s">
        <v>1019</v>
      </c>
      <c r="B11" s="5" t="n">
        <v>11</v>
      </c>
      <c r="C11" s="5" t="n">
        <v>-3</v>
      </c>
      <c r="D11" s="5" t="n">
        <v>6</v>
      </c>
    </row>
    <row r="12" spans="1:4">
      <c r="A12" s="4" t="s">
        <v>1021</v>
      </c>
      <c r="B12" s="5" t="n">
        <v>92</v>
      </c>
      <c r="C12" s="5" t="n">
        <v>-118</v>
      </c>
      <c r="D12" s="5" t="n">
        <v>198</v>
      </c>
    </row>
    <row r="13" spans="1:4">
      <c r="A13" s="4" t="s">
        <v>1022</v>
      </c>
      <c r="B13" s="5" t="n">
        <v>32</v>
      </c>
      <c r="C13" s="5" t="n">
        <v>-42</v>
      </c>
      <c r="D13" s="5" t="n">
        <v>70</v>
      </c>
    </row>
    <row r="14" spans="1:4">
      <c r="A14" s="4" t="s">
        <v>1023</v>
      </c>
      <c r="B14" s="5" t="n">
        <v>11</v>
      </c>
      <c r="C14" s="5" t="n">
        <v>-3</v>
      </c>
      <c r="D14" s="5" t="n">
        <v>14</v>
      </c>
    </row>
    <row r="15" spans="1:4">
      <c r="A15" s="4" t="s">
        <v>1025</v>
      </c>
      <c r="B15" s="5" t="n">
        <v>60</v>
      </c>
      <c r="C15" s="5" t="n">
        <v>26</v>
      </c>
      <c r="D15" s="5" t="n">
        <v>21</v>
      </c>
    </row>
    <row r="16" spans="1:4">
      <c r="A16" s="4" t="s">
        <v>1026</v>
      </c>
      <c r="B16" s="5" t="n">
        <v>0</v>
      </c>
      <c r="C16" s="5" t="n">
        <v>0</v>
      </c>
      <c r="D16" s="5" t="n">
        <v>1</v>
      </c>
    </row>
    <row r="17" spans="1:4">
      <c r="A17" s="3" t="s">
        <v>1027</v>
      </c>
    </row>
    <row r="18" spans="1:4">
      <c r="A18" s="4" t="s">
        <v>1032</v>
      </c>
      <c r="B18" s="5" t="n">
        <v>1080</v>
      </c>
      <c r="C18" s="5" t="n">
        <v>931</v>
      </c>
    </row>
    <row r="19" spans="1:4">
      <c r="A19" s="4" t="s">
        <v>1033</v>
      </c>
      <c r="B19" s="5" t="n">
        <v>0</v>
      </c>
      <c r="C19" s="5" t="n">
        <v>470</v>
      </c>
    </row>
    <row r="20" spans="1:4">
      <c r="A20" s="4" t="s">
        <v>1035</v>
      </c>
      <c r="B20" s="5" t="n">
        <v>242</v>
      </c>
      <c r="C20" s="5" t="n">
        <v>378</v>
      </c>
    </row>
    <row r="21" spans="1:4">
      <c r="A21" s="4" t="s">
        <v>1033</v>
      </c>
      <c r="B21" s="5" t="n">
        <v>32</v>
      </c>
      <c r="C21" s="5" t="n">
        <v>0</v>
      </c>
    </row>
    <row r="22" spans="1:4">
      <c r="A22" s="4" t="s">
        <v>1038</v>
      </c>
      <c r="B22" s="5" t="n">
        <v>2093</v>
      </c>
      <c r="C22" s="5" t="n">
        <v>2575</v>
      </c>
    </row>
    <row r="23" spans="1:4">
      <c r="A23" s="4" t="s">
        <v>1039</v>
      </c>
      <c r="B23" s="5" t="n">
        <v>-2087</v>
      </c>
      <c r="C23" s="5" t="n">
        <v>-2194</v>
      </c>
    </row>
    <row r="24" spans="1:4">
      <c r="A24" s="4" t="s">
        <v>1040</v>
      </c>
      <c r="B24" s="5" t="n">
        <v>6</v>
      </c>
      <c r="C24" s="5" t="n">
        <v>381</v>
      </c>
    </row>
    <row r="25" spans="1:4">
      <c r="A25" s="3" t="s">
        <v>1043</v>
      </c>
    </row>
    <row r="26" spans="1:4">
      <c r="A26" s="4" t="s">
        <v>1042</v>
      </c>
      <c r="B26" s="5" t="n">
        <v>6</v>
      </c>
      <c r="C26" s="5" t="n">
        <v>0</v>
      </c>
    </row>
    <row r="27" spans="1:4">
      <c r="A27" s="4" t="s">
        <v>1044</v>
      </c>
      <c r="B27" s="5" t="n">
        <v>6</v>
      </c>
      <c r="C27" s="5" t="n">
        <v>381</v>
      </c>
    </row>
    <row r="28" spans="1:4">
      <c r="A28" s="4" t="s">
        <v>1045</v>
      </c>
      <c r="B28" s="5" t="n">
        <v>0</v>
      </c>
      <c r="C28" s="5" t="n">
        <v>0</v>
      </c>
    </row>
    <row r="29" spans="1:4">
      <c r="A29" s="4" t="s">
        <v>30</v>
      </c>
    </row>
    <row r="30" spans="1:4">
      <c r="A30" s="3" t="s">
        <v>1015</v>
      </c>
    </row>
    <row r="31" spans="1:4">
      <c r="A31" s="4" t="s">
        <v>466</v>
      </c>
      <c r="C31" s="5" t="n">
        <v>600</v>
      </c>
    </row>
    <row r="32" spans="1:4">
      <c r="A32" s="4" t="s">
        <v>1019</v>
      </c>
      <c r="B32" s="5" t="n">
        <v>0</v>
      </c>
      <c r="C32" s="5" t="n">
        <v>0</v>
      </c>
      <c r="D32" s="5" t="n">
        <v>0</v>
      </c>
    </row>
    <row r="33" spans="1:4">
      <c r="A33" s="4" t="s">
        <v>1021</v>
      </c>
      <c r="B33" s="5" t="n">
        <v>52</v>
      </c>
      <c r="C33" s="5" t="n">
        <v>104</v>
      </c>
      <c r="D33" s="5" t="n">
        <v>236</v>
      </c>
    </row>
    <row r="34" spans="1:4">
      <c r="A34" s="4" t="s">
        <v>62</v>
      </c>
    </row>
    <row r="35" spans="1:4">
      <c r="A35" s="3" t="s">
        <v>1015</v>
      </c>
    </row>
    <row r="36" spans="1:4">
      <c r="A36" s="4" t="s">
        <v>1029</v>
      </c>
      <c r="B36" s="5" t="n">
        <v>1</v>
      </c>
      <c r="C36" s="5" t="n">
        <v>1</v>
      </c>
    </row>
    <row r="37" spans="1:4">
      <c r="A37" s="4" t="s">
        <v>1017</v>
      </c>
      <c r="B37" s="5" t="n">
        <v>51</v>
      </c>
      <c r="C37" s="5" t="n">
        <v>36</v>
      </c>
      <c r="D37" s="5" t="n">
        <v>82</v>
      </c>
    </row>
    <row r="38" spans="1:4">
      <c r="A38" s="4" t="s">
        <v>1018</v>
      </c>
      <c r="B38" s="5" t="n">
        <v>9</v>
      </c>
      <c r="C38" s="5" t="n">
        <v>6</v>
      </c>
      <c r="D38" s="5" t="n">
        <v>11</v>
      </c>
    </row>
    <row r="39" spans="1:4">
      <c r="A39" s="4" t="s">
        <v>1046</v>
      </c>
      <c r="B39" s="5" t="n">
        <v>-42</v>
      </c>
      <c r="C39" s="5" t="n">
        <v>0</v>
      </c>
      <c r="D39" s="5" t="n">
        <v>-5</v>
      </c>
    </row>
    <row r="40" spans="1:4">
      <c r="A40" s="4" t="s">
        <v>1047</v>
      </c>
      <c r="B40" s="5" t="n">
        <v>42</v>
      </c>
      <c r="C40" s="5" t="n">
        <v>0</v>
      </c>
      <c r="D40" s="5" t="n">
        <v>-1</v>
      </c>
    </row>
    <row r="41" spans="1:4">
      <c r="A41" s="4" t="s">
        <v>1024</v>
      </c>
      <c r="B41" s="5" t="n">
        <v>648</v>
      </c>
      <c r="C41" s="5" t="n">
        <v>0</v>
      </c>
      <c r="D41" s="5" t="n">
        <v>0</v>
      </c>
    </row>
    <row r="42" spans="1:4">
      <c r="A42" s="4" t="s">
        <v>1019</v>
      </c>
      <c r="B42" s="5" t="n">
        <v>708</v>
      </c>
      <c r="C42" s="5" t="n">
        <v>42</v>
      </c>
      <c r="D42" s="5" t="n">
        <v>87</v>
      </c>
    </row>
    <row r="43" spans="1:4">
      <c r="A43" s="4" t="s">
        <v>1022</v>
      </c>
      <c r="B43" s="5" t="n">
        <v>18</v>
      </c>
      <c r="C43" s="5" t="n">
        <v>36</v>
      </c>
      <c r="D43" s="5" t="n">
        <v>82</v>
      </c>
    </row>
    <row r="44" spans="1:4">
      <c r="A44" s="4" t="s">
        <v>1023</v>
      </c>
      <c r="B44" s="5" t="n">
        <v>2</v>
      </c>
      <c r="C44" s="5" t="n">
        <v>6</v>
      </c>
      <c r="D44" s="5" t="n">
        <v>11</v>
      </c>
    </row>
    <row r="45" spans="1:4">
      <c r="A45" s="4" t="s">
        <v>1025</v>
      </c>
      <c r="B45" s="5" t="n">
        <v>31</v>
      </c>
      <c r="C45" s="5" t="n">
        <v>0</v>
      </c>
      <c r="D45" s="5" t="n">
        <v>-1</v>
      </c>
    </row>
    <row r="46" spans="1:4">
      <c r="A46" s="4" t="s">
        <v>1026</v>
      </c>
      <c r="B46" s="5" t="n">
        <v>9</v>
      </c>
      <c r="C46" s="5" t="n">
        <v>0</v>
      </c>
      <c r="D46" s="6" t="n">
        <v>-5</v>
      </c>
    </row>
    <row r="47" spans="1:4">
      <c r="A47" s="3" t="s">
        <v>1027</v>
      </c>
    </row>
    <row r="48" spans="1:4">
      <c r="A48" s="4" t="s">
        <v>1068</v>
      </c>
      <c r="B48" s="5" t="n">
        <v>24</v>
      </c>
      <c r="C48" s="5" t="n">
        <v>17</v>
      </c>
    </row>
    <row r="49" spans="1:4">
      <c r="A49" s="4" t="s">
        <v>1032</v>
      </c>
      <c r="B49" s="5" t="n">
        <v>424</v>
      </c>
      <c r="C49" s="5" t="n">
        <v>467</v>
      </c>
    </row>
    <row r="50" spans="1:4">
      <c r="A50" s="4" t="s">
        <v>1033</v>
      </c>
      <c r="B50" s="5" t="n">
        <v>2</v>
      </c>
      <c r="C50" s="5" t="n">
        <v>0</v>
      </c>
    </row>
    <row r="51" spans="1:4">
      <c r="A51" s="4" t="s">
        <v>1035</v>
      </c>
      <c r="B51" s="5" t="n">
        <v>189</v>
      </c>
      <c r="C51" s="5" t="n">
        <v>213</v>
      </c>
    </row>
    <row r="52" spans="1:4">
      <c r="A52" s="4" t="s">
        <v>1033</v>
      </c>
      <c r="B52" s="5" t="n">
        <v>8</v>
      </c>
      <c r="C52" s="5" t="n">
        <v>13</v>
      </c>
    </row>
    <row r="53" spans="1:4">
      <c r="A53" s="4" t="s">
        <v>1038</v>
      </c>
      <c r="B53" s="5" t="n">
        <v>648</v>
      </c>
      <c r="C53" s="5" t="n">
        <v>711</v>
      </c>
    </row>
    <row r="54" spans="1:4">
      <c r="A54" s="4" t="s">
        <v>1039</v>
      </c>
      <c r="B54" s="5" t="n">
        <v>-648</v>
      </c>
      <c r="C54" s="5" t="n">
        <v>0</v>
      </c>
    </row>
    <row r="55" spans="1:4">
      <c r="A55" s="4" t="s">
        <v>1040</v>
      </c>
      <c r="B55" s="5" t="n">
        <v>0</v>
      </c>
      <c r="C55" s="5" t="n">
        <v>711</v>
      </c>
    </row>
    <row r="56" spans="1:4">
      <c r="A56" s="3" t="s">
        <v>1043</v>
      </c>
    </row>
    <row r="57" spans="1:4">
      <c r="A57" s="4" t="s">
        <v>1042</v>
      </c>
      <c r="B57" s="5" t="n">
        <v>0</v>
      </c>
      <c r="C57" s="5" t="n">
        <v>63</v>
      </c>
    </row>
    <row r="58" spans="1:4">
      <c r="A58" s="4" t="s">
        <v>1044</v>
      </c>
      <c r="B58" s="5" t="n">
        <v>0</v>
      </c>
      <c r="C58" s="5" t="n">
        <v>63</v>
      </c>
    </row>
    <row r="59" spans="1:4">
      <c r="A59" s="4" t="s">
        <v>1045</v>
      </c>
      <c r="B59" s="6" t="n">
        <v>0</v>
      </c>
      <c r="C59" s="5" t="n">
        <v>648</v>
      </c>
    </row>
    <row r="60" spans="1:4">
      <c r="A60" s="4" t="s">
        <v>484</v>
      </c>
    </row>
    <row r="61" spans="1:4">
      <c r="A61" s="3" t="s">
        <v>1015</v>
      </c>
    </row>
    <row r="62" spans="1:4">
      <c r="A62" s="4" t="s">
        <v>466</v>
      </c>
      <c r="C62" s="5" t="n">
        <v>300</v>
      </c>
    </row>
    <row r="63" spans="1:4">
      <c r="A63" s="4" t="s">
        <v>486</v>
      </c>
    </row>
    <row r="64" spans="1:4">
      <c r="A64" s="3" t="s">
        <v>1015</v>
      </c>
    </row>
    <row r="65" spans="1:4">
      <c r="A65" s="4" t="s">
        <v>466</v>
      </c>
      <c r="C65" s="6" t="n">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408</v>
      </c>
    </row>
    <row r="4" spans="1:4">
      <c r="A4" s="4" t="s">
        <v>1071</v>
      </c>
      <c r="B4" s="6" t="n">
        <v>185</v>
      </c>
      <c r="C4" s="6" t="n">
        <v>184</v>
      </c>
    </row>
    <row r="5" spans="1:4">
      <c r="A5" s="4" t="s">
        <v>30</v>
      </c>
    </row>
    <row r="6" spans="1:4">
      <c r="A6" s="3" t="s">
        <v>408</v>
      </c>
    </row>
    <row r="7" spans="1:4">
      <c r="A7" s="4" t="s">
        <v>53</v>
      </c>
      <c r="B7" s="5" t="n">
        <v>75</v>
      </c>
      <c r="C7" s="5" t="n">
        <v>59</v>
      </c>
      <c r="D7" s="6" t="n">
        <v>68</v>
      </c>
    </row>
    <row r="8" spans="1:4">
      <c r="A8" s="4" t="s">
        <v>1072</v>
      </c>
      <c r="D8" s="5" t="n">
        <v>320</v>
      </c>
    </row>
    <row r="9" spans="1:4">
      <c r="A9" s="4" t="s">
        <v>28</v>
      </c>
    </row>
    <row r="10" spans="1:4">
      <c r="A10" s="3" t="s">
        <v>408</v>
      </c>
    </row>
    <row r="11" spans="1:4">
      <c r="A11" s="4" t="s">
        <v>53</v>
      </c>
      <c r="B11" s="5" t="n">
        <v>93</v>
      </c>
      <c r="C11" s="5" t="n">
        <v>84</v>
      </c>
      <c r="D11" s="5" t="n">
        <v>86</v>
      </c>
    </row>
    <row r="12" spans="1:4">
      <c r="A12" s="4" t="s">
        <v>1072</v>
      </c>
      <c r="D12" s="5" t="n">
        <v>320</v>
      </c>
    </row>
    <row r="13" spans="1:4">
      <c r="A13" s="4" t="s">
        <v>1073</v>
      </c>
    </row>
    <row r="14" spans="1:4">
      <c r="A14" s="3" t="s">
        <v>408</v>
      </c>
    </row>
    <row r="15" spans="1:4">
      <c r="A15" s="4" t="s">
        <v>1074</v>
      </c>
      <c r="B15" s="5" t="n">
        <v>315</v>
      </c>
      <c r="C15" s="5" t="n">
        <v>331</v>
      </c>
    </row>
    <row r="16" spans="1:4">
      <c r="A16" s="4" t="s">
        <v>1075</v>
      </c>
    </row>
    <row r="17" spans="1:4">
      <c r="A17" s="3" t="s">
        <v>408</v>
      </c>
    </row>
    <row r="18" spans="1:4">
      <c r="A18" s="4" t="s">
        <v>53</v>
      </c>
      <c r="B18" s="5" t="n">
        <v>4</v>
      </c>
      <c r="C18" s="5" t="n">
        <v>1</v>
      </c>
      <c r="D18" s="5" t="n">
        <v>4</v>
      </c>
    </row>
    <row r="19" spans="1:4">
      <c r="A19" s="4" t="s">
        <v>1076</v>
      </c>
    </row>
    <row r="20" spans="1:4">
      <c r="A20" s="3" t="s">
        <v>408</v>
      </c>
    </row>
    <row r="21" spans="1:4">
      <c r="A21" s="4" t="s">
        <v>53</v>
      </c>
      <c r="B21" s="5" t="n">
        <v>3</v>
      </c>
      <c r="C21" s="5" t="n">
        <v>3</v>
      </c>
      <c r="D21" s="5" t="n">
        <v>7</v>
      </c>
    </row>
    <row r="22" spans="1:4">
      <c r="A22" s="4" t="s">
        <v>1077</v>
      </c>
    </row>
    <row r="23" spans="1:4">
      <c r="A23" s="3" t="s">
        <v>408</v>
      </c>
    </row>
    <row r="24" spans="1:4">
      <c r="A24" s="4" t="s">
        <v>1078</v>
      </c>
      <c r="B24" s="5" t="n">
        <v>71</v>
      </c>
      <c r="C24" s="5" t="n">
        <v>58</v>
      </c>
      <c r="D24" s="5" t="n">
        <v>64</v>
      </c>
    </row>
    <row r="25" spans="1:4">
      <c r="A25" s="4" t="s">
        <v>1079</v>
      </c>
    </row>
    <row r="26" spans="1:4">
      <c r="A26" s="3" t="s">
        <v>408</v>
      </c>
    </row>
    <row r="27" spans="1:4">
      <c r="A27" s="4" t="s">
        <v>1078</v>
      </c>
      <c r="B27" s="5" t="n">
        <v>90</v>
      </c>
      <c r="C27" s="6" t="n">
        <v>81</v>
      </c>
      <c r="D27" s="6" t="n">
        <v>79</v>
      </c>
    </row>
    <row r="28" spans="1:4">
      <c r="A28" s="4" t="s">
        <v>1080</v>
      </c>
    </row>
    <row r="29" spans="1:4">
      <c r="A29" s="3" t="s">
        <v>408</v>
      </c>
    </row>
    <row r="30" spans="1:4">
      <c r="A30" s="4" t="s">
        <v>848</v>
      </c>
      <c r="B30" s="5" t="n">
        <v>0</v>
      </c>
    </row>
    <row r="31" spans="1:4">
      <c r="A31" s="4" t="s">
        <v>1081</v>
      </c>
    </row>
    <row r="32" spans="1:4">
      <c r="A32" s="3" t="s">
        <v>408</v>
      </c>
    </row>
    <row r="33" spans="1:4">
      <c r="A33" s="4" t="s">
        <v>462</v>
      </c>
      <c r="B33" s="5" t="n">
        <v>500</v>
      </c>
    </row>
    <row r="34" spans="1:4">
      <c r="A34" s="4" t="s">
        <v>848</v>
      </c>
      <c r="B34" s="5" t="n">
        <v>272</v>
      </c>
    </row>
    <row r="35" spans="1:4">
      <c r="A35" s="4" t="s">
        <v>1082</v>
      </c>
    </row>
    <row r="36" spans="1:4">
      <c r="A36" s="3" t="s">
        <v>408</v>
      </c>
    </row>
    <row r="37" spans="1:4">
      <c r="A37" s="4" t="s">
        <v>1083</v>
      </c>
      <c r="B37" s="6" t="n">
        <v>199</v>
      </c>
    </row>
    <row r="38" spans="1:4">
      <c r="A38" s="4" t="s">
        <v>1084</v>
      </c>
      <c r="B38" s="4" t="s">
        <v>1051</v>
      </c>
    </row>
    <row r="39" spans="1:4">
      <c r="A39" s="4" t="s">
        <v>1085</v>
      </c>
      <c r="B39" s="4" t="s">
        <v>1086</v>
      </c>
    </row>
    <row r="40" spans="1:4">
      <c r="A40" s="4" t="s">
        <v>1087</v>
      </c>
    </row>
    <row r="41" spans="1:4">
      <c r="A41" s="3" t="s">
        <v>408</v>
      </c>
    </row>
    <row r="42" spans="1:4">
      <c r="A42" s="4" t="s">
        <v>1083</v>
      </c>
      <c r="B42" s="6" t="n">
        <v>128</v>
      </c>
    </row>
    <row r="43" spans="1:4">
      <c r="A43" s="4" t="s">
        <v>1088</v>
      </c>
    </row>
    <row r="44" spans="1:4">
      <c r="A44" s="3" t="s">
        <v>408</v>
      </c>
    </row>
    <row r="45" spans="1:4">
      <c r="A45" s="4" t="s">
        <v>1071</v>
      </c>
      <c r="B45" s="6" t="n">
        <v>1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34</v>
      </c>
    </row>
    <row r="3" spans="1:4">
      <c r="A3" s="3" t="s">
        <v>408</v>
      </c>
    </row>
    <row r="4" spans="1:4">
      <c r="A4" s="4" t="s">
        <v>1090</v>
      </c>
      <c r="B4" s="6" t="n">
        <v>2543</v>
      </c>
      <c r="C4" s="6" t="n">
        <v>2831</v>
      </c>
    </row>
    <row r="5" spans="1:4">
      <c r="A5" s="4" t="s">
        <v>1091</v>
      </c>
      <c r="B5" s="5" t="n">
        <v>4860</v>
      </c>
      <c r="C5" s="5" t="n">
        <v>5446</v>
      </c>
    </row>
    <row r="6" spans="1:4">
      <c r="A6" s="4" t="s">
        <v>1092</v>
      </c>
      <c r="B6" s="5" t="n">
        <v>4520</v>
      </c>
      <c r="C6" s="5" t="n">
        <v>5174</v>
      </c>
    </row>
    <row r="7" spans="1:4">
      <c r="A7" s="4" t="s">
        <v>660</v>
      </c>
      <c r="B7" s="5" t="n">
        <v>58</v>
      </c>
    </row>
    <row r="8" spans="1:4">
      <c r="A8" s="4" t="s">
        <v>1093</v>
      </c>
    </row>
    <row r="9" spans="1:4">
      <c r="A9" s="3" t="s">
        <v>408</v>
      </c>
    </row>
    <row r="10" spans="1:4">
      <c r="A10" s="4" t="s">
        <v>660</v>
      </c>
      <c r="B10" s="5" t="n">
        <v>0</v>
      </c>
    </row>
    <row r="11" spans="1:4">
      <c r="A11" s="4" t="s">
        <v>28</v>
      </c>
    </row>
    <row r="12" spans="1:4">
      <c r="A12" s="3" t="s">
        <v>408</v>
      </c>
    </row>
    <row r="13" spans="1:4">
      <c r="A13" s="4" t="s">
        <v>1090</v>
      </c>
      <c r="B13" s="5" t="n">
        <v>1088</v>
      </c>
      <c r="C13" s="5" t="n">
        <v>1116</v>
      </c>
    </row>
    <row r="14" spans="1:4">
      <c r="A14" s="4" t="s">
        <v>1091</v>
      </c>
      <c r="B14" s="5" t="n">
        <v>2902</v>
      </c>
      <c r="C14" s="5" t="n">
        <v>3542</v>
      </c>
    </row>
    <row r="15" spans="1:4">
      <c r="A15" s="4" t="s">
        <v>1092</v>
      </c>
      <c r="B15" s="5" t="n">
        <v>1849</v>
      </c>
      <c r="C15" s="5" t="n">
        <v>2610</v>
      </c>
    </row>
    <row r="16" spans="1:4">
      <c r="A16" s="4" t="s">
        <v>660</v>
      </c>
      <c r="B16" s="5" t="n">
        <v>57</v>
      </c>
    </row>
    <row r="17" spans="1:4">
      <c r="A17" s="4" t="s">
        <v>1073</v>
      </c>
    </row>
    <row r="18" spans="1:4">
      <c r="A18" s="3" t="s">
        <v>408</v>
      </c>
    </row>
    <row r="19" spans="1:4">
      <c r="A19" s="4" t="s">
        <v>1094</v>
      </c>
      <c r="B19" s="5" t="n">
        <v>0</v>
      </c>
      <c r="C19" s="5" t="n">
        <v>0</v>
      </c>
      <c r="D19" s="6" t="n">
        <v>0</v>
      </c>
    </row>
    <row r="20" spans="1:4">
      <c r="A20" s="4" t="s">
        <v>460</v>
      </c>
      <c r="B20" s="5" t="n">
        <v>315</v>
      </c>
      <c r="C20" s="5" t="n">
        <v>331</v>
      </c>
    </row>
    <row r="21" spans="1:4">
      <c r="A21" s="4" t="s">
        <v>441</v>
      </c>
      <c r="B21" s="5" t="n">
        <v>43</v>
      </c>
      <c r="C21" s="5" t="n">
        <v>41</v>
      </c>
    </row>
    <row r="22" spans="1:4">
      <c r="A22" s="4" t="s">
        <v>30</v>
      </c>
    </row>
    <row r="23" spans="1:4">
      <c r="A23" s="3" t="s">
        <v>408</v>
      </c>
    </row>
    <row r="24" spans="1:4">
      <c r="A24" s="4" t="s">
        <v>1090</v>
      </c>
      <c r="B24" s="5" t="n">
        <v>926</v>
      </c>
      <c r="C24" s="5" t="n">
        <v>925</v>
      </c>
    </row>
    <row r="25" spans="1:4">
      <c r="A25" s="4" t="s">
        <v>1091</v>
      </c>
      <c r="B25" s="5" t="n">
        <v>1875</v>
      </c>
      <c r="C25" s="5" t="n">
        <v>1967</v>
      </c>
    </row>
    <row r="26" spans="1:4">
      <c r="A26" s="4" t="s">
        <v>1092</v>
      </c>
      <c r="B26" s="5" t="n">
        <v>725</v>
      </c>
      <c r="C26" s="5" t="n">
        <v>869</v>
      </c>
    </row>
    <row r="27" spans="1:4">
      <c r="A27" s="4" t="s">
        <v>1095</v>
      </c>
    </row>
    <row r="28" spans="1:4">
      <c r="A28" s="3" t="s">
        <v>408</v>
      </c>
    </row>
    <row r="29" spans="1:4">
      <c r="A29" s="4" t="s">
        <v>1096</v>
      </c>
      <c r="B29" s="6" t="n">
        <v>39</v>
      </c>
      <c r="C29" s="6" t="n">
        <v>27</v>
      </c>
      <c r="D29" s="6"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
    <col customWidth="1" max="3" min="3" width="40"/>
    <col customWidth="1" max="4" min="4" width="33"/>
    <col customWidth="1" max="5" min="5" width="22"/>
    <col customWidth="1" max="6" min="6" width="36"/>
    <col customWidth="1" max="7" min="7" width="27"/>
    <col customWidth="1" max="8" min="8" width="55"/>
    <col customWidth="1" max="9" min="9" width="66"/>
    <col customWidth="1" max="10" min="10" width="59"/>
    <col customWidth="1" max="11" min="11" width="80"/>
  </cols>
  <sheetData>
    <row r="1" spans="1:11">
      <c r="A1" s="1" t="s">
        <v>166</v>
      </c>
      <c r="B1" s="2" t="s">
        <v>167</v>
      </c>
      <c r="C1" s="2" t="s">
        <v>28</v>
      </c>
      <c r="D1" s="2" t="s">
        <v>30</v>
      </c>
      <c r="E1" s="2" t="s">
        <v>168</v>
      </c>
      <c r="F1" s="2" t="s">
        <v>169</v>
      </c>
      <c r="G1" s="2" t="s">
        <v>170</v>
      </c>
      <c r="H1" s="2" t="s">
        <v>171</v>
      </c>
      <c r="I1" s="2" t="s">
        <v>172</v>
      </c>
      <c r="J1" s="2" t="s">
        <v>173</v>
      </c>
      <c r="K1" s="2" t="s">
        <v>174</v>
      </c>
    </row>
    <row r="2" spans="1:11">
      <c r="A2" s="4" t="s">
        <v>175</v>
      </c>
      <c r="B2" s="6" t="n">
        <v>313</v>
      </c>
      <c r="C2" s="6" t="n">
        <v>691</v>
      </c>
      <c r="D2" s="6" t="n">
        <v>1078</v>
      </c>
      <c r="E2" s="6" t="n">
        <v>0</v>
      </c>
      <c r="F2" s="6" t="n">
        <v>325</v>
      </c>
      <c r="G2" s="6" t="n">
        <v>-114</v>
      </c>
      <c r="H2" s="6" t="n">
        <v>102</v>
      </c>
    </row>
    <row r="3" spans="1:11">
      <c r="A3" s="3" t="s">
        <v>176</v>
      </c>
    </row>
    <row r="4" spans="1:11">
      <c r="A4" s="4" t="s">
        <v>51</v>
      </c>
      <c r="B4" s="5" t="n">
        <v>192</v>
      </c>
      <c r="C4" s="5" t="n">
        <v>305</v>
      </c>
      <c r="D4" s="5" t="n">
        <v>236</v>
      </c>
    </row>
    <row r="5" spans="1:11">
      <c r="A5" s="4" t="s">
        <v>177</v>
      </c>
      <c r="B5" s="5" t="n">
        <v>-104</v>
      </c>
    </row>
    <row r="6" spans="1:11">
      <c r="A6" s="4" t="s">
        <v>164</v>
      </c>
      <c r="I6" s="6" t="n">
        <v>-320</v>
      </c>
      <c r="J6" s="6" t="n">
        <v>-320</v>
      </c>
      <c r="K6" s="6" t="n">
        <v>-320</v>
      </c>
    </row>
    <row r="7" spans="1:11">
      <c r="A7" s="4" t="s">
        <v>178</v>
      </c>
      <c r="I7" s="5" t="n">
        <v>66</v>
      </c>
    </row>
    <row r="8" spans="1:11">
      <c r="A8" s="4" t="s">
        <v>163</v>
      </c>
      <c r="I8" s="5" t="n">
        <v>74</v>
      </c>
    </row>
    <row r="9" spans="1:11">
      <c r="A9" s="4" t="s">
        <v>179</v>
      </c>
      <c r="B9" s="5" t="n">
        <v>401</v>
      </c>
      <c r="C9" s="5" t="n">
        <v>816</v>
      </c>
      <c r="D9" s="5" t="n">
        <v>994</v>
      </c>
      <c r="E9" s="5" t="n">
        <v>0</v>
      </c>
      <c r="F9" s="5" t="n">
        <v>325</v>
      </c>
      <c r="G9" s="5" t="n">
        <v>78</v>
      </c>
      <c r="H9" s="5" t="n">
        <v>-2</v>
      </c>
    </row>
    <row r="10" spans="1:11">
      <c r="A10" s="3" t="s">
        <v>176</v>
      </c>
    </row>
    <row r="11" spans="1:11">
      <c r="A11" s="4" t="s">
        <v>51</v>
      </c>
      <c r="B11" s="5" t="n">
        <v>-115</v>
      </c>
      <c r="C11" s="5" t="n">
        <v>116</v>
      </c>
      <c r="D11" s="5" t="n">
        <v>104</v>
      </c>
    </row>
    <row r="12" spans="1:11">
      <c r="A12" s="4" t="s">
        <v>177</v>
      </c>
      <c r="B12" s="5" t="n">
        <v>-14</v>
      </c>
    </row>
    <row r="13" spans="1:11">
      <c r="A13" s="4" t="s">
        <v>164</v>
      </c>
      <c r="I13" s="5" t="n">
        <v>0</v>
      </c>
      <c r="K13" s="5" t="n">
        <v>0</v>
      </c>
    </row>
    <row r="14" spans="1:11">
      <c r="A14" s="4" t="s">
        <v>163</v>
      </c>
      <c r="I14" s="5" t="n">
        <v>0</v>
      </c>
    </row>
    <row r="15" spans="1:11">
      <c r="A15" s="4" t="s">
        <v>180</v>
      </c>
      <c r="B15" s="5" t="n">
        <v>272</v>
      </c>
      <c r="C15" s="5" t="n">
        <v>932</v>
      </c>
      <c r="D15" s="5" t="n">
        <v>1098</v>
      </c>
      <c r="E15" s="5" t="n">
        <v>0</v>
      </c>
      <c r="F15" s="5" t="n">
        <v>325</v>
      </c>
      <c r="G15" s="5" t="n">
        <v>-37</v>
      </c>
      <c r="H15" s="5" t="n">
        <v>-16</v>
      </c>
    </row>
    <row r="16" spans="1:11">
      <c r="A16" s="3" t="s">
        <v>176</v>
      </c>
    </row>
    <row r="17" spans="1:11">
      <c r="A17" s="4" t="s">
        <v>51</v>
      </c>
      <c r="B17" s="5" t="n">
        <v>81</v>
      </c>
      <c r="C17" s="5" t="n">
        <v>121</v>
      </c>
      <c r="D17" s="5" t="n">
        <v>52</v>
      </c>
    </row>
    <row r="18" spans="1:11">
      <c r="A18" s="4" t="s">
        <v>177</v>
      </c>
      <c r="B18" s="5" t="n">
        <v>-13</v>
      </c>
    </row>
    <row r="19" spans="1:11">
      <c r="A19" s="4" t="s">
        <v>164</v>
      </c>
      <c r="I19" s="5" t="n">
        <v>0</v>
      </c>
      <c r="K19" s="6" t="n">
        <v>0</v>
      </c>
    </row>
    <row r="20" spans="1:11">
      <c r="A20" s="4" t="s">
        <v>163</v>
      </c>
      <c r="I20" s="6" t="n">
        <v>0</v>
      </c>
    </row>
    <row r="21" spans="1:11">
      <c r="A21" s="4" t="s">
        <v>181</v>
      </c>
      <c r="B21" s="6" t="n">
        <v>340</v>
      </c>
      <c r="C21" s="6" t="n">
        <v>1053</v>
      </c>
      <c r="D21" s="6" t="n">
        <v>1150</v>
      </c>
      <c r="E21" s="6" t="n">
        <v>0</v>
      </c>
      <c r="F21" s="6" t="n">
        <v>325</v>
      </c>
      <c r="G21" s="6" t="n">
        <v>44</v>
      </c>
      <c r="H21" s="6" t="n">
        <v>-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97</v>
      </c>
      <c r="C1" s="2" t="s">
        <v>1</v>
      </c>
    </row>
    <row r="2" spans="1:6">
      <c r="C2" s="2" t="s">
        <v>2</v>
      </c>
      <c r="D2" s="2" t="s">
        <v>33</v>
      </c>
      <c r="E2" s="2" t="s">
        <v>34</v>
      </c>
      <c r="F2" s="2" t="s">
        <v>1098</v>
      </c>
    </row>
    <row r="3" spans="1:6">
      <c r="A3" s="3" t="s">
        <v>1099</v>
      </c>
    </row>
    <row r="4" spans="1:6">
      <c r="A4" s="4" t="s">
        <v>470</v>
      </c>
      <c r="C4" s="6" t="n">
        <v>83</v>
      </c>
      <c r="D4" s="6" t="n">
        <v>79</v>
      </c>
      <c r="E4" s="6" t="n">
        <v>78</v>
      </c>
    </row>
    <row r="5" spans="1:6">
      <c r="A5" s="3" t="s">
        <v>1100</v>
      </c>
    </row>
    <row r="6" spans="1:6">
      <c r="A6" s="4" t="s">
        <v>1101</v>
      </c>
      <c r="C6" s="5" t="n">
        <v>4</v>
      </c>
    </row>
    <row r="7" spans="1:6">
      <c r="A7" s="4" t="s">
        <v>1102</v>
      </c>
      <c r="C7" s="5" t="n">
        <v>4</v>
      </c>
    </row>
    <row r="8" spans="1:6">
      <c r="A8" s="4" t="s">
        <v>1103</v>
      </c>
      <c r="C8" s="5" t="n">
        <v>4</v>
      </c>
    </row>
    <row r="9" spans="1:6">
      <c r="A9" s="4" t="s">
        <v>1104</v>
      </c>
      <c r="C9" s="5" t="n">
        <v>4</v>
      </c>
    </row>
    <row r="10" spans="1:6">
      <c r="A10" s="4" t="s">
        <v>1105</v>
      </c>
      <c r="C10" s="5" t="n">
        <v>5</v>
      </c>
    </row>
    <row r="11" spans="1:6">
      <c r="A11" s="4" t="s">
        <v>863</v>
      </c>
      <c r="C11" s="5" t="n">
        <v>5</v>
      </c>
    </row>
    <row r="12" spans="1:6">
      <c r="A12" s="4" t="s">
        <v>167</v>
      </c>
      <c r="C12" s="5" t="n">
        <v>26</v>
      </c>
    </row>
    <row r="13" spans="1:6">
      <c r="A13" s="4" t="s">
        <v>30</v>
      </c>
    </row>
    <row r="14" spans="1:6">
      <c r="A14" s="3" t="s">
        <v>1099</v>
      </c>
    </row>
    <row r="15" spans="1:6">
      <c r="A15" s="4" t="s">
        <v>470</v>
      </c>
      <c r="C15" s="5" t="n">
        <v>28</v>
      </c>
      <c r="D15" s="5" t="n">
        <v>28</v>
      </c>
      <c r="E15" s="5" t="n">
        <v>28</v>
      </c>
    </row>
    <row r="16" spans="1:6">
      <c r="A16" s="3" t="s">
        <v>1100</v>
      </c>
    </row>
    <row r="17" spans="1:6">
      <c r="A17" s="4" t="s">
        <v>1101</v>
      </c>
      <c r="C17" s="5" t="n">
        <v>4</v>
      </c>
    </row>
    <row r="18" spans="1:6">
      <c r="A18" s="4" t="s">
        <v>1102</v>
      </c>
      <c r="C18" s="5" t="n">
        <v>4</v>
      </c>
    </row>
    <row r="19" spans="1:6">
      <c r="A19" s="4" t="s">
        <v>1103</v>
      </c>
      <c r="C19" s="5" t="n">
        <v>4</v>
      </c>
    </row>
    <row r="20" spans="1:6">
      <c r="A20" s="4" t="s">
        <v>1104</v>
      </c>
      <c r="C20" s="5" t="n">
        <v>4</v>
      </c>
    </row>
    <row r="21" spans="1:6">
      <c r="A21" s="4" t="s">
        <v>1105</v>
      </c>
      <c r="C21" s="5" t="n">
        <v>5</v>
      </c>
    </row>
    <row r="22" spans="1:6">
      <c r="A22" s="4" t="s">
        <v>863</v>
      </c>
      <c r="C22" s="5" t="n">
        <v>5</v>
      </c>
    </row>
    <row r="23" spans="1:6">
      <c r="A23" s="4" t="s">
        <v>167</v>
      </c>
      <c r="C23" s="5" t="n">
        <v>26</v>
      </c>
    </row>
    <row r="24" spans="1:6">
      <c r="A24" s="4" t="s">
        <v>1106</v>
      </c>
      <c r="F24" s="6" t="n">
        <v>604</v>
      </c>
    </row>
    <row r="25" spans="1:6">
      <c r="A25" s="4" t="s">
        <v>28</v>
      </c>
    </row>
    <row r="26" spans="1:6">
      <c r="A26" s="3" t="s">
        <v>1100</v>
      </c>
    </row>
    <row r="27" spans="1:6">
      <c r="A27" s="4" t="s">
        <v>1101</v>
      </c>
      <c r="C27" s="5" t="n">
        <v>4</v>
      </c>
    </row>
    <row r="28" spans="1:6">
      <c r="A28" s="4" t="s">
        <v>1102</v>
      </c>
      <c r="C28" s="5" t="n">
        <v>4</v>
      </c>
    </row>
    <row r="29" spans="1:6">
      <c r="A29" s="4" t="s">
        <v>1103</v>
      </c>
      <c r="C29" s="5" t="n">
        <v>4</v>
      </c>
    </row>
    <row r="30" spans="1:6">
      <c r="A30" s="4" t="s">
        <v>1104</v>
      </c>
      <c r="C30" s="5" t="n">
        <v>4</v>
      </c>
    </row>
    <row r="31" spans="1:6">
      <c r="A31" s="4" t="s">
        <v>1105</v>
      </c>
      <c r="C31" s="5" t="n">
        <v>5</v>
      </c>
    </row>
    <row r="32" spans="1:6">
      <c r="A32" s="4" t="s">
        <v>863</v>
      </c>
      <c r="C32" s="5" t="n">
        <v>5</v>
      </c>
    </row>
    <row r="33" spans="1:6">
      <c r="A33" s="4" t="s">
        <v>167</v>
      </c>
      <c r="C33" s="5" t="n">
        <v>26</v>
      </c>
    </row>
    <row r="34" spans="1:6">
      <c r="A34" s="4" t="s">
        <v>421</v>
      </c>
    </row>
    <row r="35" spans="1:6">
      <c r="A35" s="3" t="s">
        <v>1107</v>
      </c>
    </row>
    <row r="36" spans="1:6">
      <c r="A36" s="4" t="s">
        <v>1108</v>
      </c>
      <c r="C36" s="5" t="n">
        <v>63</v>
      </c>
    </row>
    <row r="37" spans="1:6">
      <c r="A37" s="4" t="s">
        <v>1109</v>
      </c>
      <c r="C37" s="5" t="n">
        <v>55</v>
      </c>
    </row>
    <row r="38" spans="1:6">
      <c r="A38" s="4" t="s">
        <v>1110</v>
      </c>
      <c r="C38" s="5" t="n">
        <v>65</v>
      </c>
    </row>
    <row r="39" spans="1:6">
      <c r="A39" s="4" t="s">
        <v>1111</v>
      </c>
      <c r="C39" s="5" t="n">
        <v>56</v>
      </c>
    </row>
    <row r="40" spans="1:6">
      <c r="A40" s="4" t="s">
        <v>1112</v>
      </c>
      <c r="C40" s="5" t="n">
        <v>47</v>
      </c>
    </row>
    <row r="41" spans="1:6">
      <c r="A41" s="4" t="s">
        <v>863</v>
      </c>
      <c r="C41" s="5" t="n">
        <v>231</v>
      </c>
    </row>
    <row r="42" spans="1:6">
      <c r="A42" s="4" t="s">
        <v>167</v>
      </c>
      <c r="C42" s="6" t="n">
        <v>517</v>
      </c>
    </row>
    <row r="43" spans="1:6">
      <c r="A43" s="4" t="s">
        <v>30</v>
      </c>
    </row>
    <row r="44" spans="1:6">
      <c r="A44" s="3" t="s">
        <v>1099</v>
      </c>
    </row>
    <row r="45" spans="1:6">
      <c r="A45" s="4" t="s">
        <v>1113</v>
      </c>
      <c r="C45" s="4" t="s">
        <v>1114</v>
      </c>
    </row>
    <row r="46" spans="1:6">
      <c r="A46" s="4" t="s">
        <v>1115</v>
      </c>
      <c r="C46" s="6" t="n">
        <v>43</v>
      </c>
    </row>
    <row r="47" spans="1:6">
      <c r="A47" s="4" t="s">
        <v>470</v>
      </c>
      <c r="C47" s="5" t="n">
        <v>28</v>
      </c>
    </row>
    <row r="48" spans="1:6">
      <c r="A48" s="4" t="s">
        <v>1116</v>
      </c>
      <c r="C48" s="5" t="n">
        <v>275</v>
      </c>
      <c r="D48" s="5" t="n">
        <v>196</v>
      </c>
    </row>
    <row r="49" spans="1:6">
      <c r="A49" s="4" t="s">
        <v>1117</v>
      </c>
      <c r="C49" s="5" t="n">
        <v>71</v>
      </c>
      <c r="D49" s="5" t="n">
        <v>71</v>
      </c>
    </row>
    <row r="50" spans="1:6">
      <c r="A50" s="3" t="s">
        <v>1107</v>
      </c>
    </row>
    <row r="51" spans="1:6">
      <c r="A51" s="4" t="s">
        <v>1108</v>
      </c>
      <c r="C51" s="5" t="n">
        <v>144</v>
      </c>
    </row>
    <row r="52" spans="1:6">
      <c r="A52" s="4" t="s">
        <v>1109</v>
      </c>
      <c r="C52" s="5" t="n">
        <v>105</v>
      </c>
    </row>
    <row r="53" spans="1:6">
      <c r="A53" s="4" t="s">
        <v>1110</v>
      </c>
      <c r="C53" s="5" t="n">
        <v>139</v>
      </c>
    </row>
    <row r="54" spans="1:6">
      <c r="A54" s="4" t="s">
        <v>1111</v>
      </c>
      <c r="C54" s="5" t="n">
        <v>105</v>
      </c>
    </row>
    <row r="55" spans="1:6">
      <c r="A55" s="4" t="s">
        <v>1112</v>
      </c>
      <c r="C55" s="5" t="n">
        <v>42</v>
      </c>
    </row>
    <row r="56" spans="1:6">
      <c r="A56" s="4" t="s">
        <v>863</v>
      </c>
      <c r="C56" s="5" t="n">
        <v>400</v>
      </c>
    </row>
    <row r="57" spans="1:6">
      <c r="A57" s="4" t="s">
        <v>167</v>
      </c>
      <c r="C57" s="5" t="n">
        <v>935</v>
      </c>
    </row>
    <row r="58" spans="1:6">
      <c r="A58" s="4" t="s">
        <v>1118</v>
      </c>
    </row>
    <row r="59" spans="1:6">
      <c r="A59" s="3" t="s">
        <v>1099</v>
      </c>
    </row>
    <row r="60" spans="1:6">
      <c r="A60" s="4" t="s">
        <v>1115</v>
      </c>
      <c r="C60" s="5" t="n">
        <v>14</v>
      </c>
      <c r="D60" s="5" t="n">
        <v>15</v>
      </c>
      <c r="E60" s="5" t="n">
        <v>12</v>
      </c>
    </row>
    <row r="61" spans="1:6">
      <c r="A61" s="3" t="s">
        <v>1107</v>
      </c>
    </row>
    <row r="62" spans="1:6">
      <c r="A62" s="4" t="s">
        <v>1108</v>
      </c>
      <c r="B62" s="4" t="s">
        <v>550</v>
      </c>
      <c r="C62" s="5" t="n">
        <v>17</v>
      </c>
    </row>
    <row r="63" spans="1:6">
      <c r="A63" s="4" t="s">
        <v>1109</v>
      </c>
      <c r="B63" s="4" t="s">
        <v>550</v>
      </c>
      <c r="C63" s="5" t="n">
        <v>13</v>
      </c>
    </row>
    <row r="64" spans="1:6">
      <c r="A64" s="4" t="s">
        <v>1110</v>
      </c>
      <c r="B64" s="4" t="s">
        <v>550</v>
      </c>
      <c r="C64" s="5" t="n">
        <v>5</v>
      </c>
    </row>
    <row r="65" spans="1:6">
      <c r="A65" s="4" t="s">
        <v>1111</v>
      </c>
      <c r="B65" s="4" t="s">
        <v>550</v>
      </c>
      <c r="C65" s="5" t="n">
        <v>3</v>
      </c>
    </row>
    <row r="66" spans="1:6">
      <c r="A66" s="4" t="s">
        <v>1112</v>
      </c>
      <c r="B66" s="4" t="s">
        <v>550</v>
      </c>
      <c r="C66" s="5" t="n">
        <v>2</v>
      </c>
    </row>
    <row r="67" spans="1:6">
      <c r="A67" s="4" t="s">
        <v>863</v>
      </c>
      <c r="B67" s="4" t="s">
        <v>550</v>
      </c>
      <c r="C67" s="5" t="n">
        <v>3</v>
      </c>
    </row>
    <row r="68" spans="1:6">
      <c r="A68" s="4" t="s">
        <v>167</v>
      </c>
      <c r="B68" s="4" t="s">
        <v>550</v>
      </c>
      <c r="C68" s="5" t="n">
        <v>43</v>
      </c>
    </row>
    <row r="69" spans="1:6">
      <c r="A69" s="4" t="s">
        <v>1119</v>
      </c>
      <c r="C69" s="5" t="n">
        <v>8</v>
      </c>
    </row>
    <row r="70" spans="1:6">
      <c r="A70" s="4" t="s">
        <v>1120</v>
      </c>
    </row>
    <row r="71" spans="1:6">
      <c r="A71" s="3" t="s">
        <v>1099</v>
      </c>
    </row>
    <row r="72" spans="1:6">
      <c r="A72" s="4" t="s">
        <v>1115</v>
      </c>
      <c r="C72" s="5" t="n">
        <v>0</v>
      </c>
      <c r="D72" s="5" t="n">
        <v>1</v>
      </c>
      <c r="E72" s="5" t="n">
        <v>0</v>
      </c>
    </row>
    <row r="73" spans="1:6">
      <c r="A73" s="3" t="s">
        <v>1107</v>
      </c>
    </row>
    <row r="74" spans="1:6">
      <c r="A74" s="4" t="s">
        <v>1108</v>
      </c>
      <c r="C74" s="5" t="n">
        <v>3</v>
      </c>
    </row>
    <row r="75" spans="1:6">
      <c r="A75" s="4" t="s">
        <v>1109</v>
      </c>
      <c r="C75" s="5" t="n">
        <v>3</v>
      </c>
    </row>
    <row r="76" spans="1:6">
      <c r="A76" s="4" t="s">
        <v>1110</v>
      </c>
      <c r="C76" s="5" t="n">
        <v>3</v>
      </c>
    </row>
    <row r="77" spans="1:6">
      <c r="A77" s="4" t="s">
        <v>1111</v>
      </c>
      <c r="C77" s="5" t="n">
        <v>1</v>
      </c>
    </row>
    <row r="78" spans="1:6">
      <c r="A78" s="4" t="s">
        <v>1112</v>
      </c>
      <c r="C78" s="5" t="n">
        <v>1</v>
      </c>
    </row>
    <row r="79" spans="1:6">
      <c r="A79" s="4" t="s">
        <v>863</v>
      </c>
      <c r="C79" s="5" t="n">
        <v>1</v>
      </c>
    </row>
    <row r="80" spans="1:6">
      <c r="A80" s="4" t="s">
        <v>167</v>
      </c>
      <c r="C80" s="5" t="n">
        <v>12</v>
      </c>
    </row>
    <row r="81" spans="1:6">
      <c r="A81" s="4" t="s">
        <v>1121</v>
      </c>
    </row>
    <row r="82" spans="1:6">
      <c r="A82" s="3" t="s">
        <v>1099</v>
      </c>
    </row>
    <row r="83" spans="1:6">
      <c r="A83" s="4" t="s">
        <v>1115</v>
      </c>
      <c r="C83" s="5" t="n">
        <v>1</v>
      </c>
      <c r="D83" s="5" t="n">
        <v>1</v>
      </c>
      <c r="E83" s="5" t="n">
        <v>0</v>
      </c>
    </row>
    <row r="84" spans="1:6">
      <c r="A84" s="3" t="s">
        <v>1107</v>
      </c>
    </row>
    <row r="85" spans="1:6">
      <c r="A85" s="4" t="s">
        <v>1108</v>
      </c>
      <c r="C85" s="5" t="n">
        <v>5</v>
      </c>
    </row>
    <row r="86" spans="1:6">
      <c r="A86" s="4" t="s">
        <v>1109</v>
      </c>
      <c r="C86" s="5" t="n">
        <v>4</v>
      </c>
    </row>
    <row r="87" spans="1:6">
      <c r="A87" s="4" t="s">
        <v>1110</v>
      </c>
      <c r="C87" s="5" t="n">
        <v>4</v>
      </c>
    </row>
    <row r="88" spans="1:6">
      <c r="A88" s="4" t="s">
        <v>1111</v>
      </c>
      <c r="C88" s="5" t="n">
        <v>2</v>
      </c>
    </row>
    <row r="89" spans="1:6">
      <c r="A89" s="4" t="s">
        <v>1112</v>
      </c>
      <c r="C89" s="5" t="n">
        <v>1</v>
      </c>
    </row>
    <row r="90" spans="1:6">
      <c r="A90" s="4" t="s">
        <v>863</v>
      </c>
      <c r="C90" s="5" t="n">
        <v>1</v>
      </c>
    </row>
    <row r="91" spans="1:6">
      <c r="A91" s="4" t="s">
        <v>167</v>
      </c>
      <c r="C91" s="5" t="n">
        <v>17</v>
      </c>
    </row>
    <row r="92" spans="1:6">
      <c r="A92" s="4" t="s">
        <v>1122</v>
      </c>
    </row>
    <row r="93" spans="1:6">
      <c r="A93" s="3" t="s">
        <v>1099</v>
      </c>
    </row>
    <row r="94" spans="1:6">
      <c r="A94" s="4" t="s">
        <v>1115</v>
      </c>
      <c r="C94" s="5" t="n">
        <v>29</v>
      </c>
    </row>
    <row r="95" spans="1:6">
      <c r="A95" s="4" t="s">
        <v>470</v>
      </c>
      <c r="C95" s="5" t="n">
        <v>11</v>
      </c>
    </row>
    <row r="96" spans="1:6">
      <c r="A96" s="4" t="s">
        <v>1116</v>
      </c>
      <c r="C96" s="5" t="n">
        <v>82</v>
      </c>
      <c r="D96" s="5" t="n">
        <v>61</v>
      </c>
    </row>
    <row r="97" spans="1:6">
      <c r="A97" s="4" t="s">
        <v>1117</v>
      </c>
      <c r="C97" s="6" t="n">
        <v>41</v>
      </c>
      <c r="D97" s="5" t="n">
        <v>41</v>
      </c>
    </row>
    <row r="98" spans="1:6">
      <c r="A98" s="4" t="s">
        <v>1123</v>
      </c>
      <c r="C98" s="4" t="s">
        <v>1124</v>
      </c>
    </row>
    <row r="99" spans="1:6">
      <c r="A99" s="4" t="s">
        <v>1125</v>
      </c>
      <c r="C99" s="4" t="s">
        <v>1126</v>
      </c>
    </row>
    <row r="100" spans="1:6">
      <c r="A100" s="4" t="s">
        <v>1127</v>
      </c>
      <c r="C100" s="6" t="n">
        <v>11</v>
      </c>
      <c r="D100" s="6" t="n">
        <v>11</v>
      </c>
      <c r="E100" s="6" t="n">
        <v>11</v>
      </c>
    </row>
    <row r="101" spans="1:6">
      <c r="A101" s="3" t="s">
        <v>1100</v>
      </c>
    </row>
    <row r="102" spans="1:6">
      <c r="A102" s="4" t="s">
        <v>1106</v>
      </c>
      <c r="F102" s="6" t="n">
        <v>186</v>
      </c>
    </row>
    <row r="103" spans="1:6">
      <c r="A103" s="4" t="s">
        <v>1128</v>
      </c>
    </row>
    <row r="104" spans="1:6">
      <c r="A104" s="3" t="s">
        <v>1099</v>
      </c>
    </row>
    <row r="105" spans="1:6">
      <c r="A105" s="4" t="s">
        <v>1129</v>
      </c>
      <c r="C105" s="4" t="s">
        <v>1130</v>
      </c>
    </row>
    <row r="106" spans="1:6">
      <c r="A106" s="4" t="s">
        <v>1131</v>
      </c>
    </row>
    <row r="107" spans="1:6">
      <c r="A107" s="3" t="s">
        <v>1099</v>
      </c>
    </row>
    <row r="108" spans="1:6">
      <c r="A108" s="4" t="s">
        <v>1129</v>
      </c>
      <c r="C108" s="4" t="s">
        <v>1132</v>
      </c>
    </row>
    <row r="109" spans="1:6">
      <c r="A109" s="4" t="s">
        <v>1133</v>
      </c>
    </row>
    <row r="110" spans="1:6">
      <c r="A110" s="3" t="s">
        <v>1099</v>
      </c>
    </row>
    <row r="111" spans="1:6">
      <c r="A111" s="4" t="s">
        <v>1129</v>
      </c>
      <c r="C111" s="4" t="s">
        <v>665</v>
      </c>
    </row>
    <row r="112" spans="1:6">
      <c r="A112" s="4" t="s">
        <v>1134</v>
      </c>
    </row>
    <row r="113" spans="1:6">
      <c r="A113" s="3" t="s">
        <v>1099</v>
      </c>
    </row>
    <row r="114" spans="1:6">
      <c r="A114" s="4" t="s">
        <v>1129</v>
      </c>
      <c r="C114" s="4" t="s">
        <v>665</v>
      </c>
    </row>
    <row r="115" spans="1:6">
      <c r="A115" s="4" t="s">
        <v>426</v>
      </c>
    </row>
    <row r="116" spans="1:6">
      <c r="A116" s="3" t="s">
        <v>1135</v>
      </c>
    </row>
    <row r="117" spans="1:6">
      <c r="A117" s="4" t="s">
        <v>1136</v>
      </c>
      <c r="C117" s="4" t="s">
        <v>1137</v>
      </c>
    </row>
    <row r="118" spans="1:6">
      <c r="A118" s="4" t="s">
        <v>1138</v>
      </c>
      <c r="C118" s="4" t="s">
        <v>1139</v>
      </c>
    </row>
    <row r="119" spans="1:6">
      <c r="A119" s="3" t="s">
        <v>1140</v>
      </c>
    </row>
    <row r="120" spans="1:6">
      <c r="A120" s="4" t="s">
        <v>1141</v>
      </c>
      <c r="C120" s="6" t="n">
        <v>162</v>
      </c>
    </row>
    <row r="121" spans="1:6">
      <c r="A121" s="4" t="s">
        <v>1142</v>
      </c>
      <c r="C121" s="5" t="n">
        <v>70</v>
      </c>
    </row>
    <row r="122" spans="1:6">
      <c r="A122" s="4" t="s">
        <v>1143</v>
      </c>
      <c r="C122" s="5" t="n">
        <v>15</v>
      </c>
    </row>
    <row r="123" spans="1:6">
      <c r="A123" s="4" t="s">
        <v>1144</v>
      </c>
      <c r="C123" s="5" t="n">
        <v>1</v>
      </c>
    </row>
    <row r="124" spans="1:6">
      <c r="A124" s="4" t="s">
        <v>1145</v>
      </c>
      <c r="C124" s="5" t="n">
        <v>1</v>
      </c>
    </row>
    <row r="125" spans="1:6">
      <c r="A125" s="4" t="s">
        <v>863</v>
      </c>
      <c r="C125" s="5" t="n">
        <v>2</v>
      </c>
    </row>
    <row r="126" spans="1:6">
      <c r="A126" s="4" t="s">
        <v>167</v>
      </c>
      <c r="C126" s="5" t="n">
        <v>251</v>
      </c>
    </row>
    <row r="127" spans="1:6">
      <c r="A127" s="4" t="s">
        <v>1146</v>
      </c>
    </row>
    <row r="128" spans="1:6">
      <c r="A128" s="3" t="s">
        <v>1140</v>
      </c>
    </row>
    <row r="129" spans="1:6">
      <c r="A129" s="4" t="s">
        <v>1141</v>
      </c>
      <c r="C129" s="5" t="n">
        <v>69</v>
      </c>
    </row>
    <row r="130" spans="1:6">
      <c r="A130" s="4" t="s">
        <v>1142</v>
      </c>
      <c r="C130" s="5" t="n">
        <v>14</v>
      </c>
    </row>
    <row r="131" spans="1:6">
      <c r="A131" s="4" t="s">
        <v>1143</v>
      </c>
      <c r="C131" s="5" t="n">
        <v>14</v>
      </c>
    </row>
    <row r="132" spans="1:6">
      <c r="A132" s="4" t="s">
        <v>1144</v>
      </c>
      <c r="C132" s="5" t="n">
        <v>0</v>
      </c>
    </row>
    <row r="133" spans="1:6">
      <c r="A133" s="4" t="s">
        <v>1145</v>
      </c>
      <c r="C133" s="5" t="n">
        <v>0</v>
      </c>
    </row>
    <row r="134" spans="1:6">
      <c r="A134" s="4" t="s">
        <v>863</v>
      </c>
      <c r="C134" s="5" t="n">
        <v>0</v>
      </c>
    </row>
    <row r="135" spans="1:6">
      <c r="A135" s="4" t="s">
        <v>167</v>
      </c>
      <c r="C135" s="5" t="n">
        <v>97</v>
      </c>
    </row>
    <row r="136" spans="1:6">
      <c r="A136" s="4" t="s">
        <v>1147</v>
      </c>
    </row>
    <row r="137" spans="1:6">
      <c r="A137" s="3" t="s">
        <v>1140</v>
      </c>
    </row>
    <row r="138" spans="1:6">
      <c r="A138" s="4" t="s">
        <v>1141</v>
      </c>
      <c r="C138" s="5" t="n">
        <v>70</v>
      </c>
    </row>
    <row r="139" spans="1:6">
      <c r="A139" s="4" t="s">
        <v>1142</v>
      </c>
      <c r="C139" s="5" t="n">
        <v>15</v>
      </c>
    </row>
    <row r="140" spans="1:6">
      <c r="A140" s="4" t="s">
        <v>1143</v>
      </c>
      <c r="C140" s="5" t="n">
        <v>15</v>
      </c>
    </row>
    <row r="141" spans="1:6">
      <c r="A141" s="4" t="s">
        <v>1144</v>
      </c>
      <c r="C141" s="5" t="n">
        <v>1</v>
      </c>
    </row>
    <row r="142" spans="1:6">
      <c r="A142" s="4" t="s">
        <v>1145</v>
      </c>
      <c r="C142" s="5" t="n">
        <v>1</v>
      </c>
    </row>
    <row r="143" spans="1:6">
      <c r="A143" s="4" t="s">
        <v>863</v>
      </c>
      <c r="C143" s="5" t="n">
        <v>2</v>
      </c>
    </row>
    <row r="144" spans="1:6">
      <c r="A144" s="4" t="s">
        <v>167</v>
      </c>
      <c r="C144" s="5" t="n">
        <v>104</v>
      </c>
    </row>
    <row r="145" spans="1:6">
      <c r="A145" s="4" t="s">
        <v>423</v>
      </c>
    </row>
    <row r="146" spans="1:6">
      <c r="A146" s="3" t="s">
        <v>1140</v>
      </c>
    </row>
    <row r="147" spans="1:6">
      <c r="A147" s="4" t="s">
        <v>1141</v>
      </c>
      <c r="C147" s="5" t="n">
        <v>21</v>
      </c>
    </row>
    <row r="148" spans="1:6">
      <c r="A148" s="4" t="s">
        <v>1142</v>
      </c>
      <c r="C148" s="5" t="n">
        <v>25</v>
      </c>
    </row>
    <row r="149" spans="1:6">
      <c r="A149" s="4" t="s">
        <v>1143</v>
      </c>
      <c r="C149" s="5" t="n">
        <v>29</v>
      </c>
    </row>
    <row r="150" spans="1:6">
      <c r="A150" s="4" t="s">
        <v>1144</v>
      </c>
      <c r="C150" s="5" t="n">
        <v>23</v>
      </c>
    </row>
    <row r="151" spans="1:6">
      <c r="A151" s="4" t="s">
        <v>1145</v>
      </c>
      <c r="C151" s="5" t="n">
        <v>23</v>
      </c>
    </row>
    <row r="152" spans="1:6">
      <c r="A152" s="4" t="s">
        <v>863</v>
      </c>
      <c r="C152" s="5" t="n">
        <v>281</v>
      </c>
    </row>
    <row r="153" spans="1:6">
      <c r="A153" s="4" t="s">
        <v>167</v>
      </c>
      <c r="C153" s="6" t="n">
        <v>402</v>
      </c>
    </row>
    <row r="154" spans="1:6"/>
    <row r="155" spans="1:6">
      <c r="A155" s="4" t="s">
        <v>550</v>
      </c>
      <c r="B155" s="4" t="s">
        <v>1148</v>
      </c>
    </row>
  </sheetData>
  <mergeCells count="4">
    <mergeCell ref="A1:B2"/>
    <mergeCell ref="C1:E1"/>
    <mergeCell ref="A154:E154"/>
    <mergeCell ref="B155:E1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149</v>
      </c>
      <c r="B1" s="2" t="s">
        <v>1150</v>
      </c>
      <c r="C1" s="2" t="s">
        <v>705</v>
      </c>
    </row>
    <row r="2" spans="1:6">
      <c r="B2" s="2" t="s">
        <v>1151</v>
      </c>
      <c r="C2" s="2" t="s">
        <v>706</v>
      </c>
      <c r="D2" s="2" t="s">
        <v>2</v>
      </c>
      <c r="E2" s="2" t="s">
        <v>1098</v>
      </c>
      <c r="F2" s="2" t="s">
        <v>1152</v>
      </c>
    </row>
    <row r="3" spans="1:6">
      <c r="A3" s="4" t="s">
        <v>1153</v>
      </c>
    </row>
    <row r="4" spans="1:6">
      <c r="A4" s="3" t="s">
        <v>1154</v>
      </c>
    </row>
    <row r="5" spans="1:6">
      <c r="A5" s="4" t="s">
        <v>1155</v>
      </c>
      <c r="D5" s="5" t="n">
        <v>461000</v>
      </c>
    </row>
    <row r="6" spans="1:6">
      <c r="A6" s="4" t="s">
        <v>1156</v>
      </c>
    </row>
    <row r="7" spans="1:6">
      <c r="A7" s="3" t="s">
        <v>1157</v>
      </c>
    </row>
    <row r="8" spans="1:6">
      <c r="A8" s="4" t="s">
        <v>1158</v>
      </c>
      <c r="B8" s="6" t="n">
        <v>1</v>
      </c>
      <c r="C8" s="6" t="n">
        <v>1</v>
      </c>
    </row>
    <row r="9" spans="1:6">
      <c r="A9" s="4" t="s">
        <v>1159</v>
      </c>
    </row>
    <row r="10" spans="1:6">
      <c r="A10" s="3" t="s">
        <v>1157</v>
      </c>
    </row>
    <row r="11" spans="1:6">
      <c r="A11" s="4" t="s">
        <v>1158</v>
      </c>
      <c r="B11" s="6" t="n">
        <v>1</v>
      </c>
    </row>
    <row r="12" spans="1:6">
      <c r="A12" s="4" t="s">
        <v>1160</v>
      </c>
    </row>
    <row r="13" spans="1:6">
      <c r="A13" s="3" t="s">
        <v>1154</v>
      </c>
    </row>
    <row r="14" spans="1:6">
      <c r="A14" s="4" t="s">
        <v>1161</v>
      </c>
      <c r="F14" s="5" t="n">
        <v>1300000</v>
      </c>
    </row>
    <row r="15" spans="1:6">
      <c r="A15" s="4" t="s">
        <v>1162</v>
      </c>
    </row>
    <row r="16" spans="1:6">
      <c r="A16" s="3" t="s">
        <v>1154</v>
      </c>
    </row>
    <row r="17" spans="1:6">
      <c r="A17" s="4" t="s">
        <v>1155</v>
      </c>
      <c r="E17" s="5" t="n">
        <v>15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1164</v>
      </c>
    </row>
    <row r="3" spans="1:3">
      <c r="A3" s="3" t="s">
        <v>1165</v>
      </c>
    </row>
    <row r="4" spans="1:3">
      <c r="A4" s="4" t="s">
        <v>1166</v>
      </c>
      <c r="B4" s="6" t="n">
        <v>7600</v>
      </c>
    </row>
    <row r="5" spans="1:3">
      <c r="A5" s="4" t="s">
        <v>1167</v>
      </c>
      <c r="B5" s="4" t="s">
        <v>1168</v>
      </c>
    </row>
    <row r="6" spans="1:3">
      <c r="A6" s="4" t="s">
        <v>1169</v>
      </c>
      <c r="C6" s="6"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1170</v>
      </c>
      <c r="B1" s="2" t="s">
        <v>1</v>
      </c>
    </row>
    <row r="2" spans="1:2">
      <c r="B2" s="2" t="s">
        <v>2</v>
      </c>
    </row>
    <row r="3" spans="1:2">
      <c r="A3" s="3" t="s">
        <v>1171</v>
      </c>
    </row>
    <row r="4" spans="1:2">
      <c r="A4" s="4" t="s">
        <v>1167</v>
      </c>
      <c r="B4" s="4" t="s">
        <v>11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3" t="s">
        <v>1173</v>
      </c>
    </row>
    <row r="3" spans="1:3">
      <c r="A3" s="4" t="s">
        <v>1174</v>
      </c>
      <c r="B3" s="6" t="n">
        <v>378</v>
      </c>
    </row>
    <row r="4" spans="1:3">
      <c r="A4" s="4" t="s">
        <v>1175</v>
      </c>
      <c r="B4" s="5" t="n">
        <v>367</v>
      </c>
    </row>
    <row r="5" spans="1:3">
      <c r="A5" s="4" t="s">
        <v>1176</v>
      </c>
      <c r="B5" s="5" t="n">
        <v>0</v>
      </c>
    </row>
    <row r="6" spans="1:3">
      <c r="A6" s="4" t="s">
        <v>1177</v>
      </c>
      <c r="B6" s="5" t="n">
        <v>118</v>
      </c>
    </row>
    <row r="7" spans="1:3">
      <c r="A7" s="4" t="s">
        <v>1178</v>
      </c>
      <c r="B7" s="5" t="n">
        <v>863</v>
      </c>
      <c r="C7" s="6" t="n">
        <v>396</v>
      </c>
    </row>
    <row r="8" spans="1:3">
      <c r="A8" s="4" t="s">
        <v>1179</v>
      </c>
    </row>
    <row r="9" spans="1:3">
      <c r="A9" s="3" t="s">
        <v>1173</v>
      </c>
    </row>
    <row r="10" spans="1:3">
      <c r="A10" s="4" t="s">
        <v>1178</v>
      </c>
      <c r="B10" s="5" t="n">
        <v>108</v>
      </c>
    </row>
    <row r="11" spans="1:3">
      <c r="A11" s="4" t="s">
        <v>1180</v>
      </c>
    </row>
    <row r="12" spans="1:3">
      <c r="A12" s="3" t="s">
        <v>1173</v>
      </c>
    </row>
    <row r="13" spans="1:3">
      <c r="A13" s="4" t="s">
        <v>1174</v>
      </c>
      <c r="B13" s="5" t="n">
        <v>0</v>
      </c>
    </row>
    <row r="14" spans="1:3">
      <c r="A14" s="4" t="s">
        <v>1175</v>
      </c>
      <c r="B14" s="5" t="n">
        <v>365</v>
      </c>
    </row>
    <row r="15" spans="1:3">
      <c r="A15" s="4" t="s">
        <v>1176</v>
      </c>
      <c r="B15" s="5" t="n">
        <v>0</v>
      </c>
    </row>
    <row r="16" spans="1:3">
      <c r="A16" s="4" t="s">
        <v>1177</v>
      </c>
      <c r="B16" s="5" t="n">
        <v>118</v>
      </c>
    </row>
    <row r="17" spans="1:3">
      <c r="A17" s="4" t="s">
        <v>1178</v>
      </c>
      <c r="B17" s="5" t="n">
        <v>483</v>
      </c>
      <c r="C17" s="5" t="n">
        <v>46</v>
      </c>
    </row>
    <row r="18" spans="1:3">
      <c r="A18" s="4" t="s">
        <v>1179</v>
      </c>
    </row>
    <row r="19" spans="1:3">
      <c r="A19" s="3" t="s">
        <v>1173</v>
      </c>
    </row>
    <row r="20" spans="1:3">
      <c r="A20" s="4" t="s">
        <v>1174</v>
      </c>
      <c r="B20" s="5" t="n">
        <v>378</v>
      </c>
    </row>
    <row r="21" spans="1:3">
      <c r="A21" s="4" t="s">
        <v>1175</v>
      </c>
      <c r="B21" s="5" t="n">
        <v>2</v>
      </c>
    </row>
    <row r="22" spans="1:3">
      <c r="A22" s="4" t="s">
        <v>1176</v>
      </c>
      <c r="B22" s="5" t="n">
        <v>0</v>
      </c>
    </row>
    <row r="23" spans="1:3">
      <c r="A23" s="4" t="s">
        <v>1177</v>
      </c>
      <c r="B23" s="5" t="n">
        <v>0</v>
      </c>
    </row>
    <row r="24" spans="1:3">
      <c r="A24" s="4" t="s">
        <v>1178</v>
      </c>
      <c r="B24" s="5" t="n">
        <v>380</v>
      </c>
      <c r="C24" s="5" t="n">
        <v>350</v>
      </c>
    </row>
    <row r="25" spans="1:3">
      <c r="A25" s="4" t="s">
        <v>28</v>
      </c>
    </row>
    <row r="26" spans="1:3">
      <c r="A26" s="3" t="s">
        <v>1173</v>
      </c>
    </row>
    <row r="27" spans="1:3">
      <c r="A27" s="4" t="s">
        <v>1174</v>
      </c>
      <c r="B27" s="5" t="n">
        <v>201</v>
      </c>
    </row>
    <row r="28" spans="1:3">
      <c r="A28" s="4" t="s">
        <v>1175</v>
      </c>
      <c r="B28" s="5" t="n">
        <v>0</v>
      </c>
    </row>
    <row r="29" spans="1:3">
      <c r="A29" s="4" t="s">
        <v>1176</v>
      </c>
      <c r="B29" s="5" t="n">
        <v>0</v>
      </c>
    </row>
    <row r="30" spans="1:3">
      <c r="A30" s="4" t="s">
        <v>1177</v>
      </c>
      <c r="B30" s="5" t="n">
        <v>0</v>
      </c>
    </row>
    <row r="31" spans="1:3">
      <c r="A31" s="4" t="s">
        <v>1178</v>
      </c>
      <c r="B31" s="5" t="n">
        <v>201</v>
      </c>
      <c r="C31" s="5" t="n">
        <v>229</v>
      </c>
    </row>
    <row r="32" spans="1:3">
      <c r="A32" s="4" t="s">
        <v>1181</v>
      </c>
    </row>
    <row r="33" spans="1:3">
      <c r="A33" s="3" t="s">
        <v>1173</v>
      </c>
    </row>
    <row r="34" spans="1:3">
      <c r="A34" s="4" t="s">
        <v>1178</v>
      </c>
      <c r="B34" s="5" t="n">
        <v>2</v>
      </c>
    </row>
    <row r="35" spans="1:3">
      <c r="A35" s="4" t="s">
        <v>1181</v>
      </c>
    </row>
    <row r="36" spans="1:3">
      <c r="A36" s="3" t="s">
        <v>1173</v>
      </c>
    </row>
    <row r="37" spans="1:3">
      <c r="A37" s="4" t="s">
        <v>1174</v>
      </c>
      <c r="B37" s="5" t="n">
        <v>201</v>
      </c>
    </row>
    <row r="38" spans="1:3">
      <c r="A38" s="4" t="s">
        <v>1175</v>
      </c>
      <c r="B38" s="5" t="n">
        <v>0</v>
      </c>
    </row>
    <row r="39" spans="1:3">
      <c r="A39" s="4" t="s">
        <v>1176</v>
      </c>
      <c r="B39" s="5" t="n">
        <v>0</v>
      </c>
    </row>
    <row r="40" spans="1:3">
      <c r="A40" s="4" t="s">
        <v>1177</v>
      </c>
      <c r="B40" s="5" t="n">
        <v>0</v>
      </c>
    </row>
    <row r="41" spans="1:3">
      <c r="A41" s="4" t="s">
        <v>1178</v>
      </c>
      <c r="B41" s="5" t="n">
        <v>201</v>
      </c>
      <c r="C41" s="6" t="n">
        <v>229</v>
      </c>
    </row>
    <row r="42" spans="1:3">
      <c r="A42" s="4" t="s">
        <v>847</v>
      </c>
    </row>
    <row r="43" spans="1:3">
      <c r="A43" s="3" t="s">
        <v>1173</v>
      </c>
    </row>
    <row r="44" spans="1:3">
      <c r="A44" s="4" t="s">
        <v>848</v>
      </c>
      <c r="B44" s="5" t="n">
        <v>0</v>
      </c>
    </row>
    <row r="45" spans="1:3">
      <c r="A45" s="4" t="s">
        <v>849</v>
      </c>
    </row>
    <row r="46" spans="1:3">
      <c r="A46" s="3" t="s">
        <v>1173</v>
      </c>
    </row>
    <row r="47" spans="1:3">
      <c r="A47" s="4" t="s">
        <v>848</v>
      </c>
      <c r="B47" s="5" t="n">
        <v>272</v>
      </c>
    </row>
    <row r="48" spans="1:3">
      <c r="A48" s="4" t="s">
        <v>462</v>
      </c>
      <c r="B48" s="5" t="n">
        <v>500</v>
      </c>
    </row>
    <row r="49" spans="1:3">
      <c r="A49" s="4" t="s">
        <v>1182</v>
      </c>
    </row>
    <row r="50" spans="1:3">
      <c r="A50" s="3" t="s">
        <v>1173</v>
      </c>
    </row>
    <row r="51" spans="1:3">
      <c r="A51" s="4" t="s">
        <v>1083</v>
      </c>
      <c r="B51" s="5" t="n">
        <v>128</v>
      </c>
    </row>
    <row r="52" spans="1:3">
      <c r="A52" s="4" t="s">
        <v>1183</v>
      </c>
    </row>
    <row r="53" spans="1:3">
      <c r="A53" s="3" t="s">
        <v>1173</v>
      </c>
    </row>
    <row r="54" spans="1:3">
      <c r="A54" s="4" t="s">
        <v>1083</v>
      </c>
      <c r="B54" s="6" t="n">
        <v>1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4</v>
      </c>
      <c r="B1" s="2" t="s">
        <v>1</v>
      </c>
    </row>
    <row r="2" spans="1:5">
      <c r="B2" s="2" t="s">
        <v>2</v>
      </c>
      <c r="C2" s="2" t="s">
        <v>33</v>
      </c>
      <c r="D2" s="2" t="s">
        <v>34</v>
      </c>
      <c r="E2" s="2" t="s">
        <v>896</v>
      </c>
    </row>
    <row r="3" spans="1:5">
      <c r="A3" s="3" t="s">
        <v>1185</v>
      </c>
    </row>
    <row r="4" spans="1:5">
      <c r="A4" s="4" t="s">
        <v>440</v>
      </c>
      <c r="B4" s="6" t="n">
        <v>1034</v>
      </c>
      <c r="C4" s="6" t="n">
        <v>665</v>
      </c>
      <c r="D4" s="6" t="n">
        <v>920</v>
      </c>
      <c r="E4" s="6" t="n">
        <v>760</v>
      </c>
    </row>
    <row r="5" spans="1:5">
      <c r="A5" s="4" t="s">
        <v>89</v>
      </c>
      <c r="B5" s="5" t="n">
        <v>704</v>
      </c>
      <c r="C5" s="5" t="n">
        <v>4</v>
      </c>
    </row>
    <row r="6" spans="1:5">
      <c r="A6" s="4" t="s">
        <v>111</v>
      </c>
      <c r="B6" s="5" t="n">
        <v>4860</v>
      </c>
      <c r="C6" s="5" t="n">
        <v>5446</v>
      </c>
    </row>
    <row r="7" spans="1:5">
      <c r="A7" s="4" t="s">
        <v>106</v>
      </c>
      <c r="B7" s="6" t="n">
        <v>0</v>
      </c>
      <c r="C7" s="6" t="n">
        <v>0</v>
      </c>
    </row>
    <row r="8" spans="1:5">
      <c r="A8" s="4" t="s">
        <v>123</v>
      </c>
      <c r="B8" s="7" t="n">
        <v>0.001</v>
      </c>
      <c r="C8" s="7" t="n">
        <v>0.001</v>
      </c>
    </row>
    <row r="9" spans="1:5">
      <c r="A9" s="4" t="s">
        <v>79</v>
      </c>
      <c r="B9" s="6" t="n">
        <v>1900</v>
      </c>
      <c r="C9" s="6" t="n">
        <v>2028</v>
      </c>
    </row>
    <row r="10" spans="1:5">
      <c r="A10" s="3" t="s">
        <v>1186</v>
      </c>
    </row>
    <row r="11" spans="1:5">
      <c r="A11" s="4" t="s">
        <v>98</v>
      </c>
      <c r="B11" s="5" t="n">
        <v>2050</v>
      </c>
      <c r="C11" s="5" t="n">
        <v>2762</v>
      </c>
    </row>
    <row r="12" spans="1:5">
      <c r="A12" s="4" t="s">
        <v>101</v>
      </c>
      <c r="B12" s="5" t="n">
        <v>263</v>
      </c>
      <c r="C12" s="5" t="n">
        <v>285</v>
      </c>
    </row>
    <row r="13" spans="1:5">
      <c r="A13" s="3" t="s">
        <v>1187</v>
      </c>
    </row>
    <row r="14" spans="1:5">
      <c r="A14" s="4" t="s">
        <v>43</v>
      </c>
      <c r="B14" s="5" t="n">
        <v>260</v>
      </c>
      <c r="C14" s="5" t="n">
        <v>13</v>
      </c>
      <c r="D14" s="5" t="n">
        <v>376</v>
      </c>
    </row>
    <row r="15" spans="1:5">
      <c r="A15" s="3" t="s">
        <v>1188</v>
      </c>
    </row>
    <row r="16" spans="1:5">
      <c r="A16" s="4" t="s">
        <v>45</v>
      </c>
      <c r="B16" s="5" t="n">
        <v>8</v>
      </c>
      <c r="C16" s="5" t="n">
        <v>6</v>
      </c>
      <c r="D16" s="5" t="n">
        <v>2</v>
      </c>
    </row>
    <row r="17" spans="1:5">
      <c r="A17" s="4" t="s">
        <v>47</v>
      </c>
      <c r="B17" s="5" t="n">
        <v>0</v>
      </c>
      <c r="C17" s="5" t="n">
        <v>65</v>
      </c>
      <c r="D17" s="5" t="n">
        <v>0</v>
      </c>
    </row>
    <row r="18" spans="1:5">
      <c r="A18" s="4" t="s">
        <v>48</v>
      </c>
      <c r="B18" s="5" t="n">
        <v>-168</v>
      </c>
      <c r="C18" s="5" t="n">
        <v>-131</v>
      </c>
      <c r="D18" s="5" t="n">
        <v>-178</v>
      </c>
    </row>
    <row r="19" spans="1:5">
      <c r="A19" s="4" t="s">
        <v>49</v>
      </c>
      <c r="B19" s="5" t="n">
        <v>92</v>
      </c>
      <c r="C19" s="5" t="n">
        <v>-118</v>
      </c>
      <c r="D19" s="5" t="n">
        <v>198</v>
      </c>
    </row>
    <row r="20" spans="1:5">
      <c r="A20" s="4" t="s">
        <v>50</v>
      </c>
      <c r="B20" s="5" t="n">
        <v>11</v>
      </c>
      <c r="C20" s="5" t="n">
        <v>-3</v>
      </c>
      <c r="D20" s="5" t="n">
        <v>6</v>
      </c>
    </row>
    <row r="21" spans="1:5">
      <c r="A21" s="4" t="s">
        <v>51</v>
      </c>
      <c r="B21" s="5" t="n">
        <v>81</v>
      </c>
      <c r="C21" s="5" t="n">
        <v>-115</v>
      </c>
      <c r="D21" s="5" t="n">
        <v>192</v>
      </c>
    </row>
    <row r="22" spans="1:5">
      <c r="A22" s="4" t="s">
        <v>94</v>
      </c>
      <c r="B22" s="5" t="n">
        <v>59</v>
      </c>
      <c r="C22" s="5" t="n">
        <v>56</v>
      </c>
    </row>
    <row r="23" spans="1:5">
      <c r="A23" s="4" t="s">
        <v>84</v>
      </c>
      <c r="B23" s="5" t="n">
        <v>339</v>
      </c>
      <c r="C23" s="5" t="n">
        <v>253</v>
      </c>
    </row>
    <row r="24" spans="1:5">
      <c r="A24" s="4" t="s">
        <v>86</v>
      </c>
      <c r="B24" s="5" t="n">
        <v>417</v>
      </c>
      <c r="C24" s="5" t="n">
        <v>587</v>
      </c>
    </row>
    <row r="25" spans="1:5">
      <c r="A25" s="4" t="s">
        <v>87</v>
      </c>
      <c r="B25" s="5" t="n">
        <v>4860</v>
      </c>
      <c r="C25" s="5" t="n">
        <v>5446</v>
      </c>
    </row>
    <row r="26" spans="1:5">
      <c r="A26" s="3" t="s">
        <v>88</v>
      </c>
    </row>
    <row r="27" spans="1:5">
      <c r="A27" s="4" t="s">
        <v>96</v>
      </c>
      <c r="B27" s="5" t="n">
        <v>1191</v>
      </c>
      <c r="C27" s="5" t="n">
        <v>916</v>
      </c>
    </row>
    <row r="28" spans="1:5">
      <c r="A28" s="3" t="s">
        <v>1189</v>
      </c>
    </row>
    <row r="29" spans="1:5">
      <c r="A29" s="4" t="s">
        <v>103</v>
      </c>
      <c r="B29" s="5" t="n">
        <v>3329</v>
      </c>
      <c r="C29" s="5" t="n">
        <v>4258</v>
      </c>
    </row>
    <row r="30" spans="1:5">
      <c r="A30" s="4" t="s">
        <v>1092</v>
      </c>
      <c r="B30" s="6" t="n">
        <v>4520</v>
      </c>
      <c r="C30" s="6" t="n">
        <v>5174</v>
      </c>
    </row>
    <row r="31" spans="1:5">
      <c r="A31" s="4" t="s">
        <v>1190</v>
      </c>
      <c r="B31" s="5" t="n">
        <v>1</v>
      </c>
      <c r="C31" s="5" t="n">
        <v>1</v>
      </c>
    </row>
    <row r="32" spans="1:5">
      <c r="A32" s="4" t="s">
        <v>125</v>
      </c>
      <c r="B32" s="5" t="n">
        <v>1</v>
      </c>
      <c r="C32" s="5" t="n">
        <v>1</v>
      </c>
    </row>
    <row r="33" spans="1:5">
      <c r="A33" s="4" t="s">
        <v>107</v>
      </c>
      <c r="B33" s="6" t="n">
        <v>325</v>
      </c>
      <c r="C33" s="6" t="n">
        <v>325</v>
      </c>
    </row>
    <row r="34" spans="1:5">
      <c r="A34" s="4" t="s">
        <v>1191</v>
      </c>
      <c r="B34" s="5" t="n">
        <v>109</v>
      </c>
      <c r="C34" s="5" t="n">
        <v>99</v>
      </c>
    </row>
    <row r="35" spans="1:5">
      <c r="A35" s="3" t="s">
        <v>105</v>
      </c>
    </row>
    <row r="36" spans="1:5">
      <c r="A36" s="4" t="s">
        <v>108</v>
      </c>
      <c r="B36" s="5" t="n">
        <v>44</v>
      </c>
      <c r="C36" s="5" t="n">
        <v>-37</v>
      </c>
    </row>
    <row r="37" spans="1:5">
      <c r="A37" s="4" t="s">
        <v>109</v>
      </c>
      <c r="B37" s="5" t="n">
        <v>-29</v>
      </c>
      <c r="C37" s="5" t="n">
        <v>-16</v>
      </c>
    </row>
    <row r="38" spans="1:5">
      <c r="A38" s="4" t="s">
        <v>241</v>
      </c>
    </row>
    <row r="39" spans="1:5">
      <c r="A39" s="3" t="s">
        <v>1185</v>
      </c>
    </row>
    <row r="40" spans="1:5">
      <c r="A40" s="4" t="s">
        <v>440</v>
      </c>
      <c r="B40" s="5" t="n">
        <v>461</v>
      </c>
      <c r="C40" s="5" t="n">
        <v>226</v>
      </c>
      <c r="D40" s="5" t="n">
        <v>490</v>
      </c>
      <c r="E40" s="5" t="n">
        <v>621</v>
      </c>
    </row>
    <row r="41" spans="1:5">
      <c r="A41" s="4" t="s">
        <v>89</v>
      </c>
      <c r="B41" s="5" t="n">
        <v>699</v>
      </c>
      <c r="C41" s="5" t="n">
        <v>0</v>
      </c>
    </row>
    <row r="42" spans="1:5">
      <c r="A42" s="4" t="s">
        <v>111</v>
      </c>
      <c r="B42" s="5" t="n">
        <v>2606</v>
      </c>
      <c r="C42" s="5" t="n">
        <v>2261</v>
      </c>
    </row>
    <row r="43" spans="1:5">
      <c r="A43" s="4" t="s">
        <v>106</v>
      </c>
      <c r="B43" s="6" t="n">
        <v>0</v>
      </c>
      <c r="C43" s="6" t="n">
        <v>0</v>
      </c>
    </row>
    <row r="44" spans="1:5">
      <c r="A44" s="4" t="s">
        <v>123</v>
      </c>
      <c r="B44" s="7" t="n">
        <v>0.001</v>
      </c>
      <c r="C44" s="7" t="n">
        <v>0.001</v>
      </c>
    </row>
    <row r="45" spans="1:5">
      <c r="A45" s="4" t="s">
        <v>79</v>
      </c>
      <c r="B45" s="6" t="n">
        <v>468</v>
      </c>
      <c r="C45" s="6" t="n">
        <v>780</v>
      </c>
    </row>
    <row r="46" spans="1:5">
      <c r="A46" s="3" t="s">
        <v>1186</v>
      </c>
    </row>
    <row r="47" spans="1:5">
      <c r="A47" s="4" t="s">
        <v>98</v>
      </c>
      <c r="B47" s="5" t="n">
        <v>1212</v>
      </c>
      <c r="C47" s="5" t="n">
        <v>1956</v>
      </c>
    </row>
    <row r="48" spans="1:5">
      <c r="A48" s="4" t="s">
        <v>101</v>
      </c>
      <c r="B48" s="5" t="n">
        <v>1</v>
      </c>
      <c r="C48" s="5" t="n">
        <v>1</v>
      </c>
    </row>
    <row r="49" spans="1:5">
      <c r="A49" s="3" t="s">
        <v>1187</v>
      </c>
    </row>
    <row r="50" spans="1:5">
      <c r="A50" s="4" t="s">
        <v>43</v>
      </c>
      <c r="B50" s="5" t="n">
        <v>-15</v>
      </c>
      <c r="C50" s="5" t="n">
        <v>0</v>
      </c>
      <c r="D50" s="5" t="n">
        <v>0</v>
      </c>
    </row>
    <row r="51" spans="1:5">
      <c r="A51" s="3" t="s">
        <v>1188</v>
      </c>
    </row>
    <row r="52" spans="1:5">
      <c r="A52" s="4" t="s">
        <v>45</v>
      </c>
      <c r="B52" s="5" t="n">
        <v>68</v>
      </c>
      <c r="C52" s="5" t="n">
        <v>85</v>
      </c>
      <c r="D52" s="5" t="n">
        <v>84</v>
      </c>
    </row>
    <row r="53" spans="1:5">
      <c r="A53" s="4" t="s">
        <v>47</v>
      </c>
      <c r="B53" s="5" t="n">
        <v>0</v>
      </c>
      <c r="C53" s="5" t="n">
        <v>23</v>
      </c>
      <c r="D53" s="5" t="n">
        <v>0</v>
      </c>
    </row>
    <row r="54" spans="1:5">
      <c r="A54" s="4" t="s">
        <v>55</v>
      </c>
      <c r="B54" s="5" t="n">
        <v>121</v>
      </c>
      <c r="C54" s="5" t="n">
        <v>128</v>
      </c>
      <c r="D54" s="5" t="n">
        <v>129</v>
      </c>
    </row>
    <row r="55" spans="1:5">
      <c r="A55" s="4" t="s">
        <v>48</v>
      </c>
      <c r="B55" s="5" t="n">
        <v>107</v>
      </c>
      <c r="C55" s="5" t="n">
        <v>-118</v>
      </c>
      <c r="D55" s="5" t="n">
        <v>197</v>
      </c>
    </row>
    <row r="56" spans="1:5">
      <c r="A56" s="4" t="s">
        <v>49</v>
      </c>
      <c r="B56" s="5" t="n">
        <v>92</v>
      </c>
      <c r="C56" s="5" t="n">
        <v>-118</v>
      </c>
      <c r="D56" s="5" t="n">
        <v>197</v>
      </c>
    </row>
    <row r="57" spans="1:5">
      <c r="A57" s="4" t="s">
        <v>50</v>
      </c>
      <c r="B57" s="5" t="n">
        <v>11</v>
      </c>
      <c r="C57" s="5" t="n">
        <v>-3</v>
      </c>
      <c r="D57" s="5" t="n">
        <v>0</v>
      </c>
    </row>
    <row r="58" spans="1:5">
      <c r="A58" s="4" t="s">
        <v>51</v>
      </c>
      <c r="B58" s="5" t="n">
        <v>81</v>
      </c>
      <c r="C58" s="5" t="n">
        <v>-115</v>
      </c>
      <c r="D58" s="5" t="n">
        <v>197</v>
      </c>
    </row>
    <row r="59" spans="1:5">
      <c r="A59" s="4" t="s">
        <v>94</v>
      </c>
      <c r="B59" s="5" t="n">
        <v>45</v>
      </c>
      <c r="C59" s="5" t="n">
        <v>31</v>
      </c>
    </row>
    <row r="60" spans="1:5">
      <c r="A60" s="4" t="s">
        <v>84</v>
      </c>
      <c r="B60" s="5" t="n">
        <v>36</v>
      </c>
      <c r="C60" s="5" t="n">
        <v>0</v>
      </c>
    </row>
    <row r="61" spans="1:5">
      <c r="A61" s="4" t="s">
        <v>86</v>
      </c>
      <c r="B61" s="5" t="n">
        <v>2138</v>
      </c>
      <c r="C61" s="5" t="n">
        <v>1481</v>
      </c>
    </row>
    <row r="62" spans="1:5">
      <c r="A62" s="4" t="s">
        <v>87</v>
      </c>
      <c r="B62" s="5" t="n">
        <v>2606</v>
      </c>
      <c r="C62" s="5" t="n">
        <v>2261</v>
      </c>
    </row>
    <row r="63" spans="1:5">
      <c r="A63" s="3" t="s">
        <v>88</v>
      </c>
    </row>
    <row r="64" spans="1:5">
      <c r="A64" s="4" t="s">
        <v>96</v>
      </c>
      <c r="B64" s="5" t="n">
        <v>1053</v>
      </c>
      <c r="C64" s="5" t="n">
        <v>32</v>
      </c>
    </row>
    <row r="65" spans="1:5">
      <c r="A65" s="3" t="s">
        <v>1189</v>
      </c>
    </row>
    <row r="66" spans="1:5">
      <c r="A66" s="4" t="s">
        <v>103</v>
      </c>
      <c r="B66" s="5" t="n">
        <v>1213</v>
      </c>
      <c r="C66" s="5" t="n">
        <v>1957</v>
      </c>
    </row>
    <row r="67" spans="1:5">
      <c r="A67" s="4" t="s">
        <v>1092</v>
      </c>
      <c r="B67" s="6" t="n">
        <v>2266</v>
      </c>
      <c r="C67" s="6" t="n">
        <v>1989</v>
      </c>
    </row>
    <row r="68" spans="1:5">
      <c r="A68" s="4" t="s">
        <v>1190</v>
      </c>
      <c r="B68" s="5" t="n">
        <v>1</v>
      </c>
      <c r="C68" s="5" t="n">
        <v>1000000000</v>
      </c>
    </row>
    <row r="69" spans="1:5">
      <c r="A69" s="4" t="s">
        <v>125</v>
      </c>
      <c r="B69" s="5" t="n">
        <v>1</v>
      </c>
      <c r="C69" s="5" t="n">
        <v>1</v>
      </c>
    </row>
    <row r="70" spans="1:5">
      <c r="A70" s="4" t="s">
        <v>107</v>
      </c>
      <c r="B70" s="6" t="n">
        <v>325</v>
      </c>
      <c r="C70" s="6" t="n">
        <v>325</v>
      </c>
    </row>
    <row r="71" spans="1:5">
      <c r="A71" s="4" t="s">
        <v>441</v>
      </c>
      <c r="B71" s="5" t="n">
        <v>309</v>
      </c>
      <c r="C71" s="5" t="n">
        <v>0</v>
      </c>
    </row>
    <row r="72" spans="1:5">
      <c r="A72" s="4" t="s">
        <v>1192</v>
      </c>
      <c r="B72" s="5" t="n">
        <v>7</v>
      </c>
      <c r="C72" s="5" t="n">
        <v>254</v>
      </c>
    </row>
    <row r="73" spans="1:5">
      <c r="A73" s="3" t="s">
        <v>105</v>
      </c>
    </row>
    <row r="74" spans="1:5">
      <c r="A74" s="4" t="s">
        <v>108</v>
      </c>
      <c r="B74" s="5" t="n">
        <v>44</v>
      </c>
      <c r="C74" s="5" t="n">
        <v>-37</v>
      </c>
    </row>
    <row r="75" spans="1:5">
      <c r="A75" s="4" t="s">
        <v>109</v>
      </c>
      <c r="B75" s="5" t="n">
        <v>-29</v>
      </c>
      <c r="C75" s="5" t="n">
        <v>-16</v>
      </c>
    </row>
    <row r="76" spans="1:5">
      <c r="A76" s="4" t="s">
        <v>1193</v>
      </c>
      <c r="B76" s="5" t="n">
        <v>340</v>
      </c>
      <c r="C76" s="5" t="n">
        <v>272</v>
      </c>
    </row>
    <row r="77" spans="1:5">
      <c r="A77" s="4" t="s">
        <v>238</v>
      </c>
    </row>
    <row r="78" spans="1:5">
      <c r="A78" s="3" t="s">
        <v>1185</v>
      </c>
    </row>
    <row r="79" spans="1:5">
      <c r="A79" s="4" t="s">
        <v>440</v>
      </c>
      <c r="B79" s="5" t="n">
        <v>0</v>
      </c>
      <c r="C79" s="5" t="n">
        <v>0</v>
      </c>
      <c r="D79" s="5" t="n">
        <v>0</v>
      </c>
      <c r="E79" s="6" t="n">
        <v>0</v>
      </c>
    </row>
    <row r="80" spans="1:5">
      <c r="A80" s="3" t="s">
        <v>1186</v>
      </c>
    </row>
    <row r="81" spans="1:5">
      <c r="A81" s="4" t="s">
        <v>98</v>
      </c>
      <c r="B81" s="5" t="n">
        <v>745</v>
      </c>
      <c r="C81" s="5" t="n">
        <v>752</v>
      </c>
    </row>
    <row r="82" spans="1:5">
      <c r="A82" s="4" t="s">
        <v>113</v>
      </c>
      <c r="B82" s="5" t="n">
        <v>1053</v>
      </c>
      <c r="C82" s="5" t="n">
        <v>932</v>
      </c>
    </row>
    <row r="83" spans="1:5">
      <c r="A83" s="3" t="s">
        <v>1187</v>
      </c>
    </row>
    <row r="84" spans="1:5">
      <c r="A84" s="4" t="s">
        <v>43</v>
      </c>
      <c r="B84" s="5" t="n">
        <v>0</v>
      </c>
      <c r="C84" s="5" t="n">
        <v>0</v>
      </c>
      <c r="D84" s="5" t="n">
        <v>0</v>
      </c>
    </row>
    <row r="85" spans="1:5">
      <c r="A85" s="3" t="s">
        <v>1188</v>
      </c>
    </row>
    <row r="86" spans="1:5">
      <c r="A86" s="4" t="s">
        <v>45</v>
      </c>
      <c r="B86" s="5" t="n">
        <v>0</v>
      </c>
      <c r="C86" s="5" t="n">
        <v>42</v>
      </c>
      <c r="D86" s="5" t="n">
        <v>0</v>
      </c>
    </row>
    <row r="87" spans="1:5">
      <c r="A87" s="4" t="s">
        <v>55</v>
      </c>
      <c r="B87" s="5" t="n">
        <v>-51</v>
      </c>
      <c r="C87" s="5" t="n">
        <v>-64</v>
      </c>
      <c r="D87" s="5" t="n">
        <v>-66</v>
      </c>
    </row>
    <row r="88" spans="1:5">
      <c r="A88" s="4" t="s">
        <v>48</v>
      </c>
      <c r="B88" s="5" t="n">
        <v>121</v>
      </c>
      <c r="C88" s="5" t="n">
        <v>116</v>
      </c>
      <c r="D88" s="5" t="n">
        <v>305</v>
      </c>
    </row>
    <row r="89" spans="1:5">
      <c r="A89" s="4" t="s">
        <v>49</v>
      </c>
      <c r="B89" s="5" t="n">
        <v>121</v>
      </c>
      <c r="C89" s="5" t="n">
        <v>116</v>
      </c>
      <c r="D89" s="5" t="n">
        <v>305</v>
      </c>
    </row>
    <row r="90" spans="1:5">
      <c r="A90" s="4" t="s">
        <v>50</v>
      </c>
      <c r="B90" s="5" t="n">
        <v>0</v>
      </c>
      <c r="C90" s="5" t="n">
        <v>0</v>
      </c>
      <c r="D90" s="5" t="n">
        <v>0</v>
      </c>
    </row>
    <row r="91" spans="1:5">
      <c r="A91" s="4" t="s">
        <v>51</v>
      </c>
      <c r="B91" s="5" t="n">
        <v>121</v>
      </c>
      <c r="C91" s="5" t="n">
        <v>116</v>
      </c>
      <c r="D91" s="5" t="n">
        <v>305</v>
      </c>
    </row>
    <row r="92" spans="1:5">
      <c r="A92" s="4" t="s">
        <v>94</v>
      </c>
      <c r="B92" s="5" t="n">
        <v>13</v>
      </c>
      <c r="C92" s="5" t="n">
        <v>13</v>
      </c>
    </row>
    <row r="93" spans="1:5">
      <c r="A93" s="4" t="s">
        <v>86</v>
      </c>
      <c r="B93" s="5" t="n">
        <v>1846</v>
      </c>
      <c r="C93" s="5" t="n">
        <v>1907</v>
      </c>
    </row>
    <row r="94" spans="1:5">
      <c r="A94" s="4" t="s">
        <v>87</v>
      </c>
      <c r="B94" s="5" t="n">
        <v>1846</v>
      </c>
      <c r="C94" s="5" t="n">
        <v>1907</v>
      </c>
    </row>
    <row r="95" spans="1:5">
      <c r="A95" s="3" t="s">
        <v>88</v>
      </c>
    </row>
    <row r="96" spans="1:5">
      <c r="A96" s="4" t="s">
        <v>96</v>
      </c>
      <c r="B96" s="5" t="n">
        <v>48</v>
      </c>
      <c r="C96" s="5" t="n">
        <v>223</v>
      </c>
    </row>
    <row r="97" spans="1:5">
      <c r="A97" s="3" t="s">
        <v>1189</v>
      </c>
    </row>
    <row r="98" spans="1:5">
      <c r="A98" s="4" t="s">
        <v>103</v>
      </c>
      <c r="B98" s="5" t="n">
        <v>745</v>
      </c>
      <c r="C98" s="5" t="n">
        <v>752</v>
      </c>
    </row>
    <row r="99" spans="1:5">
      <c r="A99" s="4" t="s">
        <v>1092</v>
      </c>
      <c r="B99" s="5" t="n">
        <v>793</v>
      </c>
      <c r="C99" s="5" t="n">
        <v>975</v>
      </c>
    </row>
    <row r="100" spans="1:5">
      <c r="A100" s="4" t="s">
        <v>114</v>
      </c>
      <c r="B100" s="5" t="n">
        <v>1053</v>
      </c>
      <c r="C100" s="5" t="n">
        <v>932</v>
      </c>
    </row>
    <row r="101" spans="1:5">
      <c r="A101" s="4" t="s">
        <v>115</v>
      </c>
      <c r="B101" s="5" t="n">
        <v>1846</v>
      </c>
      <c r="C101" s="5" t="n">
        <v>1907</v>
      </c>
    </row>
    <row r="102" spans="1:5">
      <c r="A102" s="4" t="s">
        <v>58</v>
      </c>
    </row>
    <row r="103" spans="1:5">
      <c r="A103" s="3" t="s">
        <v>1186</v>
      </c>
    </row>
    <row r="104" spans="1:5">
      <c r="A104" s="4" t="s">
        <v>119</v>
      </c>
      <c r="B104" s="5" t="n">
        <v>78</v>
      </c>
      <c r="C104" s="5" t="n">
        <v>71</v>
      </c>
    </row>
    <row r="105" spans="1:5">
      <c r="A105" s="3" t="s">
        <v>1188</v>
      </c>
    </row>
    <row r="106" spans="1:5">
      <c r="A106" s="4" t="s">
        <v>55</v>
      </c>
      <c r="B106" s="5" t="n">
        <v>-11</v>
      </c>
      <c r="C106" s="5" t="n">
        <v>-11</v>
      </c>
      <c r="D106" s="5" t="n">
        <v>-12</v>
      </c>
    </row>
    <row r="107" spans="1:5">
      <c r="A107" s="4" t="s">
        <v>1194</v>
      </c>
    </row>
    <row r="108" spans="1:5">
      <c r="A108" s="3" t="s">
        <v>1186</v>
      </c>
    </row>
    <row r="109" spans="1:5">
      <c r="A109" s="4" t="s">
        <v>119</v>
      </c>
      <c r="B109" s="5" t="n">
        <v>299</v>
      </c>
      <c r="C109" s="5" t="n">
        <v>354</v>
      </c>
    </row>
    <row r="110" spans="1:5">
      <c r="A110" s="4" t="s">
        <v>1195</v>
      </c>
      <c r="B110" s="5" t="n">
        <v>1602</v>
      </c>
      <c r="C110" s="5" t="n">
        <v>456</v>
      </c>
    </row>
    <row r="111" spans="1:5">
      <c r="A111" s="4" t="s">
        <v>1196</v>
      </c>
      <c r="B111" s="5" t="n">
        <v>500</v>
      </c>
      <c r="C111" s="5" t="n">
        <v>1025</v>
      </c>
    </row>
    <row r="112" spans="1:5">
      <c r="A112" s="4" t="s">
        <v>1197</v>
      </c>
      <c r="B112" s="5" t="n">
        <v>10</v>
      </c>
      <c r="C112" s="5" t="n">
        <v>654</v>
      </c>
    </row>
    <row r="113" spans="1:5">
      <c r="A113" s="3" t="s">
        <v>1188</v>
      </c>
    </row>
    <row r="114" spans="1:5">
      <c r="A114" s="4" t="s">
        <v>1198</v>
      </c>
      <c r="B114" s="5" t="n">
        <v>160</v>
      </c>
      <c r="C114" s="5" t="n">
        <v>-98</v>
      </c>
      <c r="D114" s="5" t="n">
        <v>242</v>
      </c>
    </row>
    <row r="115" spans="1:5">
      <c r="A115" s="3" t="s">
        <v>1189</v>
      </c>
    </row>
    <row r="116" spans="1:5">
      <c r="A116" s="4" t="s">
        <v>1199</v>
      </c>
      <c r="B116" s="5" t="n">
        <v>0</v>
      </c>
      <c r="C116" s="5" t="n">
        <v>300</v>
      </c>
    </row>
    <row r="117" spans="1:5">
      <c r="A117" s="4" t="s">
        <v>1200</v>
      </c>
    </row>
    <row r="118" spans="1:5">
      <c r="A118" s="3" t="s">
        <v>1186</v>
      </c>
    </row>
    <row r="119" spans="1:5">
      <c r="A119" s="4" t="s">
        <v>119</v>
      </c>
      <c r="B119" s="5" t="n">
        <v>24</v>
      </c>
      <c r="C119" s="5" t="n">
        <v>199</v>
      </c>
    </row>
    <row r="120" spans="1:5">
      <c r="A120" s="4" t="s">
        <v>1195</v>
      </c>
      <c r="B120" s="5" t="n">
        <v>1846</v>
      </c>
      <c r="C120" s="5" t="n">
        <v>1907</v>
      </c>
    </row>
    <row r="121" spans="1:5">
      <c r="A121" s="4" t="s">
        <v>1197</v>
      </c>
      <c r="B121" s="5" t="n">
        <v>11</v>
      </c>
      <c r="C121" s="5" t="n">
        <v>11</v>
      </c>
    </row>
    <row r="122" spans="1:5">
      <c r="A122" s="3" t="s">
        <v>1188</v>
      </c>
    </row>
    <row r="123" spans="1:5">
      <c r="A123" s="4" t="s">
        <v>1198</v>
      </c>
      <c r="B123" s="6" t="n">
        <v>172</v>
      </c>
      <c r="C123" s="6" t="n">
        <v>138</v>
      </c>
      <c r="D123" s="6" t="n">
        <v>3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2</v>
      </c>
      <c r="C1" s="2" t="s">
        <v>33</v>
      </c>
      <c r="D1" s="2" t="s">
        <v>34</v>
      </c>
      <c r="E1" s="2" t="s">
        <v>896</v>
      </c>
      <c r="F1" s="2" t="s">
        <v>1098</v>
      </c>
    </row>
    <row r="2" spans="1:6">
      <c r="A2" s="3" t="s">
        <v>1185</v>
      </c>
    </row>
    <row r="3" spans="1:6">
      <c r="A3" s="4" t="s">
        <v>1178</v>
      </c>
      <c r="B3" s="6" t="n">
        <v>863</v>
      </c>
      <c r="C3" s="6" t="n">
        <v>396</v>
      </c>
    </row>
    <row r="4" spans="1:6">
      <c r="A4" s="3" t="s">
        <v>1202</v>
      </c>
    </row>
    <row r="5" spans="1:6">
      <c r="A5" s="4" t="s">
        <v>440</v>
      </c>
      <c r="B5" s="5" t="n">
        <v>1034</v>
      </c>
      <c r="C5" s="5" t="n">
        <v>665</v>
      </c>
      <c r="D5" s="6" t="n">
        <v>920</v>
      </c>
      <c r="E5" s="6" t="n">
        <v>760</v>
      </c>
    </row>
    <row r="6" spans="1:6">
      <c r="A6" s="4" t="s">
        <v>1191</v>
      </c>
      <c r="B6" s="5" t="n">
        <v>109</v>
      </c>
      <c r="C6" s="5" t="n">
        <v>99</v>
      </c>
    </row>
    <row r="7" spans="1:6">
      <c r="A7" s="4" t="s">
        <v>79</v>
      </c>
      <c r="B7" s="5" t="n">
        <v>1900</v>
      </c>
      <c r="C7" s="5" t="n">
        <v>2028</v>
      </c>
    </row>
    <row r="8" spans="1:6">
      <c r="A8" s="3" t="s">
        <v>1186</v>
      </c>
    </row>
    <row r="9" spans="1:6">
      <c r="A9" s="4" t="s">
        <v>84</v>
      </c>
      <c r="B9" s="5" t="n">
        <v>339</v>
      </c>
      <c r="C9" s="5" t="n">
        <v>253</v>
      </c>
    </row>
    <row r="10" spans="1:6">
      <c r="A10" s="4" t="s">
        <v>86</v>
      </c>
      <c r="B10" s="5" t="n">
        <v>417</v>
      </c>
      <c r="C10" s="5" t="n">
        <v>587</v>
      </c>
    </row>
    <row r="11" spans="1:6">
      <c r="A11" s="4" t="s">
        <v>87</v>
      </c>
      <c r="B11" s="5" t="n">
        <v>4860</v>
      </c>
      <c r="C11" s="5" t="n">
        <v>5446</v>
      </c>
    </row>
    <row r="12" spans="1:6">
      <c r="A12" s="3" t="s">
        <v>88</v>
      </c>
    </row>
    <row r="13" spans="1:6">
      <c r="A13" s="4" t="s">
        <v>89</v>
      </c>
      <c r="B13" s="5" t="n">
        <v>704</v>
      </c>
      <c r="C13" s="5" t="n">
        <v>4</v>
      </c>
    </row>
    <row r="14" spans="1:6">
      <c r="A14" s="4" t="s">
        <v>94</v>
      </c>
      <c r="B14" s="5" t="n">
        <v>59</v>
      </c>
      <c r="C14" s="5" t="n">
        <v>56</v>
      </c>
    </row>
    <row r="15" spans="1:6">
      <c r="A15" s="4" t="s">
        <v>96</v>
      </c>
      <c r="B15" s="5" t="n">
        <v>1191</v>
      </c>
      <c r="C15" s="5" t="n">
        <v>916</v>
      </c>
    </row>
    <row r="16" spans="1:6">
      <c r="A16" s="3" t="s">
        <v>1189</v>
      </c>
    </row>
    <row r="17" spans="1:6">
      <c r="A17" s="4" t="s">
        <v>1203</v>
      </c>
      <c r="B17" s="5" t="n">
        <v>2050</v>
      </c>
      <c r="C17" s="5" t="n">
        <v>2762</v>
      </c>
    </row>
    <row r="18" spans="1:6">
      <c r="A18" s="4" t="s">
        <v>101</v>
      </c>
      <c r="B18" s="5" t="n">
        <v>263</v>
      </c>
      <c r="C18" s="5" t="n">
        <v>285</v>
      </c>
    </row>
    <row r="19" spans="1:6">
      <c r="A19" s="4" t="s">
        <v>103</v>
      </c>
      <c r="B19" s="5" t="n">
        <v>3329</v>
      </c>
      <c r="C19" s="5" t="n">
        <v>4258</v>
      </c>
    </row>
    <row r="20" spans="1:6">
      <c r="A20" s="4" t="s">
        <v>1092</v>
      </c>
      <c r="B20" s="5" t="n">
        <v>4520</v>
      </c>
      <c r="C20" s="5" t="n">
        <v>5174</v>
      </c>
    </row>
    <row r="21" spans="1:6">
      <c r="A21" s="3" t="s">
        <v>105</v>
      </c>
    </row>
    <row r="22" spans="1:6">
      <c r="A22" s="4" t="s">
        <v>106</v>
      </c>
      <c r="B22" s="5" t="n">
        <v>0</v>
      </c>
      <c r="C22" s="5" t="n">
        <v>0</v>
      </c>
    </row>
    <row r="23" spans="1:6">
      <c r="A23" s="4" t="s">
        <v>107</v>
      </c>
      <c r="B23" s="5" t="n">
        <v>325</v>
      </c>
      <c r="C23" s="5" t="n">
        <v>325</v>
      </c>
    </row>
    <row r="24" spans="1:6">
      <c r="A24" s="4" t="s">
        <v>108</v>
      </c>
      <c r="B24" s="5" t="n">
        <v>44</v>
      </c>
      <c r="C24" s="5" t="n">
        <v>-37</v>
      </c>
    </row>
    <row r="25" spans="1:6">
      <c r="A25" s="4" t="s">
        <v>109</v>
      </c>
      <c r="B25" s="5" t="n">
        <v>-29</v>
      </c>
      <c r="C25" s="5" t="n">
        <v>-16</v>
      </c>
    </row>
    <row r="26" spans="1:6">
      <c r="A26" s="4" t="s">
        <v>111</v>
      </c>
      <c r="B26" s="6" t="n">
        <v>4860</v>
      </c>
      <c r="C26" s="6" t="n">
        <v>5446</v>
      </c>
    </row>
    <row r="27" spans="1:6">
      <c r="A27" s="3" t="s">
        <v>1204</v>
      </c>
    </row>
    <row r="28" spans="1:6">
      <c r="A28" s="4" t="s">
        <v>123</v>
      </c>
      <c r="B28" s="7" t="n">
        <v>0.001</v>
      </c>
      <c r="C28" s="7" t="n">
        <v>0.001</v>
      </c>
    </row>
    <row r="29" spans="1:6">
      <c r="A29" s="4" t="s">
        <v>124</v>
      </c>
      <c r="B29" s="5" t="n">
        <v>1</v>
      </c>
      <c r="C29" s="5" t="n">
        <v>1</v>
      </c>
    </row>
    <row r="30" spans="1:6">
      <c r="A30" s="4" t="s">
        <v>125</v>
      </c>
      <c r="B30" s="5" t="n">
        <v>1</v>
      </c>
      <c r="C30" s="5" t="n">
        <v>1</v>
      </c>
    </row>
    <row r="31" spans="1:6">
      <c r="A31" s="4" t="s">
        <v>241</v>
      </c>
    </row>
    <row r="32" spans="1:6">
      <c r="A32" s="3" t="s">
        <v>1185</v>
      </c>
    </row>
    <row r="33" spans="1:6">
      <c r="A33" s="4" t="s">
        <v>1178</v>
      </c>
      <c r="B33" s="6" t="n">
        <v>408</v>
      </c>
    </row>
    <row r="34" spans="1:6">
      <c r="A34" s="3" t="s">
        <v>1202</v>
      </c>
    </row>
    <row r="35" spans="1:6">
      <c r="A35" s="4" t="s">
        <v>440</v>
      </c>
      <c r="B35" s="5" t="n">
        <v>461</v>
      </c>
      <c r="C35" s="6" t="n">
        <v>226</v>
      </c>
      <c r="D35" s="5" t="n">
        <v>490</v>
      </c>
      <c r="E35" s="5" t="n">
        <v>621</v>
      </c>
    </row>
    <row r="36" spans="1:6">
      <c r="A36" s="4" t="s">
        <v>1192</v>
      </c>
      <c r="B36" s="5" t="n">
        <v>7</v>
      </c>
      <c r="C36" s="5" t="n">
        <v>254</v>
      </c>
    </row>
    <row r="37" spans="1:6">
      <c r="A37" s="4" t="s">
        <v>79</v>
      </c>
      <c r="B37" s="5" t="n">
        <v>468</v>
      </c>
      <c r="C37" s="5" t="n">
        <v>780</v>
      </c>
    </row>
    <row r="38" spans="1:6">
      <c r="A38" s="3" t="s">
        <v>1186</v>
      </c>
    </row>
    <row r="39" spans="1:6">
      <c r="A39" s="4" t="s">
        <v>84</v>
      </c>
      <c r="B39" s="5" t="n">
        <v>36</v>
      </c>
      <c r="C39" s="5" t="n">
        <v>0</v>
      </c>
    </row>
    <row r="40" spans="1:6">
      <c r="A40" s="4" t="s">
        <v>86</v>
      </c>
      <c r="B40" s="5" t="n">
        <v>2138</v>
      </c>
      <c r="C40" s="5" t="n">
        <v>1481</v>
      </c>
    </row>
    <row r="41" spans="1:6">
      <c r="A41" s="4" t="s">
        <v>87</v>
      </c>
      <c r="B41" s="5" t="n">
        <v>2606</v>
      </c>
      <c r="C41" s="5" t="n">
        <v>2261</v>
      </c>
    </row>
    <row r="42" spans="1:6">
      <c r="A42" s="3" t="s">
        <v>88</v>
      </c>
    </row>
    <row r="43" spans="1:6">
      <c r="A43" s="4" t="s">
        <v>89</v>
      </c>
      <c r="B43" s="5" t="n">
        <v>699</v>
      </c>
      <c r="C43" s="5" t="n">
        <v>0</v>
      </c>
    </row>
    <row r="44" spans="1:6">
      <c r="A44" s="4" t="s">
        <v>441</v>
      </c>
      <c r="B44" s="5" t="n">
        <v>309</v>
      </c>
      <c r="C44" s="5" t="n">
        <v>0</v>
      </c>
    </row>
    <row r="45" spans="1:6">
      <c r="A45" s="4" t="s">
        <v>94</v>
      </c>
      <c r="B45" s="5" t="n">
        <v>45</v>
      </c>
      <c r="C45" s="5" t="n">
        <v>31</v>
      </c>
    </row>
    <row r="46" spans="1:6">
      <c r="A46" s="4" t="s">
        <v>96</v>
      </c>
      <c r="B46" s="5" t="n">
        <v>1053</v>
      </c>
      <c r="C46" s="5" t="n">
        <v>32</v>
      </c>
    </row>
    <row r="47" spans="1:6">
      <c r="A47" s="3" t="s">
        <v>1189</v>
      </c>
    </row>
    <row r="48" spans="1:6">
      <c r="A48" s="4" t="s">
        <v>1203</v>
      </c>
      <c r="B48" s="5" t="n">
        <v>1212</v>
      </c>
      <c r="C48" s="5" t="n">
        <v>1956</v>
      </c>
    </row>
    <row r="49" spans="1:6">
      <c r="A49" s="4" t="s">
        <v>101</v>
      </c>
      <c r="B49" s="5" t="n">
        <v>1</v>
      </c>
      <c r="C49" s="5" t="n">
        <v>1</v>
      </c>
    </row>
    <row r="50" spans="1:6">
      <c r="A50" s="4" t="s">
        <v>103</v>
      </c>
      <c r="B50" s="5" t="n">
        <v>1213</v>
      </c>
      <c r="C50" s="5" t="n">
        <v>1957</v>
      </c>
    </row>
    <row r="51" spans="1:6">
      <c r="A51" s="4" t="s">
        <v>1092</v>
      </c>
      <c r="B51" s="5" t="n">
        <v>2266</v>
      </c>
      <c r="C51" s="5" t="n">
        <v>1989</v>
      </c>
    </row>
    <row r="52" spans="1:6">
      <c r="A52" s="3" t="s">
        <v>105</v>
      </c>
    </row>
    <row r="53" spans="1:6">
      <c r="A53" s="4" t="s">
        <v>106</v>
      </c>
      <c r="B53" s="5" t="n">
        <v>0</v>
      </c>
      <c r="C53" s="5" t="n">
        <v>0</v>
      </c>
    </row>
    <row r="54" spans="1:6">
      <c r="A54" s="4" t="s">
        <v>107</v>
      </c>
      <c r="B54" s="5" t="n">
        <v>325</v>
      </c>
      <c r="C54" s="5" t="n">
        <v>325</v>
      </c>
    </row>
    <row r="55" spans="1:6">
      <c r="A55" s="4" t="s">
        <v>108</v>
      </c>
      <c r="B55" s="5" t="n">
        <v>44</v>
      </c>
      <c r="C55" s="5" t="n">
        <v>-37</v>
      </c>
    </row>
    <row r="56" spans="1:6">
      <c r="A56" s="4" t="s">
        <v>109</v>
      </c>
      <c r="B56" s="5" t="n">
        <v>-29</v>
      </c>
      <c r="C56" s="5" t="n">
        <v>-16</v>
      </c>
    </row>
    <row r="57" spans="1:6">
      <c r="A57" s="4" t="s">
        <v>1193</v>
      </c>
      <c r="B57" s="5" t="n">
        <v>340</v>
      </c>
      <c r="C57" s="5" t="n">
        <v>272</v>
      </c>
    </row>
    <row r="58" spans="1:6">
      <c r="A58" s="4" t="s">
        <v>111</v>
      </c>
      <c r="B58" s="6" t="n">
        <v>2606</v>
      </c>
      <c r="C58" s="6" t="n">
        <v>2261</v>
      </c>
    </row>
    <row r="59" spans="1:6">
      <c r="A59" s="3" t="s">
        <v>1204</v>
      </c>
    </row>
    <row r="60" spans="1:6">
      <c r="A60" s="4" t="s">
        <v>123</v>
      </c>
      <c r="B60" s="7" t="n">
        <v>0.001</v>
      </c>
      <c r="C60" s="7" t="n">
        <v>0.001</v>
      </c>
    </row>
    <row r="61" spans="1:6">
      <c r="A61" s="4" t="s">
        <v>124</v>
      </c>
      <c r="B61" s="5" t="n">
        <v>1</v>
      </c>
      <c r="C61" s="5" t="n">
        <v>1000000000</v>
      </c>
    </row>
    <row r="62" spans="1:6">
      <c r="A62" s="4" t="s">
        <v>125</v>
      </c>
      <c r="B62" s="5" t="n">
        <v>1</v>
      </c>
      <c r="C62" s="5" t="n">
        <v>1</v>
      </c>
    </row>
    <row r="63" spans="1:6">
      <c r="A63" s="4" t="s">
        <v>1205</v>
      </c>
    </row>
    <row r="64" spans="1:6">
      <c r="A64" s="3" t="s">
        <v>1202</v>
      </c>
    </row>
    <row r="65" spans="1:6">
      <c r="A65" s="4" t="s">
        <v>1199</v>
      </c>
      <c r="B65" s="6" t="n">
        <v>0</v>
      </c>
      <c r="C65" s="6" t="n">
        <v>300</v>
      </c>
    </row>
    <row r="66" spans="1:6">
      <c r="A66" s="3" t="s">
        <v>1186</v>
      </c>
    </row>
    <row r="67" spans="1:6">
      <c r="A67" s="4" t="s">
        <v>1195</v>
      </c>
      <c r="B67" s="5" t="n">
        <v>1602</v>
      </c>
      <c r="C67" s="5" t="n">
        <v>456</v>
      </c>
    </row>
    <row r="68" spans="1:6">
      <c r="A68" s="4" t="s">
        <v>1196</v>
      </c>
      <c r="B68" s="5" t="n">
        <v>500</v>
      </c>
      <c r="C68" s="5" t="n">
        <v>1025</v>
      </c>
    </row>
    <row r="69" spans="1:6">
      <c r="A69" s="3" t="s">
        <v>88</v>
      </c>
    </row>
    <row r="70" spans="1:6">
      <c r="A70" s="4" t="s">
        <v>1197</v>
      </c>
      <c r="B70" s="5" t="n">
        <v>10</v>
      </c>
      <c r="C70" s="5" t="n">
        <v>654</v>
      </c>
    </row>
    <row r="71" spans="1:6">
      <c r="A71" s="4" t="s">
        <v>30</v>
      </c>
    </row>
    <row r="72" spans="1:6">
      <c r="A72" s="3" t="s">
        <v>1202</v>
      </c>
    </row>
    <row r="73" spans="1:6">
      <c r="A73" s="4" t="s">
        <v>440</v>
      </c>
      <c r="B73" s="5" t="n">
        <v>471</v>
      </c>
      <c r="C73" s="5" t="n">
        <v>299</v>
      </c>
      <c r="D73" s="6" t="n">
        <v>157</v>
      </c>
      <c r="E73" s="6" t="n">
        <v>64</v>
      </c>
    </row>
    <row r="74" spans="1:6">
      <c r="A74" s="4" t="s">
        <v>79</v>
      </c>
      <c r="B74" s="5" t="n">
        <v>731</v>
      </c>
      <c r="C74" s="5" t="n">
        <v>821</v>
      </c>
    </row>
    <row r="75" spans="1:6">
      <c r="A75" s="3" t="s">
        <v>1186</v>
      </c>
    </row>
    <row r="76" spans="1:6">
      <c r="A76" s="4" t="s">
        <v>84</v>
      </c>
      <c r="B76" s="5" t="n">
        <v>204</v>
      </c>
      <c r="C76" s="5" t="n">
        <v>125</v>
      </c>
    </row>
    <row r="77" spans="1:6">
      <c r="A77" s="4" t="s">
        <v>86</v>
      </c>
      <c r="B77" s="5" t="n">
        <v>218</v>
      </c>
      <c r="C77" s="5" t="n">
        <v>221</v>
      </c>
    </row>
    <row r="78" spans="1:6">
      <c r="A78" s="4" t="s">
        <v>87</v>
      </c>
      <c r="B78" s="5" t="n">
        <v>1875</v>
      </c>
      <c r="C78" s="5" t="n">
        <v>1967</v>
      </c>
    </row>
    <row r="79" spans="1:6">
      <c r="A79" s="3" t="s">
        <v>88</v>
      </c>
    </row>
    <row r="80" spans="1:6">
      <c r="A80" s="4" t="s">
        <v>94</v>
      </c>
      <c r="B80" s="5" t="n">
        <v>5</v>
      </c>
      <c r="C80" s="5" t="n">
        <v>4</v>
      </c>
    </row>
    <row r="81" spans="1:6">
      <c r="A81" s="4" t="s">
        <v>96</v>
      </c>
      <c r="B81" s="5" t="n">
        <v>172</v>
      </c>
      <c r="C81" s="5" t="n">
        <v>267</v>
      </c>
    </row>
    <row r="82" spans="1:6">
      <c r="A82" s="3" t="s">
        <v>1189</v>
      </c>
    </row>
    <row r="83" spans="1:6">
      <c r="A83" s="4" t="s">
        <v>101</v>
      </c>
      <c r="B83" s="5" t="n">
        <v>59</v>
      </c>
      <c r="C83" s="5" t="n">
        <v>50</v>
      </c>
    </row>
    <row r="84" spans="1:6">
      <c r="A84" s="4" t="s">
        <v>103</v>
      </c>
      <c r="B84" s="5" t="n">
        <v>553</v>
      </c>
      <c r="C84" s="5" t="n">
        <v>602</v>
      </c>
    </row>
    <row r="85" spans="1:6">
      <c r="A85" s="4" t="s">
        <v>1092</v>
      </c>
      <c r="B85" s="5" t="n">
        <v>725</v>
      </c>
      <c r="C85" s="5" t="n">
        <v>869</v>
      </c>
    </row>
    <row r="86" spans="1:6">
      <c r="A86" s="3" t="s">
        <v>1206</v>
      </c>
    </row>
    <row r="87" spans="1:6">
      <c r="A87" s="4" t="s">
        <v>113</v>
      </c>
      <c r="B87" s="5" t="n">
        <v>1150</v>
      </c>
      <c r="C87" s="5" t="n">
        <v>1098</v>
      </c>
    </row>
    <row r="88" spans="1:6">
      <c r="A88" s="4" t="s">
        <v>114</v>
      </c>
      <c r="B88" s="5" t="n">
        <v>1150</v>
      </c>
      <c r="C88" s="5" t="n">
        <v>1098</v>
      </c>
    </row>
    <row r="89" spans="1:6">
      <c r="A89" s="4" t="s">
        <v>115</v>
      </c>
      <c r="B89" s="5" t="n">
        <v>1875</v>
      </c>
      <c r="C89" s="5" t="n">
        <v>1967</v>
      </c>
    </row>
    <row r="90" spans="1:6">
      <c r="A90" s="4" t="s">
        <v>1207</v>
      </c>
    </row>
    <row r="91" spans="1:6">
      <c r="A91" s="3" t="s">
        <v>1202</v>
      </c>
    </row>
    <row r="92" spans="1:6">
      <c r="A92" s="4" t="s">
        <v>1191</v>
      </c>
      <c r="B92" s="5" t="n">
        <v>8</v>
      </c>
      <c r="C92" s="6" t="n">
        <v>2</v>
      </c>
    </row>
    <row r="93" spans="1:6">
      <c r="A93" s="4" t="s">
        <v>421</v>
      </c>
    </row>
    <row r="94" spans="1:6">
      <c r="A94" s="3" t="s">
        <v>1202</v>
      </c>
    </row>
    <row r="95" spans="1:6">
      <c r="A95" s="4" t="s">
        <v>440</v>
      </c>
      <c r="B95" s="5" t="n">
        <v>100</v>
      </c>
    </row>
    <row r="96" spans="1:6">
      <c r="A96" s="4" t="s">
        <v>442</v>
      </c>
    </row>
    <row r="97" spans="1:6">
      <c r="A97" s="3" t="s">
        <v>1185</v>
      </c>
    </row>
    <row r="98" spans="1:6">
      <c r="A98" s="4" t="s">
        <v>1208</v>
      </c>
      <c r="F98" s="8" t="n">
        <v>0.25</v>
      </c>
    </row>
    <row r="99" spans="1:6">
      <c r="A99" s="4" t="s">
        <v>444</v>
      </c>
    </row>
    <row r="100" spans="1:6">
      <c r="A100" s="3" t="s">
        <v>88</v>
      </c>
    </row>
    <row r="101" spans="1:6">
      <c r="A101" s="4" t="s">
        <v>89</v>
      </c>
      <c r="B101" s="5" t="n">
        <v>691</v>
      </c>
    </row>
    <row r="102" spans="1:6">
      <c r="A102" s="4" t="s">
        <v>1209</v>
      </c>
    </row>
    <row r="103" spans="1:6">
      <c r="A103" s="3" t="s">
        <v>1186</v>
      </c>
    </row>
    <row r="104" spans="1:6">
      <c r="A104" s="4" t="s">
        <v>462</v>
      </c>
      <c r="B104" s="6" t="n">
        <v>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3</v>
      </c>
      <c r="D2" s="2" t="s">
        <v>34</v>
      </c>
    </row>
    <row r="3" spans="1:4">
      <c r="A3" s="3" t="s">
        <v>1185</v>
      </c>
    </row>
    <row r="4" spans="1:4">
      <c r="A4" s="4" t="s">
        <v>89</v>
      </c>
      <c r="B4" s="6" t="n">
        <v>704</v>
      </c>
      <c r="C4" s="6" t="n">
        <v>4</v>
      </c>
    </row>
    <row r="5" spans="1:4">
      <c r="A5" s="4" t="s">
        <v>858</v>
      </c>
      <c r="B5" s="5" t="n">
        <v>696</v>
      </c>
    </row>
    <row r="6" spans="1:4">
      <c r="A6" s="3" t="s">
        <v>1211</v>
      </c>
    </row>
    <row r="7" spans="1:4">
      <c r="A7" s="4" t="s">
        <v>1212</v>
      </c>
      <c r="B7" s="5" t="n">
        <v>77</v>
      </c>
      <c r="C7" s="5" t="n">
        <v>241</v>
      </c>
      <c r="D7" s="6" t="n">
        <v>237</v>
      </c>
    </row>
    <row r="8" spans="1:4">
      <c r="A8" s="3" t="s">
        <v>146</v>
      </c>
    </row>
    <row r="9" spans="1:4">
      <c r="A9" s="4" t="s">
        <v>149</v>
      </c>
      <c r="B9" s="5" t="n">
        <v>0</v>
      </c>
      <c r="C9" s="5" t="n">
        <v>0</v>
      </c>
      <c r="D9" s="5" t="n">
        <v>35</v>
      </c>
    </row>
    <row r="10" spans="1:4">
      <c r="A10" s="4" t="s">
        <v>151</v>
      </c>
      <c r="B10" s="5" t="n">
        <v>297</v>
      </c>
      <c r="C10" s="5" t="n">
        <v>-259</v>
      </c>
      <c r="D10" s="5" t="n">
        <v>-76</v>
      </c>
    </row>
    <row r="11" spans="1:4">
      <c r="A11" s="3" t="s">
        <v>1213</v>
      </c>
    </row>
    <row r="12" spans="1:4">
      <c r="A12" s="4" t="s">
        <v>154</v>
      </c>
      <c r="B12" s="5" t="n">
        <v>-5</v>
      </c>
      <c r="C12" s="5" t="n">
        <v>-237</v>
      </c>
      <c r="D12" s="5" t="n">
        <v>-1</v>
      </c>
    </row>
    <row r="13" spans="1:4">
      <c r="A13" s="4" t="s">
        <v>155</v>
      </c>
      <c r="B13" s="5" t="n">
        <v>369</v>
      </c>
      <c r="C13" s="5" t="n">
        <v>-255</v>
      </c>
      <c r="D13" s="5" t="n">
        <v>160</v>
      </c>
    </row>
    <row r="14" spans="1:4">
      <c r="A14" s="4" t="s">
        <v>156</v>
      </c>
      <c r="B14" s="5" t="n">
        <v>665</v>
      </c>
      <c r="C14" s="5" t="n">
        <v>920</v>
      </c>
      <c r="D14" s="5" t="n">
        <v>760</v>
      </c>
    </row>
    <row r="15" spans="1:4">
      <c r="A15" s="3" t="s">
        <v>158</v>
      </c>
    </row>
    <row r="16" spans="1:4">
      <c r="A16" s="4" t="s">
        <v>1214</v>
      </c>
      <c r="B16" s="5" t="n">
        <v>216</v>
      </c>
      <c r="C16" s="5" t="n">
        <v>248</v>
      </c>
      <c r="D16" s="5" t="n">
        <v>240</v>
      </c>
    </row>
    <row r="17" spans="1:4">
      <c r="A17" s="4" t="s">
        <v>1215</v>
      </c>
      <c r="B17" s="5" t="n">
        <v>13</v>
      </c>
      <c r="C17" s="5" t="n">
        <v>4</v>
      </c>
      <c r="D17" s="5" t="n">
        <v>3</v>
      </c>
    </row>
    <row r="18" spans="1:4">
      <c r="A18" s="4" t="s">
        <v>859</v>
      </c>
      <c r="B18" s="5" t="n">
        <v>655</v>
      </c>
    </row>
    <row r="19" spans="1:4">
      <c r="A19" s="4" t="s">
        <v>860</v>
      </c>
      <c r="B19" s="5" t="n">
        <v>5</v>
      </c>
    </row>
    <row r="20" spans="1:4">
      <c r="A20" s="4" t="s">
        <v>157</v>
      </c>
      <c r="B20" s="5" t="n">
        <v>1034</v>
      </c>
      <c r="C20" s="5" t="n">
        <v>665</v>
      </c>
      <c r="D20" s="5" t="n">
        <v>920</v>
      </c>
    </row>
    <row r="21" spans="1:4">
      <c r="A21" s="4" t="s">
        <v>861</v>
      </c>
      <c r="B21" s="5" t="n">
        <v>495</v>
      </c>
    </row>
    <row r="22" spans="1:4">
      <c r="A22" s="4" t="s">
        <v>862</v>
      </c>
      <c r="B22" s="5" t="n">
        <v>372</v>
      </c>
    </row>
    <row r="23" spans="1:4">
      <c r="A23" s="4" t="s">
        <v>863</v>
      </c>
      <c r="B23" s="5" t="n">
        <v>400</v>
      </c>
    </row>
    <row r="24" spans="1:4">
      <c r="A24" s="4" t="s">
        <v>241</v>
      </c>
    </row>
    <row r="25" spans="1:4">
      <c r="A25" s="3" t="s">
        <v>1185</v>
      </c>
    </row>
    <row r="26" spans="1:4">
      <c r="A26" s="4" t="s">
        <v>89</v>
      </c>
      <c r="B26" s="5" t="n">
        <v>699</v>
      </c>
      <c r="C26" s="5" t="n">
        <v>0</v>
      </c>
    </row>
    <row r="27" spans="1:4">
      <c r="A27" s="4" t="s">
        <v>858</v>
      </c>
      <c r="B27" s="5" t="n">
        <v>691</v>
      </c>
    </row>
    <row r="28" spans="1:4">
      <c r="A28" s="4" t="s">
        <v>864</v>
      </c>
      <c r="B28" s="5" t="n">
        <v>1830</v>
      </c>
    </row>
    <row r="29" spans="1:4">
      <c r="A29" s="4" t="s">
        <v>1216</v>
      </c>
      <c r="B29" s="5" t="n">
        <v>0</v>
      </c>
      <c r="C29" s="5" t="n">
        <v>0</v>
      </c>
      <c r="D29" s="5" t="n">
        <v>0</v>
      </c>
    </row>
    <row r="30" spans="1:4">
      <c r="A30" s="3" t="s">
        <v>1211</v>
      </c>
    </row>
    <row r="31" spans="1:4">
      <c r="A31" s="4" t="s">
        <v>1212</v>
      </c>
      <c r="B31" s="5" t="n">
        <v>235</v>
      </c>
      <c r="C31" s="5" t="n">
        <v>-159</v>
      </c>
      <c r="D31" s="5" t="n">
        <v>-165</v>
      </c>
    </row>
    <row r="32" spans="1:4">
      <c r="A32" s="3" t="s">
        <v>146</v>
      </c>
    </row>
    <row r="33" spans="1:4">
      <c r="A33" s="4" t="s">
        <v>149</v>
      </c>
      <c r="B33" s="5" t="n">
        <v>0</v>
      </c>
      <c r="C33" s="5" t="n">
        <v>0</v>
      </c>
      <c r="D33" s="5" t="n">
        <v>35</v>
      </c>
    </row>
    <row r="34" spans="1:4">
      <c r="A34" s="4" t="s">
        <v>151</v>
      </c>
      <c r="B34" s="5" t="n">
        <v>0</v>
      </c>
      <c r="C34" s="5" t="n">
        <v>0</v>
      </c>
      <c r="D34" s="5" t="n">
        <v>35</v>
      </c>
    </row>
    <row r="35" spans="1:4">
      <c r="A35" s="3" t="s">
        <v>1213</v>
      </c>
    </row>
    <row r="36" spans="1:4">
      <c r="A36" s="4" t="s">
        <v>1217</v>
      </c>
      <c r="B36" s="5" t="n">
        <v>0</v>
      </c>
      <c r="C36" s="5" t="n">
        <v>105</v>
      </c>
      <c r="D36" s="5" t="n">
        <v>1</v>
      </c>
    </row>
    <row r="37" spans="1:4">
      <c r="A37" s="4" t="s">
        <v>154</v>
      </c>
      <c r="B37" s="5" t="n">
        <v>0</v>
      </c>
      <c r="C37" s="5" t="n">
        <v>-105</v>
      </c>
      <c r="D37" s="5" t="n">
        <v>-1</v>
      </c>
    </row>
    <row r="38" spans="1:4">
      <c r="A38" s="4" t="s">
        <v>155</v>
      </c>
      <c r="B38" s="5" t="n">
        <v>235</v>
      </c>
      <c r="C38" s="5" t="n">
        <v>-264</v>
      </c>
      <c r="D38" s="5" t="n">
        <v>-131</v>
      </c>
    </row>
    <row r="39" spans="1:4">
      <c r="A39" s="4" t="s">
        <v>156</v>
      </c>
      <c r="B39" s="5" t="n">
        <v>226</v>
      </c>
      <c r="C39" s="5" t="n">
        <v>490</v>
      </c>
      <c r="D39" s="5" t="n">
        <v>621</v>
      </c>
    </row>
    <row r="40" spans="1:4">
      <c r="A40" s="3" t="s">
        <v>158</v>
      </c>
    </row>
    <row r="41" spans="1:4">
      <c r="A41" s="4" t="s">
        <v>1214</v>
      </c>
      <c r="B41" s="5" t="n">
        <v>163</v>
      </c>
      <c r="C41" s="5" t="n">
        <v>176</v>
      </c>
      <c r="D41" s="5" t="n">
        <v>240</v>
      </c>
    </row>
    <row r="42" spans="1:4">
      <c r="A42" s="4" t="s">
        <v>859</v>
      </c>
      <c r="B42" s="5" t="n">
        <v>649</v>
      </c>
    </row>
    <row r="43" spans="1:4">
      <c r="A43" s="4" t="s">
        <v>860</v>
      </c>
      <c r="B43" s="5" t="n">
        <v>0</v>
      </c>
    </row>
    <row r="44" spans="1:4">
      <c r="A44" s="4" t="s">
        <v>157</v>
      </c>
      <c r="B44" s="5" t="n">
        <v>461</v>
      </c>
      <c r="C44" s="5" t="n">
        <v>226</v>
      </c>
      <c r="D44" s="5" t="n">
        <v>490</v>
      </c>
    </row>
    <row r="45" spans="1:4">
      <c r="A45" s="4" t="s">
        <v>861</v>
      </c>
      <c r="B45" s="5" t="n">
        <v>490</v>
      </c>
    </row>
    <row r="46" spans="1:4">
      <c r="A46" s="4" t="s">
        <v>862</v>
      </c>
      <c r="B46" s="5" t="n">
        <v>0</v>
      </c>
    </row>
    <row r="47" spans="1:4">
      <c r="A47" s="4" t="s">
        <v>863</v>
      </c>
      <c r="B47" s="5" t="n">
        <v>0</v>
      </c>
    </row>
    <row r="48" spans="1:4">
      <c r="A48" s="4" t="s">
        <v>1205</v>
      </c>
    </row>
    <row r="49" spans="1:4">
      <c r="A49" s="3" t="s">
        <v>1185</v>
      </c>
    </row>
    <row r="50" spans="1:4">
      <c r="A50" s="4" t="s">
        <v>1197</v>
      </c>
      <c r="B50" s="5" t="n">
        <v>10</v>
      </c>
      <c r="C50" s="5" t="n">
        <v>654</v>
      </c>
    </row>
    <row r="51" spans="1:4">
      <c r="A51" s="4" t="s">
        <v>238</v>
      </c>
    </row>
    <row r="52" spans="1:4">
      <c r="A52" s="3" t="s">
        <v>1185</v>
      </c>
    </row>
    <row r="53" spans="1:4">
      <c r="A53" s="4" t="s">
        <v>864</v>
      </c>
      <c r="B53" s="5" t="n">
        <v>695</v>
      </c>
    </row>
    <row r="54" spans="1:4">
      <c r="A54" s="4" t="s">
        <v>1216</v>
      </c>
      <c r="B54" s="5" t="n">
        <v>0</v>
      </c>
      <c r="C54" s="5" t="n">
        <v>0</v>
      </c>
      <c r="D54" s="5" t="n">
        <v>320</v>
      </c>
    </row>
    <row r="55" spans="1:4">
      <c r="A55" s="3" t="s">
        <v>1211</v>
      </c>
    </row>
    <row r="56" spans="1:4">
      <c r="A56" s="4" t="s">
        <v>1212</v>
      </c>
      <c r="B56" s="5" t="n">
        <v>3</v>
      </c>
      <c r="C56" s="5" t="n">
        <v>128</v>
      </c>
      <c r="D56" s="5" t="n">
        <v>197</v>
      </c>
    </row>
    <row r="57" spans="1:4">
      <c r="A57" s="3" t="s">
        <v>146</v>
      </c>
    </row>
    <row r="58" spans="1:4">
      <c r="A58" s="4" t="s">
        <v>1218</v>
      </c>
      <c r="B58" s="5" t="n">
        <v>-3</v>
      </c>
      <c r="C58" s="5" t="n">
        <v>-2</v>
      </c>
      <c r="D58" s="5" t="n">
        <v>-1</v>
      </c>
    </row>
    <row r="59" spans="1:4">
      <c r="A59" s="4" t="s">
        <v>1219</v>
      </c>
      <c r="B59" s="5" t="n">
        <v>0</v>
      </c>
      <c r="C59" s="5" t="n">
        <v>0</v>
      </c>
      <c r="D59" s="5" t="n">
        <v>-50</v>
      </c>
    </row>
    <row r="60" spans="1:4">
      <c r="A60" s="4" t="s">
        <v>151</v>
      </c>
      <c r="B60" s="5" t="n">
        <v>-3</v>
      </c>
      <c r="C60" s="5" t="n">
        <v>-2</v>
      </c>
      <c r="D60" s="5" t="n">
        <v>49</v>
      </c>
    </row>
    <row r="61" spans="1:4">
      <c r="A61" s="3" t="s">
        <v>1213</v>
      </c>
    </row>
    <row r="62" spans="1:4">
      <c r="A62" s="4" t="s">
        <v>1217</v>
      </c>
      <c r="B62" s="5" t="n">
        <v>0</v>
      </c>
      <c r="C62" s="5" t="n">
        <v>-126</v>
      </c>
      <c r="D62" s="5" t="n">
        <v>0</v>
      </c>
    </row>
    <row r="63" spans="1:4">
      <c r="A63" s="4" t="s">
        <v>154</v>
      </c>
      <c r="B63" s="5" t="n">
        <v>0</v>
      </c>
      <c r="C63" s="5" t="n">
        <v>-126</v>
      </c>
      <c r="D63" s="5" t="n">
        <v>-246</v>
      </c>
    </row>
    <row r="64" spans="1:4">
      <c r="A64" s="4" t="s">
        <v>155</v>
      </c>
      <c r="B64" s="5" t="n">
        <v>0</v>
      </c>
      <c r="C64" s="5" t="n">
        <v>0</v>
      </c>
      <c r="D64" s="5" t="n">
        <v>0</v>
      </c>
    </row>
    <row r="65" spans="1:4">
      <c r="A65" s="4" t="s">
        <v>156</v>
      </c>
      <c r="B65" s="5" t="n">
        <v>0</v>
      </c>
      <c r="C65" s="5" t="n">
        <v>0</v>
      </c>
      <c r="D65" s="5" t="n">
        <v>0</v>
      </c>
    </row>
    <row r="66" spans="1:4">
      <c r="A66" s="3" t="s">
        <v>158</v>
      </c>
    </row>
    <row r="67" spans="1:4">
      <c r="A67" s="4" t="s">
        <v>1214</v>
      </c>
      <c r="B67" s="5" t="n">
        <v>58</v>
      </c>
      <c r="C67" s="5" t="n">
        <v>76</v>
      </c>
      <c r="D67" s="5" t="n">
        <v>74</v>
      </c>
    </row>
    <row r="68" spans="1:4">
      <c r="A68" s="4" t="s">
        <v>157</v>
      </c>
      <c r="B68" s="5" t="n">
        <v>0</v>
      </c>
      <c r="C68" s="5" t="n">
        <v>0</v>
      </c>
      <c r="D68" s="5" t="n">
        <v>0</v>
      </c>
    </row>
    <row r="69" spans="1:4">
      <c r="A69" s="4" t="s">
        <v>862</v>
      </c>
      <c r="B69" s="5" t="n">
        <v>366</v>
      </c>
    </row>
    <row r="70" spans="1:4">
      <c r="A70" s="4" t="s">
        <v>863</v>
      </c>
      <c r="B70" s="5" t="n">
        <v>329</v>
      </c>
    </row>
    <row r="71" spans="1:4">
      <c r="A71" s="4" t="s">
        <v>1220</v>
      </c>
    </row>
    <row r="72" spans="1:4">
      <c r="A72" s="3" t="s">
        <v>1185</v>
      </c>
    </row>
    <row r="73" spans="1:4">
      <c r="A73" s="4" t="s">
        <v>1197</v>
      </c>
      <c r="B73" s="5" t="n">
        <v>11</v>
      </c>
      <c r="C73" s="5" t="n">
        <v>11</v>
      </c>
    </row>
    <row r="74" spans="1:4">
      <c r="A74" s="3" t="s">
        <v>1213</v>
      </c>
    </row>
    <row r="75" spans="1:4">
      <c r="A75" s="4" t="s">
        <v>1221</v>
      </c>
      <c r="B75" s="5" t="n">
        <v>0</v>
      </c>
      <c r="C75" s="5" t="n">
        <v>0</v>
      </c>
      <c r="D75" s="5" t="n">
        <v>-74</v>
      </c>
    </row>
    <row r="76" spans="1:4">
      <c r="A76" s="4" t="s">
        <v>164</v>
      </c>
      <c r="B76" s="5" t="n">
        <v>0</v>
      </c>
      <c r="C76" s="6" t="n">
        <v>0</v>
      </c>
      <c r="D76" s="6" t="n">
        <v>-320</v>
      </c>
    </row>
    <row r="77" spans="1:4">
      <c r="A77" s="4" t="s">
        <v>444</v>
      </c>
    </row>
    <row r="78" spans="1:4">
      <c r="A78" s="3" t="s">
        <v>1185</v>
      </c>
    </row>
    <row r="79" spans="1:4">
      <c r="A79" s="4" t="s">
        <v>89</v>
      </c>
      <c r="B79" s="5" t="n">
        <v>691</v>
      </c>
    </row>
    <row r="80" spans="1:4">
      <c r="A80" s="4" t="s">
        <v>445</v>
      </c>
      <c r="B80" s="6"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2</v>
      </c>
      <c r="B1" s="2" t="s">
        <v>1</v>
      </c>
    </row>
    <row r="2" spans="1:5">
      <c r="B2" s="2" t="s">
        <v>2</v>
      </c>
      <c r="C2" s="2" t="s">
        <v>33</v>
      </c>
      <c r="D2" s="2" t="s">
        <v>34</v>
      </c>
      <c r="E2" s="2" t="s">
        <v>1098</v>
      </c>
    </row>
    <row r="3" spans="1:5">
      <c r="A3" s="3" t="s">
        <v>1185</v>
      </c>
    </row>
    <row r="4" spans="1:5">
      <c r="A4" s="4" t="s">
        <v>862</v>
      </c>
      <c r="B4" s="6" t="n">
        <v>372</v>
      </c>
    </row>
    <row r="5" spans="1:5">
      <c r="A5" s="3" t="s">
        <v>1223</v>
      </c>
    </row>
    <row r="6" spans="1:5">
      <c r="A6" s="4" t="s">
        <v>1178</v>
      </c>
      <c r="B6" s="5" t="n">
        <v>863</v>
      </c>
      <c r="C6" s="6" t="n">
        <v>396</v>
      </c>
    </row>
    <row r="7" spans="1:5">
      <c r="A7" s="3" t="s">
        <v>1224</v>
      </c>
    </row>
    <row r="8" spans="1:5">
      <c r="A8" s="4" t="s">
        <v>860</v>
      </c>
      <c r="B8" s="5" t="n">
        <v>5</v>
      </c>
    </row>
    <row r="9" spans="1:5">
      <c r="A9" s="4" t="s">
        <v>861</v>
      </c>
      <c r="B9" s="5" t="n">
        <v>495</v>
      </c>
    </row>
    <row r="10" spans="1:5">
      <c r="A10" s="4" t="s">
        <v>863</v>
      </c>
      <c r="B10" s="5" t="n">
        <v>400</v>
      </c>
    </row>
    <row r="11" spans="1:5">
      <c r="A11" s="4" t="s">
        <v>241</v>
      </c>
    </row>
    <row r="12" spans="1:5">
      <c r="A12" s="3" t="s">
        <v>1185</v>
      </c>
    </row>
    <row r="13" spans="1:5">
      <c r="A13" s="4" t="s">
        <v>862</v>
      </c>
      <c r="B13" s="5" t="n">
        <v>0</v>
      </c>
    </row>
    <row r="14" spans="1:5">
      <c r="A14" s="3" t="s">
        <v>1223</v>
      </c>
    </row>
    <row r="15" spans="1:5">
      <c r="A15" s="4" t="s">
        <v>1216</v>
      </c>
      <c r="B15" s="5" t="n">
        <v>0</v>
      </c>
      <c r="C15" s="5" t="n">
        <v>0</v>
      </c>
      <c r="D15" s="6" t="n">
        <v>0</v>
      </c>
    </row>
    <row r="16" spans="1:5">
      <c r="A16" s="4" t="s">
        <v>1178</v>
      </c>
      <c r="B16" s="5" t="n">
        <v>408</v>
      </c>
    </row>
    <row r="17" spans="1:5">
      <c r="A17" s="3" t="s">
        <v>1224</v>
      </c>
    </row>
    <row r="18" spans="1:5">
      <c r="A18" s="4" t="s">
        <v>860</v>
      </c>
      <c r="B18" s="5" t="n">
        <v>0</v>
      </c>
    </row>
    <row r="19" spans="1:5">
      <c r="A19" s="4" t="s">
        <v>861</v>
      </c>
      <c r="B19" s="5" t="n">
        <v>490</v>
      </c>
    </row>
    <row r="20" spans="1:5">
      <c r="A20" s="4" t="s">
        <v>863</v>
      </c>
      <c r="B20" s="5" t="n">
        <v>0</v>
      </c>
    </row>
    <row r="21" spans="1:5">
      <c r="A21" s="4" t="s">
        <v>864</v>
      </c>
      <c r="B21" s="5" t="n">
        <v>1830</v>
      </c>
    </row>
    <row r="22" spans="1:5">
      <c r="A22" s="4" t="s">
        <v>1225</v>
      </c>
    </row>
    <row r="23" spans="1:5">
      <c r="A23" s="3" t="s">
        <v>1223</v>
      </c>
    </row>
    <row r="24" spans="1:5">
      <c r="A24" s="4" t="s">
        <v>1226</v>
      </c>
      <c r="E24" s="8" t="n">
        <v>0.25</v>
      </c>
    </row>
    <row r="25" spans="1:5">
      <c r="A25" s="4" t="s">
        <v>238</v>
      </c>
    </row>
    <row r="26" spans="1:5">
      <c r="A26" s="3" t="s">
        <v>1185</v>
      </c>
    </row>
    <row r="27" spans="1:5">
      <c r="A27" s="4" t="s">
        <v>862</v>
      </c>
      <c r="B27" s="5" t="n">
        <v>366</v>
      </c>
    </row>
    <row r="28" spans="1:5">
      <c r="A28" s="3" t="s">
        <v>1223</v>
      </c>
    </row>
    <row r="29" spans="1:5">
      <c r="A29" s="4" t="s">
        <v>1216</v>
      </c>
      <c r="B29" s="5" t="n">
        <v>0</v>
      </c>
      <c r="C29" s="6" t="n">
        <v>0</v>
      </c>
      <c r="D29" s="6" t="n">
        <v>320</v>
      </c>
    </row>
    <row r="30" spans="1:5">
      <c r="A30" s="4" t="s">
        <v>1178</v>
      </c>
      <c r="B30" s="5" t="n">
        <v>0</v>
      </c>
    </row>
    <row r="31" spans="1:5">
      <c r="A31" s="3" t="s">
        <v>1224</v>
      </c>
    </row>
    <row r="32" spans="1:5">
      <c r="A32" s="4" t="s">
        <v>863</v>
      </c>
      <c r="B32" s="5" t="n">
        <v>329</v>
      </c>
    </row>
    <row r="33" spans="1:5">
      <c r="A33" s="4" t="s">
        <v>864</v>
      </c>
      <c r="B33" s="6" t="n">
        <v>695</v>
      </c>
    </row>
    <row r="34" spans="1:5">
      <c r="A34" s="4" t="s">
        <v>1227</v>
      </c>
    </row>
    <row r="35" spans="1:5">
      <c r="A35" s="3" t="s">
        <v>1223</v>
      </c>
    </row>
    <row r="36" spans="1:5">
      <c r="A36" s="4" t="s">
        <v>1226</v>
      </c>
      <c r="E36" s="8" t="n">
        <v>0.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33</v>
      </c>
      <c r="E2" s="2" t="s">
        <v>34</v>
      </c>
    </row>
    <row r="3" spans="1:5">
      <c r="A3" s="3" t="s">
        <v>244</v>
      </c>
    </row>
    <row r="4" spans="1:5">
      <c r="A4" s="4" t="s">
        <v>466</v>
      </c>
      <c r="D4" s="6" t="n">
        <v>270</v>
      </c>
    </row>
    <row r="5" spans="1:5">
      <c r="A5" s="4" t="s">
        <v>1229</v>
      </c>
    </row>
    <row r="6" spans="1:5">
      <c r="A6" s="3" t="s">
        <v>1230</v>
      </c>
    </row>
    <row r="7" spans="1:5">
      <c r="A7" s="4" t="s">
        <v>1231</v>
      </c>
      <c r="B7" s="4" t="s">
        <v>550</v>
      </c>
      <c r="C7" s="6" t="n">
        <v>1</v>
      </c>
      <c r="D7" s="5" t="n">
        <v>0</v>
      </c>
      <c r="E7" s="6" t="n">
        <v>1</v>
      </c>
    </row>
    <row r="8" spans="1:5">
      <c r="A8" s="4" t="s">
        <v>1232</v>
      </c>
      <c r="B8" s="4" t="s">
        <v>550</v>
      </c>
      <c r="C8" s="5" t="n">
        <v>0</v>
      </c>
      <c r="D8" s="5" t="n">
        <v>0</v>
      </c>
      <c r="E8" s="5" t="n">
        <v>0</v>
      </c>
    </row>
    <row r="9" spans="1:5">
      <c r="A9" s="4" t="s">
        <v>1233</v>
      </c>
      <c r="B9" s="4" t="s">
        <v>550</v>
      </c>
      <c r="C9" s="5" t="n">
        <v>0</v>
      </c>
      <c r="D9" s="5" t="n">
        <v>0</v>
      </c>
      <c r="E9" s="5" t="n">
        <v>0</v>
      </c>
    </row>
    <row r="10" spans="1:5">
      <c r="A10" s="4" t="s">
        <v>1234</v>
      </c>
      <c r="B10" s="4" t="s">
        <v>550</v>
      </c>
      <c r="C10" s="5" t="n">
        <v>-2</v>
      </c>
      <c r="D10" s="5" t="n">
        <v>-1</v>
      </c>
      <c r="E10" s="5" t="n">
        <v>-1</v>
      </c>
    </row>
    <row r="11" spans="1:5">
      <c r="A11" s="4" t="s">
        <v>1235</v>
      </c>
      <c r="B11" s="4" t="s">
        <v>550</v>
      </c>
      <c r="C11" s="5" t="n">
        <v>1</v>
      </c>
      <c r="D11" s="5" t="n">
        <v>1</v>
      </c>
      <c r="E11" s="5" t="n">
        <v>0</v>
      </c>
    </row>
    <row r="12" spans="1:5">
      <c r="A12" s="4" t="s">
        <v>1236</v>
      </c>
    </row>
    <row r="13" spans="1:5">
      <c r="A13" s="3" t="s">
        <v>1230</v>
      </c>
    </row>
    <row r="14" spans="1:5">
      <c r="A14" s="4" t="s">
        <v>1231</v>
      </c>
      <c r="C14" s="5" t="n">
        <v>2194</v>
      </c>
      <c r="D14" s="5" t="n">
        <v>2779</v>
      </c>
      <c r="E14" s="5" t="n">
        <v>2672</v>
      </c>
    </row>
    <row r="15" spans="1:5">
      <c r="A15" s="4" t="s">
        <v>1232</v>
      </c>
      <c r="C15" s="5" t="n">
        <v>-92</v>
      </c>
      <c r="D15" s="5" t="n">
        <v>-16</v>
      </c>
      <c r="E15" s="5" t="n">
        <v>0</v>
      </c>
    </row>
    <row r="16" spans="1:5">
      <c r="A16" s="4" t="s">
        <v>1233</v>
      </c>
      <c r="C16" s="5" t="n">
        <v>-15</v>
      </c>
      <c r="D16" s="5" t="n">
        <v>0</v>
      </c>
      <c r="E16" s="5" t="n">
        <v>-107</v>
      </c>
    </row>
    <row r="17" spans="1:5">
      <c r="A17" s="4" t="s">
        <v>1234</v>
      </c>
      <c r="C17" s="5" t="n">
        <v>0</v>
      </c>
      <c r="D17" s="5" t="n">
        <v>-601</v>
      </c>
      <c r="E17" s="5" t="n">
        <v>0</v>
      </c>
    </row>
    <row r="18" spans="1:5">
      <c r="A18" s="4" t="s">
        <v>1235</v>
      </c>
      <c r="C18" s="5" t="n">
        <v>2087</v>
      </c>
      <c r="D18" s="5" t="n">
        <v>2194</v>
      </c>
      <c r="E18" s="5" t="n">
        <v>2779</v>
      </c>
    </row>
    <row r="19" spans="1:5">
      <c r="A19" s="4" t="s">
        <v>1237</v>
      </c>
    </row>
    <row r="20" spans="1:5">
      <c r="A20" s="3" t="s">
        <v>1230</v>
      </c>
    </row>
    <row r="21" spans="1:5">
      <c r="A21" s="4" t="s">
        <v>1231</v>
      </c>
      <c r="B21" s="4" t="s">
        <v>551</v>
      </c>
      <c r="C21" s="5" t="n">
        <v>0</v>
      </c>
      <c r="D21" s="5" t="n">
        <v>0</v>
      </c>
      <c r="E21" s="5" t="n">
        <v>1</v>
      </c>
    </row>
    <row r="22" spans="1:5">
      <c r="A22" s="4" t="s">
        <v>1232</v>
      </c>
      <c r="B22" s="4" t="s">
        <v>551</v>
      </c>
      <c r="C22" s="5" t="n">
        <v>0</v>
      </c>
      <c r="D22" s="5" t="n">
        <v>0</v>
      </c>
      <c r="E22" s="5" t="n">
        <v>0</v>
      </c>
    </row>
    <row r="23" spans="1:5">
      <c r="A23" s="4" t="s">
        <v>1233</v>
      </c>
      <c r="B23" s="4" t="s">
        <v>551</v>
      </c>
      <c r="C23" s="5" t="n">
        <v>0</v>
      </c>
      <c r="D23" s="5" t="n">
        <v>0</v>
      </c>
      <c r="E23" s="5" t="n">
        <v>0</v>
      </c>
    </row>
    <row r="24" spans="1:5">
      <c r="A24" s="4" t="s">
        <v>1234</v>
      </c>
      <c r="B24" s="4" t="s">
        <v>551</v>
      </c>
      <c r="C24" s="5" t="n">
        <v>-1</v>
      </c>
      <c r="D24" s="5" t="n">
        <v>0</v>
      </c>
      <c r="E24" s="5" t="n">
        <v>-1</v>
      </c>
    </row>
    <row r="25" spans="1:5">
      <c r="A25" s="4" t="s">
        <v>1235</v>
      </c>
      <c r="B25" s="4" t="s">
        <v>551</v>
      </c>
      <c r="C25" s="5" t="n">
        <v>1</v>
      </c>
      <c r="D25" s="5" t="n">
        <v>0</v>
      </c>
      <c r="E25" s="5" t="n">
        <v>0</v>
      </c>
    </row>
    <row r="26" spans="1:5">
      <c r="A26" s="4" t="s">
        <v>30</v>
      </c>
    </row>
    <row r="27" spans="1:5">
      <c r="A27" s="3" t="s">
        <v>244</v>
      </c>
    </row>
    <row r="28" spans="1:5">
      <c r="A28" s="4" t="s">
        <v>466</v>
      </c>
      <c r="D28" s="5" t="n">
        <v>600</v>
      </c>
    </row>
    <row r="29" spans="1:5">
      <c r="A29" s="4" t="s">
        <v>1238</v>
      </c>
    </row>
    <row r="30" spans="1:5">
      <c r="A30" s="3" t="s">
        <v>1230</v>
      </c>
    </row>
    <row r="31" spans="1:5">
      <c r="A31" s="4" t="s">
        <v>1231</v>
      </c>
      <c r="B31" s="4" t="s">
        <v>561</v>
      </c>
      <c r="C31" s="5" t="n">
        <v>4</v>
      </c>
      <c r="D31" s="5" t="n">
        <v>2</v>
      </c>
      <c r="E31" s="5" t="n">
        <v>3</v>
      </c>
    </row>
    <row r="32" spans="1:5">
      <c r="A32" s="4" t="s">
        <v>1232</v>
      </c>
      <c r="B32" s="4" t="s">
        <v>561</v>
      </c>
      <c r="C32" s="5" t="n">
        <v>0</v>
      </c>
      <c r="D32" s="5" t="n">
        <v>0</v>
      </c>
      <c r="E32" s="5" t="n">
        <v>0</v>
      </c>
    </row>
    <row r="33" spans="1:5">
      <c r="A33" s="4" t="s">
        <v>1233</v>
      </c>
      <c r="B33" s="4" t="s">
        <v>561</v>
      </c>
      <c r="C33" s="5" t="n">
        <v>0</v>
      </c>
      <c r="D33" s="5" t="n">
        <v>0</v>
      </c>
      <c r="E33" s="5" t="n">
        <v>0</v>
      </c>
    </row>
    <row r="34" spans="1:5">
      <c r="A34" s="4" t="s">
        <v>1234</v>
      </c>
      <c r="B34" s="4" t="s">
        <v>561</v>
      </c>
      <c r="C34" s="5" t="n">
        <v>-4</v>
      </c>
      <c r="D34" s="5" t="n">
        <v>-2</v>
      </c>
      <c r="E34" s="5" t="n">
        <v>-1</v>
      </c>
    </row>
    <row r="35" spans="1:5">
      <c r="A35" s="4" t="s">
        <v>1235</v>
      </c>
      <c r="B35" s="4" t="s">
        <v>561</v>
      </c>
      <c r="C35" s="6" t="n">
        <v>0</v>
      </c>
      <c r="D35" s="5" t="n">
        <v>4</v>
      </c>
      <c r="E35" s="6" t="n">
        <v>2</v>
      </c>
    </row>
    <row r="36" spans="1:5">
      <c r="A36" s="4" t="s">
        <v>485</v>
      </c>
    </row>
    <row r="37" spans="1:5">
      <c r="A37" s="3" t="s">
        <v>244</v>
      </c>
    </row>
    <row r="38" spans="1:5">
      <c r="A38" s="4" t="s">
        <v>466</v>
      </c>
      <c r="D38" s="6" t="n">
        <v>1100</v>
      </c>
    </row>
    <row r="39" spans="1:5"/>
    <row r="40" spans="1:5">
      <c r="A40" s="4" t="s">
        <v>550</v>
      </c>
      <c r="B40" s="4" t="s">
        <v>655</v>
      </c>
    </row>
    <row r="41" spans="1:5">
      <c r="A41" s="4" t="s">
        <v>551</v>
      </c>
      <c r="B41" s="4" t="s">
        <v>655</v>
      </c>
    </row>
    <row r="42" spans="1:5">
      <c r="A42" s="4" t="s">
        <v>561</v>
      </c>
      <c r="B42" s="4" t="s">
        <v>655</v>
      </c>
    </row>
  </sheetData>
  <mergeCells count="6">
    <mergeCell ref="A1:B2"/>
    <mergeCell ref="C1:E1"/>
    <mergeCell ref="A39:D39"/>
    <mergeCell ref="B40:D40"/>
    <mergeCell ref="B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9:15Z</dcterms:created>
  <dcterms:modified xmlns:dcterms="http://purl.org/dc/terms/" xmlns:xsi="http://www.w3.org/2001/XMLSchema-instance" xsi:type="dcterms:W3CDTF">2017-02-28T16:39:15Z</dcterms:modified>
</cp:coreProperties>
</file>